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Business And Significant Accoun" sheetId="8" state="visible" r:id="rId8"/>
    <sheet xmlns:r="http://schemas.openxmlformats.org/officeDocument/2006/relationships" name="Transaction Agreement" sheetId="9" state="visible" r:id="rId9"/>
    <sheet xmlns:r="http://schemas.openxmlformats.org/officeDocument/2006/relationships" name="Development of Generation Facil" sheetId="10" state="visible" r:id="rId10"/>
    <sheet xmlns:r="http://schemas.openxmlformats.org/officeDocument/2006/relationships" name="Retirement of Generation Facili" sheetId="11" state="visible" r:id="rId11"/>
    <sheet xmlns:r="http://schemas.openxmlformats.org/officeDocument/2006/relationships" name="Revenue" sheetId="12" state="visible" r:id="rId12"/>
    <sheet xmlns:r="http://schemas.openxmlformats.org/officeDocument/2006/relationships" name="Goodwill and Identifiable Intan" sheetId="13" state="visible" r:id="rId13"/>
    <sheet xmlns:r="http://schemas.openxmlformats.org/officeDocument/2006/relationships" name="Income Taxes" sheetId="14" state="visible" r:id="rId14"/>
    <sheet xmlns:r="http://schemas.openxmlformats.org/officeDocument/2006/relationships" name="Tax Receivable Agreement Obliga" sheetId="15" state="visible" r:id="rId15"/>
    <sheet xmlns:r="http://schemas.openxmlformats.org/officeDocument/2006/relationships" name="Earnings Per Share" sheetId="16" state="visible" r:id="rId16"/>
    <sheet xmlns:r="http://schemas.openxmlformats.org/officeDocument/2006/relationships" name="Accounts Receivable Financing" sheetId="17" state="visible" r:id="rId17"/>
    <sheet xmlns:r="http://schemas.openxmlformats.org/officeDocument/2006/relationships" name="Collateral Financing Agreement "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Fair Value Measurements" sheetId="22" state="visible" r:id="rId22"/>
    <sheet xmlns:r="http://schemas.openxmlformats.org/officeDocument/2006/relationships" name="Commodity and Other Derivative "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pplementary Financial Inform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And Significant Acco_2" sheetId="29" state="visible" r:id="rId29"/>
    <sheet xmlns:r="http://schemas.openxmlformats.org/officeDocument/2006/relationships" name="Retirement of Generation Faci_2" sheetId="30" state="visible" r:id="rId30"/>
    <sheet xmlns:r="http://schemas.openxmlformats.org/officeDocument/2006/relationships" name="Revenue (Tables)" sheetId="31" state="visible" r:id="rId31"/>
    <sheet xmlns:r="http://schemas.openxmlformats.org/officeDocument/2006/relationships" name="Goodwill and Identifiable Int_2" sheetId="32" state="visible" r:id="rId32"/>
    <sheet xmlns:r="http://schemas.openxmlformats.org/officeDocument/2006/relationships" name="Income Taxes (Tables)" sheetId="33" state="visible" r:id="rId33"/>
    <sheet xmlns:r="http://schemas.openxmlformats.org/officeDocument/2006/relationships" name="Tax Receivable Agreement Obli_2" sheetId="34" state="visible" r:id="rId34"/>
    <sheet xmlns:r="http://schemas.openxmlformats.org/officeDocument/2006/relationships" name="Earnings Per Share (Tables)" sheetId="35" state="visible" r:id="rId35"/>
    <sheet xmlns:r="http://schemas.openxmlformats.org/officeDocument/2006/relationships" name="Long-Term Debt (Tables)" sheetId="36" state="visible" r:id="rId36"/>
    <sheet xmlns:r="http://schemas.openxmlformats.org/officeDocument/2006/relationships" name="Equity (Tables)" sheetId="37" state="visible" r:id="rId37"/>
    <sheet xmlns:r="http://schemas.openxmlformats.org/officeDocument/2006/relationships" name="Fair Value Measurements (Tables" sheetId="38" state="visible" r:id="rId38"/>
    <sheet xmlns:r="http://schemas.openxmlformats.org/officeDocument/2006/relationships" name="Commodity and Other Derivativ_2" sheetId="39" state="visible" r:id="rId39"/>
    <sheet xmlns:r="http://schemas.openxmlformats.org/officeDocument/2006/relationships" name="Segment Information (Tables)" sheetId="40" state="visible" r:id="rId40"/>
    <sheet xmlns:r="http://schemas.openxmlformats.org/officeDocument/2006/relationships" name="Supplementary Financial Infor_2" sheetId="41" state="visible" r:id="rId41"/>
    <sheet xmlns:r="http://schemas.openxmlformats.org/officeDocument/2006/relationships" name="Business And Significant Acco_3" sheetId="42" state="visible" r:id="rId42"/>
    <sheet xmlns:r="http://schemas.openxmlformats.org/officeDocument/2006/relationships" name="Transaction Agreement (Details)" sheetId="43" state="visible" r:id="rId43"/>
    <sheet xmlns:r="http://schemas.openxmlformats.org/officeDocument/2006/relationships" name="Development of Generation Fac_2" sheetId="44" state="visible" r:id="rId44"/>
    <sheet xmlns:r="http://schemas.openxmlformats.org/officeDocument/2006/relationships" name="Development of Generation Fac_3" sheetId="45" state="visible" r:id="rId45"/>
    <sheet xmlns:r="http://schemas.openxmlformats.org/officeDocument/2006/relationships" name="Development of Generation Fac_4" sheetId="46" state="visible" r:id="rId46"/>
    <sheet xmlns:r="http://schemas.openxmlformats.org/officeDocument/2006/relationships" name="Retirement of Generation Faci_3" sheetId="47" state="visible" r:id="rId47"/>
    <sheet xmlns:r="http://schemas.openxmlformats.org/officeDocument/2006/relationships" name="Revenue (Revenue Disaggregated " sheetId="48" state="visible" r:id="rId48"/>
    <sheet xmlns:r="http://schemas.openxmlformats.org/officeDocument/2006/relationships" name="Revenue (Performance Obligation" sheetId="49" state="visible" r:id="rId49"/>
    <sheet xmlns:r="http://schemas.openxmlformats.org/officeDocument/2006/relationships" name="Revenue (Accounts Receivable) (" sheetId="50" state="visible" r:id="rId50"/>
    <sheet xmlns:r="http://schemas.openxmlformats.org/officeDocument/2006/relationships" name="Goodwill and Identifiable Int_3" sheetId="51" state="visible" r:id="rId51"/>
    <sheet xmlns:r="http://schemas.openxmlformats.org/officeDocument/2006/relationships" name="Goodwill and Identifiable Int_4" sheetId="52" state="visible" r:id="rId52"/>
    <sheet xmlns:r="http://schemas.openxmlformats.org/officeDocument/2006/relationships" name="Goodwill and Identifiable Int_5" sheetId="53" state="visible" r:id="rId53"/>
    <sheet xmlns:r="http://schemas.openxmlformats.org/officeDocument/2006/relationships" name="Goodwill and Identifiable Int_6" sheetId="54" state="visible" r:id="rId54"/>
    <sheet xmlns:r="http://schemas.openxmlformats.org/officeDocument/2006/relationships" name="Income Taxes (Calculation of Ef" sheetId="55" state="visible" r:id="rId55"/>
    <sheet xmlns:r="http://schemas.openxmlformats.org/officeDocument/2006/relationships" name="Income Taxes (Inflation Reducti" sheetId="56" state="visible" r:id="rId56"/>
    <sheet xmlns:r="http://schemas.openxmlformats.org/officeDocument/2006/relationships" name="Income Taxes (Uncertain Tax Pos" sheetId="57" state="visible" r:id="rId57"/>
    <sheet xmlns:r="http://schemas.openxmlformats.org/officeDocument/2006/relationships" name="Tax Receivable Agreement Obli_3" sheetId="58" state="visible" r:id="rId58"/>
    <sheet xmlns:r="http://schemas.openxmlformats.org/officeDocument/2006/relationships" name="Tax Receivable Agreement Obli_4" sheetId="59" state="visible" r:id="rId59"/>
    <sheet xmlns:r="http://schemas.openxmlformats.org/officeDocument/2006/relationships" name="Earnings Per Share (Earnings Pe" sheetId="60" state="visible" r:id="rId60"/>
    <sheet xmlns:r="http://schemas.openxmlformats.org/officeDocument/2006/relationships" name="Accounts Receivable Financing (" sheetId="61" state="visible" r:id="rId61"/>
    <sheet xmlns:r="http://schemas.openxmlformats.org/officeDocument/2006/relationships" name="Collateral Financing Agreemen_2" sheetId="62" state="visible" r:id="rId62"/>
    <sheet xmlns:r="http://schemas.openxmlformats.org/officeDocument/2006/relationships" name="Long-Term Debt (Long-Term Debt)" sheetId="63" state="visible" r:id="rId63"/>
    <sheet xmlns:r="http://schemas.openxmlformats.org/officeDocument/2006/relationships" name="Long-Term Debt (Vistra Operatio" sheetId="64" state="visible" r:id="rId64"/>
    <sheet xmlns:r="http://schemas.openxmlformats.org/officeDocument/2006/relationships" name="Long-Term Debt (Interest Rate S" sheetId="65" state="visible" r:id="rId65"/>
    <sheet xmlns:r="http://schemas.openxmlformats.org/officeDocument/2006/relationships" name="Long-Term Debt (Vistra Operat_2" sheetId="66" state="visible" r:id="rId66"/>
    <sheet xmlns:r="http://schemas.openxmlformats.org/officeDocument/2006/relationships" name="Long-Term Debt (Vistra Operat_3" sheetId="67" state="visible" r:id="rId67"/>
    <sheet xmlns:r="http://schemas.openxmlformats.org/officeDocument/2006/relationships" name="Long-Term Debt (Other Long-Term" sheetId="68" state="visible" r:id="rId68"/>
    <sheet xmlns:r="http://schemas.openxmlformats.org/officeDocument/2006/relationships" name="Long-Term Debt (Maturities) (De" sheetId="69" state="visible" r:id="rId69"/>
    <sheet xmlns:r="http://schemas.openxmlformats.org/officeDocument/2006/relationships" name="Commitment and Contingencies (G" sheetId="70" state="visible" r:id="rId70"/>
    <sheet xmlns:r="http://schemas.openxmlformats.org/officeDocument/2006/relationships" name="Commitments and Contingencies (" sheetId="71" state="visible" r:id="rId71"/>
    <sheet xmlns:r="http://schemas.openxmlformats.org/officeDocument/2006/relationships" name="Equity (Narrative) (Details)" sheetId="72" state="visible" r:id="rId72"/>
    <sheet xmlns:r="http://schemas.openxmlformats.org/officeDocument/2006/relationships" name="Equity (Share Repurchase Progra" sheetId="73" state="visible" r:id="rId73"/>
    <sheet xmlns:r="http://schemas.openxmlformats.org/officeDocument/2006/relationships" name="Equity (Dividends and Dividend " sheetId="74" state="visible" r:id="rId74"/>
    <sheet xmlns:r="http://schemas.openxmlformats.org/officeDocument/2006/relationships" name="Equity (Changes to Equity) (Det" sheetId="75" state="visible" r:id="rId75"/>
    <sheet xmlns:r="http://schemas.openxmlformats.org/officeDocument/2006/relationships" name="Fair Value Measurements (Assets" sheetId="76" state="visible" r:id="rId76"/>
    <sheet xmlns:r="http://schemas.openxmlformats.org/officeDocument/2006/relationships" name="Fair Value Measurements (Fair V" sheetId="77" state="visible" r:id="rId77"/>
    <sheet xmlns:r="http://schemas.openxmlformats.org/officeDocument/2006/relationships" name="Fair Value Measurements (Change" sheetId="78" state="visible" r:id="rId78"/>
    <sheet xmlns:r="http://schemas.openxmlformats.org/officeDocument/2006/relationships" name="Commodity and Other Derivativ_3" sheetId="79" state="visible" r:id="rId79"/>
    <sheet xmlns:r="http://schemas.openxmlformats.org/officeDocument/2006/relationships" name="Commodity and Other Derivativ_4" sheetId="80" state="visible" r:id="rId80"/>
    <sheet xmlns:r="http://schemas.openxmlformats.org/officeDocument/2006/relationships" name="Commodity and Other Derivativ_5" sheetId="81" state="visible" r:id="rId81"/>
    <sheet xmlns:r="http://schemas.openxmlformats.org/officeDocument/2006/relationships" name="Commodity and Other Derivativ_6" sheetId="82" state="visible" r:id="rId82"/>
    <sheet xmlns:r="http://schemas.openxmlformats.org/officeDocument/2006/relationships" name="Commodity and Other Derivativ_7" sheetId="83" state="visible" r:id="rId83"/>
    <sheet xmlns:r="http://schemas.openxmlformats.org/officeDocument/2006/relationships" name="Commodity and Other Derivativ_8" sheetId="84" state="visible" r:id="rId84"/>
    <sheet xmlns:r="http://schemas.openxmlformats.org/officeDocument/2006/relationships" name="Commodity and Other Derivativ_9" sheetId="85" state="visible" r:id="rId85"/>
    <sheet xmlns:r="http://schemas.openxmlformats.org/officeDocument/2006/relationships" name="Segment Information (Segment In" sheetId="86" state="visible" r:id="rId86"/>
    <sheet xmlns:r="http://schemas.openxmlformats.org/officeDocument/2006/relationships" name="Supplementary Financial Infor_3" sheetId="87" state="visible" r:id="rId87"/>
    <sheet xmlns:r="http://schemas.openxmlformats.org/officeDocument/2006/relationships" name="Supplementary Financial Infor_4" sheetId="88" state="visible" r:id="rId88"/>
    <sheet xmlns:r="http://schemas.openxmlformats.org/officeDocument/2006/relationships" name="Supplementary Financial Infor_5" sheetId="89" state="visible" r:id="rId89"/>
    <sheet xmlns:r="http://schemas.openxmlformats.org/officeDocument/2006/relationships" name="Supplementary Financial Infor_6" sheetId="90" state="visible" r:id="rId90"/>
    <sheet xmlns:r="http://schemas.openxmlformats.org/officeDocument/2006/relationships" name="Supplementary Financial Infor_7" sheetId="91" state="visible" r:id="rId91"/>
    <sheet xmlns:r="http://schemas.openxmlformats.org/officeDocument/2006/relationships" name="Supplementary Financial Infor_8" sheetId="92" state="visible" r:id="rId92"/>
    <sheet xmlns:r="http://schemas.openxmlformats.org/officeDocument/2006/relationships" name="Supplementary Financial Infor_9" sheetId="93" state="visible" r:id="rId93"/>
    <sheet xmlns:r="http://schemas.openxmlformats.org/officeDocument/2006/relationships" name="Supplementary Financial Info_10" sheetId="94" state="visible" r:id="rId94"/>
    <sheet xmlns:r="http://schemas.openxmlformats.org/officeDocument/2006/relationships" name="Supplementary Financial Info_11" sheetId="95" state="visible" r:id="rId95"/>
    <sheet xmlns:r="http://schemas.openxmlformats.org/officeDocument/2006/relationships" name="Supplementary Financial Info_12" sheetId="96" state="visible" r:id="rId96"/>
    <sheet xmlns:r="http://schemas.openxmlformats.org/officeDocument/2006/relationships" name="Supplementary Financial Info_13" sheetId="97" state="visible" r:id="rId97"/>
    <sheet xmlns:r="http://schemas.openxmlformats.org/officeDocument/2006/relationships" name="Supplementary Financial Info_14"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0.0_);(#,##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6</t>
        </is>
      </c>
      <c r="C8" s="4" t="inlineStr">
        <is>
          <t xml:space="preserve"> </t>
        </is>
      </c>
    </row>
    <row r="9">
      <c r="A9" s="4" t="inlineStr">
        <is>
          <t>Entity Registrant Name</t>
        </is>
      </c>
      <c r="B9" s="4" t="inlineStr">
        <is>
          <t>Vistr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833255</t>
        </is>
      </c>
      <c r="C11" s="4" t="inlineStr">
        <is>
          <t xml:space="preserve"> </t>
        </is>
      </c>
    </row>
    <row r="12">
      <c r="A12" s="4" t="inlineStr">
        <is>
          <t>Entity Address, Address Line One</t>
        </is>
      </c>
      <c r="B12" s="4" t="inlineStr">
        <is>
          <t>6555 Sierra Drive,</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812-4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67570248</v>
      </c>
    </row>
    <row r="25">
      <c r="A25" s="4" t="inlineStr">
        <is>
          <t>Entity Central Index Key</t>
        </is>
      </c>
      <c r="B25" s="4" t="inlineStr">
        <is>
          <t>000169281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VST</t>
        </is>
      </c>
      <c r="C33" s="4" t="inlineStr">
        <is>
          <t xml:space="preserve"> </t>
        </is>
      </c>
    </row>
    <row r="34">
      <c r="A34" s="4" t="inlineStr">
        <is>
          <t>Security Exchange Name</t>
        </is>
      </c>
      <c r="B34" s="4" t="inlineStr">
        <is>
          <t>NYSE</t>
        </is>
      </c>
      <c r="C34" s="4" t="inlineStr">
        <is>
          <t xml:space="preserve"> </t>
        </is>
      </c>
    </row>
    <row r="35">
      <c r="A35" s="4" t="inlineStr">
        <is>
          <t>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t>
        </is>
      </c>
      <c r="C37" s="4" t="inlineStr">
        <is>
          <t xml:space="preserve"> </t>
        </is>
      </c>
    </row>
    <row r="38">
      <c r="A38" s="4" t="inlineStr">
        <is>
          <t>Trading Symbol</t>
        </is>
      </c>
      <c r="B38" s="4" t="inlineStr">
        <is>
          <t>VST.WS.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velopment of Generation Facilities</t>
        </is>
      </c>
      <c r="B1" s="2" t="inlineStr">
        <is>
          <t>6 Months Ended</t>
        </is>
      </c>
    </row>
    <row r="2">
      <c r="B2" s="2" t="inlineStr">
        <is>
          <t>Jun. 30, 2023</t>
        </is>
      </c>
    </row>
    <row r="3">
      <c r="A3" s="3" t="inlineStr">
        <is>
          <t>Business Combinations [Abstract]</t>
        </is>
      </c>
      <c r="B3" s="4" t="inlineStr">
        <is>
          <t xml:space="preserve"> </t>
        </is>
      </c>
    </row>
    <row r="4">
      <c r="A4" s="4" t="inlineStr">
        <is>
          <t>Development of Generation Facilities</t>
        </is>
      </c>
      <c r="B4" s="4" t="inlineStr">
        <is>
          <t>DEVELOPMENT OF GENERATION FACILITIES Texas Segment Solar Generation and Energy Storage Projects In connection with our previously announced renewables development plan in Texas, 158 MW of solar generation came online in January and February 2022 and 260 of battery ESS came online in April 2022. Estimated commercial operation dates for the remaining facilities to be developed are expected to be 2024 and beyond, but we will only invest in growth projects if we are confident that the expected returns will meet or exceed internal targets. As of June 30, 2023, we had accumulated approximately $53 million in construction-work-in-process for these remaining Texas segment solar generation projects. East Segment Solar Generation and Energy Storage Projects In September 2021, we announced the planned development of up to 300 MW of solar photovoltaic power generation facilities and up to 150 MW of battery ESS at retired or to-be-retired plant sites in Illinois, based on the passage of Illinois Senate Bill 2408, the Energy Transition Act. Estimated commercial operation dates for these facilities range from 2025 to 2026. As of June 30, 2023, we had accumulated approximately $25 million in construction-work-in-process for these East segment solar generation and battery ESS projects. West Segment Energy Storage Projects Moss Landing — In June 2018, we announced that, subject to approval by the CPUC, we would enter into a 20-year resource adequacy contract with PG&amp;E to develop a 300 MW battery ESS at our Moss Landing Power Plant site in California (Moss Landing Phase I). The CPUC approved the resource adequacy contract in November 2018. Under the contract, PG&amp;E will pay us a fixed monthly resource adequacy payment, while we will receive the energy revenues and incur the costs from dispatching and charging the ESS. Moss Landing Phase I commenced commercial operations in May 2021. In May 2020, we announced that, subject to approval by the CPUC, we would enter into a 10-year resource adequacy contract with PG&amp;E to develop an additional 100 MW battery ESS at our Moss Landing Power Plant site (Moss Landing Phase II). The CPUC approved the resource adequacy contract in August 2020. Moss Landing Phase II commenced commercial operations in July 2021. In January 2022, we announced that, subject to approval by the CPUC, we would enter into a 15-year resource adequacy and energy settlement contract with PG&amp;E to develop an additional 350 MW battery ESS at our Moss Landing Power Plant site (Moss Landing Phase III). The CPUC approved the resource adequacy and energy settlement contract in April 2022. Moss Landing Phase III commenced commercial operations in June 2023. As a result of reaching commercial operations, we recognized $141 million of transferable ITCs associated with the project within other noncurrent assets in the condensed consolidated balance sheet. Moss Landing Outages — In September 2021, Moss Landing Phase I experienced an incident impacting a portion of the battery ESS. A review found the root cause originated in systems separate from the battery system. The facility was offline as we performed the work necessary to return the facility to service. Restoration work on the facility was completed in June 2022. Moss Landing Phases II and III were not affected by this incident. In February 2022, Moss Landing Phase II experienced an incident impacting a portion of the battery ESS. A review found the root cause originated in systems separate from the battery system. The facility was offline as we performed the work necessary to return the facility to service. Restoration work on the facility was completed in September 2022. Moss Landing Phases I and III were not affected by this incident. These incidents did not have a material impact on ou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of Generation Facilities</t>
        </is>
      </c>
      <c r="B1" s="2" t="inlineStr">
        <is>
          <t>6 Months Ended</t>
        </is>
      </c>
    </row>
    <row r="2">
      <c r="B2" s="2" t="inlineStr">
        <is>
          <t>Jun. 30, 2023</t>
        </is>
      </c>
    </row>
    <row r="3">
      <c r="A3" s="3" t="inlineStr">
        <is>
          <t>Retirement of Generation Facilities [Abstract]</t>
        </is>
      </c>
      <c r="B3" s="4" t="inlineStr">
        <is>
          <t xml:space="preserve"> </t>
        </is>
      </c>
    </row>
    <row r="4">
      <c r="A4" s="4" t="inlineStr">
        <is>
          <t>Retirement of generation facilities</t>
        </is>
      </c>
      <c r="B4" s="4" t="inlineStr">
        <is>
          <t>RETIREMENT OF GENERATION FACILITIES In 2020, we announced our intention to retire all of our remaining coal generation facilities in Illinois and Ohio, one coal generation facility in Texas and one natural gas facility in Illinois no later than year-end 2027 due to economic challenges, including incremental expenditures that would be required to comply with the CCR rule and ELG rule (see Note 13), and in furtherance of our efforts to significantly reduce our carbon footprint. As previously announced in April 2021, we retired the Joppa generation facilities in September 2022 in order to settle a complaint filed with the Illinois Pollution Control Board (IPCB) by the Sierra Club in 2018. As previously announced in July 2021, we retired the Zimmer coal generation facility in June 2022 due to the inability to secure capacity revenues for the plant in the PJM capacity auction held in May 2021. As previously announced, we retired the Edwards coal generation facility in January 2023. Operational results for plants with defined retirement dates are included in our Sunset segment beginning in the quarter when a retirement plan is announced and move to the Asset Closure segment at the beginning of the calendar year the retirement is expected to occur. Facility Location ISO/RTO Fuel Type Net Generation Capacity (MW) Actual or Expected Retirement Date (a)(b) Segment Baldwin Baldwin, IL MISO Coal 1,185 By the end of 2025 Sunset Coleto Creek Goliad, TX ERCOT Coal 650 By the end of 2027 Sunset Edwards Bartonville, IL MISO Coal 585 Retired January 1, 2023 Asset Closure Joppa Joppa, IL MISO Coal 802 Retired September 1, 2022 Asset Closure Joppa Joppa, IL MISO Natural Gas 221 Retired September 1, 2022 Asset Closure Kincaid Kincaid, IL PJM Coal 1,108 By the end of 2027 Sunset Miami Fort North Bend, OH PJM Coal 1,020 By the end of 2027 Sunset Newton Newton, IL MISO/PJM Coal 615 By the end of 2027 Sunset Zimmer Moscow, OH PJM Coal 1,300 Retired June 1, 2022 Asset Closure Total 7,486 ____________ (a) Generation facilities may retire earlier than the end of 2027 if economic or other conditions dictate. (b) Retirement dates represent the first full day in which a plant does not ope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ree Months Ended June 30, 2023 Retail Texas East West Sunset Asset Eliminations Consolidated Revenue from contracts with customers: Retail energy charge in ERCOT $ 1,843 $ — $ — $ — $ — $ — $ — $ 1,843 Retail energy charge in Northeast/Midwest 352 — — — — — — 352 Wholesale generation revenue from ISO/RTO — 182 181 44 53 — — 460 Capacity revenue from ISO/RTO (a) — — 22 — 9 — — 31 Revenue from other wholesale contracts — 102 178 38 23 — — 341 Total revenue from contracts with customers 2,195 284 381 82 85 — — 3,027 Other revenues: Intangible amortization (1) — (1) — (1) — — (3) Transferable PTC revenues — 3 — — — — — 3 Hedging and other revenues (b) 233 (358) 38 141 108 — — 162 Affiliate sales (c) — 262 428 1 122 — (813) — Total other revenues 232 (93) 465 142 229 — (813) 162 Total revenues $ 2,427 $ 191 $ 846 $ 224 $ 314 $ — $ (813) $ 3,189 ____________ (a) Represents net capacity sold in each ISO/RTO. The East segment includes $41 million of capacity sold offset by $19 million of capacity purchased. The Sunset segment includes $18 million of capacity sold offset by $9 million of capacity purchased. (b) Includes $89 million of unrealized net gains from mark-to-market valuations of commodity positions. See Note 18 for unrealized net gains (losses) by segment. (c) Texas segment includes $494 million of affiliated unrealized net losses and the East and Sunset segments include $126 million and $48 million, respectively, of affiliated unrealized net gains from mark-to-market valuations of commodity positions with the Retail segment. Three Months Ended June 30, 2022 Retail Texas East West Sunset Asset Eliminations Consolidated Revenue from contracts with customers: Retail energy charge in ERCOT $ 1,757 $ — $ — $ — $ — $ — $ — $ 1,757 Retail energy charge in Northeast/Midwest 543 — — — — — — 543 Wholesale generation revenue from ISO/RTO — (59) 170 53 174 229 — 567 Capacity revenue from ISO/RTO (a) — — (4) — 22 11 — 29 Revenue from other wholesale contracts — 146 202 35 38 9 — 430 Total revenue from contracts with customers 2,300 87 368 88 234 249 — 3,326 Other revenues: Intangible amortization (1) — — — (2) — — (3) Hedging and other revenues (b) (507) (453) (295) (12) (347) (121) — (1,735) Affiliate sales (c) — (257) 246 3 36 (11) (17) — Total other revenues (508) (710) (49) (9) (313) (132) (17) (1,738) Total revenues $ 1,792 $ (623) $ 319 $ 79 $ (79) $ 117 $ (17) $ 1,588 ____________ (a) Represents net capacity sold (purchased) in each ISO/RTO. The East segment includes $102 million of capacity purchased offset by $98 million of capacity sold. The Sunset segment includes $24 million of capacity sold offset by $2 million of capacity purchased. The Asset Closure segment includes $11 million of capacity sold. (b) Includes $2.088 billion of unrealized net losses from mark-to-market valuations of commodity positions. See Note 18 for unrealized net gains (losses) by segment. See Note 18 for unrealized net gains (losses) by segment. (c) Texas, East, Sunset and Asset Closure segments include $918 million, $151 million, $88 million and $11 million, respectively, of affiliated unrealized net losses from mark-to-market valuations of commodity positions with the Retail segment. Six Months Ended June 30, 2023 Retail Texas East West Sunset Asset Eliminations Consolidated Revenue from contracts with customers: Retail energy charge in ERCOT $ 3,411 $ — $ — $ — $ — $ — $ — $ 3,411 Retail energy charge in Northeast/Midwest 778 — — — — — — 778 Wholesale generation revenue from ISO/RTO — 232 401 237 120 — — 990 Capacity revenue from ISO/RTO (a) — — 30 — 27 — — 57 Revenue from other wholesale contracts — 209 509 79 99 — — 896 Total revenue from contracts with customers 4,189 441 940 316 246 — — 6,132 Other revenues: Intangible amortization (1) — (2) — (1) — — (4) Transferable PTC revenues — 5 — — — — — 5 Hedging and other revenues (b) 589 (246) 424 134 580 — — 1,481 Affiliate sales (c) — 1,344 1,293 5 317 — (2,959) — Total other revenues 588 1,103 1,715 139 896 — (2,959) 1,482 Total revenues $ 4,777 $ 1,544 $ 2,655 $ 455 $ 1,142 $ — $ (2,959) $ 7,614 ____________ (a) Represents net capacity sold in each ISO/RTO. The East segment includes $83 million of capacity sold offset by $53 million of capacity purchased. The Sunset segment includes $63 million of capacity sold offset by $36 million of capacity purchased. (b) Includes $1.366 billion of unrealized net gains from mark-to-market valuations of commodity positions. See Note 18 for unrealized net gains (losses) by segment. (c) Texas segment includes $309 million of affiliated unrealized net losses and the East and Sunset segments include $521 million and $151 million, respectively, of affiliated unrealized net gains from mark-to-market valuations of commodity positions with the Retail segment. Six Months Ended June 30, 2022 Retail Texas East West Sunset Asset Eliminations Consolidated Revenue from contracts with customers: Retail energy charge in ERCOT $ 3,162 $ — $ — $ — $ — $ — $ — $ 3,162 Retail energy charge in Northeast/Midwest 1,183 — — — — — — 1,183 Wholesale generation revenue from ISO/RTO — 92 572 112 315 393 — 1,484 Capacity revenue from ISO/RTO (a) — — (10) — 56 27 — 73 Revenue from other wholesale contracts — 265 445 73 81 21 — 885 Total revenue from contracts with customers 4,345 357 1,007 185 452 441 — 6,787 Other revenues: Intangible amortization (1) — — — (4) — — (5) Hedging and other revenues (b) (727) (451) 13 (40) (653) (211) — (2,069) Affiliate sales (c) — (1,624) 254 6 8 (28) 1,384 — Total other revenues (728) (2,075) 267 (34) (649) (239) 1,384 (2,074) Total revenues $ 3,617 $ (1,718) $ 1,274 $ 151 $ (197) $ 202 $ 1,384 $ 4,713 ____________ (a) Represents net capacity sold (purchased) in each ISO/RTO. The East segment includes $238 million of capacity purchased offset by $228 million of capacity sold. The Sunset segment includes $59 million of capacity sold offset by $3 million of capacity purchased. The Asset Closure segment includes $27 million of capacity sold. (b) Includes $2.447 billion of unrealized net losses from mark-to-market valuations of commodity positions. See Note 18 for unrealized net gains (losses) by segment. (c) Texas, East, Sunset and Asset Closure segments include $2.928 billion, $660 million, $225 million and $28 million, respectively, of affiliated unrealized net losses from mark-to-market valuations of commodity positions with the Retail segment. Performance Obligations As of June 30, 2023, we have future performance obligations that are unsatisfied, or partially unsatisfied, relating to capacity auction volumes awarded through capacity auctions held by the ISO/RTO or contracts with customers. Therefore, an obligation exists as of the date of the results of the respective ISO/RTO capacity auction or the contract execution date. These obligations total $195 million, $396 million, $324 million, $206 million and $100 million that will be recognized, in the balance of the year ended December 31, 2023 and the years ending December 31, 2024, 2025, 2026 and 2027, respectively, and $672 million thereafter. Capacity revenues are recognized as capacity is made available to the related ISOs/RTOs or counterparties. Accounts Receivable The following table presents trade accounts receivable (net of allowance for uncollectible accounts) relating to both contracts with customers and other activities: June 30, December 31, 2022 Trade accounts receivable from contracts with customers — net $ 1,317 $ 1,644 Other trade accounts receivable — net 364 415 Total trade accounts receivable — net $ 1,681 $ 2,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dentifiable Intangible Assets and Liabiliti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AND LIABILITIES Goodwill As of both June 30, 2023 and December 31, 2022, the carrying value of goodwill totaled $2.583 billion, including $2.461 billion allocated to our Retail reporting unit and $122 million allocated to our Texas Generation reporting unit. Goodwill of $1.944 billion is deductible for tax purposes over 15 years on a straight line basis. Identifiable Intangible Assets and Liabilities Identifiable intangible assets are comprised of the following: June 30, 2023 December 31, 2022 Identifiable Intangible Asset Gross Carrying Amount Accumulated Net Gross Carrying Amount Accumulated Net Retail customer relationships $ 2,088 $ 1,817 $ 271 $ 2,088 $ 1,768 $ 320 Software and other technology-related assets 507 286 221 475 258 217 Retail and wholesale contracts 233 215 18 233 209 24 LTSA 18 5 13 18 4 14 Other identifiable intangible assets (a) 59 11 48 50 8 42 Total identifiable intangible assets subject to amortization $ 2,905 $ 2,334 571 $ 2,864 $ 2,247 617 Retail trade names (not subject to amortization) 1,341 1,341 Total identifiable intangible assets $ 1,912 $ 1,958 ____________ (a) Includes mining development costs and environmental allowances (emissions allowances and renewable energy certificates). Identifiable intangible liabilities are comprised of the following: Identifiable Intangible Liability June 30, December 31, 2022 LTSA $ 123 $ 128 Fuel and transportation purchase contracts 9 9 Other identifiable intangible liabilities 1 3 Total identifiable intangible liabilities $ 133 $ 140 Expense related to finite-lived identifiable intangible assets (including the classification in the condensed consolidated statements of operations) consisted of: Identifiable Intangible Assets Condensed Consolidated Statements of Operations Three Months Ended June 30, Six Months Ended June 30, 2023 2022 2023 2022 Retail customer relationships Depreciation and amortization $ 21 $ 34 $ 49 $ 68 Software and other technology-related assets Depreciation and amortization 15 18 29 36 Retail and wholesale contracts Operating revenues/fuel, purchased power costs and delivery fees 2 3 4 5 Other identifiable intangible assets Fuel, purchased power costs and delivery fees 76 98 162 186 Total identifiable intangible assets expense (a) $ 114 $ 153 $ 244 $ 295 ___________ (a) Amounts recorded in depreciation and amortization totaled $37 million and $53 million for the three months ended June 30, 2023 and 2022, respectively, and $80 million and $105 million for the six months ended June 30, 2023 and 2022, respectively. Amounts exclude LTSA. Amounts include all expenses associated with environmental allowances including expenses accrued to comply with emissions allowance programs and renewable portfolio standards which are presented in fuel, purchased power costs and delivery fees on our condensed consolidated statements of operations. Emissions allowance obligations are accrued as associated electricity is generated and renewable energy certificate obligations are accrued as retail electricity delivery occurs. Estimated Amortization of Identifiable Intangible Assets As of June 30, 2023, the estimated aggregate amortization expense of identifiable intangible assets for each of the next five fiscal years is as shown below. Year Estimated Amortization Expense 2023 $ 160 2024 $ 111 2025 $ 83 2026 $ 59 2027 $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Vistra files a U.S. federal income tax return that includes the results of its consolidated subsidiaries. Vistra is the corporate parent of the Vistra consolidated group. Pursuant to applicable U.S. Department of the Treasury regulations and published guidance of the IRS, corporations that are members of a consolidated group have joint and several liability for the taxes of such group. The calculation of our effective tax rate is as follows: Three Months Ended June 30, Six Months Ended June 30, 2023 2022 2023 2022 Net income (loss) before income taxes $ 599 $ (1,764) $ 1,475 $ (2,139) Income tax (expense) benefit $ (123) $ 407 $ (301) $ 498 Effective tax rate 20.5 % 23.1 % 20.4 % 23.3 % For the three months ended June 30, 2023, the effective tax rate of 20.5% was lower than the U.S. federal statutory rate of 21% due primarily to the release of uncertain tax positions related to the 2018 and 2019 IRS audit closed in the second quarter of 2023 and state income taxes. For the six months ended June 30, 2023, the effective tax rate of 20.4% was lower than the U.S. federal statutory rate of 21% due primarily to the release of uncertain tax positions related to the 2018 and 2019 IRS audit closed in Q2 2023 and state income taxes. For the three months ended June 30, 2022, the effective tax rate of 23.1% was higher than the U.S. federal statutory rate of 21% due primarily to expenses such as the nondeductible impacts of the TRA and state income taxes. For the six months ended June 30, 2022, the effective tax rate of 23.3% was higher than the U.S. federal statutory rate of 21% due primarily to expenses such as the nondeductible impacts of the TRA and state income taxes. Inflation Reduction Act of 2022 (IRA) In August 2022, the U.S. enacted the IRA, which, among other things, implements substantial new and modified energy tax credits, including a nuclear PTC, a solar PTC, a first-time stand-alone battery storage investment tax credit, a 15% corporate alternative minimum tax (CAMT) on book income of certain large corporations, and a 1% excise tax on net stock repurchases. Treasury regulations are expected to define the scope of the legislation in many important respects over the next twelve months. The excise tax on stock repurchases is not expected to have a material impact on our financial statements. Vistra is not subject to the CAMT in the 2023 tax year since it applies only to corporations that have a three-year average annual adjusted financial statement income in excess of $1 billion. We have taken the CAMT and relevant extensions or expansions of existing tax credits applicable to projects in our immediate development pipeline into account when forecasting cash taxes for periods after the law takes effect and for estimating the TRA liability. Liability for Uncertain Tax Positions Vistra and its subsidiaries file income tax returns in U.S. federal, state and foreign jurisdictions and are, at times, subject to examinations by the IRS and other taxing authorities. In February 2021, Vistra was notified that the IRS had opened a federal income tax audit for tax years 2018 and 2019 and an employment tax audit for tax year 2018. The federal income tax audit was closed in June 2023 on an agreed basis with immaterial changes. Uncertain tax positions of $35 million were favorably resolved in the second quarter of 2023 upon final closing. Uncertain tax positions totaled zero and $36 million as of June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Obligation</t>
        </is>
      </c>
      <c r="B1" s="2" t="inlineStr">
        <is>
          <t>6 Months Ended</t>
        </is>
      </c>
    </row>
    <row r="2">
      <c r="B2" s="2" t="inlineStr">
        <is>
          <t>Jun. 30, 2023</t>
        </is>
      </c>
    </row>
    <row r="3">
      <c r="A3" s="3" t="inlineStr">
        <is>
          <t>Income Tax Disclosure [Abstract]</t>
        </is>
      </c>
      <c r="B3" s="4" t="inlineStr">
        <is>
          <t xml:space="preserve"> </t>
        </is>
      </c>
    </row>
    <row r="4">
      <c r="A4" s="4" t="inlineStr">
        <is>
          <t>Tax Receivable Agreement Obligation</t>
        </is>
      </c>
      <c r="B4" s="4" t="inlineStr">
        <is>
          <t>TAX RECEIVABLE AGREEMENT OBLIGATION On the Effective Date, Vistra entered into the TRA with a transfer agent on behalf of certain former first-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fueled generation facilities in April 2016 and (c) tax benefits related to imputed interest deemed to be paid by us as a result of payments under the TRA, plus interest accruing from the due date of the applicable tax return. Pursuant to the TRA, we issued the TRA Rights for the benefit of the first-lien secured creditors of TCEH entitled to receive such TRA Rights under the Plan of Reorganization. Such TRA Rights are entitled to certain registration rights more fully described in the Registration Rights Agreement (see Note 17). The following table summarizes the changes to the TRA obligation, reported as other current liabilities and Tax Receivable Agreement obligation in our condensed consolidated balance sheets, for the six months ended June 30, 2023 and 2022: Six Months Ended June 30, 2023 2022 TRA obligation at the beginning of the period $ 522 $ 395 Accretion expense 41 32 Changes in tax assumptions impacting timing of payments (a) 38 83 Impacts of Tax Receivable Agreement 79 115 TRA obligation at the end of the period 601 510 Less amounts due currently (10) (1) Noncurrent TRA obligation at the end of the period $ 591 $ 509 ____________ (a) During the three months ended June 30, 2023, we recorded a decrease to the carrying value of the TRA obligation totaling $7 million as a result of adjustments to forecasted taxable income due to decreases in longer-term commodity price forecasts and additional tax benefits from planned development projects, partially offset by state impacts of internal legal entity restructuring in preparation for the Energy Harbor acquisition. During the six months ended June 30, 2023, we recorded an increase to the carrying value of the TRA obligation totaling $38 million as a result of adjustments to forecasted taxable income due to increases in commodity price forecasts and impacts of the CAMT. During the three and six months ended June 30, 2022, we recorded increases to the carrying value of the TRA obligation totaling $17 million and $83 million, respectively, as a result of adjustments to forecasted taxable income due to increases in commodity price forecasts, partially offset by anticipated tax benefits under current laws for planned additional renewable development projects. As of June 30, 2023, the estimated carrying value of the TRA obligation totaled $601 million, which represents the discounted amount of projected payments under the TRA. The projected payments are based on certain assumptions, including but not limited to (a) the federal corporate income tax rate of 21%, (b) estimates of our taxable income in the current and future years and (c) additional states that Vistra now operates in, including the relevant tax rate and apportionment factor for each state. Our taxable income takes into consideration the current federal tax code, various relevant state tax laws and reflects our current estimates of future results of the business. The estimates of future business results include assumptions related to renewable development projects that Vistra is planning to execute that generate significant tax benefits. These benefits have a material impact on the timing of TRA obligation payments. These assumptions are subject to change, and those changes could have a material impact on the carrying value of the TRA obligation. As of June 30, 2023, the aggregate amount of undiscounted federal and state payments under the TRA is estimated to be approximately $1.4 billion, with more than half of such amount expected to be paid during the next 15 years, and the final payment expected to be made around the year 2056 (if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 The TRA provides that, in the event that Vistra breaches any of its material obligations under the TRA, or upon certain mergers, asset sales, or other forms of business combination or certain other changes of control, the transfer agent under the TRA may treat such event as an early termination of the TRA, in which case Vistra would be required to make an immediate payment to the holders of the TRA Rights equal to the present value (at a discount rate equal to LIBOR plus 100 basis points) of the anticipated future tax benefits based on certain valuation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June 30, Six Months Ended June 30, 2023 2022 2023 2022 Net income (loss) attributable to Vistra $ 476 $ (1,365) $ 1,175 $ (1,650) Less cumulative dividends attributable to Series A Preferred Stock (20) (20) (40) (40) Less cumulative dividends attributable to Series B Preferred Stock (17) (17) (35) (35) Net income (loss) attributable to common stock — basic 439 (1,402) 1,100 (1,725) Weighted average shares of common stock outstanding — basic 372,956,476 429,193,031 378,264,434 440,336,286 Net income (loss) per weighted average share of common stock outstanding — basic $ 1.18 $ (3.27) $ 2.91 $ (3.92) Dilutive securities: Stock-based incentive compensation plan 3,837,782 — 4,152,031 — Weighted average shares of common stock outstanding — diluted 376,794,258 429,193,031 382,416,465 440,336,286 Net income (loss) per weighted average share of common stock outstanding — diluted $ 1.17 $ (3.27) $ 2.88 $ (3.92) Stock-based incentive compensation plan awards excluded from the calculation of diluted earnings per share because the effect would have been antidilutive totaled 1,528,026 and 5,567,585 shares for the three months ended June 30, 2023 and 2022, respectively, and 1,589,125 and 8,052,517 shares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inancing</t>
        </is>
      </c>
      <c r="B1" s="2" t="inlineStr">
        <is>
          <t>6 Months Ended</t>
        </is>
      </c>
    </row>
    <row r="2">
      <c r="B2" s="2" t="inlineStr">
        <is>
          <t>Jun. 30, 2023</t>
        </is>
      </c>
    </row>
    <row r="3">
      <c r="A3" s="3" t="inlineStr">
        <is>
          <t>Accounts Receivable Financing [Abstract]</t>
        </is>
      </c>
      <c r="B3" s="4" t="inlineStr">
        <is>
          <t xml:space="preserve"> </t>
        </is>
      </c>
    </row>
    <row r="4">
      <c r="A4" s="4" t="inlineStr">
        <is>
          <t>Accounts Receivable Financing</t>
        </is>
      </c>
      <c r="B4" s="4" t="inlineStr">
        <is>
          <t>ACCOUNTS RECEIVABLE FINANCING Accounts Receivable Securitization Program TXU Energy Receivables Company LLC (RecCo), an indirect subsidiary of Vistra, has an accounts receivable financing facility (Receivables Facility) provided by issuers of asset-backed commercial paper and commercial banks (Purchasers). The Receivables Facility was renewed in July 2023, extending the term of the Receivables Facility to July 2024 and adjusting the commitment of the purchasers to purchase interests in the receivables under the Receivables Facility during all periods to a fixed purchase limit of $750 million from seasonally adjusted commitment limits ranging from $600 million to $750 million. In connection with the Receivables Facility, TXU Energy, Dynegy Energy Services, Ambit Texas, Value Based Brands and TriEagle Energy, each indirect subsidiaries of Vistra and originators under the Receivables Facility (Originators), each sell and/or contribute, subject to certain exclusions, all of its receivables (other than any receivables excluded pursuant to the terms of the Receivables Facility), arising from the sale of electricity to its customers and related rights (Receivables), to RecCo, a consolidated, wholly owned, bankruptcy-remote, direct subsidiary of TXU Energy. RecCo, in turn, is subject to certain conditions, and may draw under the Receivables Facility up to the limits described above to fund its acquisition of the Receivables from the Originators. RecCo has granted a security interest on the Receivables and all related assets for the benefit of the Purchasers under the Receivables Facility and Vistra Operations has agreed to guarantee the obligations under the agreements governing the Receivables Facility. Amounts funded by the Purchasers to RecCo are reflected as short-term borrowings on the condensed consolidated balance sheets. Proceeds and repayments under the Receivables Facility are reflected as cash flows from financing activities in our condensed consolidated statements of cash flows. Receivables transferred to the Purchasers remain on Vistra's balance sheet and Vistra reflects a liability equal to the amount advanced by the Purchasers. The Company records interest expense on amounts advanced. TXU Energy continues to service, administer and collect the Receivables on behalf of RecCo and the Purchasers, as applicable. As of June 30, 2023, there were no outstanding borrowings under the Receivables Facility. As of December 31, 2022, there were $425 million outstanding borrowings under the Receivables Facility and were supported by $1.013 billion of RecCo gross receivables. Repurchase Facility TXU Energy and the other originators under the Receivables Facility have a repurchase facility (Repurchase Facility) that is provided on an uncommitted basis by a commercial bank as buyer (Buyer). In July 2023, the Repurchase Facility was renewed until July 2024 while maintaining the facility size of $125 million. The Repurchase Facility is collateralized by a subordinated note (Subordinated Note) issued by RecCo in favor of TXU Energy for the benefit of Originators under the Receivables Facility and representing a portion of the outstanding balance of the purchase price paid for the Receivables sold by the Originators to RecCo under the Receivables Facility. Under the Repurchase Facility, TXU Energy may request that Buyer transfer funds to TXU Energy in exchange for a transfer of the Subordinated Note, with a simultaneous agreement by TXU Energy to transfer funds to Buyer at a date certain or on demand in exchange for the return of the Subordinated Note (collectively, the Repo Transaction). Each Repo Transaction is expected to have a term of one month, unless terminated earlier on demand by TXU Energy or terminated by Buyer after an event of default. TXU Energy and the other Originators have each granted Buyer a first-priority security interest in the Subordinated Note to secure its obligations under the agreements governing the Repurchase Facility, and Vistra Operations has agreed to guarantee the obligations under the agreements governing the Repurchase Facility. Unless earlier terminated under the agreements governing the Repurchase Facility, the Repurchase Facility will terminate concurrently with the scheduled termination of the Receivables Facility. There were no outstanding borrowings under the Repurchase Facility as of both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teral Financing Agreement With Affiliate</t>
        </is>
      </c>
      <c r="B1" s="2" t="inlineStr">
        <is>
          <t>6 Months Ended</t>
        </is>
      </c>
    </row>
    <row r="2">
      <c r="B2" s="2" t="inlineStr">
        <is>
          <t>Jun. 30, 2023</t>
        </is>
      </c>
    </row>
    <row r="3">
      <c r="A3" s="3" t="inlineStr">
        <is>
          <t>Debt Disclosure [Abstract]</t>
        </is>
      </c>
      <c r="B3" s="4" t="inlineStr">
        <is>
          <t xml:space="preserve"> </t>
        </is>
      </c>
    </row>
    <row r="4">
      <c r="A4" s="4" t="inlineStr">
        <is>
          <t>Collateral Financing Agreement With Affiliate</t>
        </is>
      </c>
      <c r="B4" s="4" t="inlineStr">
        <is>
          <t>COLLATERAL FINANCING AGREEMENT WITH AFFILIATE On June 15, 2023, Vistra Operations entered into a facility agreement (Facility Agreement) with a Delaware trust formed by the Company (the Trust) that sold 450,000 pre-capitalized trust securities (P-Caps) redeemable May 17, 2028 for an initial purchase price of $450 million. The Trust is not consolidated by Vistra. The Trust invested the proceeds from the sale of the P-Caps in a portfolio of either (a) U.S. Treasury securities (Treasuries) or (b) Treasuries and/or principal and interest strips of Treasuries (Treasury Strips, and together with the Treasuries and cash denominated in U.S. dollars, the Eligible Assets). At the direction of Vistra Operations, the Eligible Assets held by the Trust will be (i) delivered to one or more designated subsidiaries of Vistra Operations in order to allow such subsidiaries to use the Eligible Assets to meet certain posting obligations with counterparties, and/or (ii) pledged as collateral support for a letter of credit program. Fees related to the Facility Agreement transaction totaled $7 million in the six months ended June 30, 2023, which were capitalized as other noncurrent assets. Under the Facility Agreement, Vistra Operations will have the right (Issuance Right), from time to time, to require the Trust to purchase from Vistra Operations up to $450 million aggregate principal amount of Vistra Operations' 7.233% senior secured notes due 2028 (7.233% Senior Secured Notes) in exchange for the delivery of all or a portion of the Treasuries and Treasury Strips corresponding to the portion of the issuance right exercised at such time. The Trust will terminate at any time prior to May 17, 2028 and distribute the 7.233% Senior Secured Notes to the holders of the P-Caps if its sole assets consist of 7.233% Senior Secured Notes that Vistra Operations is no longer entitled to repurchase. Vistra Operations will pay a facility fee (Facility Fee) to the Trust payable on each May 17 and November 17, commencing on November 17, 2023, to and including May 17, 2028 (each, a Distribution Date), and on certain other dates as provided in the Facility Agreement. The Facility Fee will generally be calculated at a rate of 3.3608% per annum, applied to the maximum amount of 7.233% Senior Secured Notes that Vistra Operations could issue and sell to the Trust under the Facility Agreement as of the close of business on the business day immediately preceding the applicable Distribution Date. As of June 30, 2023, $443 million is the fair value of Eligible Assets held by counterparties to satisfy margin deposit requirements and is reported in our consolidated balance sheets as margin deposits posted under affiliate financing agreement and margin deposit financing with affil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DEBT Amounts in the table below represent the categories of long-term debt obligations, including amounts due currently, incurred by the Company. June 30, December 31, Vistra Operations Credit Facilities $ 2,500 $ 2,514 Vistra Operations Senior Secured Notes: 4.875% Senior Secured Notes, due May 13, 2024 400 400 3.550% Senior Secured Notes, due July 15, 2024 1,500 1,500 5.125% Senior Secured Notes, due May 13, 2025 1,100 1,100 3.700% Senior Secured Notes, due January 30, 2027 800 800 4.300% Senior Secured Notes, due July 15, 2029 800 800 Total Vistra Operations Senior Secured Notes 4,600 4,600 Vistra Operations Senior Unsecured Notes: 5.500% Senior Unsecured Notes, due September 1, 2026 1,000 1,000 5.625% Senior Unsecured Notes, due February 15, 2027 1,300 1,300 5.000% Senior Unsecured Notes, due July 31, 2027 1,300 1,300 4.375% Senior Unsecured Notes, due May 15, 2029 1,250 1,250 Total Vistra Operations Senior Unsecured Notes 4,850 4,850 Other: Equipment Financing Agreements 79 79 Total other long-term debt 79 79 Unamortized debt premiums, discounts and issuance costs (62) (72) Total long-term debt including amounts due currently 11,967 11,971 Less amounts due currently (437) (38) Total long-term debt less amounts due currently $ 11,530 $ 11,933 As of June 30, 2023 and December 31, 2022, outstanding short-term borrowings under the Commodity-Linked Facility and the Revolving Credit Facility (described below) totaled zero and $650 million, respectively. Vistra Operations Credit Facilities and Commodity-Linked Revolving Credit Facility Vistra Operations Credit Facilities — As of June 30, 2023, the Vistra Operations Credit Facilities consisted of up to $5.675 billion in senior secured, first-lien revolving credit commitments and outstanding term loans, which consisted of revolving credit commitments of up to $3.175 billion (Revolving Credit Facility) and term loans of $2.5 billion (Term Loan B-3 Facility). On April 29, 2022 (April 2022 Amendment Effective Date) and July 18, 2022 (July 2022 Amendment Effective Date), Vistra Operations entered into amendments (Credit Agreement Amendments) to the Vistra Operations Credit Agreement, among Vistra Operations, as borrower, Vistra Intermediate, the guarantors party thereto, Credit Suisse AG, Cayman Island Branch, as administrative agent and collateral agent, and the other parties named therein. Pursuant to the Credit Agreement Amendments, new classes of extended revolving credit commitments maturing in April 2027 were established in aggregate amounts of $2.8 billion and $725 million as of the April 2022 Amendment Effective Date and the July 2022 Amendment Effective Date, respectively. The July 18, 2022 amendment to the Vistra Operations Credit Agreement also provided that Vistra Operations would terminate at least $350 million in Extended Revolving Credit Facility (as defined below) commitments by December 30, 2022 or earlier if Vistra Operations or any guarantor receives proceeds from any capital markets transaction whose primary purpose is designed to enhance the liquidity of Vistra Operations and its guarantors. In accordance with this requirement, effective December 30, 2022, Vistra Operations terminated $350 million in revolving commitments. After giving effect to the Credit Agreement Amendments and the revolving commitment reduction, the aggregate amount of revolving commitments maturing on April 29, 2027 equals $3.175 billion (Extended Revolving Credit Facility), while the $200 million in revolving commitments that matured on June 14, 2023 (Non-Extended Revolving Credit Facility) remained unchanged by the Credit Agreement Amendments. Furthermore, the Credit Agreement Amendments appointed new revolving letter of credit issuers, such that the aggregate amount of revolving letter of credit commitments equals $3.105 billion after giving effect to the Credit Agreement Amendments and the maturity of the Non-Extended Credit Facility on June 14, 2023 in accordance with the terms of the Vistra Operations Credit Agreement. On April 28, 2023, Vistra Operations entered into an amendment (April 2023 Amendment) to the Vistra Operations Credit Agreement, among Vistra Operations, as borrower, Vistra Intermediate, the guarantors party thereto, Credit Suisse AG, Cayman Island Branch, as administrative agent, and the other parties named therein. Pursuant to the April 2023 Amendment, and in light of a public statement by the supervisor for the administrator of the "LIBOR Rate" identifying June 30, 2023 as the date after which the "LIBOR Rate" will permanently or indefinitely ceased to be published, the "LIBOR Rate" shall, with respect to the term loans under the Vistra Operations Credit Agreement, cease to be applicable after June 30, 2023 and was replaced by the Adjusted Term SOFR Rate, other than as expressly contemplated by the April 2023 Amendment. The Adjusted Term SOFR Rate is the interest rate per annum equal to SOFR plus (a) with respect to an interest period of one month, 0.11% per annum, (b) with respect to an interest period of three months, 0.26% per annum and (c) with respect to an interest period of six months, 0.43% per annum. Our credit facilities and related available capacity as of June 30, 2023 are presented below. June 30, 2023 Credit Facilities Maturity Date Facility Cash Letters of Credit Outstanding Available Extended Revolving Credit Facility (a) April 29, 2027 $ 3,175 $ — $ 1,672 $ 1,503 Term Loan B-3 Facility (b) December 31, 2025 2,500 2,500 — — Total Vistra Operations Credit Facilities $ 5,675 $ 2,500 $ 1,672 $ 1,503 Commodity-Linked Facility (c) October 4, 2023 $ 1,350 $ — $ — $ 326 Total Credit Facilities $ 7,025 $ 2,500 $ 1,672 $ 1,829 ___________ (a) Extended Revolving Credit Facility used for general corporate purposes. Cash borrowings under the Extended Revolving Credit Facility are reported in short-term borrowings in our condensed consolidated balance sheets. The full amount of Extended Revolving Credit Facility available capacity can be utilized to issue letters of credit. (b) Cash borrowings under the Term Loan B-3 Facility are subject to a required scheduled quarterly payment in annual amount equal to 1.00% of the original principal amount with the balance paid at maturity. Amounts paid cannot be reborrowed. (c) Commodity-Linked Facility (defined below) is used to support our comprehensive hedging strategy. As of June 30, 2023, the borrowing base of $326 million is lower than the facility limit which represents the aggregate commitments of $1.35 billion. The reduction in the borrowing base is due, in part, to the expiration of certain deemed 2023 hedges and would increase in size in a rising commodity price environment in accordance with the terms of the Commodity-Linked Facility. See Commodity-Linked Revolving Credit Facility below for discussion of the borrowing base calculation. Cash borrowings under the Commodity-Linked Facility are reported in short-term borrowings in our condensed consolidated balance sheets. Under the Vistra Operations Credit Agreement, the interest applicable to the Extended Revolving Credit Facility is based on SOFR plus a spread that will range from 1.25% to 2.00%, based on the ratings of Vistra Operations' senior secured long-term debt securities, and the fee on any undrawn amounts with respect to the Extended Revolving Credit Facility will range from 17.5 basis points to 35.0 basis points, based on ratings of Vistra Operations' senior secured long-term debt securities. As of June 30, 2023, the applicable interest rate margins for the Extended Revolving Credit Facility and the fee for undrawn amounts relating to such extended commitments were lowered to 1.70% and 26.5 basis points, respectively, related to a sustainability pricing adjustment based on certain sustainability-linked targets and thresholds. As of June 30, 2023, there were no outstanding borrowings under the Extended Revolving Credit Facility. Letters of credit issued under the Extended Revolving Credit Facility bear interest within a spread of 1.25% to 2.00% (based on the ratings of Vistra Operations' senior secured long-term debt securities), which as of June 30, 2023 was reduced to 1.70% as a result of a sustainability pricing adjustment. The Vistra Operations Credit Facilities also provide for certain additional customary fees payable to the agents and lenders, including fronting fees with respect to outstanding letters of credit. The Non-Extended Revolving Credit Facility matured on June 14, 2023. Under the Vistra Operations Credit Agreement, cash borrowings under the Non-Extended Revolving Credit Facility bore interest based on applicable LIBOR rates, plus a fixed spread of 1.75%. Letters of credit issued under the Non-Extended Revolving Credit Facility bore interest at 1.75%. Effective July 17, 2023, amounts borrowed under the Term Loan B-3 Facility will bear interest based on applicable Adjusted Term SOFR Rates plus a fixed spread of 1.75%. As of June 30, 2023, the borrowings bear interest on applicable LIBOR rates, plus a spread of 1.75%, and the weighted average interest rates before taking into consideration interest rate swaps on outstanding borrowings was 6.93% under the Term Loan B-3 Facility. Obligations under the Vistra Operations Credit Facilities are secured by a lien covering substantially all of Vistra Operations' (and its subsidiaries') consolidated assets, rights and properties, subject to certain exceptions set forth in the Vistra Operations Credit Facilities. The Vistra Operations Credit Agreement includes certain collateral suspension provisions that would take effect upon Vistra Operations achieving unsecured investment grade ratings from two ratings agencies, there being no Term Loans (under and as defined in the Vistra Operations Credit Agreement) then outstanding (or the holders thereof agreeing to release such security interests), and there being no outstanding revolving credit commitments the maturities of which have not been extended to April 29, 2027 (or the holders thereof agreeing to release such security interests), such collateral suspension provisions would continue to be in effect unless and until Vistra Operations no longer holds unsecured investment grade ratings from at least two ratings agencies, at which point collateral reversion provisions would take effect (subject to a 60-day grace period). The Vistra Operations Credit Facilities also permit certain hedging agreements and cash management agreements to be secured on a pari-passu basis with the Vistra Operations Credit Facilities in the event those hedging agreements and cash management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exceed 30% of the revolving commitments), the agreement includes a covenant that requires the consolidated first lien net leverage ratio, which is based on the ratio of net first lien debt compared to an EBITDA calculation defined under the terms of the Vistra Operations Credit Facilities, not to exceed 4.25 to 1.00 (or, during a collateral suspension period, not to exceed 5.50 to 1.00). As of June 30, 2023, we were in compliance with this financial covenant. Upon the existence of an event of default, the Vistra Operations Credit Facilities provide that all principal, interest and other amounts due thereunder will become immediately due and payable, either automatically or at the election of specified lenders. Commodity-Linked Revolving Credit Facility — In order to support our comprehensive hedging strategy, in February 2022, Vistra Operations entered into a $1.0 billion senior secured commodity-linked revolving credit facility (Commodity-Linked Facility) by and among Vistra Operations, Vistra Intermediate, the lenders, joint lead arrangers and joint bookrunners party thereto, and Citibank, N.A., as administrative agent and collateral agent. In May 2022, we entered into an amendment to the Commodity-Linked Facility to increase the aggregate available commitments from $1.0 billion to $2.0 billion and to provide the flexibility, subject to our ability to obtain additional commitments, to further increase the size of the Commodity-Linked Facility by an additional $1.0 billion to a facility size of $3.0 billion. Subsequent amendments in May 2022 and June 2022 increased the aggregate available commitments from $2.0 billion to $2.25 billion. In October 2022, Vistra initiated amendments to the Commodity-Linked Facility to, among other things, (i) extend the maturity date to October 4, 2023 and (ii) reduce the aggregate available commitments to $1.35 billion. Under the Commodity-Linked Facility, the borrowing base is calculated on a weekly basis based on a set of theoretical transactions which approximate a portion of the hedge portfolio of Vistra Operations and certain of its subsidiaries in certain power markets, with availability thereunder not to exceed the aggregate available commitments nor be less than zero. Vistra Operations may, at its option, borrow an amount up to the borrowing base, as adjusted from time to time, provided that if outstanding borrowings at any time would exceed the borrowing base, Vistra Operations shall make a repayment to reduce outstanding borrowings to be less than or equal to the borrowing base. Vistra Operations intends to use any borrowings provided under the Commodity-Linked Facility to make cash postings as required under various commodity contracts to which Vistra Operations and its subsidiaries are parties as power prices increase from time-to time and for other working capital and general corporate purposes. Under the Vistra Operations Commodity-Linked Credit Agreement, the interest applicable to the Commodity-Linked Facility is based on SOFR plus a spread that will range from 1.25% to 2.00%, based on the ratings of Vistra Operations' senior secured long-term debt securities, and the fee on any undrawn amounts with respect to the Commodity-Linked Facility will range from 17.5 basis points to 35.0 basis points, based on ratings of Vistra Operations' senior secured long-term debt securities. As of June 30, 2023, the applicable interest rate margins for the Commodity-Linked Facility and the fee on any undrawn amounts with respect to the Commodity-Linked Facility were lowered to 1.70% and 26.5 basis points, respectively, related to a sustainability pricing adjustment based on certain sustainability-linked targets and thresholds. As of June 30, 2023, there were no outstanding borrowings under the Commodity-Linked Facility. The Vistra Operations Commodity-Linked Credit Agreement includes a covenant, solely during a compliance period (which, in general, is applicable when the aggregate revolving borrowings exceeds 30% of the revolving commitments), that requires the consolidated first-lien net leverage ratio, which is based on the ratio of net first lien debt compared to an EBITDA calculation defined under the terms of the Commodity-Linked Facility, not to exceed 4.25 to 1.00 (or, during a collateral suspension period, not to exceed 5.50 to 1.00). Although the period ended June 30, 2023 was not a compliance period, we would have been in compliance with this financial covenant if it was required to be tested at such time. Interest Rate Swaps — Vistra employs interest rate swaps to hedge our exposure to variable rate debt. As of June 30, 2023, Vistra has entered into the following series of interest rate swap transactions. The rate ranges in the table below reflect the fixed leg of each swap plus an interest margin of 1.75%. The February 2024 and July 2026 swaps were amended in the second quarter of 2023 to reflect the conversion of LIBOR to SOFR. Notional Amount Expiration Date Rate Range Swapped to fixed $3,000 July 2023 3.67 % - 3.91% Swapped to variable $700 July 2023 3.20 % - 3.23% Swapped to fixed $720 February 2024 3.61 % - 3.72% Swapped to variable $720 February 2024 3.20 % - 3.72% Swapped to fixed (a) $3,000 July 2026 4.64 % - 4.72% Swapped to variable (a) $700 July 2026 3.19 % - 3.24% Swapped to fixed (b) $750 December 2030 4.91 % - 4.92% ____________ (a) Effective from July 2023 through July 2026. (b) Effective from December 2023 through December 2030. See Note 2. During 2019, Vistra entered into $2.12 billion of new interest rate swaps, pursuant to which Vistra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Swaps expiring in July 2023 and July 2026 continue to hedge our exposure on $2.30 billion of debt through July 2026. The $750 million of swaps expiring in December 2030 hedge our exposure on a portion of the floating rate component of the expected interest cost associated with the anticipated Transactions debt financings. Secured Letter of Credit Facilities In August and September 2020, Vistra entered into uncommitted standby letter of credit facilities that are each secured by a first lien on substantially all of Vistra Operations' (and its subsidiaries') assets (which ranks pari passu with the Vistra Operations Credit Facilities) (each, a Secured LOC Facility and collectively, the Secured LOC Facilities). The Secured LOC Facilities are used for general corporate purposes. In October 2021, September 2022 and October 2022, Vistra entered into additional Secured LOC Facilities which are used for general corporate purposes. As of June 30, 2023, $769 million of letters of credit were outstanding under the Secured LOC Facilities. Each of the Secured LOC Facilities includes a covenant that requires the consolidated first-lien net leverage ratio not to exceed 4.25 to 1.00 (or, for certain facilities that include a collateral suspension mechanism, during a collateral suspension period, not to exceed 5.50 to 1.00). As of June 30, 2023, we were in compliance with these financial covenants. Vistra Operations Senior Secured Notes In May 2022, Vistra Operations issued $1.5 billion aggregate principal amount of senior secured notes (2022 Senior Secured Notes), consisting of $400 million aggregate principal amount of 4.875% senior secured notes due 2024 (4.875% Senior Secured Notes) and $1.1 billion aggregate principal amount of 5.125% senior secured notes due 2025 (5.125% Senior Secured Notes) in an offering to eligible purchasers under Rule 144A and Regulation S under the Securities Act (Senior Secured Notes Offering). The 2022 Senior Secured Notes were sold pursuant to a purchase agreement by and among Vistra Operations, certain direct and indirect subsidiaries of Vistra Operations and Citigroup Global Markets Inc., as representative of the several initial purchasers. The 4.875% Senior Secured Notes mature in May 2024 and the 5.125% Senior Secured Notes mature in May 2025. Interest on the 2022 Senior Secured Notes is payable in cash semiannually in arrears on May 13 and November 13 of each year, beginning in November 2022. Net proceeds from the Senior Secured Notes Offering totaling $1.485 billion, together with cash on hand, were used to pay down borrowings under the Commodity-Linked Facility. Since 2019, Vistra Operations issued and sold $4.6 billion aggregate principal amount of senior secured notes in offerings to eligible purchasers under Rule 144A and Regulation S under the Securities Act. The indenture (as may be amended or supplemented from time to time, the Vistra Operations Senior Secured Indenture) governing the 3.550% senior secured notes due 2024, the 3.700% senior secured notes due 2027, the 4.300% senior secured notes due 2029 and the 2022 Senior Secured Notes (collectively, as each may be amended or supplemented from time to time, the Senior Secured Notes) provides for the full and unconditional guarantee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which consists of a substantial portion of the property, assets and rights owned by Vistra Operations and certain direct and indirect subsidiaries of Vistra Operations as subsidiary guarantors (collectively, the Guarantor Subsidiaries) as well as the stock of Vistra Operations held by Vistra Intermediate. The collateral securing the Senior Secured Notes will be released if Vistra Operations' senior, unsecured long-term debt securities obtain an investment grade rating from two out of the three rating agencies, subject to reversion if such rating agencies withdraw the investment grade rating of Vistra Operations' senior, unsecured long-term debt securities or downgrade such rating below investment grade. The Vistra Operations Senior Secured Indenture contains certain covenants and restrictions, including, among others, restrictions on the ability of Vistra Operations and its subsidiaries, as applicable, to create certain liens, merge or consolidate with another entity, and sell all or substantially all of their assets. Vistra Operations Senior Unsecured Notes Since 2018, Vistra Operations has issued and sold $4.85 billion aggregate principal amount of senior unsecured notes in offerings to eligible purchasers under Rule 144A and Regulation S under the Securities Act. The indentures governing the 5.500% senior unsecured notes due 2026, the 5.625% senior unsecured notes due 2027, the 5.000% senior unsecured notes due 2027 and the 4.375% senior unsecured notes due 2029 (collectively, as each may be amended or supplemented from time to time, the Vistra Operations Senior Unsecured Indentures) provide for the full and unconditional guarantee by the Guarantor Subsidiaries of the punctual payment of the principal and interest on such notes. The Vistra Operations Senior Unsecured Indentures contain certain covenants and restrictions, including, among others, restrictions on the ability of Vistra Operations and its subsidiaries, as applicable, to create certain liens, merge or consolidate with another entity, and sell all or substantially all of their assets. Debt Repurchase Program In March 2021, the Board authorized up to $1.8 billion to voluntarily repay or repurchase outstanding debt, which authorization expired in March 2022 (the Prior Authorization). No amounts were repurchased under the Prior Authorization. In October 2022, the Board re-authorized the voluntary repayment or repurchase of up to $1.8 billion of outstanding debt, with such authorization expiring on December 31, 2023 (Current Authorization). As of June 30, 2023, no amounts were repurchased under the Current Authorization. Other Long-Term Debt Forward Capacity Agreements — In March 2021, the Company sold a portion of the PJM capacity that cleared for Planning Years 2021-2022 to a financial institution (2021-2022 Forward Capacity Agreement). The buyer in this transaction received capacity payments from PJM during the Planning Years 2021-2022 in the amount of approximately $515 million. In May 2022, the final capacity payment from PJM during the Planning Years 2021-2022 was paid, and the terms of the 2021-2022 Forward Capacity were fulfilled. Maturities Long-term debt maturities as of June 30, 2023 are as follows: June 30, 2023 Remainder of 2023 $ 26 2024 1,940 2025 3,567 2026 1,006 2027 3,402 Thereafter 2,088 Unamortized premiums, discounts and debt issuance costs (62) Total long-term debt, including amounts due currently $ 11,9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3189</v>
      </c>
      <c r="C4" s="6" t="n">
        <v>1588</v>
      </c>
      <c r="D4" s="6" t="n">
        <v>7614</v>
      </c>
      <c r="E4" s="6" t="n">
        <v>4713</v>
      </c>
    </row>
    <row r="5">
      <c r="A5" s="4" t="inlineStr">
        <is>
          <t>Fuel, purchased power costs and delivery fees</t>
        </is>
      </c>
      <c r="B5" s="5" t="n">
        <v>-1475</v>
      </c>
      <c r="C5" s="5" t="n">
        <v>-2162</v>
      </c>
      <c r="D5" s="5" t="n">
        <v>-3645</v>
      </c>
      <c r="E5" s="5" t="n">
        <v>-4441</v>
      </c>
    </row>
    <row r="6">
      <c r="A6" s="4" t="inlineStr">
        <is>
          <t>Operating costs</t>
        </is>
      </c>
      <c r="B6" s="5" t="n">
        <v>-445</v>
      </c>
      <c r="C6" s="5" t="n">
        <v>-435</v>
      </c>
      <c r="D6" s="5" t="n">
        <v>-866</v>
      </c>
      <c r="E6" s="5" t="n">
        <v>-851</v>
      </c>
    </row>
    <row r="7">
      <c r="A7" s="4" t="inlineStr">
        <is>
          <t>Depreciation and amortization</t>
        </is>
      </c>
      <c r="B7" s="5" t="n">
        <v>-369</v>
      </c>
      <c r="C7" s="5" t="n">
        <v>-394</v>
      </c>
      <c r="D7" s="5" t="n">
        <v>-735</v>
      </c>
      <c r="E7" s="5" t="n">
        <v>-824</v>
      </c>
    </row>
    <row r="8">
      <c r="A8" s="4" t="inlineStr">
        <is>
          <t>Selling, general and administrative expenses</t>
        </is>
      </c>
      <c r="B8" s="5" t="n">
        <v>-309</v>
      </c>
      <c r="C8" s="5" t="n">
        <v>-280</v>
      </c>
      <c r="D8" s="5" t="n">
        <v>-597</v>
      </c>
      <c r="E8" s="5" t="n">
        <v>-569</v>
      </c>
    </row>
    <row r="9">
      <c r="A9" s="4" t="inlineStr">
        <is>
          <t>Impairment of long-lived assets</t>
        </is>
      </c>
      <c r="B9" s="5" t="n">
        <v>0</v>
      </c>
      <c r="C9" s="5" t="n">
        <v>0</v>
      </c>
      <c r="D9" s="5" t="n">
        <v>-49</v>
      </c>
      <c r="E9" s="5" t="n">
        <v>0</v>
      </c>
    </row>
    <row r="10">
      <c r="A10" s="4" t="inlineStr">
        <is>
          <t>Operating income (loss)</t>
        </is>
      </c>
      <c r="B10" s="5" t="n">
        <v>591</v>
      </c>
      <c r="C10" s="5" t="n">
        <v>-1683</v>
      </c>
      <c r="D10" s="5" t="n">
        <v>1722</v>
      </c>
      <c r="E10" s="5" t="n">
        <v>-1972</v>
      </c>
    </row>
    <row r="11">
      <c r="A11" s="4" t="inlineStr">
        <is>
          <t>Other income</t>
        </is>
      </c>
      <c r="B11" s="5" t="n">
        <v>124</v>
      </c>
      <c r="C11" s="5" t="n">
        <v>71</v>
      </c>
      <c r="D11" s="5" t="n">
        <v>144</v>
      </c>
      <c r="E11" s="5" t="n">
        <v>77</v>
      </c>
    </row>
    <row r="12">
      <c r="A12" s="4" t="inlineStr">
        <is>
          <t>Other deductions</t>
        </is>
      </c>
      <c r="B12" s="5" t="n">
        <v>-2</v>
      </c>
      <c r="C12" s="5" t="n">
        <v>-9</v>
      </c>
      <c r="D12" s="5" t="n">
        <v>-5</v>
      </c>
      <c r="E12" s="5" t="n">
        <v>-13</v>
      </c>
    </row>
    <row r="13">
      <c r="A13" s="4" t="inlineStr">
        <is>
          <t>Interest expense and related charges</t>
        </is>
      </c>
      <c r="B13" s="5" t="n">
        <v>-100</v>
      </c>
      <c r="C13" s="5" t="n">
        <v>-109</v>
      </c>
      <c r="D13" s="5" t="n">
        <v>-307</v>
      </c>
      <c r="E13" s="5" t="n">
        <v>-116</v>
      </c>
    </row>
    <row r="14">
      <c r="A14" s="4" t="inlineStr">
        <is>
          <t>Impacts of Tax Receivable Agreement</t>
        </is>
      </c>
      <c r="B14" s="5" t="n">
        <v>-14</v>
      </c>
      <c r="C14" s="5" t="n">
        <v>-34</v>
      </c>
      <c r="D14" s="5" t="n">
        <v>-79</v>
      </c>
      <c r="E14" s="5" t="n">
        <v>-115</v>
      </c>
    </row>
    <row r="15">
      <c r="A15" s="4" t="inlineStr">
        <is>
          <t>Net income (loss) before income taxes</t>
        </is>
      </c>
      <c r="B15" s="5" t="n">
        <v>599</v>
      </c>
      <c r="C15" s="5" t="n">
        <v>-1764</v>
      </c>
      <c r="D15" s="5" t="n">
        <v>1475</v>
      </c>
      <c r="E15" s="5" t="n">
        <v>-2139</v>
      </c>
    </row>
    <row r="16">
      <c r="A16" s="4" t="inlineStr">
        <is>
          <t>Income tax (expense) benefit</t>
        </is>
      </c>
      <c r="B16" s="5" t="n">
        <v>-123</v>
      </c>
      <c r="C16" s="5" t="n">
        <v>407</v>
      </c>
      <c r="D16" s="5" t="n">
        <v>-301</v>
      </c>
      <c r="E16" s="5" t="n">
        <v>498</v>
      </c>
    </row>
    <row r="17">
      <c r="A17" s="4" t="inlineStr">
        <is>
          <t>Net income (loss)</t>
        </is>
      </c>
      <c r="B17" s="5" t="n">
        <v>476</v>
      </c>
      <c r="C17" s="5" t="n">
        <v>-1357</v>
      </c>
      <c r="D17" s="5" t="n">
        <v>1174</v>
      </c>
      <c r="E17" s="5" t="n">
        <v>-1641</v>
      </c>
    </row>
    <row r="18">
      <c r="A18" s="4" t="inlineStr">
        <is>
          <t>Net (income) loss attributable to noncontrolling interest</t>
        </is>
      </c>
      <c r="B18" s="5" t="n">
        <v>0</v>
      </c>
      <c r="C18" s="5" t="n">
        <v>-8</v>
      </c>
      <c r="D18" s="5" t="n">
        <v>1</v>
      </c>
      <c r="E18" s="5" t="n">
        <v>-9</v>
      </c>
    </row>
    <row r="19">
      <c r="A19" s="4" t="inlineStr">
        <is>
          <t>Net income (loss) attributable to Vistra</t>
        </is>
      </c>
      <c r="B19" s="5" t="n">
        <v>476</v>
      </c>
      <c r="C19" s="5" t="n">
        <v>-1365</v>
      </c>
      <c r="D19" s="5" t="n">
        <v>1175</v>
      </c>
      <c r="E19" s="5" t="n">
        <v>-1650</v>
      </c>
    </row>
    <row r="20">
      <c r="A20" s="4" t="inlineStr">
        <is>
          <t>Cumulative dividends attributable to Vistra preferred stock</t>
        </is>
      </c>
      <c r="B20" s="5" t="n">
        <v>-37</v>
      </c>
      <c r="C20" s="5" t="n">
        <v>-37</v>
      </c>
      <c r="D20" s="5" t="n">
        <v>-75</v>
      </c>
      <c r="E20" s="5" t="n">
        <v>-75</v>
      </c>
    </row>
    <row r="21">
      <c r="A21" s="4" t="inlineStr">
        <is>
          <t>Net income (loss) attributable to Vistra common stock</t>
        </is>
      </c>
      <c r="B21" s="6" t="n">
        <v>439</v>
      </c>
      <c r="C21" s="6" t="n">
        <v>-1402</v>
      </c>
      <c r="D21" s="6" t="n">
        <v>1100</v>
      </c>
      <c r="E21" s="6" t="n">
        <v>-1725</v>
      </c>
    </row>
    <row r="22">
      <c r="A22" s="3" t="inlineStr">
        <is>
          <t>Weighted average shares of common stock outstanding:</t>
        </is>
      </c>
      <c r="B22" s="4" t="inlineStr">
        <is>
          <t xml:space="preserve"> </t>
        </is>
      </c>
      <c r="C22" s="4" t="inlineStr">
        <is>
          <t xml:space="preserve"> </t>
        </is>
      </c>
      <c r="D22" s="4" t="inlineStr">
        <is>
          <t xml:space="preserve"> </t>
        </is>
      </c>
      <c r="E22" s="4" t="inlineStr">
        <is>
          <t xml:space="preserve"> </t>
        </is>
      </c>
    </row>
    <row r="23">
      <c r="A23" s="4" t="inlineStr">
        <is>
          <t>Weighted average shares of common stock outstanding - basic</t>
        </is>
      </c>
      <c r="B23" s="5" t="n">
        <v>372956476</v>
      </c>
      <c r="C23" s="5" t="n">
        <v>429193031</v>
      </c>
      <c r="D23" s="5" t="n">
        <v>378264434</v>
      </c>
      <c r="E23" s="5" t="n">
        <v>440336286</v>
      </c>
    </row>
    <row r="24">
      <c r="A24" s="4" t="inlineStr">
        <is>
          <t>Weighted average shares of common stock outstanding - diluted</t>
        </is>
      </c>
      <c r="B24" s="5" t="n">
        <v>376794258</v>
      </c>
      <c r="C24" s="5" t="n">
        <v>429193031</v>
      </c>
      <c r="D24" s="5" t="n">
        <v>382416465</v>
      </c>
      <c r="E24" s="5" t="n">
        <v>440336286</v>
      </c>
    </row>
    <row r="25">
      <c r="A25" s="3" t="inlineStr">
        <is>
          <t>Net income (loss) per weighted average share of common stock outstanding:</t>
        </is>
      </c>
      <c r="B25" s="4" t="inlineStr">
        <is>
          <t xml:space="preserve"> </t>
        </is>
      </c>
      <c r="C25" s="4" t="inlineStr">
        <is>
          <t xml:space="preserve"> </t>
        </is>
      </c>
      <c r="D25" s="4" t="inlineStr">
        <is>
          <t xml:space="preserve"> </t>
        </is>
      </c>
      <c r="E25" s="4" t="inlineStr">
        <is>
          <t xml:space="preserve"> </t>
        </is>
      </c>
    </row>
    <row r="26">
      <c r="A26" s="4" t="inlineStr">
        <is>
          <t>Income (loss) per weighted average share of common stock outstanding - basic</t>
        </is>
      </c>
      <c r="B26" s="7" t="n">
        <v>1.18</v>
      </c>
      <c r="C26" s="7" t="n">
        <v>-3.27</v>
      </c>
      <c r="D26" s="7" t="n">
        <v>2.91</v>
      </c>
      <c r="E26" s="7" t="n">
        <v>-3.92</v>
      </c>
    </row>
    <row r="27">
      <c r="A27" s="4" t="inlineStr">
        <is>
          <t>Income (loss) per weighted average share of common stock outstanding - diluted</t>
        </is>
      </c>
      <c r="B27" s="7" t="n">
        <v>1.17</v>
      </c>
      <c r="C27" s="7" t="n">
        <v>-3.27</v>
      </c>
      <c r="D27" s="7" t="n">
        <v>2.88</v>
      </c>
      <c r="E27" s="7" t="n">
        <v>-3.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have entered into contracts that contain guarantees to unaffiliated parties that could require performance or payment under certain conditions. Material guarantees are discussed below. Letters of Credit As of June 30, 2023, we had outstanding letters of credit totaling $2.441 billion as follows: • $2.136 billion to support commodity risk management collateral requirements in the normal course of business, including over-the-counter and exchange-traded transactions and collateral postings with ISOs/RTOs; • $143 million to support battery and solar development projects; • $27 million to support executory contracts and insurance agreements; • $89 million to support our REP financial requirements with the PUCT, and • $46 million for other credit support requirements. Surety Bonds As of June 30, 2023, we had outstanding surety bonds totaling $933 million to support performance under various contracts and legal obligations in the normal course of business. Litigation and Regulatory Proceedings Our material legal proceedings and regulatory proceedings affecting our business are described below. We believe that we have valid defenses to the legal proceedings described below and intend to defend them vigorously. We also intend to participate in the regulatory processes described below. We record reserves for estimated losses related to these matters when information available indicates that a loss is probable and the amount of the loss, or range of loss, can be reasonably estimated. As applicable, we have established an adequate reserve for the matters discussed below. In addition, legal costs are expensed as incurred. Management has assessed each of the following legal matters based on current information and made a judgment concerning its potential outcome, considering the nature of the claim, the amount and nature of damages sought, and the probability of success. Unless specified below, we are unable to predict the outcome of these matters or reasonably estimate the scope or amount of any associated costs and potential liabilities, but they could have a material impact on our results of operations, liquidity, or financial condition. As additional information becomes available, we adjust our assessment and estimates of such contingencies accordingly. Because litigation and rulemaking proceedings are subject to inherent uncertainties and unfavorable rulings or developments, it is possible that the ultimate resolution of these matters could be at amounts that are different from our currently recorded reserves and that such differences could be material. Litigation Gas Index Pricing Litigation — We, through our subsidiaries, and another company remain named as defendants in one consolidated putative class action lawsuit pending in federal court in Wisconsin claiming damages resulting from alleged price manipulation through false reporting of natural gas prices to various index publications, wash trading and churn trading from 2000-2002. The plaintiffs in these cases allege that the defendants engaged in an antitrust conspiracy to inflate natural gas prices during the relevant time period and seek damages under the respective state antitrust statutes. In April 2023, the U.S. Court of Appeals for the Seventh Circuit (Seventh Circuit Court) heard oral argument on an interlocutory appeal challenging the district court’s order certifying a class. Illinois Attorney General Complaint Against Illinois Gas &amp; Electric (IG&amp;E) — In May 2022, the Illinois Attorney General filed a complaint against IG&amp;E, a subsidiary we acquired when we purchased Crius in July 2019. The complaint filed in Illinois state court alleges, among other things, that IG&amp;E engaged in improper marketing conduct and overcharged customers. The vast majority of the conduct in question occurred prior to our acquisition of IG&amp;E. In July 2022, we moved to dismiss the complaint, and in October 2022, the district court granted in part our motion to dismiss, barring all claims asserted by the Illinois Attorney General that were outside of the 5-year statute of limitations period, which now limits the period during which claims may be made to start in May 2017 rather than extending back to 2013 as the Illinois Attorney General had alleged in its complaint. Winter Storm Uri Legal Proceedings Repricing Challenges — In March 2021, we filed an appeal in the Third Court of Appeals in Austin, Texas (Third Court of Appeals), challenging the PUCT's February 15 and February 16, 2021 orders governing ERCOT's determination of wholesale power prices during load-shedding events. Other parties also supported our challenge to the PUCT's orders. In March 2023, the Third Court of Appeals issued a unanimous decision and agreed with our arguments that the PUCT's pricing orders constituted de facto competition rules and exceeded the PUCT's statutory authority. The Third Court of Appeals vacated the pricing orders and remanded the matter to the PUCT for further proceedings. In March 2023, the PUCT appealed the Third Court of Appeals' ruling to the Texas Supreme Court. In addition, we have also submitted settlement disputes with ERCOT over power prices and other issues during Winter Storm Uri. Following an appeal of the PUCT's March 5, 2021 verbal order and other statements made by the PUCT, the Texas Attorney General, on behalf of the PUCT, its client, represented in a letter agreement filed with the Third Court of Appeals that we and other parties may continue disputing the pricing during Winter Storm Uri through the ERCOT process and, to the extent the outcome of that process comes before the PUCT for review, the PUCT has not prejudged or made a final decision on that matter. We are not able to reasonably estimate the financial statement impact of a repricing as, among other things, the matter is subject to ongoing legal proceedings and, even if we were ultimately successful in the current legal proceeding, the price at which the market would be resettled is not reasonably estimable because that would be subject to further proceedings at ERCOT and the PUCT. Brazos Electric Cooperative Inc. (Brazos) Bankruptcy — As a result of the lengthy period of peak pricing administratively imposed by the PUCT during Winter Storm Uri, certain market participants within ERCOT were not able to pay their full obligations to ERCOT. Consequently, ERCOT was "short-paid" approximately $2.9 billion, the majority of which was related to Brazos, a Texas-based non-profit electric cooperative corporation that provides wholesale electricity to its members, which, in turn, provide retail electricity to Texas consumers. After applying standard ERCOT market default protocols for the recovery of losses through issuance of default liability to all market participants, we recognized an approximately $189 million default uplift liability in the first quarter of 2021 based on our market share. The $189 million default uplift liability was subsequently reduced to $124 million as ERCOT collected amounts owed from certain defaulting entities through other means, primarily through securitization. In March 2021, Brazos commenced a Chapter 11 bankruptcy case in the U.S. Bankruptcy Court for the Southern District of Texas. As part of the Brazos bankruptcy proceeding, ERCOT filed a claim to recover approximately $1.9 billion from Brazos. In September 2022, Brazos and ERCOT reached a settlement that provided for material payments to ERCOT for its prior "short-paid" amounts and, importantly, precluded ERCOT from collecting default uplift from market participants for any prepetition amounts owed by Brazos ( i.e. , it supplants the process to uplift the short-pay claim to market participants), which allowed Vistra to extinguish the remaining $124 million default uplift liability to ERCOT on account of the Brazos short pay. In December 2022, the Brazos plan of reorganization became effective. Accordingly, the $124 million default uplift liability to ERCOT, which was entirely attributable to the Brazos default, was derecognized in the fourth quarter of 2022 and recognized as revenue in the statement of operations. Regulatory Investigations and Other Litigation Matters — Following the events of Winter Storm Uri, various regulatory bodies, including ERCOT, the ERCOT Independent Market Monitor, the Texas Attorney General, the FERC and the NRC initiated investigations or issued requests for information of various parties related to the significant load shed event that occurred during the event as well as operational challenges for generators arising from the event, including performance and fuel and supply issues. We responded to all those investigatory requests. In addition, a large number of personal injury and wrongful death lawsuits related to Winter Storm Uri have been, and continue to be, filed in various Texas state courts against us and numerous generators, transmission and distribution utilities, retail and electric providers, as well as ERCOT. We and other defendants requested that all pretrial proceedings in these personal injury cases be consolidated and transferred to a single multi-district litigation (MDL) pretrial judge. In June 2021, the MDL panel granted the request to consolidate all these cases into a MDL for pretrial proceedings. Additional personal injury cases that have been, and continue to be, filed on behalf of additional plaintiffs have been consolidated with the MDL proceedings. In addition, in January 2022, an insurance subrogation lawsuit was filed in Austin state court by over one hundred insurance companies against ERCOT, Vistra and several other defendants. The lawsuit seeks recovery of insurance funds paid out by these insurance companies to various policyholders for claims related to Winter Storm Uri, and that case has also now been consolidated with the MDL proceedings. In the summer of 2022, various defendant groups filed motions to dismiss five so-called bellwether cases, and the MDL court heard oral argument on those motions in October 2022. In January 2023, the MDL court ruled on the various motions to dismiss and denied the motions to dismiss of the generator defendants and the transmission distribution utilities defendants, but granted the motions of some of the other defendant groups, including the retail electric providers and ERCOT. In February 2023, the generator defendants filed a mandamus petition with the Houston Court of Appeals to review the MDL court's denial of the motion to dismiss. We believe we have strong defenses to these lawsuits and intend to defend against these cases vigorously. Greenhouse Gas Emissions (GHG) In July 2019, the EPA finalized a rule that repealed the Clean Power Plan (CPP) that had been finalized in 2015 and established new regulations addressing GHG emissions from existing coal-fueled electric generation units, referred to as the Affordable Clean Energy (ACE) rule. The ACE rule developed emission guidelines that states must use when developing plans to regulate GHG emissions from existing coal-fueled electric generating units. In response to challenges brought by environmental groups and certain states, the U.S. Court of Appeals for the District of Columbia Circuit (D.C. Circuit Court) vacated the ACE rule, including the repeal of the CPP, in January 2021 and remanded the rule to the EPA for further action. In June 2022, the U.S. Supreme Court issued an opinion reversing the D.C. Circuit Court's decision, and finding that the EPA exceeded its authority under Section 111 of the Clean Air Act when the EPA set emission requirements in the CPP based on generation shifting. In October 2022, the D.C. Circuit Court issued an amended judgment, denying petitions for review of the ACE rule and challenges to the repeal of the CPP. In addition, the EPA opened a docket seeking input on questions related to the regulation of GHGs under Section 111(d) which closed in March 2023. In May 2023, the EPA released a new proposal regulating power plant GHG emissions, while also proposing to repeal the ACE rule. The new GHG proposal sets limits for (a) new gas-fired combustion turbines, (b) existing coal-, oil- and gas-fired steam generating units, and (c) certain existing gas-fired combustion turbines. The proposed standards are based on technologies such as carbon capture and sequestration/storage (CCS), low-GHG hydrogen co-firing, and natural gas co-firing. Starting in 2030, the proposal would generally require more CO 2 emissions control at fossil fuel-fired power plants that operate more frequently and for more years and would phase in increasingly stringent CO 2 requirements over time. Under the proposal, states would be required to submit plans to the EPA within 24 months of the rule's effective date that provide for the establishment, implementation, and enforcement of standards of performance for existing sources. These state plans must generally establish standards that are at least as stringent as the EPA's emission guidelines. Existing steam generating units must start complying with their standards of performance on January 1, 2030. Existing combustion turbine units must start complying with their standards of performance on January 1, 2032, or January 1, 2035, depending on their subcategory. We submitted comments to the EPA on this proposal in August 2023. Cross-State Air Pollution Rule (CSAPR) In October 2015, the EPA revised the primary and secondary ozone National Ambient Air Quality Standards (NAAQS) to lower the 8-hour standard for ozone emissions during ozone season (May to September). As required under the CAA, in October 2018, the State of Texas submitted a State Implementation Plan (SIP) to the EPA demonstrating that emissions from Texas sources do not contribute significantly to nonattainment in, or interfere with maintenance by, any other state with respect to the revised ozone NAAQS. In February 2023, the EPA disapproved Texas' SIP and the State of Texas, Luminant, certain trade groups, and others challenged that disapproval in the U.S. Court of Appeals for the Fifth Circuit (Fifth Circuit Court). In March 2023, those same parties filed motions to stay the EPA's SIP disapproval in the Fifth Circuit Court, and the EPA moved to transfer our challenges to the D.C. Circuit Court or have those challenges dismissed. In April 2022, prior to the EPA's disapproval of Texas' SIP, the EPA proposed a Federal Implementation Plan (FIP) to address the 2015 ozone NAAQS. We, along with many other companies, trade groups, states and ISOs, including ERCOT, PJM and MISO, filed responsive comments to the EPA's proposal in June 2022, expressing concerns about certain elements of the proposal, particularly those that may result in challenges to electric reliability under certain conditions. In March 2023, the EPA administrator signed its final FIP. The FIP applies to 22 states beginning with the 2023 ozone seasons. States where Vistra operates generation units that would be subject to this rule are Illinois, New Jersey, New York, Ohio, Pennsylvania, Texas, Virginia and West Virginia. Texas would be moved into the revised Group 3 trading program previously established in the Revised CSAPR Update Rule that includes emission budgets for 2023 that the EPA says are achievable through existing controls installed at power plants. Allowances will be limited under the program and will be further reduced beginning in ozone season 2026 to a level that is intended to reduce operating time of coal-fueled power plants during ozone season or force coal plants to retire, particularly those that do not have selective catalytic reduction systems such as our Martin Lake power plant. In May 2023, the Fifth Circuit Court granted our motion to stay the EPA's disapproval of Texas' SIP pending a decision on the merits and denied the EPA's motion to transfer our challenge to the D.C. Circuit Court. As a result of the stay, we do not believe the EPA has authority to implement the FIP as to Texas sources pending the resolution of the merits, meaning that Texas will remain in Group 2 and not be subject to any requirements under the FIP at least until the Fifth Circuit Court rules on the merits. In June 2023, the EPA published the final FIP in the Federal Register, which included requirements as to Texas despite the stay of the SIP disapproval by the Fifth Circuit Court. In June 2023, the State of Texas, Luminant and various other parties also filed challenges to the FIP in the Fifth Circuit Court, filed a motion to stay the FIP and confirm venue for this dispute in the Fifth Circuit Court. After the motion to stay and to confirm venue was filed, the EPA signed an interim final rule on June 29, 2023 that confirms the FIP as to Texas is stayed. In July 2023, the Fifth Circuit Court ruled that the FIP challenge would be held in abeyance pending the resolution of the litigation on the SIP disapproval and denied the motion to stay as not needed given the EPA's administrative stay. Regional Haze — Reasonable Progress and Best Available Retrofit Technology (BART) for Texas In October 2017, the EPA issued a final rule addressing BART for Texas electricity generation units, with the rule serving as a partial approval of Texas' 2009 SIP and a partial FIP. For SO 2 , the rule established an intrastate Texas emission allowance trading program as a "BART alternative" that operates in a similar fashion to a CSAPR trading program. The program includes 39 generating units (including the Martin Lake, Big Brown, Monticello, Sandow 4, Coleto Creek, Stryker 2 and Graham 2 plants). The compliance obligations in the program started on January 1, 2019. For NO X , the rule adopted the CSAPR's ozone program as BART and for particulate matter, the rule approved Texas' SIP that determines that no electricity generation units are subject to BART for particulate matter. In August 2020, the EPA issued a final rule affirming the prior BART final rule but also included additional revisions that were proposed in November 2019. Challenges to both the 2017 rule and the 2020 rules have been consolidated in the D.C. Circuit Court, where we have intervened in support of the EPA. We are in compliance with the rule, and the retirements of our Monticello, Big Brown and Sandow 4 plants have enhanced our ability to comply. The EPA is in the process of reconsidering the BART rule, and the challenges in the D.C. Circuit Court have been held in abeyance pending the EPA's final action on reconsideration. In May 2023, a proposed BART rule was published in the Federal Register that would withdraw the trading program provisions of the prior rule and would establish SO 2 limits on six facilities in Texas, including Martin Lake and Coleto Creek. Under the current proposal, compliance would be required within 3 years for Martin Lake and 5 years for Coleto Creek. Due to the announced shutdown for Coleto Creek, we do not anticipate any impacts at that facility, and we are evaluating potential compliance options at Martin Lake should this proposal become final. We submitted comments to the EPA on this proposal in August 2023. SO2 Designations for Texas In November 2016, the EPA finalized its nonattainment designations for counties surrounding our Martin Lake generation plant and our now retired Big Brown and Monticello plants. The final designations require Texas to develop nonattainment plans for these areas. In February 2017, the State of Texas and Luminant filed challenges to the nonattainment designations in the Fifth Circuit Court. In August 2019, the EPA issued a proposed Error Correction Rule for all three areas, which, if finalized, would have revised its previous nonattainment designations and each area at issue would be designated unclassifiable. In May 2021, the EPA finalized a "Clean Data" determination for the areas surrounding the retired Big Brown and Monticello plants, redesignating those areas as attainment based on monitoring data supporting an attainment designation. In June 2021, the EPA published two notices; one that it was withdrawing the August 2019 Error Correction Rule and a second separate notice denying petitions from Luminant and the State of Texas to reconsider the original nonattainment designations. We, along with the State of Texas, challenged that EPA action and have consolidated it with the pending challenge in the Fifth Circuit Court, and this case was argued before the Fifth Circuit Court in July 2022. In September 2021, the TCEQ considered a proposal for its nonattainment SIP revision for the Martin Lake area and an agreed order to reduce SO 2 emissions from the plant. The proposed agreed order associated with the SIP proposal reduces emission limits as of January 2022. Emission reductions required are those necessary to demonstrate attainment with the NAAQS. The TCEQ's SIP action was finalized in February 2022 and has been submitted to the EPA for review and approval. In February 2023, the Sierra Club filed suit against the EPA in the Northern District of California to compel them to issue a FIP for Texas. The Sierra Club and the EPA now have a proposed consent decree, which would require the EPA to take final action promulgating a FIP for the nonattainment area by December 13, 2024, unless the EPA approves a SIP by that deadline. Effluent Limitation Guidelines (ELGs) In November 2015, the EPA revised the ELGs for steam electricity generation facilities, which will impose more stringent standards (as individual permits are renewed) for wastewater streams, such as flue gas desulfurization (FGD), fly ash, bottom ash and flue gas mercury control wastewaters. Various parties filed petitions for review of the ELG rule, and the petitions were consolidated in the Fifth Circuit Court. In April 2017, the EPA granted petitions requesting reconsideration of the ELG rule and administratively stayed the rule's compliance date deadlines. In April 2019, the Fifth Circuit Court vacated and remanded portions of the EPA's ELG rule pertaining to effluent limitations for legacy wastewater and leachate. The EPA published a final rule in October 2020 that extends the compliance date for both FGD and bottom ash transport water to no later than December 2025, as negotiated with the state permitting agency. Additionally, the final rule allows for a retirement exemption that exempts facilities certifying that units will retire by December 2028 provided certain effluent limitations are met. In November 2020, environmental groups petitioned for review of the new ELG revisions, and Vistra subsidiaries filed a motion to intervene in support of the EPA in December 2020. Notifications were made to Texas, Illinois and Ohio state agencies on the retirement exemption for applicable coal plants by the regulatory deadline of October 13, 2021. In March 2023, the EPA published its proposed supplemental ELG rule, which retains the retirement exemption from the 2020 ELG rule and sets new limits for plants that are continuing to operate. The proposed rule also establishes pretreatment standards for combustion residual leachate, and we are currently evaluating the impact of those proposed requirements. We submitted comments on the proposal in May 2023. Coal Combustion Residuals (CCR)/Groundwater In August 2018, the D.C. Circuit Court issued a decision that vacates and remands certain provisions of the 2015 CCR rule, including an applicability exemption for legacy impoundments. In August 2020, the EPA issued a final rule establishing a deadline of April 11, 2021 to cease receipt of waste and initiate closure at unlined CCR impoundments. The final rule allows a generation plant to seek the EPA's approval to extend this deadline if no alternative disposal capacity is available and either a conversion to comply with the CCR rule is underway or retirement will occur by either 2023 or 2028 (depending on the size of the impoundment at issue). Prior to the November 2020 deadline, we submitted applications to the EPA requesting compliance extensions under both conversion and retirement scenarios. In November 2020, environmental groups petitioned for review of this rule in the D.C. Circuit Court, and Vistra subsidiaries filed a motion to intervene in support of the EPA in December 2020. Also, in November 2020, the EPA finalized a rule that would allow an alternative liner demonstration for certain qualifying facilities. In November 2020, we submitted an application for an alternate liner demonstration for one CCR unit at Martin Lake. In August 2021, we submitted a request to transfer our conversion application for the Zimmer facility to a retirement application following the announcement that Zimmer will close by May 31, 2022. In January 2022, the EPA determined that our conversion and retirement applications for our CCR facilities were complete but has not yet proposed action on any of those applications. In addition, in January 2022, the EPA also made a series of public statements, including in a press release, that purported to impose new, more onerous closure requirements for CCR units. The EPA issued these new purported requirements without prior notice and without following the legal requirements for adopting new rules. These new purported requirements announced by the EPA are contrary to existing regulations and the EPA's prior positions. In April 2022, we, along with the Utility Solid Waste Activities Group (USWAG), a trade association of over 130 utility operating companies, energy companies, and certain other industry associations, filed petitions for review with the D.C. Circuit Court and have asked the court to determine that the EPA cannot implement or enforce the new purported requirements because the EPA has not followed the required procedures. The State of Texas and the TCEQ have intervened in support of the petitions filed by the Vistra subsidiaries and USWAG, and various environmental groups have intervened on behalf of the EPA. The parties are awaiting a briefing schedule from the D.C. Circuit Court. In May 2023, the EPA issued another proposal that further revises the federal CCR rule that would expand coverage of groundwater monitoring and closure requirements to the following two new categories of units: (a) legacy units which are CCR impoundments at inactive sites that ceased receiving waste before October 19, 2015 and (b) so-called "CCR management units" which generally could encompass areas of CCR located at a facility that is currently regulated by the existing CCR rule. CCR Management Units, as defined by the EPA in the proposal, could include any ash deposits, haul roads, and previously closed impoundments and landfills. As part of the proposed rule, the EPA identified 134 CCR management units at 82 different facilities across the country, including six of our potential units. The Vermilion ash ponds discussed below are the only unit which we believe qualify as a legacy CCR surface impoundment and given our closure plan for that site we do not believe this proposal, if finalized, will have any impact on that site. We are continuing to evaluate what would be required of the CCR management units identified in the proposal should the proposal become final in its current form. We submitted comments in July 2023. MISO — In 2012, the Illinois Environmental Protection Agency (IEPA) issued violation notices alleging violations of groundwater standards onsite at our Baldwin and Vermilion facilities' CCR surface impoundments. These violation notices remain unresolved; however, in 2016, the IEPA approved our closure and post-closure care plans for the Baldwin old east, east, and west fly ash CCR surface impoundments. We have completed closure activities at those ponds at our Baldwin facility. At our retired Vermilion facility, which was not potentially subject to the EPA's 2015 CCR rule until the aforementioned D.C. Circuit Court decision in August 2018, we submitted proposed corrective action plans involving closure of two CCR surface impoundments ( i.e. , the old east and the north impoundments) to the IEPA in 2012, and we submitted revised plans in 2014. In May 2017, in response to a request from the IEPA for additional information regarding the closure of these Vermilion surface impoundments, we agreed to perform additional groundwater sampling and closure options and riverbank stabilizing options. In May 2018, Prairie Rivers Network (PRN) filed a citizen suit in federal court in Illinois against Dynegy Midwest Generation, LLC (DMG), alleging violations of the Clean Water Act for alleged unauthorized discharges. In August 2018, we filed a motion to dismiss the lawsuit. In November 2018, the district court granted our motion to dismiss and judgment was entered in our favor. In June 2021, the Seventh Circuit Court affirmed the district court's dismissal of the lawsuit. In April 2019, PRN also filed a complaint against DMG before the IPCB, alleging that groundwater flows allegedly associated with the ash impoundments at the Vermilion site have resulted in exceedances both of surface water standards and Illinois groundwater standards dating back to 1992. We answered that complaint in July 2021. In July 2023, PRN filed an unopposed motion to voluntarily dismiss the case with prejudice, which the IPCB granted in August 2023 and closed the case. In 2012, the IEPA issued violation notices alleging violations of groundwater standards at the Newton and Coffeen facilities' CCR surface impoundments. We are addressing these CCR surface impoundments in accordance with the federal CCR rule. In June 2018, the IEPA issued a violation notice for alleged seep discharges claimed to be coming from the surface impoundments at our retired Vermilion facility, which is owned by our subsidiary DMG, and that notice was referred to the Illinois Attorney General. In June 2021, the Illinois Attorney General and the Vermilion County State Attorney filed a complaint in Illinois state court with an agreed interim consent order which the court subsequently entered. Given the violation notices and the enforcement action, the unique characteristics of the site, and the proximity of the site to the only national scenic river in Illinois, we agreed to enter into the interim consent order to resolve this matter. Per the terms of the agreed interim consent order, DMG is required to evaluate the closure alternatives under the requirements of the newly implemented Illinois Coal Ash regulation (discussed below) and close the site by removal. In addition, the interim consent order requires that during the impoundment closure process, impacted groundwater will be collected before it leaves the site or enters the nearby Vermilion river and, if necessary, DMG will be required to install temporary riverbank protection if the river migrates within a certain distance of the impoundments. The interim order was modified in December 2022 to require certain amendments to the Safety Emergency Response Plan. In June 2023, the Illinois state court approved and entered the final consent order, which included the terms above and a requirement that when IEPA issues a final closure permit for the site, DMG will demolish the power station and submit for approval to construct an on-site landfill within the footprint of the former plant to store and manage the coal ash. These proposed closure costs are reflected in the ARO in our condensed consolidated balance sheets (see Note 19). In July 2019, coal ash disposal and storage legislation in Illinois was enacted. The legislation addresses state requirements for the proper closure of coal ash ponds in the state of Illinois. The law tasks the IEPA and the IPCB to set up a series of guidelines, rules and permit requirements for closure of ash ponds. Under the final rule, which was finalized and became effective in April 2021, coal ash impoundment owners would be required to submit a closure alternative analysis to the IEPA for the selection of the best method for coal ash remediation at a particular site. The rule does not mandate closure by removal at any site. In May 2021, we filed an appeal in the Illinois Fourth Judicial District over certain provisions of the final rule and that case remains pending. Other parties have also filed appeals of certain provisions of the final rule. In October 2021, we filed operating permit applications for 18 impoundments as required by the Illinois coal ash rule, and filed construction permit applications for three of our sites in January 2022 and five of our sites in July 2022. One additional closure construction application will be filed for our Baldwin facility in 2023. For all of the above matters, if certain 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3</t>
        </is>
      </c>
    </row>
    <row r="3">
      <c r="A3" s="3" t="inlineStr">
        <is>
          <t>Stockholders' Equity Note [Abstract]</t>
        </is>
      </c>
      <c r="B3" s="4" t="inlineStr">
        <is>
          <t xml:space="preserve"> </t>
        </is>
      </c>
    </row>
    <row r="4">
      <c r="A4" s="4" t="inlineStr">
        <is>
          <t>Equity</t>
        </is>
      </c>
      <c r="B4" s="4" t="inlineStr">
        <is>
          <t>EQUITY Share Repurchase Programs In October 2021, we announced that the Board authorized a share repurchase program (Share Repurchase Program) under which up to $2.00 billion of our outstanding shares of common stock may be repurchased. The Share Repurchase Program became effective on October 11, 2021. In August 2022 and March 2023, the Board authorized incremental amounts of $1.25 billion and $1.0 billion, respectively, for repurchases to bring the total authorized under the Share Repurchase Program to $4.25 billion. $4.25 Billion Board Authorization Total Number of Shares Repurchased Average Price Paid Amount Paid for Shares Repurchased Amount Available for Additional Repurchases at the End of the Period Three Months Ended March 31, 2023 13,308,465 $ 23.11 $ 308 Three Months Ended June 30, 2023 10,144,891 24.39 247 Six Months Ended June 30, 2023 (a) 23,453,356 $ 23.66 $ 555 $ 1,450 July 1, 2023 through August 4, 2023 3,166,429 27.31 86 January 1, 2023 through August 4, 2023 26,619,785 $ 24.10 $ 641 $ 1,364 ____________ (a) Shares repurchased include 189,626 of unsettled shares repurchased for $5 million as of June 30, 2023. Under the Share Repurchase Program, shares of the Company's common stock may be repurchased in open-market transactions at prevailing market prices, in privately negotiated transactions, pursuant to plans complying with the Exchange Act, or by other means in accordance with federal securities laws. The actual timing, number and value of shares repurchased under the Share Repurchase Program or otherwise will be determined at our discretion and will depend on a number of factors, including our capital allocation priorities, the market price of our stock, general market and economic conditions, applicable legal requirements and compliance with the terms of our debt agreements and the certificate of designation of the Series A Preferred Stock and the Series B Preferred Stock, respectively. Preferred Stock At both June 30, 2023 and December 31, 2022, 1,000,000 shares of Series A Preferred Stock and 1,000,000 shares Series B Preferred Stock were outstanding. The Series A Preferred Stock and the Series B Preferred Stock are not convertible into or exchangeable for any other securities of the Company and have limited voting rights. The Series A Preferred Stock may be redeemed at the option of the Company at any time after the Series A First Reset Date (defined below) and in certain other circumstances prior to the Series A First Reset Date. The Series B Preferred Stock may be redeemed at the option of the Company at any time after the Series B First Reset Date (defined below) and in certain other circumstances prior to the Series B First Reset Date. Dividends Common Stock Dividends — In November 2018, Vistra announced the Board adopted a dividend program which we initiated in the first quarter of 2019. Each dividend under the program is subject to declaration by the Board and, thus, may be subject to numerous factors in existence at the time of any such declaration including, but not limited to, prevailing market conditions, Vistra's results of operations, financial condition and liquidity, Delaware law and any contractual limitations. Quarterly dividends paid per share in 2023 and 2022 are reflected in the table below. Six Months Ended June 30, 2023 Year Ended December 31, 2022 Board Declaration Date Payment Per Share Amount Board Declaration Date Payment Per Share Amount February 2023 March 2023 $ 0.1975 February 2022 March 2022 $ 0.170 May 2023 June 2023 $ 0.204 May 2022 June 2022 $ 0.177 July 2022 September 2022 $ 0.184 October 2022 December 2022 $ 0.193 In August 2023, the Board declared a quarterly dividend of $0.206 per share of common stock that will be paid in September 2023. Preferred Stock Dividends — The annual dividend rate on each share of Series A Preferred Stock is 8.0% from the Series A Issuance Date to, but excluding October 15, 2026 (Series A First Reset Date). On and after the Series A First Reset Date, the dividend rate on each share of Series A Preferred Stock shall equal the five-year U.S. Treasury rate as of the most recent reset dividend determination date (subject to a floor of 1.07%), plus a spread of 6.93% per annum. The Series A Preferred Stock has a liquidation preference of $1,000 per share, plus accumulated but unpaid dividends. Cumulative cash dividends on the Series A Preferred Stock are payable semiannually, in arrears, on each April 15 and October 15, commencing on April 15, 2022, when, as and if declared by the Board. The annual dividend rate on each share of Series B Preferred Stock is 7.0% from the Series B Issuance Date to, but excluding December 15, 2026 (Series B First Reset Date). On and after the Series B First Reset Date, the dividend rate on each share of Series B Preferred Stock shall equal the five-year U.S. Treasury rate as of the most recent reset dividend determination date (subject to a floor of 1.26%), plus a spread of 5.74% per annum. The Series B Preferred Stock has a liquidation preference of $1,000 per share, plus accumulated but unpaid dividends. Cumulative cash dividends on the Series B Preferred Stock are payable semiannually, in arrears, on each June 15 and December 15, commencing on June 15, 2022, when, as and if declared by the Board. Semiannual dividends paid per share of each respective preferred stock series in 2023 and 2022 are reflected in the table below. Dividends payable are recorded on the Board declaration date. Series A Preferred Stock Series B Preferred Stock Board Declaration Date Payment Per Share Amount Board Declaration Date Payment Per Share Amount February 2022 April 2022 $ 40.00 May 2022 June 2022 $ 35.97 July 2022 October 2022 $ 40.00 October 2022 December 2022 $ 35.00 February 2023 April 2023 $ 40.00 May 2023 June 2023 $ 35.00 In August 2023, the Board declared a semi-annual dividend of $40.00 per share of Series A Preferred Stock that will be paid in October 2023. Dividend Restrictions The Vistra Operations Credit Agreement generally restricts the ability of Vistra Operations to make distributions to any direct or indirect parent unless such distributions are expressly permitted thereunder. As of June 30, 2023, Vistra Operations can distribute approximately $4.5 billion to Parent under the Vistra Operations Credit Agreement without the consent of any party. The amount that can be distributed by Vistra Operations to Parent was partially reduced by distributions made by Vistra Operations to Parent of approximately $425 million and $350 million, for the three months ended June 30, 2023 and 2022, respectively, and $775 million and $950 million for the six months ended June 30, 2023 and 2022, respectivel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As of June 30, 2023, the maximum amount of restricted net assets of Vistra Operations that may not be distributed to Parent totaled approximately $110 million. In addition to the restrictions under the Vistra Operations Credit Agreement, under applicable Delaware law, we are only permitted to make distributions either out of "surplus," which is defined as the excess of our net assets above our capital (the aggregate par value of all outstanding shares of our stock), or out of net profits for the fiscal year in which the distribution is declared or the prior fiscal year. Under the terms of the Series A Preferred Stock and the Series B Preferred Stock, unless full cumulative dividends have been or contemporaneously are being paid or declared and a sum sufficient for the payment thereof set apart for payment on all outstanding Series A Preferred Stock (and any parity securities) and Series B Preferred Stock (and any parity securities), respectively, with respect to dividends through the most recent dividend payment dates, (i) no dividend may be declared or paid or set apart for payment on any junior security (other than a dividend payable solely in junior securities with respect to both dividends and the liquidation, winding-up and dissolution of our affairs), including our common stock, and (ii) we may not redeem, purchase or otherwise acquire any parity security or junior security, including our common stock, in each case subject to certain exceptions as described in the certificate of designation of the Series A Preferred Stock and the Series B Preferred Stock, respectively. Warrants At the Dynegy Merger Date, the Company entered into an agreement whereby the holder of each outstanding warrant previously issued by Dynegy would be entitled to receive, upon paying an exercise price of $35.00 (subject to adjustment from time to time), the number of shares of Vistra common stock that such holder would have been entitled to receive if it had held one share of Dynegy common stock at the closing of the Dynegy Merger, or 0.652 shares of Vistra common stock. Accordingly, upon exercise, a warrant holder would effectively pay $53.68 (subject to adjustment of the exercise price from time to time) per share of Vistra common stock received. In July 2023, in accordance with the terms of the warrant agreement, the exercise price of each warrant was adjusted downward to $32.93 (subject to further adjustment from time to time), or $50.51 (subject to adjustment of the exercise price from time to time) per share of Vistra common stock received. As of June 30, 2023, nine million warrants expiring in 2024 were outstanding. The warrants were included in equity based on their fair value at the Dynegy Merger Date. Equity The following table presents the changes to equity for the three months ended June 30, 2023: Preferred Stock Common Treasury Stock Additional Paid-in Capital Retained Earnings (Deficit) Accumulated Other Comprehensive Income (Loss) Total Stockholders' Equity Noncontrolling Interest in Subsidiary Total Equity Balance as of $ 2,000 $ 5 $ (3,706) $ 9,952 $ (3,058) $ 8 $ 5,201 $ 15 $ 5,216 Stock repurchases — — (249) — — — (249) — (249) Dividends declared on common stock — — — — (76) — (76) — (76) Dividends declared on preferred stock — — — — (38) — (38) — (38) Effects of stock-based incentive compensation plans — — — 42 — — 42 — 42 Net income (loss) — — — — 476 — 476 — 476 Change in accumulated other comprehensive income (loss) — — — — 4 4 — 4 Other — — — (1) — — (1) — (1) Balance as of June 30, 2023 $ 2,000 $ 5 $ (3,955) $ 9,993 $ (2,696) $ 12 $ 5,359 $ 15 $ 5,374 The following table presents the changes to equity for the six months ended June 30, 2023: Preferred Stock (a) Common Treasury Stock Additional Paid-in Capital Retained Earnings (Deficit) Accumulated Other Comprehensive Income (Loss) Total Stockholders' Equity Noncontrolling Interest in Subsidiary Total Equity Balance as of December 31, 2022 $ 2,000 $ 5 $ (3,395) $ 9,928 $ (3,643) $ 7 $ 4,902 $ 16 $ 4,918 Stock repurchases — — (560) — — — (560) — (560) Dividends declared on common stock — — — — (153) — (153) — (153) Dividends declared on preferred stock — — — — (75) — (75) — (75) Effects of stock-based incentive compensation plans — — — 66 — — 66 — 66 Net income (loss) — — — — 1,175 — 1,175 (1) 1,174 Change in accumulated other comprehensive income — — — — — 5 5 — 5 Other — — — (1) — — (1) — (1) Balance as of June 30, 2023 $ 2,000 $ 5 $ (3,955) $ 9,993 $ (2,696) $ 12 $ 5,359 $ 15 $ 5,374 ____________ (a) Authorized shares totaled 100,000,000 as of June 30, 2023. Outstanding shares of Series A Preferred Stock totaled 1,000,000 as of both June 30, 2023 and December 31, 2022 and outstanding shares of Series B Preferred Stock totaled 1,000,000 as of both June 30, 2023 and December 31, 2022. (b) Authorized shares totaled 1,800,000,000 as of June 30, 2023. Outstanding common shares totaled 369,625,544 and 389,754,870 as of June 30, 2023 and December 31, 2022, respectively. Treasury shares totaled 170,766,019 and 147,424,202 as of June 30, 2023 and December 31, 2022, respectively. The following table presents the changes to equity for the three months ended June 30, 2022: Preferred Stock (a) Common Treasury Stock Additional Paid-in Capital Retained Earnings (Deficit) Accumulated Other Comprehensive Income (Loss) Total Stockholders' Equity Noncontrolling Interest Total Equity Balance as of $ 2,000 $ 5 $ (2,170) $ 9,844 $ (2,363) $ (16) $ 7,300 $ 2 $ 7,302 Stock repurchases — — (474) — — — (474) — (474) Dividends declared on common stock — — — — (75) — (75) — (75) Dividends declared on preferred stock — — — — (38) — (38) — (38) Effects of stock-based incentive compensation plans — — — 40 — — 40 — 40 Net income (loss) — — — — (1,365) — (1,365) 8 (1,357) Other — — (1) 6 (1) — 4 1 5 Balance as of June 30, 2022 $ 2,000 $ 5 $ (2,645) $ 9,890 $ (3,842) $ (16) $ 5,392 $ 11 $ 5,403 The following table presents the changes to equity for the six months ended June 30, 2022: Preferred Stock (a) Common Treasury Stock Additional Paid-in Capital Retained Earnings (Deficit) Accumulated Other Comprehensive Income (Loss) Total Stockholders' Equity Noncontrolling Interest in Subsidiary Total Equity Balance as of December 31, 2021 $ 2,000 $ 5 $ (1,558) $ 9,824 $ (1,964) $ (16) $ 8,291 $ 1 $ 8,292 Stock repurchases — — (1,086) — — — (1,086) — (1,086) Dividends declared on common stock — — — — (152) — (152) — (152) Dividends declared on preferred stock — — — — (76) — (76) — (76) Effects of stock-based incentive compensation plans — — — 58 — 58 — 58 Net income (loss) — — — — (1,650) — (1,650) 9 (1,641) Other — — (1) 8 — — 7 1 8 Balance as of June 30, 2022 $ 2,000 $ 5 $ (2,645) $ 9,890 $ (3,842) $ (16) $ 5,392 $ 11 $ 5,403 ____________ (a) Authorized shares totaled 100,000,000 as of June 30, 2022. Outstanding shares of Series A Preferred Stock totaled 1,000,000 as of both June 30, 2022 and December 31, 2021 and outstanding shares of Series B Preferred Stock totaled 1,000,000 as of both June 30, 2022 and December 31, 2021. (b) Authorized shares totaled 1,800,000,000 as of June 30, 2022. Outstanding common shares totaled 420,839,230 and 469,072,597 as of June 30, 2022 and December 31, 2021, respectively. Treasury shares totaled 115,372,902 and 63,856,879 as of June 30,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6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 e.g. ,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June 30, 2023 December 31, 2022 Level Level Level Reclass Total Level Level Level Reclass Total Assets: Commodity contracts $ 3,153 $ 553 $ 758 $ 44 $ 4,508 $ 3,512 $ 789 $ 791 $ 13 $ 5,105 Interest rate swaps — 148 — — 148 — 135 — — 135 Nuclear decommissioning trust – equity securities (c) 617 — — — 617 532 — — 532 Nuclear decommissioning trust – debt securities (c) — 678 — 678 — 658 — 658 Sub-total $ 3,770 $ 1,379 $ 758 $ 44 5,951 $ 4,044 $ 1,582 $ 791 $ 13 6,430 Assets measured at net asset value (d): Nuclear decommissioning trust – equity securities (c) 536 458 Total assets $ 6,487 $ 6,888 Liabilities: Commodity contracts $ 3,911 $ 723 $ 1,878 $ 44 $ 6,556 $ 5,297 $ 933 $ 2,010 $ 13 $ 8,253 Interest rate swaps — 74 — — 74 — 83 — — 83 Total liabilities $ 3,911 $ 797 $ 1,878 $ 44 $ 6,630 $ 5,297 $ 1,016 $ 2,010 $ 13 $ 8,336 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investments line in our condensed consolidated balance sheets. See Note 19.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 Commodity contracts consist primarily of natural gas, electricity, coal and emissions agreements and include financial instruments entered into for economic hedging purposes as well as physical contracts that have not been designated as NPNS. Interest rate swaps are used to reduce exposure to interest rate changes by converting floating-rate interest to fixed rates. See Note 16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s of June 30, 2023 and December 31, 2022: June 30, 2023 Fair Value Contract Type (a) Assets Liabilities Total Valuation Technique Significant Unobservable Input Range (b) Average (b) Electricity purchases and sales $ 568 $ (1,350) $ (782) Income Approach Hourly price curve shape (c) $ — to $90 $44 MWh Illiquid delivery periods for hub power prices and heat rates (d) $ 40 to $110 $68 MWh Options — (401) (401) Option Pricing Model Gas to power correlation (e) 10 % to 100% 55% Power and gas volatility (e) 10 % to 845% 426% Financial transmission rights 146 (30) 116 Market Approach (f) Illiquid price differences between settlement points (g) $ (30) to $25 $(5) MWh Natural gas 25 (87) (62) Income Approach Gas basis and illiquid delivery periods (h) $ — to $30 $13 MMBtu Other (i) 19 (10) 9 Total $ 758 $ (1,878) $ (1,120) December 31, 2022 Fair Value Contract Type (a) Assets Liabilities Total Valuation Technique Significant Unobservable Input Range (b) Average (b) Electricity purchases and sales $ 603 $ (1,332) $ (729) Income Approach Hourly price curve shape (c) $ — to $80 $38 MWh Illiquid delivery periods for hub power prices and heat rates (d) $ 25 to $95 $60 MWh Options — (483) (483) Option Pricing Model Gas to power correlation (e) 10 % to 100% 56% Power and gas volatility (e) 5 % to 620% 313% Financial transmission rights 132 (31) 101 Market Approach (f) Illiquid price differences between settlement points (g) $ (35) to $10 $(11) MWh Natural gas 20 (155) (135) Income Approach Gas basis (h) $ — to $30 $13 MMBtu Other (i) 36 (9) 27 Total $ 791 $ (2,010) $ (1,219) ____________ (a) Electricity purchase and sales contracts include power and heat rate positions in ERCOT, PJM, ISO-NE, NYISO and MISO regions. The forward purchase contracts (swaps and options) used to hedge electricity price differences between settlement points are referred to as congestion revenue rights (CRRs) in ERCOT and financial transmission rights (FTRs) in PJM, ISO-NE, NYISO and MISO regions. Options consist of physical electricity options, spread options, swaptions and natural gas option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and PJM. (f) While we use the market approach, there is insufficient market data to consider the valuation liquid. (g) Primarily based on the historical price differences between settlement points within ERCOT hubs and load zones. (h) Primarily based on the historical forward PJM and Northeast gas basis prices and fixed prices. (i) Other includes contracts for coal and environmental allowances. See the table below for discussion of transfers between Level 2 and Level 3 for the three and six months ended June 30, 2023 and 2022. The following table presents the changes in fair value of the Level 3 assets and liabilities for the three and six months ended June 30, 2023 and 2022. Three Months Ended June 30, Six Months Ended June 30, 2023 2022 2023 2022 Net liability balance at beginning of period $ (1,225) $ (629) $ (1,219) $ (360) Total unrealized valuation gains (losses) 127 (572) 51 (1,021) Purchases, issuances and settlements (a): Purchases 51 57 100 95 Issuances (8) (31) (13) (42) Settlements (55) 77 (38) 174 Transfers into Level 3 (b) (15) 38 (29) 39 Transfers out of Level 3 (b) 5 45 28 100 Net change (c) 105 (386) 99 (655) Net liability balance at end of period $ (1,120) $ (1,015) $ (1,120) $ (1,015) Unrealized valuation losses relating to instruments held at end of period $ (11) $ (489) $ (185) $ (743)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three and six months ended June 30, 2023, transfers into Level 3 primarily consist of power derivatives where forward pricing inputs have become unobservable and transfers out of Level 3 primarily consist of power and coal derivatives where forward pricing inputs have become observable. For the three and six months ended June 30, 2022, transfers into Level 3 primarily consist of power derivatives where forward pricing inputs have become unobservable and transfers out of Level 3 primarily consist of power and coal derivatives where forward pricing inputs have become observable. (c) Activity excludes change in fair value in the month positions settle. Substantially all changes in values of commodity contracts are reported as operating revenues in our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and Other Derivative Contractual Assets and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Commodity and Other Derivative Contractual Assets and Liabilities</t>
        </is>
      </c>
      <c r="B4" s="4" t="inlineStr">
        <is>
          <t>COMMODITY AND OTHER DERIVATIVE CONTRACTUAL ASSETS AND LIABILITIES Strategic Use of Derivatives We transact in derivative instruments, such as options, swaps, futures and forward contracts, to manage commodity price and interest rate risk. See Note 15 for a discussion of the fair value of derivatives. Commodity Hedging and Trading Activity — We utilize natural gas and electricity derivatives to reduce exposure to changes in electricity prices primarily to hedge future revenues from electricity sales from our generation assets and to hedge future purchased power costs for our retail operations. We also utilize short-term electricity, natural gas, coal and emissions derivative instruments for fuel hedging and other purposes. Counterparties to these transactions include energy companies, financial institutions, electric utilities, independent power producers, fuel oil and gas producers, local distribution companies and energy marketing companies. Unrealized gains and losses arising from changes in the fair value of derivative instruments as well as realized gains and losses upon settlement of the instruments are reported in our condensed consolidated statements of operations in operating revenues and fuel, purchased power costs and delivery fees.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densed consolidated statements of operations in interest expense and related charges. During 2019, Vistra entered into $2.12 billion of new interest rate swaps, pursuant to which Vistra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Swaps expiring in July 2023 and July 2026 continue to hedge our exposure on $2.30 billion of debt through July 2026. In March 2023, Vistra entered into $750 million of interest rate swaps to hedge a portion of the floating rate component of the expected interest cost associated with the anticipated Transactions debt financings (see Note 2). The interest rate swaps are effective December 31, 2023 and expire December 31, 2030.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s of June 30, 2023 and December 31, 2022. Derivative asset and liability totals represent the net value of the contract, while the balance sheet totals represent the gross value of the contract. June 30, 2023 Derivative Assets Derivative Liabilities Commodity Contracts Interest Rate Swaps Commodity Contracts Interest Rate Swaps Total Current assets $ 3,892 $ 87 $ 12 $ — $ 3,991 Noncurrent assets 586 61 18 — 665 Current liabilities (3) — (5,032) (41) (5,076) Noncurrent liabilities (11) — (1,510) (33) (1,554) Net assets (liabilities) $ 4,464 $ 148 $ (6,512) $ (74) $ (1,974) December 31, 2022 Derivative Assets Derivative Liabilities Commodity Contracts Interest Rate Swaps Commodity Contracts Interest Rate Swaps Total Current assets $ 4,442 $ 92 $ 4 $ — $ 4,538 Noncurrent assets 656 43 3 — 702 Current liabilities (1) — (6,562) (47) (6,610) Noncurrent liabilities (5) — (1,685) (36) (1,726) Net assets (liabilities) $ 5,092 $ 135 $ (8,240) $ (83) $ (3,096) As of June 30, 2023 and December 31, 2022, there were no derivative positions accounted for as cash flow or fair value hedges.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consolidated statements of operations presentation) Three Months Ended June 30, Six Months Ended June 30, 2023 2022 2023 2022 Commodity contracts (Operating revenues) $ (1) $ (2,180) $ 668 $ (3,007) Commodity contracts (Fuel, purchased power costs and delivery fees) (33) 249 (328) 341 Interest rate swaps (Interest expense and related charges) 78 35 50 149 Net gain (loss) $ 44 $ (1,896) $ 390 $ (2,517) Balance Sheet Presentation of Derivatives We elect to report derivative assets and liabilities in our condensed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densed consolidated balance sheets, with the exception of certain margin amounts related to changes in fair value o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June 30, 2023 December 31, 2022 Derivative Assets Offsetting Instruments (a) Cash Collateral (Received) Pledged (b) Net Amounts Derivative Assets Offsetting Instruments (a) Cash Collateral (Received) Pledged (b) Net Amounts Derivative assets: Commodity contracts $ 4,464 $ (3,891) $ (23) $ 550 $ 5,092 $ (4,480) $ (20) $ 592 Interest rate swaps 148 (61) — 87 135 (64) — 71 Total derivative assets 4,612 (3,952) (23) 637 5,227 (4,544) (20) 663 Derivative liabilities: Commodity contracts (6,512) 3,891 674 (1,947) (8,240) 4,480 1,675 (2,085) Interest rate swaps (74) 61 — (13) (83) 64 — (19) Total derivative liabilities (6,586) 3,952 674 (1,960) (8,323) 4,544 1,675 (2,104) Net amounts $ (1,974) $ — $ 651 $ (1,323) $ (3,096) $ — $ 1,655 $ (1,441)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as of June 30, 2023 and December 31, 2022: June 30, 2023 December 31, 2022 Derivative type Notional Volume Unit of Measure Natural gas (a) 6,704 6,007 Million MMBtu Electricity 818,503 754,762 GWh Financial transmission rights (b) 268,094 225,845 GWh Coal 44 48 Million U.S. tons Fuel oil 66 105 Million gallons Emissions 47 40 Million tons Renewable energy certificates 32 31 Million certificates Interest rate swaps – variable/fixed (c) $ 7,47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December 2030.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June 30, December 31, Fair value of derivative contract liabilities (a) $ (1,594) $ (1,934) Offsetting fair value under netting arrangements (b) 779 899 Cash collateral and letters of credit 608 253 Liquidity exposure $ (207) $ (782)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s of June 30, 2023, total credit risk exposure to all counterparties related to derivative contracts totaled $5.008 billion (including associated accounts receivable). The net exposure to those counterparties totaled $739 million as of June 30, 2023, after taking into effect netting arrangements, setoff provisions and collateral, with the largest net exposure totaling $170 million. As of June 30, 2023, the credit risk exposure to the banking and financial sector represented 82% of the total credit risk exposure and 38%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RA) with certain selling stockholders. Pursuant to the RRA, we maintain a registration statement on Form S-3 providing for registration of the resale of the Vistra common stock held by such selling stockholders. In addition, under the terms of the RRA, among other things, if we propose to file certain types of registration statements under the Securities Act with respect to an offering of equity securities, we will be required to use our reasonable best efforts to offer the other parties to the RRA the opportunity to register all or part of their shares on the terms and conditions set forth in the RRA. Tax Receivable Agreement On the Effective Date, Vistra entered into the TRA with a transfer agent on behalf of certain former first-lien creditors of TCEH. See Note 8 for discussion of the TR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operations of Vistra are aligned into six reportable business segments: (i) Retail, (ii) Texas, (iii) East, (iv) West, (v) Sunset and (vi) Asset Closure. Our Chief Executive Officer is our Chief Operating Decision Maker (CODM). Our CODM reviews the results of these segments separately and allocates resources to the respective segments as part of our strategic operations. A measure of assets is not applicable, as segment assets are not regularly reviewed by the CODM for evaluating performance or allocating resources. The Retail segment is engaged in retail sales of electricity and natural gas to residential, commercial and industrial customers. Substantially all of these activities are conducted by TXU Energy, Ambit, Value Based Brands, Dynegy Energy Services, Homefield Energy, TriEagle Energy, Public Power and U.S. Gas &amp; Electric across 19 states in the U.S. The Texas and East segments are engaged in electricity generation, wholesale energy sales and purchases, commodity risk management activities, fuel production and fuel logistics management. The Texas segment represents results from Vistra's electricity generation operations in the ERCOT market, other than assets that are now part of the Sunset or Asset Closure segments. The East segment represents results from Vistra's electricity generation operations in the Eastern Interconnection of the U.S. electric grid, other than assets that are now part of the Sunset or Asset Closure segments, and includes operations in the PJM, ISO-NE and NYISO markets. We determined it was appropriate to aggregate results from these markets into one reportable segment, East, given similar economic characteristics. The West segment represents results from the CAISO market, including our battery ESS projects at our Moss Landing power plant site (see Note 3). The Sunset segment consists of generation plants with announced retirement dates after December 31, 2022. Separately reporting the Sunset segment differentiates operating plants with announced retirement plans from our other operating plants in the Texas, East and West segments. We have allocated unrealized gains and losses on the commodity risk management activities to the Sunset segment for the generation plants that have announced retirement dates after December 31, 2023. The Asset Closure segment is engaged in the decommissioning and reclamation of retired plants and mines (see Note 3). The Asset Closure segment also includes results from generation plants we retired in the years ended December 31, 2022 and 2023. Upon movement of generation plant assets to either the Sunset or Asset Closure segments, prior year results are retrospectively adjusted, if the effects are material, for comparative purposes. Separately reporting the Asset Closure segment provides management with better information related to the performance and earnings power of Vistra's ongoing operations and facilitates management's focus on minimizing the cost associated with decommissioning and reclamation of retired plants and mines. We have allocated unrealized gains and losses on the commodity risk management activities attributable to the plants retired in 2022 and 2023. Corporate and Other represents the remaining non-segment operations consisting primarily of general corporate expenses, interest, taxes and other expenses related to our support functions that provide shared services to our operating segments. The accounting policies of the business segments are the same as those described in the summary of significant accounting policies in Note 1 of our 2022 Form 10-K. Our CODM uses more than one measure to assess segment performance, but primarily focuses on Adjusted EBITDA. While we believe this is a useful metric in evaluating operating performance, it is not a metric defined by U.S. GAAP and may not be comparable to non-GAAP metrics presented by other companies. Adjusted EBITDA is most comparable to consolidated net income (loss) prepared based on U.S. GAAP. We account for intersegment sales and transfers as if the sales or transfers were to third parties, that is, at market prices. Certain shared services costs are allocated to the segments. Three Months Ended Retail Texas East West Sunset Asset Closure Corporate and Other (b) Eliminations Consolidated Operating revenues (a): June 30, 2023 $ 2,427 $ 191 $ 846 $ 224 $ 314 $ — $ — $ (813) $ 3,189 June 30, 2022 1,792 (623) 319 79 (79) 117 — (17) 1,588 Depreciation and amortization: June 30, 2023 $ (22) $ (129) $ (167) $ (19) $ (15) $ — $ (17) $ — $ (369) June 30, 2022 (36) (146) (179) 11 (16) (11) (17) — (394) Operating income (loss): June 30, 2023 $ 822 $ (648) $ 275 $ 152 $ 64 $ (26) $ (48) $ — $ 591 June 30, 2022 910 (1,706) (661) 24 (155) (63) (32) — (1,683) Net income (loss) (b): June 30, 2023 $ 812 $ (626) $ 275 $ 164 $ 62 $ 67 $ (278) $ — $ 476 June 30, 2022 898 (1,638) (662) 25 (155) (58) 233 — (1,357) Six Months Ended Retail Texas East West Sunset Asset Closure Corporate and Other (b) Eliminations Consolidated Operating revenues (a): June 30, 2023 $ 4,777 $ 1,544 $ 2,655 $ 455 $ 1,142 $ — $ — $ (2,959) $ 7,614 June 30, 2022 3,617 (1,718) 1,274 151 (197) 202 — 1,384 4,713 Depreciation and amortization: June 30, 2023 $ (51) $ (259) $ (328) $ (34) $ (29) $ — $ (34) $ — $ (735) June 30, 2022 (72) (269) (358) (31) (32) (28) (34) — (824) Operating income (loss): June 30, 2023 $ 234 $ (79) $ 1,019 $ 199 $ 489 $ (55) $ (85) $ — $ 1,722 June 30, 2022 3,342 (3,684) (788) (37) (555) (176) (74) — (1,972) Net income (loss) (b): June 30, 2023 $ 217 $ (42) $ 1,020 $ 216 $ 486 $ 40 $ (763) $ — $ 1,174 June 30, 2022 3,326 (3,610) (791) (36) (556) (170) 196 — (1,641) Capital expenditures, including nuclear fuel and excluding LTSA prepayments and development and growth expenditures: June 30, 2023 $ 1 $ 246 $ 49 $ 6 $ 42 $ — $ 30 $ — $ 374 June 30, 2022 — 228 18 25 11 — 24 — 306 __________________ (a) The following unrealized net gains (losses) from mark-to-market valuations of commodity positions are included in operating revenues: Three Months Ended Retail Texas East West Sunset Asset Closure Corporate and Other Eliminations (1) Consolidated June 30, 2023 $ 24 $ (673) $ 202 $ 104 $ 103 $ 8 $ — $ 321 $ 89 June 30, 2022 (667) (1,652) (649) (33) (257) 4 — 1,166 $ (2,088) Six Months Ended Retail Texas East West Sunset Asset Closure Corporate and Other Eliminations (1) Consolidated June 30, 2023 $ 165 $ (305) $ 1,145 $ 116 $ 580 $ 25 $ — $ (360) $ 1,366 June 30, 2022 (1,037) (3,625) (849) (79) (643) (52) — 3,838 $ (2,447) ___________________ (1) Amounts attributable to generation segments offset in fuel, purchased power costs and delivery fees in the Retail segment, with no impact to consolidated results. (b) Income tax (expense) benefit is generally not reflected in net income (loss) of the segments but is reflected almost entirely in Corporate and Other net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6 Months Ended</t>
        </is>
      </c>
    </row>
    <row r="2">
      <c r="B2" s="2" t="inlineStr">
        <is>
          <t>Jun. 30, 2023</t>
        </is>
      </c>
    </row>
    <row r="3">
      <c r="A3" s="3" t="inlineStr">
        <is>
          <t>Supplementary Financial Information [Abstract]</t>
        </is>
      </c>
      <c r="B3" s="4" t="inlineStr">
        <is>
          <t xml:space="preserve"> </t>
        </is>
      </c>
    </row>
    <row r="4">
      <c r="A4" s="4" t="inlineStr">
        <is>
          <t>Supplementary Financial Information</t>
        </is>
      </c>
      <c r="B4" s="4" t="inlineStr">
        <is>
          <t>SUPPLEMENTARY FINANCIAL INFORMATION Impairment of Long-Lived Assets In the first quarter of 2023, we recognized an impairment loss of $49 million related to our Kincaid generation facility in Illinois as a result of a significant decrease in the projected operating margins of the facility, primarily driven by a decrease in projected power prices. The impairment is reported in our Sunset segment and includes write-downs of property, plant and equipment of $45 million, write-downs of inventory of $2 million and write-downs of operating lease right-of-use assets of $2 million. In determining the fair value of the impaired asset group, we utilized the income approach described in ASC 820, Fair Value Measurement. Interest Expense and Related Charges Three Months Ended June 30, Six Months Ended June 30, 2023 2022 2023 2022 Interest paid/accrued $ 157 $ 147 $ 313 $ 273 Unrealized mark-to-market net gains on interest rate swaps (63) (45) (22) (171) Amortization of debt issuance costs, discounts and premiums 6 7 12 13 Capitalized interest (11) (8) (21) (14) Other 11 8 25 15 Total interest expense and related charges $ 100 $ 109 $ 307 $ 116 The weighted average interest rate applicable to the Vistra Operations Credit Facilities, taking into account the interest rate swaps discussed in Note 12, was 4.72% and 4.05% as of June 30, 2023 and 2022. Other Income and Deductions Three Months Ended June 30, Six Months Ended June 30, 2023 2022 2023 2022 Other income: Insurance settlements (a) $ 8 $ 62 $ 9 $ 63 Gain on sale of land (b) 93 5 94 5 Interest income 12 2 26 2 All other 11 2 15 7 Total other income $ 124 $ 71 $ 144 $ 77 Other deductions: All other 2 9 5 13 Total other deductions $ 2 $ 9 $ 5 $ 13 ____________ (a) For both the three and six months ended June 30, 2023, reported in the West segment. For the three months ended June 30, 2022, reported in the Texas segment. For the six months ended June 30, 2022, $62 million reported in the Texas segment and $1 million reported in the Corporate and Other non-segment. (b) For both the three and six months ended June 30, 2023, $93 million reported in the Asset Closure segment. For the six months ended June 30, 2023, $1 million reported in the Texas segment. For both the three and six months ended June 30, 2022, reported in the Asset Closure segment. Restricted Cash June 30, 2023 December 31, 2022 Current Assets Noncurrent Assets Current Assets Noncurrent Assets Amounts related to remediation escrow accounts $ 40 $ 15 $ 37 $ 33 Total restricted cash $ 40 $ 15 $ 37 $ 33 Trade Accounts Receivable June 30, December 31, Wholesale and retail trade accounts receivable $ 1,734 $ 2,124 Allowance for uncollectible accounts (53) (65) Trade accounts receivable — net $ 1,681 $ 2,059 N9210 {V} Gross trade accounts receivable as of June 30, 2023 and December 31, 2022 include unbilled retail revenues of $711 million and $607 million, respectively. Allowance for Uncollectible Accounts Receivable Six Months Ended June 30, 2023 2022 Allowance for uncollectible accounts receivable at beginning of period $ 65 $ 45 Increase for bad debt expense 69 65 Decrease for account write-offs (81) (58) Allowance for uncollectible accounts receivable at end of period $ 53 $ 52 Inventories by Major Category June 30, December 31, Materials and supplies $ 281 $ 274 Fuel stock 363 252 Natural gas in storage 32 44 Total inventories $ 676 $ 570 Investments June 30, December 31, Nuclear plant decommissioning trust $ 1,831 $ 1,648 Assets related to employee benefit plans 30 30 Land 41 41 Miscellaneous other 13 10 Total investments $ 1,915 $ 1,729 Nuclear Decommissioning Trust Investments in a trust that will be used to fund the costs to decommission the Comanche Peak nuclear generation plant are carried at fair value. Decommissioning costs are being recovered from Oncor Electric Delivery Company LLC's (Oncor) customers as a delivery fee surcharge over the life of the plant and deposited by Vistra (and prior to the Effective Date, a subsidiary of TCEH) in the trust fund. Income and expense, including gains and losses associated with the trust fund assets and the decommissioning liability are offset by a corresponding change in a regulatory asset/liability (currently a regulatory liability reported in other noncurrent liabilities and deferred credits) that will ultimately be settled through changes in Oncor's delivery fees rates. If funds recovered from Oncor's customers held in the trust fund are determined to be inadequate to decommission the Comanche Peak nuclear generation plant, Oncor would be required to collect all additional amounts from its customers, with no obligation from Vistra, provided that Vistra complied with PUCT rules and regulations regarding decommissioning trusts. A summary of the fair market value of investments in the fund follows: June 30, December 31, 2022 Debt securities (a) $ 678 $ 658 Equity securities (b) 1,153 990 Total $ 1,831 $ 1,648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2.94% and 2.64% as of June 30, 2023 and December 31, 2022, respectively, and an average maturity of 11 years as of both June 30, 2023 and December 31, 2022. (b) The investment objective for equity securities is to invest tax efficiently and to match the performance of the S&amp;P 500 Index for U.S. equity investments and the MSCI EAFE Index for non-U.S. equity investments. Debt securities held as of June 30, 2023 mature as follows: $258 million in one to five years, $142 million in five to 10 years and $278 million after 10 years. The following table summarizes proceeds from sales of securities and investments in new securities. Three Months Ended June 30, Six Months Ended June 30, 2023 2022 2023 2022 Proceeds from sales of securities $ 132 $ 236 $ 251 $ 334 Investments in securities $ (137) $ (242) $ (262) $ (345) Property, Plant and Equipment June 30, December 31, Power generation and structures $ 17,113 $ 16,597 Land 572 584 Office and other equipment 154 163 Total 17,839 17,344 Less accumulated depreciation (6,159) (5,753) Net of accumulated depreciation 11,680 11,591 Finance lease right-of-use assets (net of accumulated depreciation) 166 173 Nuclear fuel (net of accumulated amortization of $133 million and $152 million) 336 268 Construction work in progress 355 522 Property, plant and equipment — net $ 12,537 $ 12,554 Depreciation expenses totaled $332 million and $341 million for the three months ended June 30, 2023 and 2022, respectively, and $655 million and $719 million for six months ended June 30, 2023 and 2022, respectively. Asset Retirement and Mining Reclamation Obligations (ARO) These liabilities primarily relate to nuclear generation plant decommissioning, land reclamation related to lignite mining, remediation or closure of coal ash basins, and generation plant disposal costs. There is no earnings impact with respect to changes in the nuclear plant decommissioning liability, as all costs are recoverable through the regulatory process as part of delivery fees charged by Oncor. As of June 30, 2023, the carrying value of our ARO related to our nuclear generation plant decommissioning totaled $1.715 billion, which is lower than the fair value of the assets contained in the nuclear decommissioning trust. Since the costs to ultimately decommission that plant are recoverable through the regulatory rate making process as part of Oncor's delivery fees, a corresponding regulatory liability has been recorded to our condensed consolidated balance sheet of $116 million in other noncurrent liabilities and deferred credits. The following table summarizes the changes to these obligations, reported as AROs (current and noncurrent liabilities) in our condensed consolidated balance sheets, for the six months ended June 30, 2023 and 2022. Six Months Ended June 30, 2023 Six Months Ended June 30, 2022 Nuclear Plant Decom- Mining Land Reclamation Coal Ash and Other Total Nuclear Plant Decom- Mining Land Reclamation Coal Ash and Other Total Liability at beginning of period $ 1,688 $ 284 $ 465 $ 2,437 $ 1,635 $ 320 $ 495 $ 2,450 Additions: Accretion 27 6 11 44 26 7 10 43 Adjustment for change in estimates — 4 9 13 — (2) 5 3 Reductions: Payments — (33) (8) (41) — (37) (9) (46) Liability at end of period 1,715 261 477 2,453 1,661 288 501 2,450 Less amounts due currently — (90) (29) (119) — (98) (14) (112) Noncurrent liability at end of period $ 1,715 $ 171 $ 448 $ 2,334 1,661 190 487 2,338 Other Noncurrent Liabilities and Deferred Credits The balance of other noncurrent liabilities and deferred credits consists of the following: June 30, December 31, Retirement and other employee benefits $ 234 $ 237 Winter Storm Uri impact (a) 28 35 Identifiable intangible liabilities (Note 6) 133 140 Regulatory liability (b) 116 — Finance lease liabilities 232 237 Uncertain tax positions, including accrued interest — 13 Liability for third-party remediation 20 37 Accrued severance costs 38 36 Other accrued expenses 169 269 Total other noncurrent liabilities and deferred credits $ 970 $ 1,004 ____________ (a) Includes future bill credits related to large commercial and industrial customers that curtailed during Winter Storm Uri. (b) As of June 30, 2023, the fair value of the assets contained in the nuclear decommissioning trust was higher than the carrying value of our ARO related to our nuclear generation plant decommissioning and recorded as a regulatory liability of $116 million in other noncurrent liabilities and deferred credits. As of December 31, 2022, the carrying value of our ARO related to our nuclear generation plant decommissioning was higher than the fair value of the assets contained in the nuclear decommissioning trust and recorded as a regulatory asset of $40 million in other noncurrent assets. Fair Value of Debt June 30, 2023 December 31, 2022 Long-term debt (see Note 12): Fair Value Hierarchy Carrying Amount Fair Carrying Amount Fair Long-term debt under the Vistra Operations Credit Facilities Level 2 $ 2,504 $ 2,497 $ 2,519 $ 2,486 Vistra Operations Senior Notes Level 2 9,388 8,862 9,378 8,830 Equipment Financing Agreements Level 3 75 70 74 72 We determine fair value in accordance with accounting standards as discussed in Note 15. We obtain security pricing from an independent party who uses broker quotes and third-party pricing services to determine fair values. Where relevant, these prices are validated through subscription services, such as Bloomberg. Supplemental Cash Flow Information The following table reconciles cash, cash equivalents and restricted cash reported in our condensed consolidated statements of cash flows to the amounts reported in our condensed consolidated balance sheets as of June 30, 2023 and December 31, 2022: June 30, December 31, Cash and cash equivalents $ 643 $ 455 Restricted cash included in current assets 40 37 Restricted cash included in noncurrent assets 15 33 Total cash, cash equivalents and restricted cash $ 698 $ 525 The following table summarizes our supplemental cash flow information for the six months ended June 30, 2023 and 2022: Six Months Ended June 30, 2023 2022 Cash payments related to: Interest paid $ 322 $ 264 Capitalized interest (21) (14) Interest paid (net of capitalized interest) $ 301 $ 250 For the six months ended June 30, 2023 and 2022, we paid state income taxes of $19 million and $18 million respectively, and received state income tax refunds of $9 million and $8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Vistra</t>
        </is>
      </c>
      <c r="B4" s="6" t="n">
        <v>476</v>
      </c>
      <c r="C4" s="6" t="n">
        <v>-1365</v>
      </c>
      <c r="D4" s="6" t="n">
        <v>1175</v>
      </c>
      <c r="E4" s="6" t="n">
        <v>-16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U.S. GAAP and on the same basis as the audited financial statements included in our 2022 Form 10-K. The condensed consolidated financial information herein reflects all adjustments which are, in the opinion of management, necessary to fairly state the results for the interim periods presented. All such adjustments are of a normal nature.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22 Form 10-K. The results of operations for an interim period may not give a true indication of results for a full year. All dollar amounts in the financial statements and tables in the notes are stated in millions of U.S. dollars unless otherwise indicated. Certain prior period amounts have been reclassified to conform with the current year presentation.</t>
        </is>
      </c>
    </row>
    <row r="5">
      <c r="A5" s="4" t="inlineStr">
        <is>
          <t>Use of Estimates</t>
        </is>
      </c>
      <c r="B5" s="4" t="inlineStr">
        <is>
          <t>Use of Estimates Preparation of financial statements requires estimates and assumptions about future events that affect the reporting of assets and liabilities as of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76</v>
      </c>
      <c r="C4" s="6" t="n">
        <v>-1357</v>
      </c>
      <c r="D4" s="6" t="n">
        <v>1174</v>
      </c>
      <c r="E4" s="6" t="n">
        <v>-1641</v>
      </c>
    </row>
    <row r="5">
      <c r="A5" s="3" t="inlineStr">
        <is>
          <t>Other comprehensive income, net of tax effects:</t>
        </is>
      </c>
      <c r="B5" s="4" t="inlineStr">
        <is>
          <t xml:space="preserve"> </t>
        </is>
      </c>
      <c r="C5" s="4" t="inlineStr">
        <is>
          <t xml:space="preserve"> </t>
        </is>
      </c>
      <c r="D5" s="4" t="inlineStr">
        <is>
          <t xml:space="preserve"> </t>
        </is>
      </c>
      <c r="E5" s="4" t="inlineStr">
        <is>
          <t xml:space="preserve"> </t>
        </is>
      </c>
    </row>
    <row r="6">
      <c r="A6" s="4" t="inlineStr">
        <is>
          <t>Effects related to pension and other retirement benefit obligations (net of tax expense of $1, $—, $1 and $—)</t>
        </is>
      </c>
      <c r="B6" s="5" t="n">
        <v>4</v>
      </c>
      <c r="C6" s="5" t="n">
        <v>0</v>
      </c>
      <c r="D6" s="5" t="n">
        <v>5</v>
      </c>
      <c r="E6" s="5" t="n">
        <v>0</v>
      </c>
    </row>
    <row r="7">
      <c r="A7" s="4" t="inlineStr">
        <is>
          <t>Total other comprehensive income</t>
        </is>
      </c>
      <c r="B7" s="5" t="n">
        <v>4</v>
      </c>
      <c r="C7" s="5" t="n">
        <v>0</v>
      </c>
      <c r="D7" s="5" t="n">
        <v>5</v>
      </c>
      <c r="E7" s="5" t="n">
        <v>0</v>
      </c>
    </row>
    <row r="8">
      <c r="A8" s="4" t="inlineStr">
        <is>
          <t>Comprehensive income (loss)</t>
        </is>
      </c>
      <c r="B8" s="5" t="n">
        <v>480</v>
      </c>
      <c r="C8" s="5" t="n">
        <v>-1357</v>
      </c>
      <c r="D8" s="5" t="n">
        <v>1179</v>
      </c>
      <c r="E8" s="5" t="n">
        <v>-1641</v>
      </c>
    </row>
    <row r="9">
      <c r="A9" s="4" t="inlineStr">
        <is>
          <t>Comprehensive (income) loss attributable to noncontrolling interest</t>
        </is>
      </c>
      <c r="B9" s="5" t="n">
        <v>0</v>
      </c>
      <c r="C9" s="5" t="n">
        <v>-8</v>
      </c>
      <c r="D9" s="5" t="n">
        <v>1</v>
      </c>
      <c r="E9" s="5" t="n">
        <v>-9</v>
      </c>
    </row>
    <row r="10">
      <c r="A10" s="4" t="inlineStr">
        <is>
          <t>Comprehensive income (loss) attributable to Vistra</t>
        </is>
      </c>
      <c r="B10" s="6" t="n">
        <v>480</v>
      </c>
      <c r="C10" s="6" t="n">
        <v>-1365</v>
      </c>
      <c r="D10" s="6" t="n">
        <v>1180</v>
      </c>
      <c r="E10" s="6" t="n">
        <v>-16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of Generation Facilities (Tables)</t>
        </is>
      </c>
      <c r="B1" s="2" t="inlineStr">
        <is>
          <t>6 Months Ended</t>
        </is>
      </c>
    </row>
    <row r="2">
      <c r="B2" s="2" t="inlineStr">
        <is>
          <t>Jun. 30, 2023</t>
        </is>
      </c>
    </row>
    <row r="3">
      <c r="A3" s="3" t="inlineStr">
        <is>
          <t>Retirement of Generation Facilities [Abstract]</t>
        </is>
      </c>
      <c r="B3" s="4" t="inlineStr">
        <is>
          <t xml:space="preserve"> </t>
        </is>
      </c>
    </row>
    <row r="4">
      <c r="A4" s="4" t="inlineStr">
        <is>
          <t>Planned retirements of generation capacity</t>
        </is>
      </c>
      <c r="B4" s="4" t="inlineStr">
        <is>
          <t>Operational results for plants with defined retirement dates are included in our Sunset segment beginning in the quarter when a retirement plan is announced and move to the Asset Closure segment at the beginning of the calendar year the retirement is expected to occur. Facility Location ISO/RTO Fuel Type Net Generation Capacity (MW) Actual or Expected Retirement Date (a)(b) Segment Baldwin Baldwin, IL MISO Coal 1,185 By the end of 2025 Sunset Coleto Creek Goliad, TX ERCOT Coal 650 By the end of 2027 Sunset Edwards Bartonville, IL MISO Coal 585 Retired January 1, 2023 Asset Closure Joppa Joppa, IL MISO Coal 802 Retired September 1, 2022 Asset Closure Joppa Joppa, IL MISO Natural Gas 221 Retired September 1, 2022 Asset Closure Kincaid Kincaid, IL PJM Coal 1,108 By the end of 2027 Sunset Miami Fort North Bend, OH PJM Coal 1,020 By the end of 2027 Sunset Newton Newton, IL MISO/PJM Coal 615 By the end of 2027 Sunset Zimmer Moscow, OH PJM Coal 1,300 Retired June 1, 2022 Asset Closure Total 7,486 ____________ (a) Generation facilities may retire earlier than the end of 2027 if economic or other conditions dictate. (b) Retirement dates represent the first full day in which a plant does not ope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ree Months Ended June 30, 2023 Retail Texas East West Sunset Asset Eliminations Consolidated Revenue from contracts with customers: Retail energy charge in ERCOT $ 1,843 $ — $ — $ — $ — $ — $ — $ 1,843 Retail energy charge in Northeast/Midwest 352 — — — — — — 352 Wholesale generation revenue from ISO/RTO — 182 181 44 53 — — 460 Capacity revenue from ISO/RTO (a) — — 22 — 9 — — 31 Revenue from other wholesale contracts — 102 178 38 23 — — 341 Total revenue from contracts with customers 2,195 284 381 82 85 — — 3,027 Other revenues: Intangible amortization (1) — (1) — (1) — — (3) Transferable PTC revenues — 3 — — — — — 3 Hedging and other revenues (b) 233 (358) 38 141 108 — — 162 Affiliate sales (c) — 262 428 1 122 — (813) — Total other revenues 232 (93) 465 142 229 — (813) 162 Total revenues $ 2,427 $ 191 $ 846 $ 224 $ 314 $ — $ (813) $ 3,189 ____________ (a) Represents net capacity sold in each ISO/RTO. The East segment includes $41 million of capacity sold offset by $19 million of capacity purchased. The Sunset segment includes $18 million of capacity sold offset by $9 million of capacity purchased. (b) Includes $89 million of unrealized net gains from mark-to-market valuations of commodity positions. See Note 18 for unrealized net gains (losses) by segment. (c) Texas segment includes $494 million of affiliated unrealized net losses and the East and Sunset segments include $126 million and $48 million, respectively, of affiliated unrealized net gains from mark-to-market valuations of commodity positions with the Retail segment. Three Months Ended June 30, 2022 Retail Texas East West Sunset Asset Eliminations Consolidated Revenue from contracts with customers: Retail energy charge in ERCOT $ 1,757 $ — $ — $ — $ — $ — $ — $ 1,757 Retail energy charge in Northeast/Midwest 543 — — — — — — 543 Wholesale generation revenue from ISO/RTO — (59) 170 53 174 229 — 567 Capacity revenue from ISO/RTO (a) — — (4) — 22 11 — 29 Revenue from other wholesale contracts — 146 202 35 38 9 — 430 Total revenue from contracts with customers 2,300 87 368 88 234 249 — 3,326 Other revenues: Intangible amortization (1) — — — (2) — — (3) Hedging and other revenues (b) (507) (453) (295) (12) (347) (121) — (1,735) Affiliate sales (c) — (257) 246 3 36 (11) (17) — Total other revenues (508) (710) (49) (9) (313) (132) (17) (1,738) Total revenues $ 1,792 $ (623) $ 319 $ 79 $ (79) $ 117 $ (17) $ 1,588 ____________ (a) Represents net capacity sold (purchased) in each ISO/RTO. The East segment includes $102 million of capacity purchased offset by $98 million of capacity sold. The Sunset segment includes $24 million of capacity sold offset by $2 million of capacity purchased. The Asset Closure segment includes $11 million of capacity sold. (b) Includes $2.088 billion of unrealized net losses from mark-to-market valuations of commodity positions. See Note 18 for unrealized net gains (losses) by segment. See Note 18 for unrealized net gains (losses) by segment. (c) Texas, East, Sunset and Asset Closure segments include $918 million, $151 million, $88 million and $11 million, respectively, of affiliated unrealized net losses from mark-to-market valuations of commodity positions with the Retail segment. Six Months Ended June 30, 2023 Retail Texas East West Sunset Asset Eliminations Consolidated Revenue from contracts with customers: Retail energy charge in ERCOT $ 3,411 $ — $ — $ — $ — $ — $ — $ 3,411 Retail energy charge in Northeast/Midwest 778 — — — — — — 778 Wholesale generation revenue from ISO/RTO — 232 401 237 120 — — 990 Capacity revenue from ISO/RTO (a) — — 30 — 27 — — 57 Revenue from other wholesale contracts — 209 509 79 99 — — 896 Total revenue from contracts with customers 4,189 441 940 316 246 — — 6,132 Other revenues: Intangible amortization (1) — (2) — (1) — — (4) Transferable PTC revenues — 5 — — — — — 5 Hedging and other revenues (b) 589 (246) 424 134 580 — — 1,481 Affiliate sales (c) — 1,344 1,293 5 317 — (2,959) — Total other revenues 588 1,103 1,715 139 896 — (2,959) 1,482 Total revenues $ 4,777 $ 1,544 $ 2,655 $ 455 $ 1,142 $ — $ (2,959) $ 7,614 ____________ (a) Represents net capacity sold in each ISO/RTO. The East segment includes $83 million of capacity sold offset by $53 million of capacity purchased. The Sunset segment includes $63 million of capacity sold offset by $36 million of capacity purchased. (b) Includes $1.366 billion of unrealized net gains from mark-to-market valuations of commodity positions. See Note 18 for unrealized net gains (losses) by segment. (c) Texas segment includes $309 million of affiliated unrealized net losses and the East and Sunset segments include $521 million and $151 million, respectively, of affiliated unrealized net gains from mark-to-market valuations of commodity positions with the Retail segment. Six Months Ended June 30, 2022 Retail Texas East West Sunset Asset Eliminations Consolidated Revenue from contracts with customers: Retail energy charge in ERCOT $ 3,162 $ — $ — $ — $ — $ — $ — $ 3,162 Retail energy charge in Northeast/Midwest 1,183 — — — — — — 1,183 Wholesale generation revenue from ISO/RTO — 92 572 112 315 393 — 1,484 Capacity revenue from ISO/RTO (a) — — (10) — 56 27 — 73 Revenue from other wholesale contracts — 265 445 73 81 21 — 885 Total revenue from contracts with customers 4,345 357 1,007 185 452 441 — 6,787 Other revenues: Intangible amortization (1) — — — (4) — — (5) Hedging and other revenues (b) (727) (451) 13 (40) (653) (211) — (2,069) Affiliate sales (c) — (1,624) 254 6 8 (28) 1,384 — Total other revenues (728) (2,075) 267 (34) (649) (239) 1,384 (2,074) Total revenues $ 3,617 $ (1,718) $ 1,274 $ 151 $ (197) $ 202 $ 1,384 $ 4,713 ____________ (a) Represents net capacity sold (purchased) in each ISO/RTO. The East segment includes $238 million of capacity purchased offset by $228 million of capacity sold. The Sunset segment includes $59 million of capacity sold offset by $3 million of capacity purchased. The Asset Closure segment includes $27 million of capacity sold. (b) Includes $2.447 billion of unrealized net losses from mark-to-market valuations of commodity positions. See Note 18 for unrealized net gains (losses) by segment. (c) Texas, East, Sunset and Asset Closure segments include $2.928 billion, $660 million, $225 million and $28 million, respectively, of affiliated unrealized net losses from mark-to-market valuations of commodity positions with the Retail segment.</t>
        </is>
      </c>
    </row>
    <row r="5">
      <c r="A5" s="4" t="inlineStr">
        <is>
          <t>Accounts receivable, contracts with customers</t>
        </is>
      </c>
      <c r="B5" s="4" t="inlineStr">
        <is>
          <t xml:space="preserve">Accounts Receivable The following table presents trade accounts receivable (net of allowance for uncollectible accounts) relating to both contracts with customers and other activities: June 30, December 31, 2022 Trade accounts receivable from contracts with customers — net $ 1,317 $ 1,644 Other trade accounts receivable — net 364 415 Total trade accounts receivable — net $ 1,681 $ 2,0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and Liabiliti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dentifiable intangible assets</t>
        </is>
      </c>
      <c r="B4" s="4" t="inlineStr">
        <is>
          <t>Identifiable intangible assets are comprised of the following: June 30, 2023 December 31, 2022 Identifiable Intangible Asset Gross Carrying Amount Accumulated Net Gross Carrying Amount Accumulated Net Retail customer relationships $ 2,088 $ 1,817 $ 271 $ 2,088 $ 1,768 $ 320 Software and other technology-related assets 507 286 221 475 258 217 Retail and wholesale contracts 233 215 18 233 209 24 LTSA 18 5 13 18 4 14 Other identifiable intangible assets (a) 59 11 48 50 8 42 Total identifiable intangible assets subject to amortization $ 2,905 $ 2,334 571 $ 2,864 $ 2,247 617 Retail trade names (not subject to amortization) 1,341 1,341 Total identifiable intangible assets $ 1,912 $ 1,958 ____________ (a) Includes mining development costs and environmental allowances (emissions allowances and renewable energy certificates).</t>
        </is>
      </c>
    </row>
    <row r="5">
      <c r="A5" s="4" t="inlineStr">
        <is>
          <t>Schedule of identifiable intangible liabilities</t>
        </is>
      </c>
      <c r="B5" s="4" t="inlineStr">
        <is>
          <t xml:space="preserve">Identifiable intangible liabilities are comprised of the following: Identifiable Intangible Liability June 30, December 31, 2022 LTSA $ 123 $ 128 Fuel and transportation purchase contracts 9 9 Other identifiable intangible liabilities 1 3 Total identifiable intangible liabilities $ 133 $ 140 </t>
        </is>
      </c>
    </row>
    <row r="6">
      <c r="A6" s="4" t="inlineStr">
        <is>
          <t>Schedule of amortization expense related to intangible assets and liabilities</t>
        </is>
      </c>
      <c r="B6" s="4" t="inlineStr">
        <is>
          <t>Expense related to finite-lived identifiable intangible assets (including the classification in the condensed consolidated statements of operations) consisted of: Identifiable Intangible Assets Condensed Consolidated Statements of Operations Three Months Ended June 30, Six Months Ended June 30, 2023 2022 2023 2022 Retail customer relationships Depreciation and amortization $ 21 $ 34 $ 49 $ 68 Software and other technology-related assets Depreciation and amortization 15 18 29 36 Retail and wholesale contracts Operating revenues/fuel, purchased power costs and delivery fees 2 3 4 5 Other identifiable intangible assets Fuel, purchased power costs and delivery fees 76 98 162 186 Total identifiable intangible assets expense (a) $ 114 $ 153 $ 244 $ 295 ___________ (a) Amounts recorded in depreciation and amortization totaled $37 million and $53 million for the three months ended June 30, 2023 and 2022, respectively, and $80 million and $105 million for the six months ended June 30, 2023 and 2022, respectively. Amounts exclude LTSA. Amounts include all expenses associated with environmental allowances including expenses accrued to comply with emissions allowance programs and renewable portfolio standards which are presented in fuel, purchased power costs and delivery fees on our condensed consolidated statements of operations. Emissions allowance obligations are accrued as associated electricity is generated and renewable energy certificate obligations are accrued as retail electricity delivery occurs.</t>
        </is>
      </c>
    </row>
    <row r="7">
      <c r="A7" s="4" t="inlineStr">
        <is>
          <t>Schedule of estimated amortization expense of identifiable intangible assets and liabilities</t>
        </is>
      </c>
      <c r="B7" s="4" t="inlineStr">
        <is>
          <t xml:space="preserve">As of June 30, 2023, the estimated aggregate amortization expense of identifiable intangible assets for each of the next five fiscal years is as shown below. Year Estimated Amortization Expense 2023 $ 160 2024 $ 111 2025 $ 83 2026 $ 59 2027 $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Calculation of effective income tax rate</t>
        </is>
      </c>
      <c r="B4" s="4" t="inlineStr">
        <is>
          <t>The calculation of our effective tax rate is as follows: Three Months Ended June 30, Six Months Ended June 30, 2023 2022 2023 2022 Net income (loss) before income taxes $ 599 $ (1,764) $ 1,475 $ (2,139) Income tax (expense) benefit $ (123) $ 407 $ (301) $ 498 Effective tax rate 20.5 % 23.1 % 20.4 % 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Receivable Agreement Obligation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Tax Receivable Agreement obligation</t>
        </is>
      </c>
      <c r="B4" s="4" t="inlineStr">
        <is>
          <t xml:space="preserve">The following table summarizes the changes to the TRA obligation, reported as other current liabilities and Tax Receivable Agreement obligation in our condensed consolidated balance sheets, for the six months ended June 30, 2023 and 2022: Six Months Ended June 30, 2023 2022 TRA obligation at the beginning of the period $ 522 $ 395 Accretion expense 41 32 Changes in tax assumptions impacting timing of payments (a) 38 83 Impacts of Tax Receivable Agreement 79 115 TRA obligation at the end of the period 601 510 Less amounts due currently (10) (1) Noncurrent TRA obligation at the end of the period $ 591 $ 509 ____________ (a) During the three months ended June 30, 2023, we recorded a decrease to the carrying value of the TRA obligation totaling $7 million as a result of adjustments to forecasted taxable income due to decreases in longer-term commodity price forecasts and additional tax benefits from planned development projects, partially offset by state impacts of internal legal entity restructuring in preparation for the Energy Harbor acquisition. During the six months ended June 30, 2023, w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June 30, Six Months Ended June 30, 2023 2022 2023 2022 Net income (loss) attributable to Vistra $ 476 $ (1,365) $ 1,175 $ (1,650) Less cumulative dividends attributable to Series A Preferred Stock (20) (20) (40) (40) Less cumulative dividends attributable to Series B Preferred Stock (17) (17) (35) (35) Net income (loss) attributable to common stock — basic 439 (1,402) 1,100 (1,725) Weighted average shares of common stock outstanding — basic 372,956,476 429,193,031 378,264,434 440,336,286 Net income (loss) per weighted average share of common stock outstanding — basic $ 1.18 $ (3.27) $ 2.91 $ (3.92) Dilutive securities: Stock-based incentive compensation plan 3,837,782 — 4,152,031 — Weighted average shares of common stock outstanding — diluted 376,794,258 429,193,031 382,416,465 440,336,286 Net income (loss) per weighted average share of common stock outstanding — diluted $ 1.17 $ (3.27) $ 2.88 $ (3.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Amounts in the table below represent the categories of long-term debt obligations, including amounts due currently, incurred by the Company. June 30, December 31, Vistra Operations Credit Facilities $ 2,500 $ 2,514 Vistra Operations Senior Secured Notes: 4.875% Senior Secured Notes, due May 13, 2024 400 400 3.550% Senior Secured Notes, due July 15, 2024 1,500 1,500 5.125% Senior Secured Notes, due May 13, 2025 1,100 1,100 3.700% Senior Secured Notes, due January 30, 2027 800 800 4.300% Senior Secured Notes, due July 15, 2029 800 800 Total Vistra Operations Senior Secured Notes 4,600 4,600 Vistra Operations Senior Unsecured Notes: 5.500% Senior Unsecured Notes, due September 1, 2026 1,000 1,000 5.625% Senior Unsecured Notes, due February 15, 2027 1,300 1,300 5.000% Senior Unsecured Notes, due July 31, 2027 1,300 1,300 4.375% Senior Unsecured Notes, due May 15, 2029 1,250 1,250 Total Vistra Operations Senior Unsecured Notes 4,850 4,850 Other: Equipment Financing Agreements 79 79 Total other long-term debt 79 79 Unamortized debt premiums, discounts and issuance costs (62) (72) Total long-term debt including amounts due currently 11,967 11,971 Less amounts due currently (437) (38) Total long-term debt less amounts due currently $ 11,530 $ 11,933 </t>
        </is>
      </c>
    </row>
    <row r="5">
      <c r="A5" s="4" t="inlineStr">
        <is>
          <t>Schedule of line of credit facilities</t>
        </is>
      </c>
      <c r="B5" s="4" t="inlineStr">
        <is>
          <t>Our credit facilities and related available capacity as of June 30, 2023 are presented below. June 30, 2023 Credit Facilities Maturity Date Facility Cash Letters of Credit Outstanding Available Extended Revolving Credit Facility (a) April 29, 2027 $ 3,175 $ — $ 1,672 $ 1,503 Term Loan B-3 Facility (b) December 31, 2025 2,500 2,500 — — Total Vistra Operations Credit Facilities $ 5,675 $ 2,500 $ 1,672 $ 1,503 Commodity-Linked Facility (c) October 4, 2023 $ 1,350 $ — $ — $ 326 Total Credit Facilities $ 7,025 $ 2,500 $ 1,672 $ 1,829 ___________ (a) Extended Revolving Credit Facility used for general corporate purposes. Cash borrowings under the Extended Revolving Credit Facility are reported in short-term borrowings in our condensed consolidated balance sheets. The full amount of Extended Revolving Credit Facility available capacity can be utilized to issue letters of credit. (b) Cash borrowings under the Term Loan B-3 Facility are subject to a required scheduled quarterly payment in annual amount equal to 1.00% of the original principal amount with the balance paid at maturity. Amounts paid cannot be reborrowed. (c) Commodity-Linked Facility (defined below) is used to support our comprehensive hedging strategy. As of June 30, 2023, the borrowing base of $326 million is lower than the facility limit which represents the aggregate commitments of $1.35 billion. The reduction in the borrowing base is due, in part, to the expiration of certain deemed 2023 hedges and would increase in size in a rising commodity price environment in accordance with the terms of the Commodity-Linked Facility. See Commodity-Linked Revolving Credit Facility below for discussion of the borrowing base calculation. Cash borrowings under the Commodity-Linked Facility are reported in short-term borrowings in our condensed consolidated balance sheets.</t>
        </is>
      </c>
    </row>
    <row r="6">
      <c r="A6" s="4" t="inlineStr">
        <is>
          <t>Schedule of interest rate derivatives</t>
        </is>
      </c>
      <c r="B6" s="4" t="inlineStr">
        <is>
          <t>Interest Rate Swaps — Vistra employs interest rate swaps to hedge our exposure to variable rate debt. As of June 30, 2023, Vistra has entered into the following series of interest rate swap transactions. The rate ranges in the table below reflect the fixed leg of each swap plus an interest margin of 1.75%. The February 2024 and July 2026 swaps were amended in the second quarter of 2023 to reflect the conversion of LIBOR to SOFR. Notional Amount Expiration Date Rate Range Swapped to fixed $3,000 July 2023 3.67 % - 3.91% Swapped to variable $700 July 2023 3.20 % - 3.23% Swapped to fixed $720 February 2024 3.61 % - 3.72% Swapped to variable $720 February 2024 3.20 % - 3.72% Swapped to fixed (a) $3,000 July 2026 4.64 % - 4.72% Swapped to variable (a) $700 July 2026 3.19 % - 3.24% Swapped to fixed (b) $750 December 2030 4.91 % - 4.92% ____________ (a) Effective from July 2023 through July 2026. (b) Effective from December 2023 through December 2030. See Note 2.</t>
        </is>
      </c>
    </row>
    <row r="7">
      <c r="A7" s="4" t="inlineStr">
        <is>
          <t>Schedule of maturities of long-term debt</t>
        </is>
      </c>
      <c r="B7" s="4" t="inlineStr">
        <is>
          <t xml:space="preserve">Long-term debt maturities as of June 30, 2023 are as follows: June 30, 2023 Remainder of 2023 $ 26 2024 1,940 2025 3,567 2026 1,006 2027 3,402 Thereafter 2,088 Unamortized premiums, discounts and debt issuance costs (62) Total long-term debt, including amounts due currently $ 11,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repurchase agreements</t>
        </is>
      </c>
      <c r="B4" s="4" t="inlineStr">
        <is>
          <t>$4.25 Billion Board Authorization Total Number of Shares Repurchased Average Price Paid Amount Paid for Shares Repurchased Amount Available for Additional Repurchases at the End of the Period Three Months Ended March 31, 2023 13,308,465 $ 23.11 $ 308 Three Months Ended June 30, 2023 10,144,891 24.39 247 Six Months Ended June 30, 2023 (a) 23,453,356 $ 23.66 $ 555 $ 1,450 July 1, 2023 through August 4, 2023 3,166,429 27.31 86 January 1, 2023 through August 4, 2023 26,619,785 $ 24.10 $ 641 $ 1,364 ____________ (a) Shares repurchased include 189,626 of unsettled shares repurchased for $5 million as of June 30, 2023.</t>
        </is>
      </c>
    </row>
    <row r="5">
      <c r="A5" s="4" t="inlineStr">
        <is>
          <t>Dividends declared</t>
        </is>
      </c>
      <c r="B5" s="4" t="inlineStr">
        <is>
          <t xml:space="preserve">Common Stock Dividends — In November 2018, Vistra announced the Board adopted a dividend program which we initiated in the first quarter of 2019. Each dividend under the program is subject to declaration by the Board and, thus, may be subject to numerous factors in existence at the time of any such declaration including, but not limited to, prevailing market conditions, Vistra's results of operations, financial condition and liquidity, Delaware law and any contractual limitations. Quarterly dividends paid per share in 2023 and 2022 are reflected in the table below. Six Months Ended June 30, 2023 Year Ended December 31, 2022 Board Declaration Date Payment Per Share Amount Board Declaration Date Payment Per Share Amount February 2023 March 2023 $ 0.1975 February 2022 March 2022 $ 0.170 May 2023 June 2023 $ 0.204 May 2022 June 2022 $ 0.177 July 2022 September 2022 $ 0.184 October 2022 December 2022 $ 0.193 </t>
        </is>
      </c>
    </row>
    <row r="6">
      <c r="A6" s="4" t="inlineStr">
        <is>
          <t>Preferred dividends declared</t>
        </is>
      </c>
      <c r="B6" s="4" t="inlineStr">
        <is>
          <t xml:space="preserve">Semiannual dividends paid per share of each respective preferred stock series in 2023 and 2022 are reflected in the table below. Dividends payable are recorded on the Board declaration date. Series A Preferred Stock Series B Preferred Stock Board Declaration Date Payment Per Share Amount Board Declaration Date Payment Per Share Amount February 2022 April 2022 $ 40.00 May 2022 June 2022 $ 35.97 July 2022 October 2022 $ 40.00 October 2022 December 2022 $ 35.00 February 2023 April 2023 $ 40.00 May 2023 June 2023 $ 35.00 </t>
        </is>
      </c>
    </row>
    <row r="7">
      <c r="A7" s="4" t="inlineStr">
        <is>
          <t>Schedule of stockholders equity</t>
        </is>
      </c>
      <c r="B7" s="4" t="inlineStr">
        <is>
          <t>Equity The following table presents the changes to equity for the three months ended June 30, 2023: Preferred Stock Common Treasury Stock Additional Paid-in Capital Retained Earnings (Deficit) Accumulated Other Comprehensive Income (Loss) Total Stockholders' Equity Noncontrolling Interest in Subsidiary Total Equity Balance as of $ 2,000 $ 5 $ (3,706) $ 9,952 $ (3,058) $ 8 $ 5,201 $ 15 $ 5,216 Stock repurchases — — (249) — — — (249) — (249) Dividends declared on common stock — — — — (76) — (76) — (76) Dividends declared on preferred stock — — — — (38) — (38) — (38) Effects of stock-based incentive compensation plans — — — 42 — — 42 — 42 Net income (loss) — — — — 476 — 476 — 476 Change in accumulated other comprehensive income (loss) — — — — 4 4 — 4 Other — — — (1) — — (1) — (1) Balance as of June 30, 2023 $ 2,000 $ 5 $ (3,955) $ 9,993 $ (2,696) $ 12 $ 5,359 $ 15 $ 5,374 The following table presents the changes to equity for the six months ended June 30, 2023: Preferred Stock (a) Common Treasury Stock Additional Paid-in Capital Retained Earnings (Deficit) Accumulated Other Comprehensive Income (Loss) Total Stockholders' Equity Noncontrolling Interest in Subsidiary Total Equity Balance as of December 31, 2022 $ 2,000 $ 5 $ (3,395) $ 9,928 $ (3,643) $ 7 $ 4,902 $ 16 $ 4,918 Stock repurchases — — (560) — — — (560) — (560) Dividends declared on common stock — — — — (153) — (153) — (153) Dividends declared on preferred stock — — — — (75) — (75) — (75) Effects of stock-based incentive compensation plans — — — 66 — — 66 — 66 Net income (loss) — — — — 1,175 — 1,175 (1) 1,174 Change in accumulated other comprehensive income — — — — — 5 5 — 5 Other — — — (1) — — (1) — (1) Balance as of June 30, 2023 $ 2,000 $ 5 $ (3,955) $ 9,993 $ (2,696) $ 12 $ 5,359 $ 15 $ 5,374 ____________ (a) Authorized shares totaled 100,000,000 as of June 30, 2023. Outstanding shares of Series A Preferred Stock totaled 1,000,000 as of both June 30, 2023 and December 31, 2022 and outstanding shares of Series B Preferred Stock totaled 1,000,000 as of both June 30, 2023 and December 31, 2022. (b) Authorized shares totaled 1,800,000,000 as of June 30, 2023. Outstanding common shares totaled 369,625,544 and 389,754,870 as of June 30, 2023 and December 31, 2022, respectively. Treasury shares totaled 170,766,019 and 147,424,202 as of June 30, 2023 and December 31, 2022, respectively. The following table presents the changes to equity for the three months ended June 30, 2022: Preferred Stock (a) Common Treasury Stock Additional Paid-in Capital Retained Earnings (Deficit) Accumulated Other Comprehensive Income (Loss) Total Stockholders' Equity Noncontrolling Interest Total Equity Balance as of $ 2,000 $ 5 $ (2,170) $ 9,844 $ (2,363) $ (16) $ 7,300 $ 2 $ 7,302 Stock repurchases — — (474) — — — (474) — (474) Dividends declared on common stock — — — — (75) — (75) — (75) Dividends declared on preferred stock — — — — (38) — (38) — (38) Effects of stock-based incentive compensation plans — — — 40 — — 40 — 40 Net income (loss) — — — — (1,365) — (1,365) 8 (1,357) Other — — (1) 6 (1) — 4 1 5 Balance as of June 30, 2022 $ 2,000 $ 5 $ (2,645) $ 9,890 $ (3,842) $ (16) $ 5,392 $ 11 $ 5,403 The following table presents the changes to equity for the six months ended June 30, 2022: Preferred Stock (a) Common Treasury Stock Additional Paid-in Capital Retained Earnings (Deficit) Accumulated Other Comprehensive Income (Loss) Total Stockholders' Equity Noncontrolling Interest in Subsidiary Total Equity Balance as of December 31, 2021 $ 2,000 $ 5 $ (1,558) $ 9,824 $ (1,964) $ (16) $ 8,291 $ 1 $ 8,292 Stock repurchases — — (1,086) — — — (1,086) — (1,086) Dividends declared on common stock — — — — (152) — (152) — (152) Dividends declared on preferred stock — — — — (76) — (76) — (76) Effects of stock-based incentive compensation plans — — — 58 — 58 — 58 Net income (loss) — — — — (1,650) — (1,650) 9 (1,641) Other — — (1) 8 — — 7 1 8 Balance as of June 30, 2022 $ 2,000 $ 5 $ (2,645) $ 9,890 $ (3,842) $ (16) $ 5,392 $ 11 $ 5,403 ____________ (a) Authorized shares totaled 100,000,000 as of June 30, 2022. Outstanding shares of Series A Preferred Stock totaled 1,000,000 as of both June 30, 2022 and December 31, 2021 and outstanding shares of Series B Preferred Stock totaled 1,000,000 as of both June 30, 2022 and December 31, 2021. (b) Authorized shares totaled 1,800,000,000 as of June 30, 2022. Outstanding common shares totaled 420,839,230 and 469,072,597 as of June 30, 2022 and December 31, 2021, respectively. Treasury shares totaled 115,372,902 and 63,856,879 as of June 30, 2022 and December 31, 2021,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consisted of the following at the respective balance sheet dates shown below: June 30, 2023 December 31, 2022 Level Level Level Reclass Total Level Level Level Reclass Total Assets: Commodity contracts $ 3,153 $ 553 $ 758 $ 44 $ 4,508 $ 3,512 $ 789 $ 791 $ 13 $ 5,105 Interest rate swaps — 148 — — 148 — 135 — — 135 Nuclear decommissioning trust – equity securities (c) 617 — — — 617 532 — — 532 Nuclear decommissioning trust – debt securities (c) — 678 — 678 — 658 — 658 Sub-total $ 3,770 $ 1,379 $ 758 $ 44 5,951 $ 4,044 $ 1,582 $ 791 $ 13 6,430 Assets measured at net asset value (d): Nuclear decommissioning trust – equity securities (c) 536 458 Total assets $ 6,487 $ 6,888 Liabilities: Commodity contracts $ 3,911 $ 723 $ 1,878 $ 44 $ 6,556 $ 5,297 $ 933 $ 2,010 $ 13 $ 8,253 Interest rate swaps — 74 — — 74 — 83 — — 83 Total liabilities $ 3,911 $ 797 $ 1,878 $ 44 $ 6,630 $ 5,297 $ 1,016 $ 2,010 $ 13 $ 8,336 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investments line in our condensed consolidated balance sheets. See Note 19.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t>
        </is>
      </c>
    </row>
    <row r="5">
      <c r="A5" s="4" t="inlineStr">
        <is>
          <t>Schedule of fair value of the Level 3 assets and liabilities by major contract type (all related to commodity contracts) and the significant unobservable inputs used in the valuations</t>
        </is>
      </c>
      <c r="B5" s="4" t="inlineStr">
        <is>
          <t>The following tables present the fair value of the Level 3 assets and liabilities by major contract type and the significant unobservable inputs used in the valuations as of June 30, 2023 and December 31, 2022: June 30, 2023 Fair Value Contract Type (a) Assets Liabilities Total Valuation Technique Significant Unobservable Input Range (b) Average (b) Electricity purchases and sales $ 568 $ (1,350) $ (782) Income Approach Hourly price curve shape (c) $ — to $90 $44 MWh Illiquid delivery periods for hub power prices and heat rates (d) $ 40 to $110 $68 MWh Options — (401) (401) Option Pricing Model Gas to power correlation (e) 10 % to 100% 55% Power and gas volatility (e) 10 % to 845% 426% Financial transmission rights 146 (30) 116 Market Approach (f) Illiquid price differences between settlement points (g) $ (30) to $25 $(5) MWh Natural gas 25 (87) (62) Income Approach Gas basis and illiquid delivery periods (h) $ — to $30 $13 MMBtu Other (i) 19 (10) 9 Total $ 758 $ (1,878) $ (1,120) December 31, 2022 Fair Value Contract Type (a) Assets Liabilities Total Valuation Technique Significant Unobservable Input Range (b) Average (b) Electricity purchases and sales $ 603 $ (1,332) $ (729) Income Approach Hourly price curve shape (c) $ — to $80 $38 MWh Illiquid delivery periods for hub power prices and heat rates (d) $ 25 to $95 $60 MWh Options — (483) (483) Option Pricing Model Gas to power correlation (e) 10 % to 100% 56% Power and gas volatility (e) 5 % to 620% 313% Financial transmission rights 132 (31) 101 Market Approach (f) Illiquid price differences between settlement points (g) $ (35) to $10 $(11) MWh Natural gas 20 (155) (135) Income Approach Gas basis (h) $ — to $30 $13 MMBtu Other (i) 36 (9) 27 Total $ 791 $ (2,010) $ (1,219) ____________ (a) Electricity purchase and sales contracts include power and heat rate positions in ERCOT, PJM, ISO-NE, NYISO and MISO regions. The forward purchase contracts (swaps and options) used to hedge electricity price differences between settlement points are referred to as congestion revenue rights (CRRs) in ERCOT and financial transmission rights (FTRs) in PJM, ISO-NE, NYISO and MISO regions. Options consist of physical electricity options, spread options, swaptions and natural gas option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and PJM. (f) While we use the market approach, there is insufficient market data to consider the valuation liquid. (g) Primarily based on the historical price differences between settlement points within ERCOT hubs and load zones. (h) Primarily based on the historical forward PJM and Northeast gas basis prices and fixed prices. (i) Other includes contracts for coal and environmental allowances.</t>
        </is>
      </c>
    </row>
    <row r="6">
      <c r="A6" s="4" t="inlineStr">
        <is>
          <t>Schedule of changes in fair value of the Level 3 assets and liabilities</t>
        </is>
      </c>
      <c r="B6" s="4" t="inlineStr">
        <is>
          <t>The following table presents the changes in fair value of the Level 3 assets and liabilities for the three and six months ended June 30, 2023 and 2022. Three Months Ended June 30, Six Months Ended June 30, 2023 2022 2023 2022 Net liability balance at beginning of period $ (1,225) $ (629) $ (1,219) $ (360) Total unrealized valuation gains (losses) 127 (572) 51 (1,021) Purchases, issuances and settlements (a): Purchases 51 57 100 95 Issuances (8) (31) (13) (42) Settlements (55) 77 (38) 174 Transfers into Level 3 (b) (15) 38 (29) 39 Transfers out of Level 3 (b) 5 45 28 100 Net change (c) 105 (386) 99 (655) Net liability balance at end of period $ (1,120) $ (1,015) $ (1,120) $ (1,015) Unrealized valuation losses relating to instruments held at end of period $ (11) $ (489) $ (185) $ (743)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three and six months ended June 30, 2023, transfers into Level 3 primarily consist of power derivatives where forward pricing inputs have become unobservable and transfers out of Level 3 primarily consist of power and coal derivatives where forward pricing inputs have become observable. For the three and six months ended June 30, 2022, transfers into Level 3 primarily consist of power derivatives where forward pricing inputs have become unobservable and transfers out of Level 3 primarily consist of power and coal derivatives where forward pricing inputs have become observable. (c) Activity excludes change in fair value in the month positions settle. Substantially all changes in values of commodity contracts are reported as operating revenues in our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dity and Other Derivative Contractual Assets and Liabil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commodity and other derivative contractual assets and liabilities as reported in the balance sheets</t>
        </is>
      </c>
      <c r="B4" s="4" t="inlineStr">
        <is>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s of June 30, 2023 and December 31, 2022. Derivative asset and liability totals represent the net value of the contract, while the balance sheet totals represent the gross value of the contract. June 30, 2023 Derivative Assets Derivative Liabilities Commodity Contracts Interest Rate Swaps Commodity Contracts Interest Rate Swaps Total Current assets $ 3,892 $ 87 $ 12 $ — $ 3,991 Noncurrent assets 586 61 18 — 665 Current liabilities (3) — (5,032) (41) (5,076) Noncurrent liabilities (11) — (1,510) (33) (1,554) Net assets (liabilities) $ 4,464 $ 148 $ (6,512) $ (74) $ (1,974) December 31, 2022 Derivative Assets Derivative Liabilities Commodity Contracts Interest Rate Swaps Commodity Contracts Interest Rate Swaps Total Current assets $ 4,442 $ 92 $ 4 $ — $ 4,538 Noncurrent assets 656 43 3 — 702 Current liabilities (1) — (6,562) (47) (6,610) Noncurrent liabilities (5) — (1,685) (36) (1,726) Net assets (liabilities) $ 5,092 $ 135 $ (8,240) $ (83) $ (3,096)</t>
        </is>
      </c>
    </row>
    <row r="5">
      <c r="A5" s="4" t="inlineStr">
        <is>
          <t>Schedule of pretax effect on net income of derivatives not under hedge accounting, including realized and unrealized effects</t>
        </is>
      </c>
      <c r="B5" s="4" t="inlineStr">
        <is>
          <t>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consolidated statements of operations presentation) Three Months Ended June 30, Six Months Ended June 30, 2023 2022 2023 2022 Commodity contracts (Operating revenues) $ (1) $ (2,180) $ 668 $ (3,007) Commodity contracts (Fuel, purchased power costs and delivery fees) (33) 249 (328) 341 Interest rate swaps (Interest expense and related charges) 78 35 50 149 Net gain (loss) $ 44 $ (1,896) $ 390 $ (2,517)</t>
        </is>
      </c>
    </row>
    <row r="6">
      <c r="A6" s="4" t="inlineStr">
        <is>
          <t>Offsetting assets and liabilities</t>
        </is>
      </c>
      <c r="B6" s="4" t="inlineStr">
        <is>
          <t>The following tables reconcile our derivative assets and liabilities on a contract basis to net amounts after taking into consideration netting arrangements with counterparties and financial collateral: June 30, 2023 December 31, 2022 Derivative Assets Offsetting Instruments (a) Cash Collateral (Received) Pledged (b) Net Amounts Derivative Assets Offsetting Instruments (a) Cash Collateral (Received) Pledged (b) Net Amounts Derivative assets: Commodity contracts $ 4,464 $ (3,891) $ (23) $ 550 $ 5,092 $ (4,480) $ (20) $ 592 Interest rate swaps 148 (61) — 87 135 (64) — 71 Total derivative assets 4,612 (3,952) (23) 637 5,227 (4,544) (20) 663 Derivative liabilities: Commodity contracts (6,512) 3,891 674 (1,947) (8,240) 4,480 1,675 (2,085) Interest rate swaps (74) 61 — (13) (83) 64 — (19) Total derivative liabilities (6,586) 3,952 674 (1,960) (8,323) 4,544 1,675 (2,104) Net amounts $ (1,974) $ — $ 651 $ (1,323) $ (3,096) $ — $ 1,655 $ (1,441)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is>
      </c>
    </row>
    <row r="7">
      <c r="A7" s="4" t="inlineStr">
        <is>
          <t>Schedule of gross notional amounts of derivative volumes</t>
        </is>
      </c>
      <c r="B7" s="4" t="inlineStr">
        <is>
          <t>The following table presents the gross notional amounts of derivative volumes as of June 30, 2023 and December 31, 2022: June 30, 2023 December 31, 2022 Derivative type Notional Volume Unit of Measure Natural gas (a) 6,704 6,007 Million MMBtu Electricity 818,503 754,762 GWh Financial transmission rights (b) 268,094 225,845 GWh Coal 44 48 Million U.S. tons Fuel oil 66 105 Million gallons Emissions 47 40 Million tons Renewable energy certificates 32 31 Million certificates Interest rate swaps – variable/fixed (c) $ 7,47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December 2030.</t>
        </is>
      </c>
    </row>
    <row r="8">
      <c r="A8" s="4" t="inlineStr">
        <is>
          <t>Credit risk-related contingent features of derivatives</t>
        </is>
      </c>
      <c r="B8" s="4" t="inlineStr">
        <is>
          <t>The following table presents the commodity derivative liabilities subject to credit risk-related contingent features that are not fully collateralized: June 30, December 31, Fair value of derivative contract liabilities (a) $ (1,594) $ (1,934) Offsetting fair value under netting arrangements (b) 779 899 Cash collateral and letters of credit 608 253 Liquidity exposure $ (207) $ (782)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Effect related to pension and other retirement benefit obligations (tax)</t>
        </is>
      </c>
      <c r="B4" s="6" t="n">
        <v>1</v>
      </c>
      <c r="C4" s="6" t="n">
        <v>0</v>
      </c>
      <c r="D4" s="6" t="n">
        <v>1</v>
      </c>
      <c r="E4"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Three Months Ended Retail Texas East West Sunset Asset Closure Corporate and Other (b) Eliminations Consolidated Operating revenues (a): June 30, 2023 $ 2,427 $ 191 $ 846 $ 224 $ 314 $ — $ — $ (813) $ 3,189 June 30, 2022 1,792 (623) 319 79 (79) 117 — (17) 1,588 Depreciation and amortization: June 30, 2023 $ (22) $ (129) $ (167) $ (19) $ (15) $ — $ (17) $ — $ (369) June 30, 2022 (36) (146) (179) 11 (16) (11) (17) — (394) Operating income (loss): June 30, 2023 $ 822 $ (648) $ 275 $ 152 $ 64 $ (26) $ (48) $ — $ 591 June 30, 2022 910 (1,706) (661) 24 (155) (63) (32) — (1,683) Net income (loss) (b): June 30, 2023 $ 812 $ (626) $ 275 $ 164 $ 62 $ 67 $ (278) $ — $ 476 June 30, 2022 898 (1,638) (662) 25 (155) (58) 233 — (1,357) Six Months Ended Retail Texas East West Sunset Asset Closure Corporate and Other (b) Eliminations Consolidated Operating revenues (a): June 30, 2023 $ 4,777 $ 1,544 $ 2,655 $ 455 $ 1,142 $ — $ — $ (2,959) $ 7,614 June 30, 2022 3,617 (1,718) 1,274 151 (197) 202 — 1,384 4,713 Depreciation and amortization: June 30, 2023 $ (51) $ (259) $ (328) $ (34) $ (29) $ — $ (34) $ — $ (735) June 30, 2022 (72) (269) (358) (31) (32) (28) (34) — (824) Operating income (loss): June 30, 2023 $ 234 $ (79) $ 1,019 $ 199 $ 489 $ (55) $ (85) $ — $ 1,722 June 30, 2022 3,342 (3,684) (788) (37) (555) (176) (74) — (1,972) Net income (loss) (b): June 30, 2023 $ 217 $ (42) $ 1,020 $ 216 $ 486 $ 40 $ (763) $ — $ 1,174 June 30, 2022 3,326 (3,610) (791) (36) (556) (170) 196 — (1,641) Capital expenditures, including nuclear fuel and excluding LTSA prepayments and development and growth expenditures: June 30, 2023 $ 1 $ 246 $ 49 $ 6 $ 42 $ — $ 30 $ — $ 374 June 30, 2022 — 228 18 25 11 — 24 — 306 __________________ (a) The following unrealized net gains (losses) from mark-to-market valuations of commodity positions are included in operating revenues: Three Months Ended Retail Texas East West Sunset Asset Closure Corporate and Other Eliminations (1) Consolidated June 30, 2023 $ 24 $ (673) $ 202 $ 104 $ 103 $ 8 $ — $ 321 $ 89 June 30, 2022 (667) (1,652) (649) (33) (257) 4 — 1,166 $ (2,088) Six Months Ended Retail Texas East West Sunset Asset Closure Corporate and Other Eliminations (1) Consolidated June 30, 2023 $ 165 $ (305) $ 1,145 $ 116 $ 580 $ 25 $ — $ (360) $ 1,366 June 30, 2022 (1,037) (3,625) (849) (79) (643) (52) — 3,838 $ (2,447) ___________________ (1) Amounts attributable to generation segments offset in fuel, purchased power costs and delivery fees in the Retail segment, with no impact to consolidated results. (b) Income tax (expense) benefit is generally not reflected in net income (loss) of the segments but is reflected almost entirely in Corporate and Other net income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upplementary Financial Information (Tables)</t>
        </is>
      </c>
      <c r="B1" s="2" t="inlineStr">
        <is>
          <t>6 Months Ended</t>
        </is>
      </c>
    </row>
    <row r="2">
      <c r="B2" s="2" t="inlineStr">
        <is>
          <t>Jun. 30, 2023</t>
        </is>
      </c>
    </row>
    <row r="3">
      <c r="A3" s="3" t="inlineStr">
        <is>
          <t>Supplementary Financial Information [Abstract]</t>
        </is>
      </c>
      <c r="B3" s="4" t="inlineStr">
        <is>
          <t xml:space="preserve"> </t>
        </is>
      </c>
    </row>
    <row r="4">
      <c r="A4" s="4" t="inlineStr">
        <is>
          <t>Schedule of interest expense and related charges</t>
        </is>
      </c>
      <c r="B4" s="4" t="inlineStr">
        <is>
          <t xml:space="preserve">Interest Expense and Related Charges Three Months Ended June 30, Six Months Ended June 30, 2023 2022 2023 2022 Interest paid/accrued $ 157 $ 147 $ 313 $ 273 Unrealized mark-to-market net gains on interest rate swaps (63) (45) (22) (171) Amortization of debt issuance costs, discounts and premiums 6 7 12 13 Capitalized interest (11) (8) (21) (14) Other 11 8 25 15 Total interest expense and related charges $ 100 $ 109 $ 307 $ 116 </t>
        </is>
      </c>
    </row>
    <row r="5">
      <c r="A5" s="4" t="inlineStr">
        <is>
          <t>Schedule of other income and deductions</t>
        </is>
      </c>
      <c r="B5" s="4" t="inlineStr">
        <is>
          <t>Other Income and Deductions Three Months Ended June 30, Six Months Ended June 30, 2023 2022 2023 2022 Other income: Insurance settlements (a) $ 8 $ 62 $ 9 $ 63 Gain on sale of land (b) 93 5 94 5 Interest income 12 2 26 2 All other 11 2 15 7 Total other income $ 124 $ 71 $ 144 $ 77 Other deductions: All other 2 9 5 13 Total other deductions $ 2 $ 9 $ 5 $ 13 ____________ (a) For both the three and six months ended June 30, 2023, reported in the West segment. For the three months ended June 30, 2022, reported in the Texas segment. For the six months ended June 30, 2022, $62 million reported in the Texas segment and $1 million reported in the Corporate and Other non-segment. (b) For both the three and six months ended June 30, 2023, $93 million reported in the Asset Closure segment. For the six months ended June 30, 2023, $1 million reported in the Texas segment. For both the three and six months ended June 30, 2022, reported in the Asset Closure segment.</t>
        </is>
      </c>
    </row>
    <row r="6">
      <c r="A6" s="4" t="inlineStr">
        <is>
          <t>Schedule of restricted cash</t>
        </is>
      </c>
      <c r="B6" s="4" t="inlineStr">
        <is>
          <t xml:space="preserve">Restricted Cash June 30, 2023 December 31, 2022 Current Assets Noncurrent Assets Current Assets Noncurrent Assets Amounts related to remediation escrow accounts $ 40 $ 15 $ 37 $ 33 Total restricted cash $ 40 $ 15 $ 37 $ 33 </t>
        </is>
      </c>
    </row>
    <row r="7">
      <c r="A7" s="4" t="inlineStr">
        <is>
          <t>Schedule of accounts, notes, loans and financing receivable</t>
        </is>
      </c>
      <c r="B7" s="4" t="inlineStr">
        <is>
          <t xml:space="preserve">Trade Accounts Receivable June 30, December 31, Wholesale and retail trade accounts receivable $ 1,734 $ 2,124 Allowance for uncollectible accounts (53) (65) Trade accounts receivable — net $ 1,681 $ 2,059 N9210 {V} Gross trade accounts receivable as of June 30, 2023 and December 31, 2022 include unbilled retail revenues of $711 million and $607 million, respectively. Allowance for Uncollectible Accounts Receivable Six Months Ended June 30, 2023 2022 Allowance for uncollectible accounts receivable at beginning of period $ 65 $ 45 Increase for bad debt expense 69 65 Decrease for account write-offs (81) (58) Allowance for uncollectible accounts receivable at end of period $ 53 $ 52 </t>
        </is>
      </c>
    </row>
    <row r="8">
      <c r="A8" s="4" t="inlineStr">
        <is>
          <t>Schedule of inventories by major category</t>
        </is>
      </c>
      <c r="B8" s="4" t="inlineStr">
        <is>
          <t xml:space="preserve">Inventories by Major Category June 30, December 31, Materials and supplies $ 281 $ 274 Fuel stock 363 252 Natural gas in storage 32 44 Total inventories $ 676 $ 570 </t>
        </is>
      </c>
    </row>
    <row r="9">
      <c r="A9" s="4" t="inlineStr">
        <is>
          <t>Summary of other investments</t>
        </is>
      </c>
      <c r="B9" s="4" t="inlineStr">
        <is>
          <t xml:space="preserve">Investments June 30, December 31, Nuclear plant decommissioning trust $ 1,831 $ 1,648 Assets related to employee benefit plans 30 30 Land 41 41 Miscellaneous other 13 10 Total investments $ 1,915 $ 1,729 </t>
        </is>
      </c>
    </row>
    <row r="10">
      <c r="A10" s="4" t="inlineStr">
        <is>
          <t>Summary of fair value of investments in the Nuclear Decommissioning Trust fund</t>
        </is>
      </c>
      <c r="B10" s="4" t="inlineStr">
        <is>
          <t>A summary of the fair market value of investments in the fund follows: June 30, December 31, 2022 Debt securities (a) $ 678 $ 658 Equity securities (b) 1,153 990 Total $ 1,831 $ 1,648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2.94% and 2.64% as of June 30, 2023 and December 31, 2022, respectively, and an average maturity of 11 years as of both June 30, 2023 and December 31, 2022. (b) The investment objective for equity securities is to invest tax efficiently and to match the performance of the S&amp;P 500 Index for U.S. equity investments and the MSCI EAFE Index for non-U.S. equity investments.</t>
        </is>
      </c>
    </row>
    <row r="11">
      <c r="A11" s="4" t="inlineStr">
        <is>
          <t>Summary of proceeds from sales of available-for-sale securities</t>
        </is>
      </c>
      <c r="B11" s="4" t="inlineStr">
        <is>
          <t>The following table summarizes proceeds from sales of securities and investments in new securities. Three Months Ended June 30, Six Months Ended June 30, 2023 2022 2023 2022 Proceeds from sales of securities $ 132 $ 236 $ 251 $ 334 Investments in securities $ (137) $ (242) $ (262) $ (345)</t>
        </is>
      </c>
    </row>
    <row r="12">
      <c r="A12" s="4" t="inlineStr">
        <is>
          <t>Schedule of property, plant and equipment</t>
        </is>
      </c>
      <c r="B12" s="4" t="inlineStr">
        <is>
          <t xml:space="preserve">Property, Plant and Equipment June 30, December 31, Power generation and structures $ 17,113 $ 16,597 Land 572 584 Office and other equipment 154 163 Total 17,839 17,344 Less accumulated depreciation (6,159) (5,753) Net of accumulated depreciation 11,680 11,591 Finance lease right-of-use assets (net of accumulated depreciation) 166 173 Nuclear fuel (net of accumulated amortization of $133 million and $152 million) 336 268 Construction work in progress 355 522 Property, plant and equipment — net $ 12,537 $ 12,554 </t>
        </is>
      </c>
    </row>
    <row r="13">
      <c r="A13" s="4" t="inlineStr">
        <is>
          <t>Schedule of asset retirement and mining reclamation obligations</t>
        </is>
      </c>
      <c r="B13" s="4" t="inlineStr">
        <is>
          <t xml:space="preserve">The following table summarizes the changes to these obligations, reported as AROs (current and noncurrent liabilities) in our condensed consolidated balance sheets, for the six months ended June 30, 2023 and 2022. Six Months Ended June 30, 2023 Six Months Ended June 30, 2022 Nuclear Plant Decom- Mining Land Reclamation Coal Ash and Other Total Nuclear Plant Decom- Mining Land Reclamation Coal Ash and Other Total Liability at beginning of period $ 1,688 $ 284 $ 465 $ 2,437 $ 1,635 $ 320 $ 495 $ 2,450 Additions: Accretion 27 6 11 44 26 7 10 43 Adjustment for change in estimates — 4 9 13 — (2) 5 3 Reductions: Payments — (33) (8) (41) — (37) (9) (46) Liability at end of period 1,715 261 477 2,453 1,661 288 501 2,450 Less amounts due currently — (90) (29) (119) — (98) (14) (112) Noncurrent liability at end of period $ 1,715 $ 171 $ 448 $ 2,334 1,661 190 487 2,338 </t>
        </is>
      </c>
    </row>
    <row r="14">
      <c r="A14" s="4" t="inlineStr">
        <is>
          <t>Schedule of other noncurrent liabilities and deferred credits</t>
        </is>
      </c>
      <c r="B14" s="4" t="inlineStr">
        <is>
          <t>Other Noncurrent Liabilities and Deferred Credits The balance of other noncurrent liabilities and deferred credits consists of the following: June 30, December 31, Retirement and other employee benefits $ 234 $ 237 Winter Storm Uri impact (a) 28 35 Identifiable intangible liabilities (Note 6) 133 140 Regulatory liability (b) 116 — Finance lease liabilities 232 237 Uncertain tax positions, including accrued interest — 13 Liability for third-party remediation 20 37 Accrued severance costs 38 36 Other accrued expenses 169 269 Total other noncurrent liabilities and deferred credits $ 970 $ 1,004 ____________ (a) Includes future bill credits related to large commercial and industrial customers that curtailed during Winter Storm Uri. (b) As of June 30, 2023, the fair value of the assets contained in the nuclear decommissioning trust was higher than the carrying value of our ARO related to our nuclear generation plant decommissioning and recorded as a regulatory liability of $116 million in other noncurrent liabilities and deferred credits. As of December 31, 2022, the carrying value of our ARO related to our nuclear generation plant decommissioning was higher than the fair value of the assets contained in the nuclear decommissioning trust and recorded as a regulatory asset of $40 million in other noncurrent assets.</t>
        </is>
      </c>
    </row>
    <row r="15">
      <c r="A15" s="4" t="inlineStr">
        <is>
          <t>Schedule of fair value of debt</t>
        </is>
      </c>
      <c r="B15" s="4" t="inlineStr">
        <is>
          <t xml:space="preserve">Fair Value of Debt June 30, 2023 December 31, 2022 Long-term debt (see Note 12): Fair Value Hierarchy Carrying Amount Fair Carrying Amount Fair Long-term debt under the Vistra Operations Credit Facilities Level 2 $ 2,504 $ 2,497 $ 2,519 $ 2,486 Vistra Operations Senior Notes Level 2 9,388 8,862 9,378 8,830 Equipment Financing Agreements Level 3 75 70 74 72 </t>
        </is>
      </c>
    </row>
    <row r="16">
      <c r="A16" s="4" t="inlineStr">
        <is>
          <t>Schedule of cash, cash equivalents and restricted cash</t>
        </is>
      </c>
      <c r="B16" s="4" t="inlineStr">
        <is>
          <t xml:space="preserve">The following table reconciles cash, cash equivalents and restricted cash reported in our condensed consolidated statements of cash flows to the amounts reported in our condensed consolidated balance sheets as of June 30, 2023 and December 31, 2022: June 30, December 31, Cash and cash equivalents $ 643 $ 455 Restricted cash included in current assets 40 37 Restricted cash included in noncurrent assets 15 33 Total cash, cash equivalents and restricted cash $ 698 $ 525 </t>
        </is>
      </c>
    </row>
    <row r="17">
      <c r="A17" s="4" t="inlineStr">
        <is>
          <t>Schedule of supplemental cash flow information</t>
        </is>
      </c>
      <c r="B17" s="4" t="inlineStr">
        <is>
          <t>The following table summarizes our supplemental cash flow information for the six months ended June 30, 2023 and 2022: Six Months Ended June 30, 2023 2022 Cash payments related to: Interest paid $ 322 $ 264 Capitalized interest (21) (14) Interest paid (net of capitalized interest) $ 301 $ 250 For the six months ended June 30, 2023 and 2022, we paid state income taxes of $19 million and $18 million respectively, and received state income tax refunds of $9 million and $8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33" customWidth="1" min="5" max="5"/>
    <col width="22" customWidth="1" min="6" max="6"/>
  </cols>
  <sheetData>
    <row r="1">
      <c r="A1" s="1" t="inlineStr">
        <is>
          <t>Business And Significant Accounting Policies (Narrative) (Details) $ / shares in Units, $ in Millions</t>
        </is>
      </c>
      <c r="B1" s="2" t="inlineStr">
        <is>
          <t>1 Months Ended</t>
        </is>
      </c>
      <c r="D1" s="2" t="inlineStr">
        <is>
          <t>3 Months Ended</t>
        </is>
      </c>
      <c r="E1" s="2" t="inlineStr">
        <is>
          <t>6 Months Ended</t>
        </is>
      </c>
    </row>
    <row r="2">
      <c r="B2" s="2" t="inlineStr">
        <is>
          <t>Oct. 31, 2023 $ / shares</t>
        </is>
      </c>
      <c r="C2" s="2" t="inlineStr">
        <is>
          <t>Sep. 30, 2023 $ / shares</t>
        </is>
      </c>
      <c r="D2" s="2" t="inlineStr">
        <is>
          <t>Jun. 30, 2022 USD ($)</t>
        </is>
      </c>
      <c r="E2" s="2" t="inlineStr">
        <is>
          <t>Jun. 30, 2023 Reportable_segment</t>
        </is>
      </c>
      <c r="F2" s="2" t="inlineStr">
        <is>
          <t>Oct. 31, 2021 USD ($)</t>
        </is>
      </c>
    </row>
    <row r="3">
      <c r="A3" s="4" t="inlineStr">
        <is>
          <t>Number of reportable segments (in reportable segments) | Reportable_segment</t>
        </is>
      </c>
      <c r="B3" s="4" t="inlineStr">
        <is>
          <t xml:space="preserve"> </t>
        </is>
      </c>
      <c r="C3" s="4" t="inlineStr">
        <is>
          <t xml:space="preserve"> </t>
        </is>
      </c>
      <c r="D3" s="4" t="inlineStr">
        <is>
          <t xml:space="preserve"> </t>
        </is>
      </c>
      <c r="E3" s="5" t="n">
        <v>6</v>
      </c>
      <c r="F3" s="4" t="inlineStr">
        <is>
          <t xml:space="preserve"> </t>
        </is>
      </c>
    </row>
    <row r="4">
      <c r="A4" s="4" t="inlineStr">
        <is>
          <t>Electric Reliability Council of Texas [Member] | Public Utility Commission of Texa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curitization of cost allocated to load-serving entities during Winter Storm Uri, total authorized | $</t>
        </is>
      </c>
      <c r="B5" s="4" t="inlineStr">
        <is>
          <t xml:space="preserve"> </t>
        </is>
      </c>
      <c r="C5" s="4" t="inlineStr">
        <is>
          <t xml:space="preserve"> </t>
        </is>
      </c>
      <c r="D5" s="4" t="inlineStr">
        <is>
          <t xml:space="preserve"> </t>
        </is>
      </c>
      <c r="E5" s="4" t="inlineStr">
        <is>
          <t xml:space="preserve"> </t>
        </is>
      </c>
      <c r="F5" s="6" t="n">
        <v>2100</v>
      </c>
    </row>
    <row r="6">
      <c r="A6" s="4" t="inlineStr">
        <is>
          <t>Securitization of costs allocated to load-serving entities during Winter Storm Uri, amounts received by Vistra Corp. | $</t>
        </is>
      </c>
      <c r="B6" s="4" t="inlineStr">
        <is>
          <t xml:space="preserve"> </t>
        </is>
      </c>
      <c r="C6" s="4" t="inlineStr">
        <is>
          <t xml:space="preserve"> </t>
        </is>
      </c>
      <c r="D6" s="6" t="n">
        <v>544</v>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s, per share, declared | $ / shares</t>
        </is>
      </c>
      <c r="B8" s="4" t="inlineStr">
        <is>
          <t xml:space="preserve"> </t>
        </is>
      </c>
      <c r="C8" s="8" t="n">
        <v>0.206</v>
      </c>
      <c r="D8" s="4" t="inlineStr">
        <is>
          <t xml:space="preserve"> </t>
        </is>
      </c>
      <c r="E8" s="4" t="inlineStr">
        <is>
          <t xml:space="preserve"> </t>
        </is>
      </c>
      <c r="F8" s="4" t="inlineStr">
        <is>
          <t xml:space="preserve"> </t>
        </is>
      </c>
    </row>
    <row r="9">
      <c r="A9" s="4" t="inlineStr">
        <is>
          <t>Subsequent Event | 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s per share, declared | $ / shares</t>
        </is>
      </c>
      <c r="B10" s="6" t="n">
        <v>40</v>
      </c>
      <c r="C10" s="4" t="inlineStr">
        <is>
          <t xml:space="preserve"> </t>
        </is>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Transaction Agreement (Details) - USD ($) $ in Millions</t>
        </is>
      </c>
      <c r="C1" s="2" t="inlineStr">
        <is>
          <t>1 Months Ended</t>
        </is>
      </c>
      <c r="F1" s="2" t="inlineStr">
        <is>
          <t>6 Months Ended</t>
        </is>
      </c>
    </row>
    <row r="2">
      <c r="B2" s="2" t="inlineStr">
        <is>
          <t>Mar. 06, 2023</t>
        </is>
      </c>
      <c r="C2" s="2" t="inlineStr">
        <is>
          <t>Jul. 31, 2023</t>
        </is>
      </c>
      <c r="D2" s="2" t="inlineStr">
        <is>
          <t>Jun. 30, 2023</t>
        </is>
      </c>
      <c r="E2" s="2" t="inlineStr">
        <is>
          <t>Mar. 31, 2023</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ees and expenses, recorded as interest expense</t>
        </is>
      </c>
      <c r="B4" s="4" t="inlineStr">
        <is>
          <t xml:space="preserve"> </t>
        </is>
      </c>
      <c r="C4" s="4" t="inlineStr">
        <is>
          <t xml:space="preserve"> </t>
        </is>
      </c>
      <c r="D4" s="6" t="n">
        <v>3</v>
      </c>
      <c r="E4" s="6" t="n">
        <v>6</v>
      </c>
      <c r="F4" s="4" t="inlineStr">
        <is>
          <t xml:space="preserve"> </t>
        </is>
      </c>
    </row>
    <row r="5">
      <c r="A5" s="4" t="inlineStr">
        <is>
          <t>Interest Rate Swap, Swapped To Fixed, Effective From December 2023 To December 203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6" t="n">
        <v>750</v>
      </c>
      <c r="E7" s="4" t="inlineStr">
        <is>
          <t xml:space="preserve"> </t>
        </is>
      </c>
      <c r="F7" s="6" t="n">
        <v>750</v>
      </c>
    </row>
    <row r="8">
      <c r="A8" s="4" t="inlineStr">
        <is>
          <t>Effective interest rate, debt based on derivative contracts</t>
        </is>
      </c>
      <c r="B8" s="4" t="inlineStr">
        <is>
          <t xml:space="preserve"> </t>
        </is>
      </c>
      <c r="C8" s="4" t="inlineStr">
        <is>
          <t xml:space="preserve"> </t>
        </is>
      </c>
      <c r="D8" s="9" t="n">
        <v>0.0316</v>
      </c>
      <c r="E8" s="4" t="inlineStr">
        <is>
          <t xml:space="preserve"> </t>
        </is>
      </c>
      <c r="F8" s="9" t="n">
        <v>0.0316</v>
      </c>
    </row>
    <row r="9">
      <c r="A9" s="4" t="inlineStr">
        <is>
          <t>Maximum | Interest Rate Swap, Swapped To Fixed, Effective From December 2023 To December 203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interest rate, debt based on derivative contracts</t>
        </is>
      </c>
      <c r="B11" s="4" t="inlineStr">
        <is>
          <t xml:space="preserve"> </t>
        </is>
      </c>
      <c r="C11" s="4" t="inlineStr">
        <is>
          <t xml:space="preserve"> </t>
        </is>
      </c>
      <c r="D11" s="9" t="n">
        <v>0.0492</v>
      </c>
      <c r="E11" s="4" t="inlineStr">
        <is>
          <t xml:space="preserve"> </t>
        </is>
      </c>
      <c r="F11" s="9" t="n">
        <v>0.0492</v>
      </c>
    </row>
    <row r="12">
      <c r="A12" s="4" t="inlineStr">
        <is>
          <t>Vistra Operations Company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6" t="n">
        <v>7025</v>
      </c>
      <c r="E14" s="4" t="inlineStr">
        <is>
          <t xml:space="preserve"> </t>
        </is>
      </c>
      <c r="F14" s="6" t="n">
        <v>7025</v>
      </c>
    </row>
    <row r="15">
      <c r="A15" s="4" t="inlineStr">
        <is>
          <t>Vistra Operations Company LLC | Acquisition Bridge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ridge loan</t>
        </is>
      </c>
      <c r="B17" s="6" t="n">
        <v>3000</v>
      </c>
      <c r="C17" s="4" t="inlineStr">
        <is>
          <t xml:space="preserve"> </t>
        </is>
      </c>
      <c r="D17" s="6" t="n">
        <v>2000</v>
      </c>
      <c r="E17" s="4" t="inlineStr">
        <is>
          <t xml:space="preserve"> </t>
        </is>
      </c>
      <c r="F17" s="5" t="n">
        <v>2000</v>
      </c>
    </row>
    <row r="18">
      <c r="A18" s="4" t="inlineStr">
        <is>
          <t>Vistra Operations Company LLC | Acquisition Bridge Facility | Other Non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fees and expenses, capitalized</t>
        </is>
      </c>
      <c r="B20" s="4" t="inlineStr">
        <is>
          <t xml:space="preserve"> </t>
        </is>
      </c>
      <c r="C20" s="4" t="inlineStr">
        <is>
          <t xml:space="preserve"> </t>
        </is>
      </c>
      <c r="D20" s="4" t="inlineStr">
        <is>
          <t xml:space="preserve"> </t>
        </is>
      </c>
      <c r="E20" s="4" t="inlineStr">
        <is>
          <t xml:space="preserve"> </t>
        </is>
      </c>
      <c r="F20" s="6" t="n">
        <v>14</v>
      </c>
    </row>
    <row r="21">
      <c r="A21" s="4" t="inlineStr">
        <is>
          <t>Vistra Operations Company LLC | Acquisition Bridge Facility | Other Noncurrent Liabilitie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fees and expenses, capitalized</t>
        </is>
      </c>
      <c r="B23" s="4" t="inlineStr">
        <is>
          <t xml:space="preserve"> </t>
        </is>
      </c>
      <c r="C23" s="6" t="n">
        <v>5</v>
      </c>
      <c r="D23" s="4" t="inlineStr">
        <is>
          <t xml:space="preserve"> </t>
        </is>
      </c>
      <c r="E23" s="4" t="inlineStr">
        <is>
          <t xml:space="preserve"> </t>
        </is>
      </c>
      <c r="F23" s="4" t="inlineStr">
        <is>
          <t xml:space="preserve"> </t>
        </is>
      </c>
    </row>
    <row r="24">
      <c r="A24" s="4" t="inlineStr">
        <is>
          <t>Vistra Operations Company LLC | Term Loan B (TLB) Refinancing Bridge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ridge loan</t>
        </is>
      </c>
      <c r="B26" s="5" t="n">
        <v>2500</v>
      </c>
      <c r="C26" s="4" t="inlineStr">
        <is>
          <t xml:space="preserve"> </t>
        </is>
      </c>
      <c r="D26" s="4" t="inlineStr">
        <is>
          <t xml:space="preserve"> </t>
        </is>
      </c>
      <c r="E26" s="4" t="inlineStr">
        <is>
          <t xml:space="preserve"> </t>
        </is>
      </c>
      <c r="F26" s="4" t="inlineStr">
        <is>
          <t xml:space="preserve"> </t>
        </is>
      </c>
    </row>
    <row r="27">
      <c r="A27" s="4" t="inlineStr">
        <is>
          <t>Vistra Operations Company LLC | Refinancing Commodity-Linked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maximum borrowing capacity</t>
        </is>
      </c>
      <c r="B29" s="5" t="n">
        <v>300</v>
      </c>
      <c r="C29" s="4" t="inlineStr">
        <is>
          <t xml:space="preserve"> </t>
        </is>
      </c>
      <c r="D29" s="4" t="inlineStr">
        <is>
          <t xml:space="preserve"> </t>
        </is>
      </c>
      <c r="E29" s="4" t="inlineStr">
        <is>
          <t xml:space="preserve"> </t>
        </is>
      </c>
      <c r="F29" s="4" t="inlineStr">
        <is>
          <t xml:space="preserve"> </t>
        </is>
      </c>
    </row>
    <row r="30">
      <c r="A30" s="4" t="inlineStr">
        <is>
          <t>Transaction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cash consideration value to be transferred</t>
        </is>
      </c>
      <c r="B32" s="5" t="n">
        <v>3000</v>
      </c>
      <c r="C32" s="4" t="inlineStr">
        <is>
          <t xml:space="preserve"> </t>
        </is>
      </c>
      <c r="D32" s="4" t="inlineStr">
        <is>
          <t xml:space="preserve"> </t>
        </is>
      </c>
      <c r="E32" s="4" t="inlineStr">
        <is>
          <t xml:space="preserve"> </t>
        </is>
      </c>
      <c r="F32" s="4" t="inlineStr">
        <is>
          <t xml:space="preserve"> </t>
        </is>
      </c>
    </row>
    <row r="33">
      <c r="A33" s="4" t="inlineStr">
        <is>
          <t>Business Combination, estimated aggregate equity value to be transferred</t>
        </is>
      </c>
      <c r="B33" s="6" t="n">
        <v>3333</v>
      </c>
      <c r="C33" s="4" t="inlineStr">
        <is>
          <t xml:space="preserve"> </t>
        </is>
      </c>
      <c r="D33" s="4" t="inlineStr">
        <is>
          <t xml:space="preserve"> </t>
        </is>
      </c>
      <c r="E33" s="4" t="inlineStr">
        <is>
          <t xml:space="preserve"> </t>
        </is>
      </c>
      <c r="F33" s="4" t="inlineStr">
        <is>
          <t xml:space="preserve"> </t>
        </is>
      </c>
    </row>
    <row r="34">
      <c r="A34" s="4" t="inlineStr">
        <is>
          <t>Transaction Agreement | Vistra Vis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 ownership percentage</t>
        </is>
      </c>
      <c r="B36" s="10" t="n">
        <v>0.15</v>
      </c>
      <c r="C36" s="4" t="inlineStr">
        <is>
          <t xml:space="preserve"> </t>
        </is>
      </c>
      <c r="D36" s="4" t="inlineStr">
        <is>
          <t xml:space="preserve"> </t>
        </is>
      </c>
      <c r="E36" s="4" t="inlineStr">
        <is>
          <t xml:space="preserve"> </t>
        </is>
      </c>
      <c r="F36" s="4" t="inlineStr">
        <is>
          <t xml:space="preserve"> </t>
        </is>
      </c>
    </row>
    <row r="37">
      <c r="A37" s="4" t="inlineStr">
        <is>
          <t>Transaction Agreement | Vistra Operations Company LLC | Energy Harbor Corp. [Member]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Combination, transactions expenses to be reimbursed</t>
        </is>
      </c>
      <c r="B39" s="6" t="n">
        <v>100</v>
      </c>
      <c r="C39" s="4" t="inlineStr">
        <is>
          <t xml:space="preserve"> </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velopment of Generation Facilities (Texas Segment Solar Generation and Energy Storage Projects) (Details) $ in Millions</t>
        </is>
      </c>
      <c r="B1" s="2" t="inlineStr">
        <is>
          <t>Jun. 30, 2023 USD ($) MW</t>
        </is>
      </c>
      <c r="C1" s="2" t="inlineStr">
        <is>
          <t>Dec. 31, 2022 USD ($)</t>
        </is>
      </c>
    </row>
    <row r="2">
      <c r="A2" s="4" t="inlineStr">
        <is>
          <t>Construction work in progress | $</t>
        </is>
      </c>
      <c r="B2" s="6" t="n">
        <v>355</v>
      </c>
      <c r="C2" s="6" t="n">
        <v>522</v>
      </c>
    </row>
    <row r="3">
      <c r="A3" s="4" t="inlineStr">
        <is>
          <t>Vistra Corp. | Texas Segment [Member]</t>
        </is>
      </c>
      <c r="B3" s="4" t="inlineStr">
        <is>
          <t xml:space="preserve"> </t>
        </is>
      </c>
      <c r="C3" s="4" t="inlineStr">
        <is>
          <t xml:space="preserve"> </t>
        </is>
      </c>
    </row>
    <row r="4">
      <c r="A4" s="4" t="inlineStr">
        <is>
          <t>Battery energy storage system capacity | MW</t>
        </is>
      </c>
      <c r="B4" s="5" t="n">
        <v>260</v>
      </c>
      <c r="C4" s="4" t="inlineStr">
        <is>
          <t xml:space="preserve"> </t>
        </is>
      </c>
    </row>
    <row r="5">
      <c r="A5" s="4" t="inlineStr">
        <is>
          <t>Electricity generation facility capacity | MW</t>
        </is>
      </c>
      <c r="B5" s="5" t="n">
        <v>158</v>
      </c>
      <c r="C5" s="4" t="inlineStr">
        <is>
          <t xml:space="preserve"> </t>
        </is>
      </c>
    </row>
    <row r="6">
      <c r="A6" s="4" t="inlineStr">
        <is>
          <t>Vistra Corp. | Texas Segment [Member] | Solar generation and battery energy storage projects</t>
        </is>
      </c>
      <c r="B6" s="4" t="inlineStr">
        <is>
          <t xml:space="preserve"> </t>
        </is>
      </c>
      <c r="C6" s="4" t="inlineStr">
        <is>
          <t xml:space="preserve"> </t>
        </is>
      </c>
    </row>
    <row r="7">
      <c r="A7" s="4" t="inlineStr">
        <is>
          <t>Construction work in progress | $</t>
        </is>
      </c>
      <c r="B7" s="6" t="n">
        <v>53</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velopment of Generation Facilities (East Segment Solar Generation and Energy Storage Projects) (Details) $ in Millions</t>
        </is>
      </c>
      <c r="B1" s="2" t="inlineStr">
        <is>
          <t>Jun. 30, 2023 USD ($) MW</t>
        </is>
      </c>
      <c r="C1" s="2" t="inlineStr">
        <is>
          <t>Dec. 31, 2022 USD ($)</t>
        </is>
      </c>
    </row>
    <row r="2">
      <c r="A2" s="4" t="inlineStr">
        <is>
          <t>Construction work in progress | $</t>
        </is>
      </c>
      <c r="B2" s="6" t="n">
        <v>355</v>
      </c>
      <c r="C2" s="6" t="n">
        <v>522</v>
      </c>
    </row>
    <row r="3">
      <c r="A3" s="4" t="inlineStr">
        <is>
          <t>Vistra Corp. | East Segment [Member]</t>
        </is>
      </c>
      <c r="B3" s="4" t="inlineStr">
        <is>
          <t xml:space="preserve"> </t>
        </is>
      </c>
      <c r="C3" s="4" t="inlineStr">
        <is>
          <t xml:space="preserve"> </t>
        </is>
      </c>
    </row>
    <row r="4">
      <c r="A4" s="4" t="inlineStr">
        <is>
          <t>Planned electricity generation facility capacity | MW</t>
        </is>
      </c>
      <c r="B4" s="5" t="n">
        <v>300</v>
      </c>
      <c r="C4" s="4" t="inlineStr">
        <is>
          <t xml:space="preserve"> </t>
        </is>
      </c>
    </row>
    <row r="5">
      <c r="A5" s="4" t="inlineStr">
        <is>
          <t>Planned battery energy storage system capacity | MW</t>
        </is>
      </c>
      <c r="B5" s="5" t="n">
        <v>150</v>
      </c>
      <c r="C5" s="4" t="inlineStr">
        <is>
          <t xml:space="preserve"> </t>
        </is>
      </c>
    </row>
    <row r="6">
      <c r="A6" s="4" t="inlineStr">
        <is>
          <t>Vistra Corp. | East Segment [Member] | Solar generation and battery energy storage projects</t>
        </is>
      </c>
      <c r="B6" s="4" t="inlineStr">
        <is>
          <t xml:space="preserve"> </t>
        </is>
      </c>
      <c r="C6" s="4" t="inlineStr">
        <is>
          <t xml:space="preserve"> </t>
        </is>
      </c>
    </row>
    <row r="7">
      <c r="A7" s="4" t="inlineStr">
        <is>
          <t>Construction work in progress | $</t>
        </is>
      </c>
      <c r="B7" s="6" t="n">
        <v>25</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 width="22" customWidth="1" min="5" max="5"/>
  </cols>
  <sheetData>
    <row r="1">
      <c r="A1" s="1" t="inlineStr">
        <is>
          <t>Development of Generation Facilities (West Segment Energy Storage Projects) (Details) - Vistra Corp. - West Segment [Member] - Moss Landing Power Plant (Battery Storage Project) [Member] $ in Millions</t>
        </is>
      </c>
      <c r="B1" s="2" t="inlineStr">
        <is>
          <t>1 Months Ended</t>
        </is>
      </c>
      <c r="E1" s="2" t="inlineStr">
        <is>
          <t>6 Months Ended</t>
        </is>
      </c>
    </row>
    <row r="2">
      <c r="B2" s="2" t="inlineStr">
        <is>
          <t>Jan. 31, 2022 MW</t>
        </is>
      </c>
      <c r="C2" s="2" t="inlineStr">
        <is>
          <t>May 31, 2020 MW</t>
        </is>
      </c>
      <c r="D2" s="2" t="inlineStr">
        <is>
          <t>Jun. 30, 2018 MW</t>
        </is>
      </c>
      <c r="E2" s="2" t="inlineStr">
        <is>
          <t>Jun. 30, 2023 USD ($)</t>
        </is>
      </c>
    </row>
    <row r="3">
      <c r="A3" s="4" t="inlineStr">
        <is>
          <t>Moss Landing Battery Energy Storage System Phase I [Member]</t>
        </is>
      </c>
      <c r="B3" s="4" t="inlineStr">
        <is>
          <t xml:space="preserve"> </t>
        </is>
      </c>
      <c r="C3" s="4" t="inlineStr">
        <is>
          <t xml:space="preserve"> </t>
        </is>
      </c>
      <c r="D3" s="4" t="inlineStr">
        <is>
          <t xml:space="preserve"> </t>
        </is>
      </c>
      <c r="E3" s="4" t="inlineStr">
        <is>
          <t xml:space="preserve"> </t>
        </is>
      </c>
    </row>
    <row r="4">
      <c r="A4" s="4" t="inlineStr">
        <is>
          <t>Contract, duration, number of years</t>
        </is>
      </c>
      <c r="B4" s="4" t="inlineStr">
        <is>
          <t xml:space="preserve"> </t>
        </is>
      </c>
      <c r="C4" s="4" t="inlineStr">
        <is>
          <t xml:space="preserve"> </t>
        </is>
      </c>
      <c r="D4" s="4" t="inlineStr">
        <is>
          <t>20 years</t>
        </is>
      </c>
      <c r="E4" s="4" t="inlineStr">
        <is>
          <t xml:space="preserve"> </t>
        </is>
      </c>
    </row>
    <row r="5">
      <c r="A5" s="4" t="inlineStr">
        <is>
          <t>Battery energy storage system capacity</t>
        </is>
      </c>
      <c r="B5" s="4" t="inlineStr">
        <is>
          <t xml:space="preserve"> </t>
        </is>
      </c>
      <c r="C5" s="4" t="inlineStr">
        <is>
          <t xml:space="preserve"> </t>
        </is>
      </c>
      <c r="D5" s="5" t="n">
        <v>300</v>
      </c>
      <c r="E5" s="4" t="inlineStr">
        <is>
          <t xml:space="preserve"> </t>
        </is>
      </c>
    </row>
    <row r="6">
      <c r="A6" s="4" t="inlineStr">
        <is>
          <t>Moss Landing Battery Energy Storage System Phase II [Member]</t>
        </is>
      </c>
      <c r="B6" s="4" t="inlineStr">
        <is>
          <t xml:space="preserve"> </t>
        </is>
      </c>
      <c r="C6" s="4" t="inlineStr">
        <is>
          <t xml:space="preserve"> </t>
        </is>
      </c>
      <c r="D6" s="4" t="inlineStr">
        <is>
          <t xml:space="preserve"> </t>
        </is>
      </c>
      <c r="E6" s="4" t="inlineStr">
        <is>
          <t xml:space="preserve"> </t>
        </is>
      </c>
    </row>
    <row r="7">
      <c r="A7" s="4" t="inlineStr">
        <is>
          <t>Contract, duration, number of years</t>
        </is>
      </c>
      <c r="B7" s="4" t="inlineStr">
        <is>
          <t xml:space="preserve"> </t>
        </is>
      </c>
      <c r="C7" s="4" t="inlineStr">
        <is>
          <t>10 years</t>
        </is>
      </c>
      <c r="D7" s="4" t="inlineStr">
        <is>
          <t xml:space="preserve"> </t>
        </is>
      </c>
      <c r="E7" s="4" t="inlineStr">
        <is>
          <t xml:space="preserve"> </t>
        </is>
      </c>
    </row>
    <row r="8">
      <c r="A8" s="4" t="inlineStr">
        <is>
          <t>Battery energy storage system capacity</t>
        </is>
      </c>
      <c r="B8" s="4" t="inlineStr">
        <is>
          <t xml:space="preserve"> </t>
        </is>
      </c>
      <c r="C8" s="5" t="n">
        <v>100</v>
      </c>
      <c r="D8" s="4" t="inlineStr">
        <is>
          <t xml:space="preserve"> </t>
        </is>
      </c>
      <c r="E8" s="4" t="inlineStr">
        <is>
          <t xml:space="preserve"> </t>
        </is>
      </c>
    </row>
    <row r="9">
      <c r="A9" s="4" t="inlineStr">
        <is>
          <t>Moss Landing Battery Energy Storage System Phase III [Member]</t>
        </is>
      </c>
      <c r="B9" s="4" t="inlineStr">
        <is>
          <t xml:space="preserve"> </t>
        </is>
      </c>
      <c r="C9" s="4" t="inlineStr">
        <is>
          <t xml:space="preserve"> </t>
        </is>
      </c>
      <c r="D9" s="4" t="inlineStr">
        <is>
          <t xml:space="preserve"> </t>
        </is>
      </c>
      <c r="E9" s="4" t="inlineStr">
        <is>
          <t xml:space="preserve"> </t>
        </is>
      </c>
    </row>
    <row r="10">
      <c r="A10" s="4" t="inlineStr">
        <is>
          <t>Contract, duration, number of years</t>
        </is>
      </c>
      <c r="B10" s="4" t="inlineStr">
        <is>
          <t>15 years</t>
        </is>
      </c>
      <c r="C10" s="4" t="inlineStr">
        <is>
          <t xml:space="preserve"> </t>
        </is>
      </c>
      <c r="D10" s="4" t="inlineStr">
        <is>
          <t xml:space="preserve"> </t>
        </is>
      </c>
      <c r="E10" s="4" t="inlineStr">
        <is>
          <t xml:space="preserve"> </t>
        </is>
      </c>
    </row>
    <row r="11">
      <c r="A11" s="4" t="inlineStr">
        <is>
          <t>Battery energy storage system capacity</t>
        </is>
      </c>
      <c r="B11" s="5" t="n">
        <v>350</v>
      </c>
      <c r="C11" s="4" t="inlineStr">
        <is>
          <t xml:space="preserve"> </t>
        </is>
      </c>
      <c r="D11" s="4" t="inlineStr">
        <is>
          <t xml:space="preserve"> </t>
        </is>
      </c>
      <c r="E11" s="4" t="inlineStr">
        <is>
          <t xml:space="preserve"> </t>
        </is>
      </c>
    </row>
    <row r="12">
      <c r="A12" s="4" t="inlineStr">
        <is>
          <t>Investment tax credit | $</t>
        </is>
      </c>
      <c r="B12" s="4" t="inlineStr">
        <is>
          <t xml:space="preserve"> </t>
        </is>
      </c>
      <c r="C12" s="4" t="inlineStr">
        <is>
          <t xml:space="preserve"> </t>
        </is>
      </c>
      <c r="D12" s="4" t="inlineStr">
        <is>
          <t xml:space="preserve"> </t>
        </is>
      </c>
      <c r="E12" s="6" t="n">
        <v>14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Retirement of Generation Facilities (Narrative) (Details)</t>
        </is>
      </c>
      <c r="B1" s="2" t="inlineStr">
        <is>
          <t>Jun. 30, 2023 MW generating_unit power_plant</t>
        </is>
      </c>
    </row>
    <row r="2">
      <c r="A2" s="4" t="inlineStr">
        <is>
          <t>Baldwin Generating Center [Member] | Sunset Segment [Member]</t>
        </is>
      </c>
      <c r="B2" s="4" t="inlineStr">
        <is>
          <t xml:space="preserve"> </t>
        </is>
      </c>
    </row>
    <row r="3">
      <c r="A3" s="4" t="inlineStr">
        <is>
          <t>Electric generation facility capacity announced retirement</t>
        </is>
      </c>
      <c r="B3" s="5" t="n">
        <v>1185</v>
      </c>
    </row>
    <row r="4">
      <c r="A4" s="4" t="inlineStr">
        <is>
          <t>Coleto Creek Power Station [Member] | Sunset Segment [Member]</t>
        </is>
      </c>
      <c r="B4" s="4" t="inlineStr">
        <is>
          <t xml:space="preserve"> </t>
        </is>
      </c>
    </row>
    <row r="5">
      <c r="A5" s="4" t="inlineStr">
        <is>
          <t>Electric generation facility capacity announced retirement</t>
        </is>
      </c>
      <c r="B5" s="5" t="n">
        <v>650</v>
      </c>
    </row>
    <row r="6">
      <c r="A6" s="4" t="inlineStr">
        <is>
          <t>Number of electric generation plants announced retirement | generating_unit</t>
        </is>
      </c>
      <c r="B6" s="5" t="n">
        <v>1</v>
      </c>
    </row>
    <row r="7">
      <c r="A7" s="4" t="inlineStr">
        <is>
          <t>Edwards Power Station [Member] | Asset Closure Segment [Member]</t>
        </is>
      </c>
      <c r="B7" s="4" t="inlineStr">
        <is>
          <t xml:space="preserve"> </t>
        </is>
      </c>
    </row>
    <row r="8">
      <c r="A8" s="4" t="inlineStr">
        <is>
          <t>Electric generation facility capacity announced retirement</t>
        </is>
      </c>
      <c r="B8" s="5" t="n">
        <v>585</v>
      </c>
    </row>
    <row r="9">
      <c r="A9" s="4" t="inlineStr">
        <is>
          <t>Joppa Steam Plant (Coal) [Member] | Asset Closure Segment [Member]</t>
        </is>
      </c>
      <c r="B9" s="4" t="inlineStr">
        <is>
          <t xml:space="preserve"> </t>
        </is>
      </c>
    </row>
    <row r="10">
      <c r="A10" s="4" t="inlineStr">
        <is>
          <t>Electric generation facility capacity announced retirement</t>
        </is>
      </c>
      <c r="B10" s="5" t="n">
        <v>802</v>
      </c>
    </row>
    <row r="11">
      <c r="A11" s="4" t="inlineStr">
        <is>
          <t>Joppa Plant (Natural Gas) [Member] | Asset Closure Segment [Member]</t>
        </is>
      </c>
      <c r="B11" s="4" t="inlineStr">
        <is>
          <t xml:space="preserve"> </t>
        </is>
      </c>
    </row>
    <row r="12">
      <c r="A12" s="4" t="inlineStr">
        <is>
          <t>Electric generation facility capacity announced retirement</t>
        </is>
      </c>
      <c r="B12" s="5" t="n">
        <v>221</v>
      </c>
    </row>
    <row r="13">
      <c r="A13" s="4" t="inlineStr">
        <is>
          <t>Number of electric generation plants announced retirement | power_plant</t>
        </is>
      </c>
      <c r="B13" s="5" t="n">
        <v>1</v>
      </c>
    </row>
    <row r="14">
      <c r="A14" s="4" t="inlineStr">
        <is>
          <t>Kincaid Generation [Member] | Sunset Segment [Member]</t>
        </is>
      </c>
      <c r="B14" s="4" t="inlineStr">
        <is>
          <t xml:space="preserve"> </t>
        </is>
      </c>
    </row>
    <row r="15">
      <c r="A15" s="4" t="inlineStr">
        <is>
          <t>Electric generation facility capacity announced retirement</t>
        </is>
      </c>
      <c r="B15" s="5" t="n">
        <v>1108</v>
      </c>
    </row>
    <row r="16">
      <c r="A16" s="4" t="inlineStr">
        <is>
          <t>Miami Fort Power Station [Member] | Sunset Segment [Member]</t>
        </is>
      </c>
      <c r="B16" s="4" t="inlineStr">
        <is>
          <t xml:space="preserve"> </t>
        </is>
      </c>
    </row>
    <row r="17">
      <c r="A17" s="4" t="inlineStr">
        <is>
          <t>Electric generation facility capacity announced retirement</t>
        </is>
      </c>
      <c r="B17" s="5" t="n">
        <v>1020</v>
      </c>
    </row>
    <row r="18">
      <c r="A18" s="4" t="inlineStr">
        <is>
          <t>Newton Power Plant [Member] | Sunset Segment [Member]</t>
        </is>
      </c>
      <c r="B18" s="4" t="inlineStr">
        <is>
          <t xml:space="preserve"> </t>
        </is>
      </c>
    </row>
    <row r="19">
      <c r="A19" s="4" t="inlineStr">
        <is>
          <t>Electric generation facility capacity announced retirement</t>
        </is>
      </c>
      <c r="B19" s="5" t="n">
        <v>615</v>
      </c>
    </row>
    <row r="20">
      <c r="A20" s="4" t="inlineStr">
        <is>
          <t>William H. Zimmer Power Station [Member] | Asset Closure Segment [Member]</t>
        </is>
      </c>
      <c r="B20" s="4" t="inlineStr">
        <is>
          <t xml:space="preserve"> </t>
        </is>
      </c>
    </row>
    <row r="21">
      <c r="A21" s="4" t="inlineStr">
        <is>
          <t>Electric generation facility capacity announced retirement</t>
        </is>
      </c>
      <c r="B21" s="5" t="n">
        <v>1300</v>
      </c>
    </row>
    <row r="22">
      <c r="A22" s="4" t="inlineStr">
        <is>
          <t>Baldwin Gen Center, Coleto Creek Power Station, Edwards, Joppa Steam Plant (Coal), Joppa Plant (NG), Kincaid Gen, Miami Fort Power Station, Newton Power Plant and William H. Zimmer Power Station</t>
        </is>
      </c>
      <c r="B22" s="4" t="inlineStr">
        <is>
          <t xml:space="preserve"> </t>
        </is>
      </c>
    </row>
    <row r="23">
      <c r="A23" s="4" t="inlineStr">
        <is>
          <t>Electric generation facility capacity announced retirement</t>
        </is>
      </c>
      <c r="B23" s="5" t="n">
        <v>74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 Disaggregated By Major Sourc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3027</v>
      </c>
      <c r="C4" s="6" t="n">
        <v>3326</v>
      </c>
      <c r="D4" s="6" t="n">
        <v>6132</v>
      </c>
      <c r="E4" s="6" t="n">
        <v>6787</v>
      </c>
    </row>
    <row r="5">
      <c r="A5" s="4" t="inlineStr">
        <is>
          <t>Revenues</t>
        </is>
      </c>
      <c r="B5" s="5" t="n">
        <v>3189</v>
      </c>
      <c r="C5" s="5" t="n">
        <v>1588</v>
      </c>
      <c r="D5" s="5" t="n">
        <v>7614</v>
      </c>
      <c r="E5" s="5" t="n">
        <v>4713</v>
      </c>
    </row>
    <row r="6">
      <c r="A6" s="4" t="inlineStr">
        <is>
          <t>Retail energy charge in ERCO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 from contracts with customers</t>
        </is>
      </c>
      <c r="B8" s="5" t="n">
        <v>1843</v>
      </c>
      <c r="C8" s="5" t="n">
        <v>1757</v>
      </c>
      <c r="D8" s="5" t="n">
        <v>3411</v>
      </c>
      <c r="E8" s="5" t="n">
        <v>3162</v>
      </c>
    </row>
    <row r="9">
      <c r="A9" s="4" t="inlineStr">
        <is>
          <t>Retail energy charge in Northeast/Midwest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 from contracts with customers</t>
        </is>
      </c>
      <c r="B11" s="5" t="n">
        <v>352</v>
      </c>
      <c r="C11" s="5" t="n">
        <v>543</v>
      </c>
      <c r="D11" s="5" t="n">
        <v>778</v>
      </c>
      <c r="E11" s="5" t="n">
        <v>1183</v>
      </c>
    </row>
    <row r="12">
      <c r="A12" s="4" t="inlineStr">
        <is>
          <t>Wholesale generation revenue from ISO/RTO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 from contracts with customers</t>
        </is>
      </c>
      <c r="B14" s="5" t="n">
        <v>460</v>
      </c>
      <c r="C14" s="5" t="n">
        <v>567</v>
      </c>
      <c r="D14" s="5" t="n">
        <v>990</v>
      </c>
      <c r="E14" s="5" t="n">
        <v>1484</v>
      </c>
    </row>
    <row r="15">
      <c r="A15" s="4" t="inlineStr">
        <is>
          <t>Capacity revenue from ISO/RTO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 from contracts with customers</t>
        </is>
      </c>
      <c r="B17" s="5" t="n">
        <v>31</v>
      </c>
      <c r="C17" s="5" t="n">
        <v>29</v>
      </c>
      <c r="D17" s="5" t="n">
        <v>57</v>
      </c>
      <c r="E17" s="5" t="n">
        <v>73</v>
      </c>
    </row>
    <row r="18">
      <c r="A18" s="4" t="inlineStr">
        <is>
          <t>Revenue from other wholesale contract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from contracts with customers</t>
        </is>
      </c>
      <c r="B20" s="5" t="n">
        <v>341</v>
      </c>
      <c r="C20" s="5" t="n">
        <v>430</v>
      </c>
      <c r="D20" s="5" t="n">
        <v>896</v>
      </c>
      <c r="E20" s="5" t="n">
        <v>885</v>
      </c>
    </row>
    <row r="21">
      <c r="A21" s="4" t="inlineStr">
        <is>
          <t>Intangible amortization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3</v>
      </c>
      <c r="C23" s="5" t="n">
        <v>-3</v>
      </c>
      <c r="D23" s="5" t="n">
        <v>-4</v>
      </c>
      <c r="E23" s="5" t="n">
        <v>-5</v>
      </c>
    </row>
    <row r="24">
      <c r="A24" s="4" t="inlineStr">
        <is>
          <t>Transferable Production Tax Credit (PTC) revenu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3</v>
      </c>
      <c r="C26" s="4" t="inlineStr">
        <is>
          <t xml:space="preserve"> </t>
        </is>
      </c>
      <c r="D26" s="5" t="n">
        <v>5</v>
      </c>
      <c r="E26" s="4" t="inlineStr">
        <is>
          <t xml:space="preserve"> </t>
        </is>
      </c>
    </row>
    <row r="27">
      <c r="A27" s="4" t="inlineStr">
        <is>
          <t>Hedging and other revenues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62</v>
      </c>
      <c r="C29" s="5" t="n">
        <v>-1735</v>
      </c>
      <c r="D29" s="5" t="n">
        <v>1481</v>
      </c>
      <c r="E29" s="5" t="n">
        <v>-2069</v>
      </c>
    </row>
    <row r="30">
      <c r="A30" s="4" t="inlineStr">
        <is>
          <t>Affiliate sales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0</v>
      </c>
      <c r="C32" s="5" t="n">
        <v>0</v>
      </c>
      <c r="D32" s="5" t="n">
        <v>0</v>
      </c>
      <c r="E32" s="5" t="n">
        <v>0</v>
      </c>
    </row>
    <row r="33">
      <c r="A33" s="4" t="inlineStr">
        <is>
          <t>Total other revenues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162</v>
      </c>
      <c r="C35" s="5" t="n">
        <v>-1738</v>
      </c>
      <c r="D35" s="5" t="n">
        <v>1482</v>
      </c>
      <c r="E35" s="5" t="n">
        <v>-2074</v>
      </c>
    </row>
    <row r="36">
      <c r="A36" s="4" t="inlineStr">
        <is>
          <t>Operating revenues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Unrealized gain (loss) on derivatives</t>
        </is>
      </c>
      <c r="B38" s="5" t="n">
        <v>89</v>
      </c>
      <c r="C38" s="5" t="n">
        <v>-2088</v>
      </c>
      <c r="D38" s="5" t="n">
        <v>1366</v>
      </c>
      <c r="E38" s="5" t="n">
        <v>-2447</v>
      </c>
    </row>
    <row r="39">
      <c r="A39" s="4" t="inlineStr">
        <is>
          <t>Elimination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 from contracts with customers</t>
        </is>
      </c>
      <c r="B41" s="5" t="n">
        <v>0</v>
      </c>
      <c r="C41" s="5" t="n">
        <v>0</v>
      </c>
      <c r="D41" s="5" t="n">
        <v>0</v>
      </c>
      <c r="E41" s="5" t="n">
        <v>0</v>
      </c>
    </row>
    <row r="42">
      <c r="A42" s="4" t="inlineStr">
        <is>
          <t>Revenues</t>
        </is>
      </c>
      <c r="B42" s="5" t="n">
        <v>-813</v>
      </c>
      <c r="C42" s="5" t="n">
        <v>-17</v>
      </c>
      <c r="D42" s="5" t="n">
        <v>-2959</v>
      </c>
      <c r="E42" s="5" t="n">
        <v>1384</v>
      </c>
    </row>
    <row r="43">
      <c r="A43" s="4" t="inlineStr">
        <is>
          <t>Eliminations | Retail energy charge in ERCOT [Memb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 from contracts with customers</t>
        </is>
      </c>
      <c r="B45" s="5" t="n">
        <v>0</v>
      </c>
      <c r="C45" s="5" t="n">
        <v>0</v>
      </c>
      <c r="D45" s="5" t="n">
        <v>0</v>
      </c>
      <c r="E45" s="5" t="n">
        <v>0</v>
      </c>
    </row>
    <row r="46">
      <c r="A46" s="4" t="inlineStr">
        <is>
          <t>Eliminations | Retail energy charge in Northeast/Midwest [Memb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 from contracts with customers</t>
        </is>
      </c>
      <c r="B48" s="5" t="n">
        <v>0</v>
      </c>
      <c r="C48" s="5" t="n">
        <v>0</v>
      </c>
      <c r="D48" s="5" t="n">
        <v>0</v>
      </c>
      <c r="E48" s="5" t="n">
        <v>0</v>
      </c>
    </row>
    <row r="49">
      <c r="A49" s="4" t="inlineStr">
        <is>
          <t>Eliminations | Wholesale generation revenue from ISO/RTO [Memb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 from contracts with customers</t>
        </is>
      </c>
      <c r="B51" s="5" t="n">
        <v>0</v>
      </c>
      <c r="C51" s="5" t="n">
        <v>0</v>
      </c>
      <c r="D51" s="5" t="n">
        <v>0</v>
      </c>
      <c r="E51" s="5" t="n">
        <v>0</v>
      </c>
    </row>
    <row r="52">
      <c r="A52" s="4" t="inlineStr">
        <is>
          <t>Eliminations | Capacity revenue from ISO/RTO [Memb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 from contracts with customers</t>
        </is>
      </c>
      <c r="B54" s="5" t="n">
        <v>0</v>
      </c>
      <c r="C54" s="5" t="n">
        <v>0</v>
      </c>
      <c r="D54" s="5" t="n">
        <v>0</v>
      </c>
      <c r="E54" s="5" t="n">
        <v>0</v>
      </c>
    </row>
    <row r="55">
      <c r="A55" s="4" t="inlineStr">
        <is>
          <t>Eliminations | Revenue from other wholesale contracts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 from contracts with customers</t>
        </is>
      </c>
      <c r="B57" s="5" t="n">
        <v>0</v>
      </c>
      <c r="C57" s="5" t="n">
        <v>0</v>
      </c>
      <c r="D57" s="5" t="n">
        <v>0</v>
      </c>
      <c r="E57" s="5" t="n">
        <v>0</v>
      </c>
    </row>
    <row r="58">
      <c r="A58" s="4" t="inlineStr">
        <is>
          <t>Eliminations | Intangible amortization [Memb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0</v>
      </c>
      <c r="C60" s="5" t="n">
        <v>0</v>
      </c>
      <c r="D60" s="5" t="n">
        <v>0</v>
      </c>
      <c r="E60" s="5" t="n">
        <v>0</v>
      </c>
    </row>
    <row r="61">
      <c r="A61" s="4" t="inlineStr">
        <is>
          <t>Eliminations | Transferable Production Tax Credit (PTC) revenue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0</v>
      </c>
      <c r="C63" s="4" t="inlineStr">
        <is>
          <t xml:space="preserve"> </t>
        </is>
      </c>
      <c r="D63" s="5" t="n">
        <v>0</v>
      </c>
      <c r="E63" s="4" t="inlineStr">
        <is>
          <t xml:space="preserve"> </t>
        </is>
      </c>
    </row>
    <row r="64">
      <c r="A64" s="4" t="inlineStr">
        <is>
          <t>Eliminations | Hedging and other revenues [Memb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s</t>
        </is>
      </c>
      <c r="B66" s="5" t="n">
        <v>0</v>
      </c>
      <c r="C66" s="5" t="n">
        <v>0</v>
      </c>
      <c r="D66" s="5" t="n">
        <v>0</v>
      </c>
      <c r="E66" s="5" t="n">
        <v>0</v>
      </c>
    </row>
    <row r="67">
      <c r="A67" s="4" t="inlineStr">
        <is>
          <t>Eliminations | Affiliate sales [Memb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s</t>
        </is>
      </c>
      <c r="B69" s="5" t="n">
        <v>-813</v>
      </c>
      <c r="C69" s="5" t="n">
        <v>-17</v>
      </c>
      <c r="D69" s="5" t="n">
        <v>-2959</v>
      </c>
      <c r="E69" s="5" t="n">
        <v>1384</v>
      </c>
    </row>
    <row r="70">
      <c r="A70" s="4" t="inlineStr">
        <is>
          <t>Eliminations | Total other revenues [Memb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813</v>
      </c>
      <c r="C72" s="5" t="n">
        <v>-17</v>
      </c>
      <c r="D72" s="5" t="n">
        <v>-2959</v>
      </c>
      <c r="E72" s="5" t="n">
        <v>1384</v>
      </c>
    </row>
    <row r="73">
      <c r="A73" s="4" t="inlineStr">
        <is>
          <t>Retail Segment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 from contracts with customers</t>
        </is>
      </c>
      <c r="B75" s="5" t="n">
        <v>2195</v>
      </c>
      <c r="C75" s="5" t="n">
        <v>2300</v>
      </c>
      <c r="D75" s="5" t="n">
        <v>4189</v>
      </c>
      <c r="E75" s="5" t="n">
        <v>4345</v>
      </c>
    </row>
    <row r="76">
      <c r="A76" s="4" t="inlineStr">
        <is>
          <t>Revenues</t>
        </is>
      </c>
      <c r="B76" s="5" t="n">
        <v>2427</v>
      </c>
      <c r="C76" s="5" t="n">
        <v>1792</v>
      </c>
      <c r="D76" s="5" t="n">
        <v>4777</v>
      </c>
      <c r="E76" s="5" t="n">
        <v>3617</v>
      </c>
    </row>
    <row r="77">
      <c r="A77" s="4" t="inlineStr">
        <is>
          <t>Retail Segment [Member] | Retail energy charge in ERCOT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 from contracts with customers</t>
        </is>
      </c>
      <c r="B79" s="5" t="n">
        <v>1843</v>
      </c>
      <c r="C79" s="5" t="n">
        <v>1757</v>
      </c>
      <c r="D79" s="5" t="n">
        <v>3411</v>
      </c>
      <c r="E79" s="5" t="n">
        <v>3162</v>
      </c>
    </row>
    <row r="80">
      <c r="A80" s="4" t="inlineStr">
        <is>
          <t>Retail Segment [Member] | Retail energy charge in Northeast/Midwest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 from contracts with customers</t>
        </is>
      </c>
      <c r="B82" s="5" t="n">
        <v>352</v>
      </c>
      <c r="C82" s="5" t="n">
        <v>543</v>
      </c>
      <c r="D82" s="5" t="n">
        <v>778</v>
      </c>
      <c r="E82" s="5" t="n">
        <v>1183</v>
      </c>
    </row>
    <row r="83">
      <c r="A83" s="4" t="inlineStr">
        <is>
          <t>Retail Segment [Member] | Wholesale generation revenue from ISO/RTO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 from contracts with customers</t>
        </is>
      </c>
      <c r="B85" s="5" t="n">
        <v>0</v>
      </c>
      <c r="C85" s="5" t="n">
        <v>0</v>
      </c>
      <c r="D85" s="5" t="n">
        <v>0</v>
      </c>
      <c r="E85" s="5" t="n">
        <v>0</v>
      </c>
    </row>
    <row r="86">
      <c r="A86" s="4" t="inlineStr">
        <is>
          <t>Retail Segment [Member] | Capacity revenue from ISO/RTO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 from contracts with customers</t>
        </is>
      </c>
      <c r="B88" s="5" t="n">
        <v>0</v>
      </c>
      <c r="C88" s="5" t="n">
        <v>0</v>
      </c>
      <c r="D88" s="5" t="n">
        <v>0</v>
      </c>
      <c r="E88" s="5" t="n">
        <v>0</v>
      </c>
    </row>
    <row r="89">
      <c r="A89" s="4" t="inlineStr">
        <is>
          <t>Retail Segment [Member] | Revenue from other wholesale contract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 from contracts with customers</t>
        </is>
      </c>
      <c r="B91" s="5" t="n">
        <v>0</v>
      </c>
      <c r="C91" s="5" t="n">
        <v>0</v>
      </c>
      <c r="D91" s="5" t="n">
        <v>0</v>
      </c>
      <c r="E91" s="5" t="n">
        <v>0</v>
      </c>
    </row>
    <row r="92">
      <c r="A92" s="4" t="inlineStr">
        <is>
          <t>Retail Segment [Member] | Intangible amortization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v>
      </c>
      <c r="C94" s="5" t="n">
        <v>-1</v>
      </c>
      <c r="D94" s="5" t="n">
        <v>-1</v>
      </c>
      <c r="E94" s="5" t="n">
        <v>-1</v>
      </c>
    </row>
    <row r="95">
      <c r="A95" s="4" t="inlineStr">
        <is>
          <t>Retail Segment [Member] | Transferable Production Tax Credit (PTC) revenu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0</v>
      </c>
      <c r="C97" s="4" t="inlineStr">
        <is>
          <t xml:space="preserve"> </t>
        </is>
      </c>
      <c r="D97" s="5" t="n">
        <v>0</v>
      </c>
      <c r="E97" s="4" t="inlineStr">
        <is>
          <t xml:space="preserve"> </t>
        </is>
      </c>
    </row>
    <row r="98">
      <c r="A98" s="4" t="inlineStr">
        <is>
          <t>Retail Segment [Member] | Hedging and other revenues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233</v>
      </c>
      <c r="C100" s="5" t="n">
        <v>-507</v>
      </c>
      <c r="D100" s="5" t="n">
        <v>589</v>
      </c>
      <c r="E100" s="5" t="n">
        <v>-727</v>
      </c>
    </row>
    <row r="101">
      <c r="A101" s="4" t="inlineStr">
        <is>
          <t>Retail Segment [Member] | Affiliate sale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Retail Segment [Member] | Total other revenue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232</v>
      </c>
      <c r="C106" s="5" t="n">
        <v>-508</v>
      </c>
      <c r="D106" s="5" t="n">
        <v>588</v>
      </c>
      <c r="E106" s="5" t="n">
        <v>-728</v>
      </c>
    </row>
    <row r="107">
      <c r="A107" s="4" t="inlineStr">
        <is>
          <t>Retail Segment [Member] | Operating revenues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Unrealized gain (loss) on derivatives</t>
        </is>
      </c>
      <c r="B109" s="5" t="n">
        <v>24</v>
      </c>
      <c r="C109" s="5" t="n">
        <v>-667</v>
      </c>
      <c r="D109" s="5" t="n">
        <v>165</v>
      </c>
      <c r="E109" s="5" t="n">
        <v>-1037</v>
      </c>
    </row>
    <row r="110">
      <c r="A110" s="4" t="inlineStr">
        <is>
          <t>Texas Segment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 from contracts with customers</t>
        </is>
      </c>
      <c r="B112" s="5" t="n">
        <v>284</v>
      </c>
      <c r="C112" s="5" t="n">
        <v>87</v>
      </c>
      <c r="D112" s="5" t="n">
        <v>441</v>
      </c>
      <c r="E112" s="5" t="n">
        <v>357</v>
      </c>
    </row>
    <row r="113">
      <c r="A113" s="4" t="inlineStr">
        <is>
          <t>Revenues</t>
        </is>
      </c>
      <c r="B113" s="5" t="n">
        <v>191</v>
      </c>
      <c r="C113" s="5" t="n">
        <v>-623</v>
      </c>
      <c r="D113" s="5" t="n">
        <v>1544</v>
      </c>
      <c r="E113" s="5" t="n">
        <v>-1718</v>
      </c>
    </row>
    <row r="114">
      <c r="A114" s="4" t="inlineStr">
        <is>
          <t>Texas Segment [Member] | Retail energy charge in ERCOT [Member]</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 from contracts with customers</t>
        </is>
      </c>
      <c r="B116" s="5" t="n">
        <v>0</v>
      </c>
      <c r="C116" s="5" t="n">
        <v>0</v>
      </c>
      <c r="D116" s="5" t="n">
        <v>0</v>
      </c>
      <c r="E116" s="5" t="n">
        <v>0</v>
      </c>
    </row>
    <row r="117">
      <c r="A117" s="4" t="inlineStr">
        <is>
          <t>Texas Segment [Member] | Retail energy charge in Northeast/Midwest [Member]</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 from contracts with customers</t>
        </is>
      </c>
      <c r="B119" s="5" t="n">
        <v>0</v>
      </c>
      <c r="C119" s="5" t="n">
        <v>0</v>
      </c>
      <c r="D119" s="5" t="n">
        <v>0</v>
      </c>
      <c r="E119" s="5" t="n">
        <v>0</v>
      </c>
    </row>
    <row r="120">
      <c r="A120" s="4" t="inlineStr">
        <is>
          <t>Texas Segment [Member] | Wholesale generation revenue from ISO/RTO [Memb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 from contracts with customers</t>
        </is>
      </c>
      <c r="B122" s="5" t="n">
        <v>182</v>
      </c>
      <c r="C122" s="5" t="n">
        <v>-59</v>
      </c>
      <c r="D122" s="5" t="n">
        <v>232</v>
      </c>
      <c r="E122" s="5" t="n">
        <v>92</v>
      </c>
    </row>
    <row r="123">
      <c r="A123" s="4" t="inlineStr">
        <is>
          <t>Texas Segment [Member] | Capacity revenue from ISO/RTO [Member]</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 from contracts with customers</t>
        </is>
      </c>
      <c r="B125" s="5" t="n">
        <v>0</v>
      </c>
      <c r="C125" s="5" t="n">
        <v>0</v>
      </c>
      <c r="D125" s="5" t="n">
        <v>0</v>
      </c>
      <c r="E125" s="5" t="n">
        <v>0</v>
      </c>
    </row>
    <row r="126">
      <c r="A126" s="4" t="inlineStr">
        <is>
          <t>Texas Segment [Member] | Revenue from other wholesale contracts [Member]</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 from contracts with customers</t>
        </is>
      </c>
      <c r="B128" s="5" t="n">
        <v>102</v>
      </c>
      <c r="C128" s="5" t="n">
        <v>146</v>
      </c>
      <c r="D128" s="5" t="n">
        <v>209</v>
      </c>
      <c r="E128" s="5" t="n">
        <v>265</v>
      </c>
    </row>
    <row r="129">
      <c r="A129" s="4" t="inlineStr">
        <is>
          <t>Texas Segment [Member] | Intangible amortization [Member]</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s</t>
        </is>
      </c>
      <c r="B131" s="5" t="n">
        <v>0</v>
      </c>
      <c r="C131" s="5" t="n">
        <v>0</v>
      </c>
      <c r="D131" s="5" t="n">
        <v>0</v>
      </c>
      <c r="E131" s="5" t="n">
        <v>0</v>
      </c>
    </row>
    <row r="132">
      <c r="A132" s="4" t="inlineStr">
        <is>
          <t>Texas Segment [Member] | Transferable Production Tax Credit (PTC) revenues</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venues</t>
        </is>
      </c>
      <c r="B134" s="5" t="n">
        <v>3</v>
      </c>
      <c r="C134" s="4" t="inlineStr">
        <is>
          <t xml:space="preserve"> </t>
        </is>
      </c>
      <c r="D134" s="5" t="n">
        <v>5</v>
      </c>
      <c r="E134" s="4" t="inlineStr">
        <is>
          <t xml:space="preserve"> </t>
        </is>
      </c>
    </row>
    <row r="135">
      <c r="A135" s="4" t="inlineStr">
        <is>
          <t>Texas Segment [Member] | Hedging and other revenues [Member]</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Revenues</t>
        </is>
      </c>
      <c r="B137" s="5" t="n">
        <v>-358</v>
      </c>
      <c r="C137" s="5" t="n">
        <v>-453</v>
      </c>
      <c r="D137" s="5" t="n">
        <v>-246</v>
      </c>
      <c r="E137" s="5" t="n">
        <v>-451</v>
      </c>
    </row>
    <row r="138">
      <c r="A138" s="4" t="inlineStr">
        <is>
          <t>Texas Segment [Member] | Affiliate sales [Member]</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s</t>
        </is>
      </c>
      <c r="B140" s="5" t="n">
        <v>262</v>
      </c>
      <c r="C140" s="5" t="n">
        <v>-257</v>
      </c>
      <c r="D140" s="5" t="n">
        <v>1344</v>
      </c>
      <c r="E140" s="5" t="n">
        <v>-1624</v>
      </c>
    </row>
    <row r="141">
      <c r="A141" s="4" t="inlineStr">
        <is>
          <t>Texas Segment [Member] | Total other revenues [Member]</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Revenues</t>
        </is>
      </c>
      <c r="B143" s="5" t="n">
        <v>-93</v>
      </c>
      <c r="C143" s="5" t="n">
        <v>-710</v>
      </c>
      <c r="D143" s="5" t="n">
        <v>1103</v>
      </c>
      <c r="E143" s="5" t="n">
        <v>-2075</v>
      </c>
    </row>
    <row r="144">
      <c r="A144" s="4" t="inlineStr">
        <is>
          <t>Texas Segment [Member] | Operating revenues [Member]</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Unrealized gain (loss) on derivatives</t>
        </is>
      </c>
      <c r="B146" s="5" t="n">
        <v>-673</v>
      </c>
      <c r="C146" s="5" t="n">
        <v>-1652</v>
      </c>
      <c r="D146" s="5" t="n">
        <v>-305</v>
      </c>
      <c r="E146" s="5" t="n">
        <v>-3625</v>
      </c>
    </row>
    <row r="147">
      <c r="A147" s="4" t="inlineStr">
        <is>
          <t>Unrealized gain (loss) on derivatives affiliated</t>
        </is>
      </c>
      <c r="B147" s="5" t="n">
        <v>-494</v>
      </c>
      <c r="C147" s="5" t="n">
        <v>-918</v>
      </c>
      <c r="D147" s="5" t="n">
        <v>-309</v>
      </c>
      <c r="E147" s="5" t="n">
        <v>-2928</v>
      </c>
    </row>
    <row r="148">
      <c r="A148" s="4" t="inlineStr">
        <is>
          <t>East Segment [Member]</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Total revenue from contracts with customers</t>
        </is>
      </c>
      <c r="B150" s="5" t="n">
        <v>381</v>
      </c>
      <c r="C150" s="5" t="n">
        <v>368</v>
      </c>
      <c r="D150" s="5" t="n">
        <v>940</v>
      </c>
      <c r="E150" s="5" t="n">
        <v>1007</v>
      </c>
    </row>
    <row r="151">
      <c r="A151" s="4" t="inlineStr">
        <is>
          <t>Revenues</t>
        </is>
      </c>
      <c r="B151" s="5" t="n">
        <v>846</v>
      </c>
      <c r="C151" s="5" t="n">
        <v>319</v>
      </c>
      <c r="D151" s="5" t="n">
        <v>2655</v>
      </c>
      <c r="E151" s="5" t="n">
        <v>1274</v>
      </c>
    </row>
    <row r="152">
      <c r="A152" s="4" t="inlineStr">
        <is>
          <t>East Segment [Member] | Retail energy charge in ERCOT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 from contracts with customers</t>
        </is>
      </c>
      <c r="B154" s="5" t="n">
        <v>0</v>
      </c>
      <c r="C154" s="5" t="n">
        <v>0</v>
      </c>
      <c r="D154" s="5" t="n">
        <v>0</v>
      </c>
      <c r="E154" s="5" t="n">
        <v>0</v>
      </c>
    </row>
    <row r="155">
      <c r="A155" s="4" t="inlineStr">
        <is>
          <t>East Segment [Member] | Retail energy charge in Northeast/Midwest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 from contracts with customers</t>
        </is>
      </c>
      <c r="B157" s="5" t="n">
        <v>0</v>
      </c>
      <c r="C157" s="5" t="n">
        <v>0</v>
      </c>
      <c r="D157" s="5" t="n">
        <v>0</v>
      </c>
      <c r="E157" s="5" t="n">
        <v>0</v>
      </c>
    </row>
    <row r="158">
      <c r="A158" s="4" t="inlineStr">
        <is>
          <t>East Segment [Member] | Wholesale generation revenue from ISO/RTO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 from contracts with customers</t>
        </is>
      </c>
      <c r="B160" s="5" t="n">
        <v>181</v>
      </c>
      <c r="C160" s="5" t="n">
        <v>170</v>
      </c>
      <c r="D160" s="5" t="n">
        <v>401</v>
      </c>
      <c r="E160" s="5" t="n">
        <v>572</v>
      </c>
    </row>
    <row r="161">
      <c r="A161" s="4" t="inlineStr">
        <is>
          <t>East Segment [Member] | Capacity revenue from ISO/RTO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 from contracts with customers</t>
        </is>
      </c>
      <c r="B163" s="5" t="n">
        <v>22</v>
      </c>
      <c r="C163" s="5" t="n">
        <v>-4</v>
      </c>
      <c r="D163" s="5" t="n">
        <v>30</v>
      </c>
      <c r="E163" s="5" t="n">
        <v>-10</v>
      </c>
    </row>
    <row r="164">
      <c r="A164" s="4" t="inlineStr">
        <is>
          <t>Net capacity purchased</t>
        </is>
      </c>
      <c r="B164" s="5" t="n">
        <v>-19</v>
      </c>
      <c r="C164" s="5" t="n">
        <v>-102</v>
      </c>
      <c r="D164" s="5" t="n">
        <v>-53</v>
      </c>
      <c r="E164" s="5" t="n">
        <v>-238</v>
      </c>
    </row>
    <row r="165">
      <c r="A165" s="4" t="inlineStr">
        <is>
          <t>Net capacity sold</t>
        </is>
      </c>
      <c r="B165" s="5" t="n">
        <v>41</v>
      </c>
      <c r="C165" s="5" t="n">
        <v>98</v>
      </c>
      <c r="D165" s="5" t="n">
        <v>83</v>
      </c>
      <c r="E165" s="5" t="n">
        <v>228</v>
      </c>
    </row>
    <row r="166">
      <c r="A166" s="4" t="inlineStr">
        <is>
          <t>East Segment [Member] | Revenue from other wholesale contracts [Member]</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Total revenue from contracts with customers</t>
        </is>
      </c>
      <c r="B168" s="5" t="n">
        <v>178</v>
      </c>
      <c r="C168" s="5" t="n">
        <v>202</v>
      </c>
      <c r="D168" s="5" t="n">
        <v>509</v>
      </c>
      <c r="E168" s="5" t="n">
        <v>445</v>
      </c>
    </row>
    <row r="169">
      <c r="A169" s="4" t="inlineStr">
        <is>
          <t>East Segment [Member] | Intangible amortization [Member]</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Revenues</t>
        </is>
      </c>
      <c r="B171" s="5" t="n">
        <v>-1</v>
      </c>
      <c r="C171" s="5" t="n">
        <v>0</v>
      </c>
      <c r="D171" s="5" t="n">
        <v>-2</v>
      </c>
      <c r="E171" s="5" t="n">
        <v>0</v>
      </c>
    </row>
    <row r="172">
      <c r="A172" s="4" t="inlineStr">
        <is>
          <t>East Segment [Member] | Transferable Production Tax Credit (PTC) revenues</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Revenues</t>
        </is>
      </c>
      <c r="B174" s="5" t="n">
        <v>0</v>
      </c>
      <c r="C174" s="4" t="inlineStr">
        <is>
          <t xml:space="preserve"> </t>
        </is>
      </c>
      <c r="D174" s="5" t="n">
        <v>0</v>
      </c>
      <c r="E174" s="4" t="inlineStr">
        <is>
          <t xml:space="preserve"> </t>
        </is>
      </c>
    </row>
    <row r="175">
      <c r="A175" s="4" t="inlineStr">
        <is>
          <t>East Segment [Member] | Hedging and other revenues [Member]</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Revenues</t>
        </is>
      </c>
      <c r="B177" s="5" t="n">
        <v>38</v>
      </c>
      <c r="C177" s="5" t="n">
        <v>-295</v>
      </c>
      <c r="D177" s="5" t="n">
        <v>424</v>
      </c>
      <c r="E177" s="5" t="n">
        <v>13</v>
      </c>
    </row>
    <row r="178">
      <c r="A178" s="4" t="inlineStr">
        <is>
          <t>East Segment [Member] | Affiliate sales [Member]</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Revenues</t>
        </is>
      </c>
      <c r="B180" s="5" t="n">
        <v>428</v>
      </c>
      <c r="C180" s="5" t="n">
        <v>246</v>
      </c>
      <c r="D180" s="5" t="n">
        <v>1293</v>
      </c>
      <c r="E180" s="5" t="n">
        <v>254</v>
      </c>
    </row>
    <row r="181">
      <c r="A181" s="4" t="inlineStr">
        <is>
          <t>East Segment [Member] | Total other revenues [Member]</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Revenues</t>
        </is>
      </c>
      <c r="B183" s="5" t="n">
        <v>465</v>
      </c>
      <c r="C183" s="5" t="n">
        <v>-49</v>
      </c>
      <c r="D183" s="5" t="n">
        <v>1715</v>
      </c>
      <c r="E183" s="5" t="n">
        <v>267</v>
      </c>
    </row>
    <row r="184">
      <c r="A184" s="4" t="inlineStr">
        <is>
          <t>East Segment [Member] | Operating revenues [Member]</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Unrealized gain (loss) on derivatives</t>
        </is>
      </c>
      <c r="B186" s="5" t="n">
        <v>202</v>
      </c>
      <c r="C186" s="5" t="n">
        <v>-649</v>
      </c>
      <c r="D186" s="5" t="n">
        <v>1145</v>
      </c>
      <c r="E186" s="5" t="n">
        <v>-849</v>
      </c>
    </row>
    <row r="187">
      <c r="A187" s="4" t="inlineStr">
        <is>
          <t>Unrealized gain (loss) on derivatives affiliated</t>
        </is>
      </c>
      <c r="B187" s="5" t="n">
        <v>126</v>
      </c>
      <c r="C187" s="5" t="n">
        <v>-151</v>
      </c>
      <c r="D187" s="5" t="n">
        <v>521</v>
      </c>
      <c r="E187" s="5" t="n">
        <v>-660</v>
      </c>
    </row>
    <row r="188">
      <c r="A188" s="4" t="inlineStr">
        <is>
          <t>West Segment [Memb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revenue from contracts with customers</t>
        </is>
      </c>
      <c r="B190" s="5" t="n">
        <v>82</v>
      </c>
      <c r="C190" s="5" t="n">
        <v>88</v>
      </c>
      <c r="D190" s="5" t="n">
        <v>316</v>
      </c>
      <c r="E190" s="5" t="n">
        <v>185</v>
      </c>
    </row>
    <row r="191">
      <c r="A191" s="4" t="inlineStr">
        <is>
          <t>Revenues</t>
        </is>
      </c>
      <c r="B191" s="5" t="n">
        <v>224</v>
      </c>
      <c r="C191" s="5" t="n">
        <v>79</v>
      </c>
      <c r="D191" s="5" t="n">
        <v>455</v>
      </c>
      <c r="E191" s="5" t="n">
        <v>151</v>
      </c>
    </row>
    <row r="192">
      <c r="A192" s="4" t="inlineStr">
        <is>
          <t>West Segment [Member] | Retail energy charge in ERCOT [Member]</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Total revenue from contracts with customers</t>
        </is>
      </c>
      <c r="B194" s="5" t="n">
        <v>0</v>
      </c>
      <c r="C194" s="5" t="n">
        <v>0</v>
      </c>
      <c r="D194" s="5" t="n">
        <v>0</v>
      </c>
      <c r="E194" s="5" t="n">
        <v>0</v>
      </c>
    </row>
    <row r="195">
      <c r="A195" s="4" t="inlineStr">
        <is>
          <t>West Segment [Member] | Retail energy charge in Northeast/Midwest [Member]</t>
        </is>
      </c>
      <c r="B195" s="4" t="inlineStr">
        <is>
          <t xml:space="preserve"> </t>
        </is>
      </c>
      <c r="C195" s="4" t="inlineStr">
        <is>
          <t xml:space="preserve"> </t>
        </is>
      </c>
      <c r="D195" s="4" t="inlineStr">
        <is>
          <t xml:space="preserve"> </t>
        </is>
      </c>
      <c r="E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row>
    <row r="197">
      <c r="A197" s="4" t="inlineStr">
        <is>
          <t>Total revenue from contracts with customers</t>
        </is>
      </c>
      <c r="B197" s="5" t="n">
        <v>0</v>
      </c>
      <c r="C197" s="5" t="n">
        <v>0</v>
      </c>
      <c r="D197" s="5" t="n">
        <v>0</v>
      </c>
      <c r="E197" s="5" t="n">
        <v>0</v>
      </c>
    </row>
    <row r="198">
      <c r="A198" s="4" t="inlineStr">
        <is>
          <t>West Segment [Member] | Wholesale generation revenue from ISO/RTO [Member]</t>
        </is>
      </c>
      <c r="B198" s="4" t="inlineStr">
        <is>
          <t xml:space="preserve"> </t>
        </is>
      </c>
      <c r="C198" s="4" t="inlineStr">
        <is>
          <t xml:space="preserve"> </t>
        </is>
      </c>
      <c r="D198" s="4" t="inlineStr">
        <is>
          <t xml:space="preserve"> </t>
        </is>
      </c>
      <c r="E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row>
    <row r="200">
      <c r="A200" s="4" t="inlineStr">
        <is>
          <t>Total revenue from contracts with customers</t>
        </is>
      </c>
      <c r="B200" s="5" t="n">
        <v>44</v>
      </c>
      <c r="C200" s="5" t="n">
        <v>53</v>
      </c>
      <c r="D200" s="5" t="n">
        <v>237</v>
      </c>
      <c r="E200" s="5" t="n">
        <v>112</v>
      </c>
    </row>
    <row r="201">
      <c r="A201" s="4" t="inlineStr">
        <is>
          <t>West Segment [Member] | Capacity revenue from ISO/RTO [Member]</t>
        </is>
      </c>
      <c r="B201" s="4" t="inlineStr">
        <is>
          <t xml:space="preserve"> </t>
        </is>
      </c>
      <c r="C201" s="4" t="inlineStr">
        <is>
          <t xml:space="preserve"> </t>
        </is>
      </c>
      <c r="D201" s="4" t="inlineStr">
        <is>
          <t xml:space="preserve"> </t>
        </is>
      </c>
      <c r="E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c r="E202" s="4" t="inlineStr">
        <is>
          <t xml:space="preserve"> </t>
        </is>
      </c>
    </row>
    <row r="203">
      <c r="A203" s="4" t="inlineStr">
        <is>
          <t>Total revenue from contracts with customers</t>
        </is>
      </c>
      <c r="B203" s="5" t="n">
        <v>0</v>
      </c>
      <c r="C203" s="5" t="n">
        <v>0</v>
      </c>
      <c r="D203" s="5" t="n">
        <v>0</v>
      </c>
      <c r="E203" s="5" t="n">
        <v>0</v>
      </c>
    </row>
    <row r="204">
      <c r="A204" s="4" t="inlineStr">
        <is>
          <t>West Segment [Member] | Revenue from other wholesale contracts [Member]</t>
        </is>
      </c>
      <c r="B204" s="4" t="inlineStr">
        <is>
          <t xml:space="preserve"> </t>
        </is>
      </c>
      <c r="C204" s="4" t="inlineStr">
        <is>
          <t xml:space="preserve"> </t>
        </is>
      </c>
      <c r="D204" s="4" t="inlineStr">
        <is>
          <t xml:space="preserve"> </t>
        </is>
      </c>
      <c r="E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c r="E205" s="4" t="inlineStr">
        <is>
          <t xml:space="preserve"> </t>
        </is>
      </c>
    </row>
    <row r="206">
      <c r="A206" s="4" t="inlineStr">
        <is>
          <t>Total revenue from contracts with customers</t>
        </is>
      </c>
      <c r="B206" s="5" t="n">
        <v>38</v>
      </c>
      <c r="C206" s="5" t="n">
        <v>35</v>
      </c>
      <c r="D206" s="5" t="n">
        <v>79</v>
      </c>
      <c r="E206" s="5" t="n">
        <v>73</v>
      </c>
    </row>
    <row r="207">
      <c r="A207" s="4" t="inlineStr">
        <is>
          <t>West Segment [Member] | Intangible amortization [Member]</t>
        </is>
      </c>
      <c r="B207" s="4" t="inlineStr">
        <is>
          <t xml:space="preserve"> </t>
        </is>
      </c>
      <c r="C207" s="4" t="inlineStr">
        <is>
          <t xml:space="preserve"> </t>
        </is>
      </c>
      <c r="D207" s="4" t="inlineStr">
        <is>
          <t xml:space="preserve"> </t>
        </is>
      </c>
      <c r="E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c r="E208" s="4" t="inlineStr">
        <is>
          <t xml:space="preserve"> </t>
        </is>
      </c>
    </row>
    <row r="209">
      <c r="A209" s="4" t="inlineStr">
        <is>
          <t>Revenues</t>
        </is>
      </c>
      <c r="B209" s="5" t="n">
        <v>0</v>
      </c>
      <c r="C209" s="5" t="n">
        <v>0</v>
      </c>
      <c r="D209" s="5" t="n">
        <v>0</v>
      </c>
      <c r="E209" s="5" t="n">
        <v>0</v>
      </c>
    </row>
    <row r="210">
      <c r="A210" s="4" t="inlineStr">
        <is>
          <t>West Segment [Member] | Transferable Production Tax Credit (PTC) revenues</t>
        </is>
      </c>
      <c r="B210" s="4" t="inlineStr">
        <is>
          <t xml:space="preserve"> </t>
        </is>
      </c>
      <c r="C210" s="4" t="inlineStr">
        <is>
          <t xml:space="preserve"> </t>
        </is>
      </c>
      <c r="D210" s="4" t="inlineStr">
        <is>
          <t xml:space="preserve"> </t>
        </is>
      </c>
      <c r="E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c r="E211" s="4" t="inlineStr">
        <is>
          <t xml:space="preserve"> </t>
        </is>
      </c>
    </row>
    <row r="212">
      <c r="A212" s="4" t="inlineStr">
        <is>
          <t>Revenues</t>
        </is>
      </c>
      <c r="B212" s="5" t="n">
        <v>0</v>
      </c>
      <c r="C212" s="4" t="inlineStr">
        <is>
          <t xml:space="preserve"> </t>
        </is>
      </c>
      <c r="D212" s="5" t="n">
        <v>0</v>
      </c>
      <c r="E212" s="4" t="inlineStr">
        <is>
          <t xml:space="preserve"> </t>
        </is>
      </c>
    </row>
    <row r="213">
      <c r="A213" s="4" t="inlineStr">
        <is>
          <t>West Segment [Member] | Hedging and other revenues [Member]</t>
        </is>
      </c>
      <c r="B213" s="4" t="inlineStr">
        <is>
          <t xml:space="preserve"> </t>
        </is>
      </c>
      <c r="C213" s="4" t="inlineStr">
        <is>
          <t xml:space="preserve"> </t>
        </is>
      </c>
      <c r="D213" s="4" t="inlineStr">
        <is>
          <t xml:space="preserve"> </t>
        </is>
      </c>
      <c r="E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c r="E214" s="4" t="inlineStr">
        <is>
          <t xml:space="preserve"> </t>
        </is>
      </c>
    </row>
    <row r="215">
      <c r="A215" s="4" t="inlineStr">
        <is>
          <t>Revenues</t>
        </is>
      </c>
      <c r="B215" s="5" t="n">
        <v>141</v>
      </c>
      <c r="C215" s="5" t="n">
        <v>-12</v>
      </c>
      <c r="D215" s="5" t="n">
        <v>134</v>
      </c>
      <c r="E215" s="5" t="n">
        <v>-40</v>
      </c>
    </row>
    <row r="216">
      <c r="A216" s="4" t="inlineStr">
        <is>
          <t>West Segment [Member] | Affiliate sales [Member]</t>
        </is>
      </c>
      <c r="B216" s="4" t="inlineStr">
        <is>
          <t xml:space="preserve"> </t>
        </is>
      </c>
      <c r="C216" s="4" t="inlineStr">
        <is>
          <t xml:space="preserve"> </t>
        </is>
      </c>
      <c r="D216" s="4" t="inlineStr">
        <is>
          <t xml:space="preserve"> </t>
        </is>
      </c>
      <c r="E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c r="E217" s="4" t="inlineStr">
        <is>
          <t xml:space="preserve"> </t>
        </is>
      </c>
    </row>
    <row r="218">
      <c r="A218" s="4" t="inlineStr">
        <is>
          <t>Revenues</t>
        </is>
      </c>
      <c r="B218" s="5" t="n">
        <v>1</v>
      </c>
      <c r="C218" s="5" t="n">
        <v>3</v>
      </c>
      <c r="D218" s="5" t="n">
        <v>5</v>
      </c>
      <c r="E218" s="5" t="n">
        <v>6</v>
      </c>
    </row>
    <row r="219">
      <c r="A219" s="4" t="inlineStr">
        <is>
          <t>West Segment [Member] | Total other revenues [Member]</t>
        </is>
      </c>
      <c r="B219" s="4" t="inlineStr">
        <is>
          <t xml:space="preserve"> </t>
        </is>
      </c>
      <c r="C219" s="4" t="inlineStr">
        <is>
          <t xml:space="preserve"> </t>
        </is>
      </c>
      <c r="D219" s="4" t="inlineStr">
        <is>
          <t xml:space="preserve"> </t>
        </is>
      </c>
      <c r="E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c r="E220" s="4" t="inlineStr">
        <is>
          <t xml:space="preserve"> </t>
        </is>
      </c>
    </row>
    <row r="221">
      <c r="A221" s="4" t="inlineStr">
        <is>
          <t>Revenues</t>
        </is>
      </c>
      <c r="B221" s="5" t="n">
        <v>142</v>
      </c>
      <c r="C221" s="5" t="n">
        <v>-9</v>
      </c>
      <c r="D221" s="5" t="n">
        <v>139</v>
      </c>
      <c r="E221" s="5" t="n">
        <v>-34</v>
      </c>
    </row>
    <row r="222">
      <c r="A222" s="4" t="inlineStr">
        <is>
          <t>West Segment [Member] | Operating revenues [Member]</t>
        </is>
      </c>
      <c r="B222" s="4" t="inlineStr">
        <is>
          <t xml:space="preserve"> </t>
        </is>
      </c>
      <c r="C222" s="4" t="inlineStr">
        <is>
          <t xml:space="preserve"> </t>
        </is>
      </c>
      <c r="D222" s="4" t="inlineStr">
        <is>
          <t xml:space="preserve"> </t>
        </is>
      </c>
      <c r="E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c r="E223" s="4" t="inlineStr">
        <is>
          <t xml:space="preserve"> </t>
        </is>
      </c>
    </row>
    <row r="224">
      <c r="A224" s="4" t="inlineStr">
        <is>
          <t>Unrealized gain (loss) on derivatives</t>
        </is>
      </c>
      <c r="B224" s="5" t="n">
        <v>104</v>
      </c>
      <c r="C224" s="5" t="n">
        <v>-33</v>
      </c>
      <c r="D224" s="5" t="n">
        <v>116</v>
      </c>
      <c r="E224" s="5" t="n">
        <v>-79</v>
      </c>
    </row>
    <row r="225">
      <c r="A225" s="4" t="inlineStr">
        <is>
          <t>Sunset Segment [Member]</t>
        </is>
      </c>
      <c r="B225" s="4" t="inlineStr">
        <is>
          <t xml:space="preserve"> </t>
        </is>
      </c>
      <c r="C225" s="4" t="inlineStr">
        <is>
          <t xml:space="preserve"> </t>
        </is>
      </c>
      <c r="D225" s="4" t="inlineStr">
        <is>
          <t xml:space="preserve"> </t>
        </is>
      </c>
      <c r="E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c r="E226" s="4" t="inlineStr">
        <is>
          <t xml:space="preserve"> </t>
        </is>
      </c>
    </row>
    <row r="227">
      <c r="A227" s="4" t="inlineStr">
        <is>
          <t>Total revenue from contracts with customers</t>
        </is>
      </c>
      <c r="B227" s="5" t="n">
        <v>85</v>
      </c>
      <c r="C227" s="5" t="n">
        <v>234</v>
      </c>
      <c r="D227" s="5" t="n">
        <v>246</v>
      </c>
      <c r="E227" s="5" t="n">
        <v>452</v>
      </c>
    </row>
    <row r="228">
      <c r="A228" s="4" t="inlineStr">
        <is>
          <t>Revenues</t>
        </is>
      </c>
      <c r="B228" s="5" t="n">
        <v>314</v>
      </c>
      <c r="C228" s="5" t="n">
        <v>-79</v>
      </c>
      <c r="D228" s="5" t="n">
        <v>1142</v>
      </c>
      <c r="E228" s="5" t="n">
        <v>-197</v>
      </c>
    </row>
    <row r="229">
      <c r="A229" s="4" t="inlineStr">
        <is>
          <t>Sunset Segment [Member] | Retail energy charge in ERCOT [Member]</t>
        </is>
      </c>
      <c r="B229" s="4" t="inlineStr">
        <is>
          <t xml:space="preserve"> </t>
        </is>
      </c>
      <c r="C229" s="4" t="inlineStr">
        <is>
          <t xml:space="preserve"> </t>
        </is>
      </c>
      <c r="D229" s="4" t="inlineStr">
        <is>
          <t xml:space="preserve"> </t>
        </is>
      </c>
      <c r="E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c r="E230" s="4" t="inlineStr">
        <is>
          <t xml:space="preserve"> </t>
        </is>
      </c>
    </row>
    <row r="231">
      <c r="A231" s="4" t="inlineStr">
        <is>
          <t>Total revenue from contracts with customers</t>
        </is>
      </c>
      <c r="B231" s="5" t="n">
        <v>0</v>
      </c>
      <c r="C231" s="5" t="n">
        <v>0</v>
      </c>
      <c r="D231" s="5" t="n">
        <v>0</v>
      </c>
      <c r="E231" s="5" t="n">
        <v>0</v>
      </c>
    </row>
    <row r="232">
      <c r="A232" s="4" t="inlineStr">
        <is>
          <t>Sunset Segment [Member] | Retail energy charge in Northeast/Midwest [Member]</t>
        </is>
      </c>
      <c r="B232" s="4" t="inlineStr">
        <is>
          <t xml:space="preserve"> </t>
        </is>
      </c>
      <c r="C232" s="4" t="inlineStr">
        <is>
          <t xml:space="preserve"> </t>
        </is>
      </c>
      <c r="D232" s="4" t="inlineStr">
        <is>
          <t xml:space="preserve"> </t>
        </is>
      </c>
      <c r="E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c r="E233" s="4" t="inlineStr">
        <is>
          <t xml:space="preserve"> </t>
        </is>
      </c>
    </row>
    <row r="234">
      <c r="A234" s="4" t="inlineStr">
        <is>
          <t>Total revenue from contracts with customers</t>
        </is>
      </c>
      <c r="B234" s="5" t="n">
        <v>0</v>
      </c>
      <c r="C234" s="5" t="n">
        <v>0</v>
      </c>
      <c r="D234" s="5" t="n">
        <v>0</v>
      </c>
      <c r="E234" s="5" t="n">
        <v>0</v>
      </c>
    </row>
    <row r="235">
      <c r="A235" s="4" t="inlineStr">
        <is>
          <t>Sunset Segment [Member] | Wholesale generation revenue from ISO/RTO [Member]</t>
        </is>
      </c>
      <c r="B235" s="4" t="inlineStr">
        <is>
          <t xml:space="preserve"> </t>
        </is>
      </c>
      <c r="C235" s="4" t="inlineStr">
        <is>
          <t xml:space="preserve"> </t>
        </is>
      </c>
      <c r="D235" s="4" t="inlineStr">
        <is>
          <t xml:space="preserve"> </t>
        </is>
      </c>
      <c r="E235" s="4" t="inlineStr">
        <is>
          <t xml:space="preserve"> </t>
        </is>
      </c>
    </row>
    <row r="236">
      <c r="A236" s="3" t="inlineStr">
        <is>
          <t>Disaggregation of Revenue [Line Items]</t>
        </is>
      </c>
      <c r="B236" s="4" t="inlineStr">
        <is>
          <t xml:space="preserve"> </t>
        </is>
      </c>
      <c r="C236" s="4" t="inlineStr">
        <is>
          <t xml:space="preserve"> </t>
        </is>
      </c>
      <c r="D236" s="4" t="inlineStr">
        <is>
          <t xml:space="preserve"> </t>
        </is>
      </c>
      <c r="E236" s="4" t="inlineStr">
        <is>
          <t xml:space="preserve"> </t>
        </is>
      </c>
    </row>
    <row r="237">
      <c r="A237" s="4" t="inlineStr">
        <is>
          <t>Total revenue from contracts with customers</t>
        </is>
      </c>
      <c r="B237" s="5" t="n">
        <v>53</v>
      </c>
      <c r="C237" s="5" t="n">
        <v>174</v>
      </c>
      <c r="D237" s="5" t="n">
        <v>120</v>
      </c>
      <c r="E237" s="5" t="n">
        <v>315</v>
      </c>
    </row>
    <row r="238">
      <c r="A238" s="4" t="inlineStr">
        <is>
          <t>Sunset Segment [Member] | Capacity revenue from ISO/RTO [Member]</t>
        </is>
      </c>
      <c r="B238" s="4" t="inlineStr">
        <is>
          <t xml:space="preserve"> </t>
        </is>
      </c>
      <c r="C238" s="4" t="inlineStr">
        <is>
          <t xml:space="preserve"> </t>
        </is>
      </c>
      <c r="D238" s="4" t="inlineStr">
        <is>
          <t xml:space="preserve"> </t>
        </is>
      </c>
      <c r="E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c r="E239" s="4" t="inlineStr">
        <is>
          <t xml:space="preserve"> </t>
        </is>
      </c>
    </row>
    <row r="240">
      <c r="A240" s="4" t="inlineStr">
        <is>
          <t>Total revenue from contracts with customers</t>
        </is>
      </c>
      <c r="B240" s="5" t="n">
        <v>9</v>
      </c>
      <c r="C240" s="5" t="n">
        <v>22</v>
      </c>
      <c r="D240" s="5" t="n">
        <v>27</v>
      </c>
      <c r="E240" s="5" t="n">
        <v>56</v>
      </c>
    </row>
    <row r="241">
      <c r="A241" s="4" t="inlineStr">
        <is>
          <t>Net capacity purchased</t>
        </is>
      </c>
      <c r="B241" s="5" t="n">
        <v>-9</v>
      </c>
      <c r="C241" s="5" t="n">
        <v>-2</v>
      </c>
      <c r="D241" s="5" t="n">
        <v>-36</v>
      </c>
      <c r="E241" s="5" t="n">
        <v>-3</v>
      </c>
    </row>
    <row r="242">
      <c r="A242" s="4" t="inlineStr">
        <is>
          <t>Net capacity sold</t>
        </is>
      </c>
      <c r="B242" s="5" t="n">
        <v>18</v>
      </c>
      <c r="C242" s="5" t="n">
        <v>24</v>
      </c>
      <c r="D242" s="5" t="n">
        <v>63</v>
      </c>
      <c r="E242" s="5" t="n">
        <v>59</v>
      </c>
    </row>
    <row r="243">
      <c r="A243" s="4" t="inlineStr">
        <is>
          <t>Sunset Segment [Member] | Revenue from other wholesale contracts [Member]</t>
        </is>
      </c>
      <c r="B243" s="4" t="inlineStr">
        <is>
          <t xml:space="preserve"> </t>
        </is>
      </c>
      <c r="C243" s="4" t="inlineStr">
        <is>
          <t xml:space="preserve"> </t>
        </is>
      </c>
      <c r="D243" s="4" t="inlineStr">
        <is>
          <t xml:space="preserve"> </t>
        </is>
      </c>
      <c r="E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c r="E244" s="4" t="inlineStr">
        <is>
          <t xml:space="preserve"> </t>
        </is>
      </c>
    </row>
    <row r="245">
      <c r="A245" s="4" t="inlineStr">
        <is>
          <t>Total revenue from contracts with customers</t>
        </is>
      </c>
      <c r="B245" s="5" t="n">
        <v>23</v>
      </c>
      <c r="C245" s="5" t="n">
        <v>38</v>
      </c>
      <c r="D245" s="5" t="n">
        <v>99</v>
      </c>
      <c r="E245" s="5" t="n">
        <v>81</v>
      </c>
    </row>
    <row r="246">
      <c r="A246" s="4" t="inlineStr">
        <is>
          <t>Sunset Segment [Member] | Intangible amortization [Member]</t>
        </is>
      </c>
      <c r="B246" s="4" t="inlineStr">
        <is>
          <t xml:space="preserve"> </t>
        </is>
      </c>
      <c r="C246" s="4" t="inlineStr">
        <is>
          <t xml:space="preserve"> </t>
        </is>
      </c>
      <c r="D246" s="4" t="inlineStr">
        <is>
          <t xml:space="preserve"> </t>
        </is>
      </c>
      <c r="E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c r="E247" s="4" t="inlineStr">
        <is>
          <t xml:space="preserve"> </t>
        </is>
      </c>
    </row>
    <row r="248">
      <c r="A248" s="4" t="inlineStr">
        <is>
          <t>Revenues</t>
        </is>
      </c>
      <c r="B248" s="5" t="n">
        <v>-1</v>
      </c>
      <c r="C248" s="5" t="n">
        <v>-2</v>
      </c>
      <c r="D248" s="5" t="n">
        <v>-1</v>
      </c>
      <c r="E248" s="5" t="n">
        <v>-4</v>
      </c>
    </row>
    <row r="249">
      <c r="A249" s="4" t="inlineStr">
        <is>
          <t>Sunset Segment [Member] | Transferable Production Tax Credit (PTC) revenues</t>
        </is>
      </c>
      <c r="B249" s="4" t="inlineStr">
        <is>
          <t xml:space="preserve"> </t>
        </is>
      </c>
      <c r="C249" s="4" t="inlineStr">
        <is>
          <t xml:space="preserve"> </t>
        </is>
      </c>
      <c r="D249" s="4" t="inlineStr">
        <is>
          <t xml:space="preserve"> </t>
        </is>
      </c>
      <c r="E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c r="E250" s="4" t="inlineStr">
        <is>
          <t xml:space="preserve"> </t>
        </is>
      </c>
    </row>
    <row r="251">
      <c r="A251" s="4" t="inlineStr">
        <is>
          <t>Revenues</t>
        </is>
      </c>
      <c r="B251" s="5" t="n">
        <v>0</v>
      </c>
      <c r="C251" s="4" t="inlineStr">
        <is>
          <t xml:space="preserve"> </t>
        </is>
      </c>
      <c r="D251" s="5" t="n">
        <v>0</v>
      </c>
      <c r="E251" s="4" t="inlineStr">
        <is>
          <t xml:space="preserve"> </t>
        </is>
      </c>
    </row>
    <row r="252">
      <c r="A252" s="4" t="inlineStr">
        <is>
          <t>Sunset Segment [Member] | Hedging and other revenues [Member]</t>
        </is>
      </c>
      <c r="B252" s="4" t="inlineStr">
        <is>
          <t xml:space="preserve"> </t>
        </is>
      </c>
      <c r="C252" s="4" t="inlineStr">
        <is>
          <t xml:space="preserve"> </t>
        </is>
      </c>
      <c r="D252" s="4" t="inlineStr">
        <is>
          <t xml:space="preserve"> </t>
        </is>
      </c>
      <c r="E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c r="E253" s="4" t="inlineStr">
        <is>
          <t xml:space="preserve"> </t>
        </is>
      </c>
    </row>
    <row r="254">
      <c r="A254" s="4" t="inlineStr">
        <is>
          <t>Revenues</t>
        </is>
      </c>
      <c r="B254" s="5" t="n">
        <v>108</v>
      </c>
      <c r="C254" s="5" t="n">
        <v>-347</v>
      </c>
      <c r="D254" s="5" t="n">
        <v>580</v>
      </c>
      <c r="E254" s="5" t="n">
        <v>-653</v>
      </c>
    </row>
    <row r="255">
      <c r="A255" s="4" t="inlineStr">
        <is>
          <t>Sunset Segment [Member] | Affiliate sales [Member]</t>
        </is>
      </c>
      <c r="B255" s="4" t="inlineStr">
        <is>
          <t xml:space="preserve"> </t>
        </is>
      </c>
      <c r="C255" s="4" t="inlineStr">
        <is>
          <t xml:space="preserve"> </t>
        </is>
      </c>
      <c r="D255" s="4" t="inlineStr">
        <is>
          <t xml:space="preserve"> </t>
        </is>
      </c>
      <c r="E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c r="E256" s="4" t="inlineStr">
        <is>
          <t xml:space="preserve"> </t>
        </is>
      </c>
    </row>
    <row r="257">
      <c r="A257" s="4" t="inlineStr">
        <is>
          <t>Revenues</t>
        </is>
      </c>
      <c r="B257" s="5" t="n">
        <v>122</v>
      </c>
      <c r="C257" s="5" t="n">
        <v>36</v>
      </c>
      <c r="D257" s="5" t="n">
        <v>317</v>
      </c>
      <c r="E257" s="5" t="n">
        <v>8</v>
      </c>
    </row>
    <row r="258">
      <c r="A258" s="4" t="inlineStr">
        <is>
          <t>Sunset Segment [Member] | Total other revenues [Member]</t>
        </is>
      </c>
      <c r="B258" s="4" t="inlineStr">
        <is>
          <t xml:space="preserve"> </t>
        </is>
      </c>
      <c r="C258" s="4" t="inlineStr">
        <is>
          <t xml:space="preserve"> </t>
        </is>
      </c>
      <c r="D258" s="4" t="inlineStr">
        <is>
          <t xml:space="preserve"> </t>
        </is>
      </c>
      <c r="E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c r="E259" s="4" t="inlineStr">
        <is>
          <t xml:space="preserve"> </t>
        </is>
      </c>
    </row>
    <row r="260">
      <c r="A260" s="4" t="inlineStr">
        <is>
          <t>Revenues</t>
        </is>
      </c>
      <c r="B260" s="5" t="n">
        <v>229</v>
      </c>
      <c r="C260" s="5" t="n">
        <v>-313</v>
      </c>
      <c r="D260" s="5" t="n">
        <v>896</v>
      </c>
      <c r="E260" s="5" t="n">
        <v>-649</v>
      </c>
    </row>
    <row r="261">
      <c r="A261" s="4" t="inlineStr">
        <is>
          <t>Sunset Segment [Member] | Operating revenues [Member]</t>
        </is>
      </c>
      <c r="B261" s="4" t="inlineStr">
        <is>
          <t xml:space="preserve"> </t>
        </is>
      </c>
      <c r="C261" s="4" t="inlineStr">
        <is>
          <t xml:space="preserve"> </t>
        </is>
      </c>
      <c r="D261" s="4" t="inlineStr">
        <is>
          <t xml:space="preserve"> </t>
        </is>
      </c>
      <c r="E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c r="E262" s="4" t="inlineStr">
        <is>
          <t xml:space="preserve"> </t>
        </is>
      </c>
    </row>
    <row r="263">
      <c r="A263" s="4" t="inlineStr">
        <is>
          <t>Unrealized gain (loss) on derivatives</t>
        </is>
      </c>
      <c r="B263" s="5" t="n">
        <v>103</v>
      </c>
      <c r="C263" s="5" t="n">
        <v>-257</v>
      </c>
      <c r="D263" s="5" t="n">
        <v>580</v>
      </c>
      <c r="E263" s="5" t="n">
        <v>-643</v>
      </c>
    </row>
    <row r="264">
      <c r="A264" s="4" t="inlineStr">
        <is>
          <t>Unrealized gain (loss) on derivatives affiliated</t>
        </is>
      </c>
      <c r="B264" s="5" t="n">
        <v>48</v>
      </c>
      <c r="C264" s="5" t="n">
        <v>-88</v>
      </c>
      <c r="D264" s="5" t="n">
        <v>151</v>
      </c>
      <c r="E264" s="5" t="n">
        <v>-225</v>
      </c>
    </row>
    <row r="265">
      <c r="A265" s="4" t="inlineStr">
        <is>
          <t>Asset Closure Segment [Member]</t>
        </is>
      </c>
      <c r="B265" s="4" t="inlineStr">
        <is>
          <t xml:space="preserve"> </t>
        </is>
      </c>
      <c r="C265" s="4" t="inlineStr">
        <is>
          <t xml:space="preserve"> </t>
        </is>
      </c>
      <c r="D265" s="4" t="inlineStr">
        <is>
          <t xml:space="preserve"> </t>
        </is>
      </c>
      <c r="E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c r="E266" s="4" t="inlineStr">
        <is>
          <t xml:space="preserve"> </t>
        </is>
      </c>
    </row>
    <row r="267">
      <c r="A267" s="4" t="inlineStr">
        <is>
          <t>Total revenue from contracts with customers</t>
        </is>
      </c>
      <c r="B267" s="5" t="n">
        <v>0</v>
      </c>
      <c r="C267" s="5" t="n">
        <v>249</v>
      </c>
      <c r="D267" s="5" t="n">
        <v>0</v>
      </c>
      <c r="E267" s="5" t="n">
        <v>441</v>
      </c>
    </row>
    <row r="268">
      <c r="A268" s="4" t="inlineStr">
        <is>
          <t>Revenues</t>
        </is>
      </c>
      <c r="B268" s="5" t="n">
        <v>0</v>
      </c>
      <c r="C268" s="5" t="n">
        <v>117</v>
      </c>
      <c r="D268" s="5" t="n">
        <v>0</v>
      </c>
      <c r="E268" s="5" t="n">
        <v>202</v>
      </c>
    </row>
    <row r="269">
      <c r="A269" s="4" t="inlineStr">
        <is>
          <t>Asset Closure Segment [Member] | Retail energy charge in ERCOT [Member]</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Total revenue from contracts with customers</t>
        </is>
      </c>
      <c r="B271" s="5" t="n">
        <v>0</v>
      </c>
      <c r="C271" s="5" t="n">
        <v>0</v>
      </c>
      <c r="D271" s="5" t="n">
        <v>0</v>
      </c>
      <c r="E271" s="5" t="n">
        <v>0</v>
      </c>
    </row>
    <row r="272">
      <c r="A272" s="4" t="inlineStr">
        <is>
          <t>Asset Closure Segment [Member] | Retail energy charge in Northeast/Midwest [Member]</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Total revenue from contracts with customers</t>
        </is>
      </c>
      <c r="B274" s="5" t="n">
        <v>0</v>
      </c>
      <c r="C274" s="5" t="n">
        <v>0</v>
      </c>
      <c r="D274" s="5" t="n">
        <v>0</v>
      </c>
      <c r="E274" s="5" t="n">
        <v>0</v>
      </c>
    </row>
    <row r="275">
      <c r="A275" s="4" t="inlineStr">
        <is>
          <t>Asset Closure Segment [Member] | Wholesale generation revenue from ISO/RTO [Member]</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Total revenue from contracts with customers</t>
        </is>
      </c>
      <c r="B277" s="5" t="n">
        <v>0</v>
      </c>
      <c r="C277" s="5" t="n">
        <v>229</v>
      </c>
      <c r="D277" s="5" t="n">
        <v>0</v>
      </c>
      <c r="E277" s="5" t="n">
        <v>393</v>
      </c>
    </row>
    <row r="278">
      <c r="A278" s="4" t="inlineStr">
        <is>
          <t>Asset Closure Segment [Member] | Capacity revenue from ISO/RTO [Member]</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Total revenue from contracts with customers</t>
        </is>
      </c>
      <c r="B280" s="5" t="n">
        <v>0</v>
      </c>
      <c r="C280" s="5" t="n">
        <v>11</v>
      </c>
      <c r="D280" s="5" t="n">
        <v>0</v>
      </c>
      <c r="E280" s="5" t="n">
        <v>27</v>
      </c>
    </row>
    <row r="281">
      <c r="A281" s="4" t="inlineStr">
        <is>
          <t>Net capacity sold</t>
        </is>
      </c>
      <c r="B281" s="4" t="inlineStr">
        <is>
          <t xml:space="preserve"> </t>
        </is>
      </c>
      <c r="C281" s="5" t="n">
        <v>11</v>
      </c>
      <c r="D281" s="4" t="inlineStr">
        <is>
          <t xml:space="preserve"> </t>
        </is>
      </c>
      <c r="E281" s="5" t="n">
        <v>27</v>
      </c>
    </row>
    <row r="282">
      <c r="A282" s="4" t="inlineStr">
        <is>
          <t>Asset Closure Segment [Member] | Revenue from other wholesale contracts [Member]</t>
        </is>
      </c>
      <c r="B282" s="4" t="inlineStr">
        <is>
          <t xml:space="preserve"> </t>
        </is>
      </c>
      <c r="C282" s="4" t="inlineStr">
        <is>
          <t xml:space="preserve"> </t>
        </is>
      </c>
      <c r="D282" s="4" t="inlineStr">
        <is>
          <t xml:space="preserve"> </t>
        </is>
      </c>
      <c r="E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c r="E283" s="4" t="inlineStr">
        <is>
          <t xml:space="preserve"> </t>
        </is>
      </c>
    </row>
    <row r="284">
      <c r="A284" s="4" t="inlineStr">
        <is>
          <t>Total revenue from contracts with customers</t>
        </is>
      </c>
      <c r="B284" s="5" t="n">
        <v>0</v>
      </c>
      <c r="C284" s="5" t="n">
        <v>9</v>
      </c>
      <c r="D284" s="5" t="n">
        <v>0</v>
      </c>
      <c r="E284" s="5" t="n">
        <v>21</v>
      </c>
    </row>
    <row r="285">
      <c r="A285" s="4" t="inlineStr">
        <is>
          <t>Asset Closure Segment [Member] | Intangible amortization [Member]</t>
        </is>
      </c>
      <c r="B285" s="4" t="inlineStr">
        <is>
          <t xml:space="preserve"> </t>
        </is>
      </c>
      <c r="C285" s="4" t="inlineStr">
        <is>
          <t xml:space="preserve"> </t>
        </is>
      </c>
      <c r="D285" s="4" t="inlineStr">
        <is>
          <t xml:space="preserve"> </t>
        </is>
      </c>
      <c r="E285" s="4" t="inlineStr">
        <is>
          <t xml:space="preserve"> </t>
        </is>
      </c>
    </row>
    <row r="286">
      <c r="A286" s="3" t="inlineStr">
        <is>
          <t>Disaggregation of Revenue [Line Items]</t>
        </is>
      </c>
      <c r="B286" s="4" t="inlineStr">
        <is>
          <t xml:space="preserve"> </t>
        </is>
      </c>
      <c r="C286" s="4" t="inlineStr">
        <is>
          <t xml:space="preserve"> </t>
        </is>
      </c>
      <c r="D286" s="4" t="inlineStr">
        <is>
          <t xml:space="preserve"> </t>
        </is>
      </c>
      <c r="E286" s="4" t="inlineStr">
        <is>
          <t xml:space="preserve"> </t>
        </is>
      </c>
    </row>
    <row r="287">
      <c r="A287" s="4" t="inlineStr">
        <is>
          <t>Revenues</t>
        </is>
      </c>
      <c r="B287" s="5" t="n">
        <v>0</v>
      </c>
      <c r="C287" s="5" t="n">
        <v>0</v>
      </c>
      <c r="D287" s="5" t="n">
        <v>0</v>
      </c>
      <c r="E287" s="5" t="n">
        <v>0</v>
      </c>
    </row>
    <row r="288">
      <c r="A288" s="4" t="inlineStr">
        <is>
          <t>Asset Closure Segment [Member] | Transferable Production Tax Credit (PTC) revenues</t>
        </is>
      </c>
      <c r="B288" s="4" t="inlineStr">
        <is>
          <t xml:space="preserve"> </t>
        </is>
      </c>
      <c r="C288" s="4" t="inlineStr">
        <is>
          <t xml:space="preserve"> </t>
        </is>
      </c>
      <c r="D288" s="4" t="inlineStr">
        <is>
          <t xml:space="preserve"> </t>
        </is>
      </c>
      <c r="E288" s="4" t="inlineStr">
        <is>
          <t xml:space="preserve"> </t>
        </is>
      </c>
    </row>
    <row r="289">
      <c r="A289" s="3" t="inlineStr">
        <is>
          <t>Disaggregation of Revenue [Line Items]</t>
        </is>
      </c>
      <c r="B289" s="4" t="inlineStr">
        <is>
          <t xml:space="preserve"> </t>
        </is>
      </c>
      <c r="C289" s="4" t="inlineStr">
        <is>
          <t xml:space="preserve"> </t>
        </is>
      </c>
      <c r="D289" s="4" t="inlineStr">
        <is>
          <t xml:space="preserve"> </t>
        </is>
      </c>
      <c r="E289" s="4" t="inlineStr">
        <is>
          <t xml:space="preserve"> </t>
        </is>
      </c>
    </row>
    <row r="290">
      <c r="A290" s="4" t="inlineStr">
        <is>
          <t>Revenues</t>
        </is>
      </c>
      <c r="B290" s="5" t="n">
        <v>0</v>
      </c>
      <c r="C290" s="4" t="inlineStr">
        <is>
          <t xml:space="preserve"> </t>
        </is>
      </c>
      <c r="D290" s="5" t="n">
        <v>0</v>
      </c>
      <c r="E290" s="4" t="inlineStr">
        <is>
          <t xml:space="preserve"> </t>
        </is>
      </c>
    </row>
    <row r="291">
      <c r="A291" s="4" t="inlineStr">
        <is>
          <t>Asset Closure Segment [Member] | Hedging and other revenues [Member]</t>
        </is>
      </c>
      <c r="B291" s="4" t="inlineStr">
        <is>
          <t xml:space="preserve"> </t>
        </is>
      </c>
      <c r="C291" s="4" t="inlineStr">
        <is>
          <t xml:space="preserve"> </t>
        </is>
      </c>
      <c r="D291" s="4" t="inlineStr">
        <is>
          <t xml:space="preserve"> </t>
        </is>
      </c>
      <c r="E291" s="4" t="inlineStr">
        <is>
          <t xml:space="preserve"> </t>
        </is>
      </c>
    </row>
    <row r="292">
      <c r="A292" s="3" t="inlineStr">
        <is>
          <t>Disaggregation of Revenue [Line Items]</t>
        </is>
      </c>
      <c r="B292" s="4" t="inlineStr">
        <is>
          <t xml:space="preserve"> </t>
        </is>
      </c>
      <c r="C292" s="4" t="inlineStr">
        <is>
          <t xml:space="preserve"> </t>
        </is>
      </c>
      <c r="D292" s="4" t="inlineStr">
        <is>
          <t xml:space="preserve"> </t>
        </is>
      </c>
      <c r="E292" s="4" t="inlineStr">
        <is>
          <t xml:space="preserve"> </t>
        </is>
      </c>
    </row>
    <row r="293">
      <c r="A293" s="4" t="inlineStr">
        <is>
          <t>Revenues</t>
        </is>
      </c>
      <c r="B293" s="5" t="n">
        <v>0</v>
      </c>
      <c r="C293" s="5" t="n">
        <v>-121</v>
      </c>
      <c r="D293" s="5" t="n">
        <v>0</v>
      </c>
      <c r="E293" s="5" t="n">
        <v>-211</v>
      </c>
    </row>
    <row r="294">
      <c r="A294" s="4" t="inlineStr">
        <is>
          <t>Asset Closure Segment [Member] | Affiliate sales [Member]</t>
        </is>
      </c>
      <c r="B294" s="4" t="inlineStr">
        <is>
          <t xml:space="preserve"> </t>
        </is>
      </c>
      <c r="C294" s="4" t="inlineStr">
        <is>
          <t xml:space="preserve"> </t>
        </is>
      </c>
      <c r="D294" s="4" t="inlineStr">
        <is>
          <t xml:space="preserve"> </t>
        </is>
      </c>
      <c r="E294" s="4" t="inlineStr">
        <is>
          <t xml:space="preserve"> </t>
        </is>
      </c>
    </row>
    <row r="295">
      <c r="A295" s="3" t="inlineStr">
        <is>
          <t>Disaggregation of Revenue [Line Items]</t>
        </is>
      </c>
      <c r="B295" s="4" t="inlineStr">
        <is>
          <t xml:space="preserve"> </t>
        </is>
      </c>
      <c r="C295" s="4" t="inlineStr">
        <is>
          <t xml:space="preserve"> </t>
        </is>
      </c>
      <c r="D295" s="4" t="inlineStr">
        <is>
          <t xml:space="preserve"> </t>
        </is>
      </c>
      <c r="E295" s="4" t="inlineStr">
        <is>
          <t xml:space="preserve"> </t>
        </is>
      </c>
    </row>
    <row r="296">
      <c r="A296" s="4" t="inlineStr">
        <is>
          <t>Revenues</t>
        </is>
      </c>
      <c r="B296" s="5" t="n">
        <v>0</v>
      </c>
      <c r="C296" s="5" t="n">
        <v>-11</v>
      </c>
      <c r="D296" s="5" t="n">
        <v>0</v>
      </c>
      <c r="E296" s="5" t="n">
        <v>-28</v>
      </c>
    </row>
    <row r="297">
      <c r="A297" s="4" t="inlineStr">
        <is>
          <t>Asset Closure Segment [Member] | Total other revenues [Member]</t>
        </is>
      </c>
      <c r="B297" s="4" t="inlineStr">
        <is>
          <t xml:space="preserve"> </t>
        </is>
      </c>
      <c r="C297" s="4" t="inlineStr">
        <is>
          <t xml:space="preserve"> </t>
        </is>
      </c>
      <c r="D297" s="4" t="inlineStr">
        <is>
          <t xml:space="preserve"> </t>
        </is>
      </c>
      <c r="E297" s="4" t="inlineStr">
        <is>
          <t xml:space="preserve"> </t>
        </is>
      </c>
    </row>
    <row r="298">
      <c r="A298" s="3" t="inlineStr">
        <is>
          <t>Disaggregation of Revenue [Line Items]</t>
        </is>
      </c>
      <c r="B298" s="4" t="inlineStr">
        <is>
          <t xml:space="preserve"> </t>
        </is>
      </c>
      <c r="C298" s="4" t="inlineStr">
        <is>
          <t xml:space="preserve"> </t>
        </is>
      </c>
      <c r="D298" s="4" t="inlineStr">
        <is>
          <t xml:space="preserve"> </t>
        </is>
      </c>
      <c r="E298" s="4" t="inlineStr">
        <is>
          <t xml:space="preserve"> </t>
        </is>
      </c>
    </row>
    <row r="299">
      <c r="A299" s="4" t="inlineStr">
        <is>
          <t>Revenues</t>
        </is>
      </c>
      <c r="B299" s="5" t="n">
        <v>0</v>
      </c>
      <c r="C299" s="5" t="n">
        <v>-132</v>
      </c>
      <c r="D299" s="5" t="n">
        <v>0</v>
      </c>
      <c r="E299" s="5" t="n">
        <v>-239</v>
      </c>
    </row>
    <row r="300">
      <c r="A300" s="4" t="inlineStr">
        <is>
          <t>Asset Closure Segment [Member] | Operating revenues [Member]</t>
        </is>
      </c>
      <c r="B300" s="4" t="inlineStr">
        <is>
          <t xml:space="preserve"> </t>
        </is>
      </c>
      <c r="C300" s="4" t="inlineStr">
        <is>
          <t xml:space="preserve"> </t>
        </is>
      </c>
      <c r="D300" s="4" t="inlineStr">
        <is>
          <t xml:space="preserve"> </t>
        </is>
      </c>
      <c r="E300" s="4" t="inlineStr">
        <is>
          <t xml:space="preserve"> </t>
        </is>
      </c>
    </row>
    <row r="301">
      <c r="A301" s="3" t="inlineStr">
        <is>
          <t>Disaggregation of Revenue [Line Items]</t>
        </is>
      </c>
      <c r="B301" s="4" t="inlineStr">
        <is>
          <t xml:space="preserve"> </t>
        </is>
      </c>
      <c r="C301" s="4" t="inlineStr">
        <is>
          <t xml:space="preserve"> </t>
        </is>
      </c>
      <c r="D301" s="4" t="inlineStr">
        <is>
          <t xml:space="preserve"> </t>
        </is>
      </c>
      <c r="E301" s="4" t="inlineStr">
        <is>
          <t xml:space="preserve"> </t>
        </is>
      </c>
    </row>
    <row r="302">
      <c r="A302" s="4" t="inlineStr">
        <is>
          <t>Unrealized gain (loss) on derivatives</t>
        </is>
      </c>
      <c r="B302" s="6" t="n">
        <v>8</v>
      </c>
      <c r="C302" s="5" t="n">
        <v>4</v>
      </c>
      <c r="D302" s="6" t="n">
        <v>25</v>
      </c>
      <c r="E302" s="5" t="n">
        <v>-52</v>
      </c>
    </row>
    <row r="303">
      <c r="A303" s="4" t="inlineStr">
        <is>
          <t>Unrealized gain (loss) on derivatives affiliated</t>
        </is>
      </c>
      <c r="B303" s="4" t="inlineStr">
        <is>
          <t xml:space="preserve"> </t>
        </is>
      </c>
      <c r="C303" s="6" t="n">
        <v>-11</v>
      </c>
      <c r="D303" s="4" t="inlineStr">
        <is>
          <t xml:space="preserve"> </t>
        </is>
      </c>
      <c r="E303" s="6" t="n">
        <v>-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Millions</t>
        </is>
      </c>
      <c r="B1" s="2" t="inlineStr">
        <is>
          <t>Jun. 30, 2023 USD ($)</t>
        </is>
      </c>
    </row>
    <row r="2">
      <c r="A2" s="4" t="inlineStr">
        <is>
          <t>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195</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amount</t>
        </is>
      </c>
      <c r="B8" s="6" t="n">
        <v>396</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324</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206</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amount</t>
        </is>
      </c>
      <c r="B20" s="6" t="n">
        <v>100</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8-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6" t="n">
        <v>672</v>
      </c>
    </row>
    <row r="25">
      <c r="A25" s="4" t="inlineStr">
        <is>
          <t>Revenue, remaining performance obligation, expected timing of satisfaction, period</t>
        </is>
      </c>
      <c r="B25" s="4" t="inlineStr">
        <is>
          <t>1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 operating activities:</t>
        </is>
      </c>
      <c r="B3" s="4" t="inlineStr">
        <is>
          <t xml:space="preserve"> </t>
        </is>
      </c>
      <c r="C3" s="4" t="inlineStr">
        <is>
          <t xml:space="preserve"> </t>
        </is>
      </c>
    </row>
    <row r="4">
      <c r="A4" s="4" t="inlineStr">
        <is>
          <t>Net income (loss)</t>
        </is>
      </c>
      <c r="B4" s="6" t="n">
        <v>1174</v>
      </c>
      <c r="C4" s="6" t="n">
        <v>-1641</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941</v>
      </c>
      <c r="C6" s="5" t="n">
        <v>1054</v>
      </c>
    </row>
    <row r="7">
      <c r="A7" s="4" t="inlineStr">
        <is>
          <t>Deferred income tax expense (benefit), net</t>
        </is>
      </c>
      <c r="B7" s="5" t="n">
        <v>290</v>
      </c>
      <c r="C7" s="5" t="n">
        <v>-501</v>
      </c>
    </row>
    <row r="8">
      <c r="A8" s="4" t="inlineStr">
        <is>
          <t>Gain on sale of land</t>
        </is>
      </c>
      <c r="B8" s="5" t="n">
        <v>-94</v>
      </c>
      <c r="C8" s="5" t="n">
        <v>-5</v>
      </c>
    </row>
    <row r="9">
      <c r="A9" s="4" t="inlineStr">
        <is>
          <t>Impairment of long-lived assets</t>
        </is>
      </c>
      <c r="B9" s="5" t="n">
        <v>49</v>
      </c>
      <c r="C9" s="5" t="n">
        <v>0</v>
      </c>
    </row>
    <row r="10">
      <c r="A10" s="4" t="inlineStr">
        <is>
          <t>Unrealized net (gain) loss from mark-to-market valuations of commodities</t>
        </is>
      </c>
      <c r="B10" s="5" t="n">
        <v>-1139</v>
      </c>
      <c r="C10" s="5" t="n">
        <v>2347</v>
      </c>
    </row>
    <row r="11">
      <c r="A11" s="4" t="inlineStr">
        <is>
          <t>Unrealized net gain from mark-to-market valuations of interest rate swaps</t>
        </is>
      </c>
      <c r="B11" s="5" t="n">
        <v>-22</v>
      </c>
      <c r="C11" s="5" t="n">
        <v>-171</v>
      </c>
    </row>
    <row r="12">
      <c r="A12" s="4" t="inlineStr">
        <is>
          <t>Asset retirement obligation accretion expense</t>
        </is>
      </c>
      <c r="B12" s="5" t="n">
        <v>17</v>
      </c>
      <c r="C12" s="5" t="n">
        <v>17</v>
      </c>
    </row>
    <row r="13">
      <c r="A13" s="4" t="inlineStr">
        <is>
          <t>Impacts of Tax Receivable Agreement</t>
        </is>
      </c>
      <c r="B13" s="5" t="n">
        <v>79</v>
      </c>
      <c r="C13" s="5" t="n">
        <v>115</v>
      </c>
    </row>
    <row r="14">
      <c r="A14" s="4" t="inlineStr">
        <is>
          <t>Stock-based compensation</t>
        </is>
      </c>
      <c r="B14" s="5" t="n">
        <v>43</v>
      </c>
      <c r="C14" s="5" t="n">
        <v>34</v>
      </c>
    </row>
    <row r="15">
      <c r="A15" s="4" t="inlineStr">
        <is>
          <t>Bad debt expense</t>
        </is>
      </c>
      <c r="B15" s="5" t="n">
        <v>69</v>
      </c>
      <c r="C15" s="5" t="n">
        <v>65</v>
      </c>
    </row>
    <row r="16">
      <c r="A16" s="4" t="inlineStr">
        <is>
          <t>Other, net</t>
        </is>
      </c>
      <c r="B16" s="5" t="n">
        <v>24</v>
      </c>
      <c r="C16" s="5" t="n">
        <v>6</v>
      </c>
    </row>
    <row r="17">
      <c r="A17" s="3" t="inlineStr">
        <is>
          <t>Changes in operating assets and liabilities:</t>
        </is>
      </c>
      <c r="B17" s="4" t="inlineStr">
        <is>
          <t xml:space="preserve"> </t>
        </is>
      </c>
      <c r="C17" s="4" t="inlineStr">
        <is>
          <t xml:space="preserve"> </t>
        </is>
      </c>
    </row>
    <row r="18">
      <c r="A18" s="4" t="inlineStr">
        <is>
          <t>Margin deposits, net</t>
        </is>
      </c>
      <c r="B18" s="5" t="n">
        <v>2014</v>
      </c>
      <c r="C18" s="5" t="n">
        <v>-1893</v>
      </c>
    </row>
    <row r="19">
      <c r="A19" s="4" t="inlineStr">
        <is>
          <t>Uplift securitization proceeds receivable from ERCOT</t>
        </is>
      </c>
      <c r="B19" s="5" t="n">
        <v>0</v>
      </c>
      <c r="C19" s="5" t="n">
        <v>544</v>
      </c>
    </row>
    <row r="20">
      <c r="A20" s="4" t="inlineStr">
        <is>
          <t>Accrued interest</t>
        </is>
      </c>
      <c r="B20" s="5" t="n">
        <v>-4</v>
      </c>
      <c r="C20" s="5" t="n">
        <v>13</v>
      </c>
    </row>
    <row r="21">
      <c r="A21" s="4" t="inlineStr">
        <is>
          <t>Accrued taxes</t>
        </is>
      </c>
      <c r="B21" s="5" t="n">
        <v>-52</v>
      </c>
      <c r="C21" s="5" t="n">
        <v>-62</v>
      </c>
    </row>
    <row r="22">
      <c r="A22" s="4" t="inlineStr">
        <is>
          <t>Accrued employee incentive</t>
        </is>
      </c>
      <c r="B22" s="5" t="n">
        <v>-57</v>
      </c>
      <c r="C22" s="5" t="n">
        <v>-38</v>
      </c>
    </row>
    <row r="23">
      <c r="A23" s="4" t="inlineStr">
        <is>
          <t>Other operating assets and liabilities</t>
        </is>
      </c>
      <c r="B23" s="5" t="n">
        <v>-320</v>
      </c>
      <c r="C23" s="5" t="n">
        <v>-607</v>
      </c>
    </row>
    <row r="24">
      <c r="A24" s="4" t="inlineStr">
        <is>
          <t>Cash provided by (used in) operating activities</t>
        </is>
      </c>
      <c r="B24" s="5" t="n">
        <v>3012</v>
      </c>
      <c r="C24" s="5" t="n">
        <v>-723</v>
      </c>
    </row>
    <row r="25">
      <c r="A25" s="3" t="inlineStr">
        <is>
          <t>Cash flows — investing activities:</t>
        </is>
      </c>
      <c r="B25" s="4" t="inlineStr">
        <is>
          <t xml:space="preserve"> </t>
        </is>
      </c>
      <c r="C25" s="4" t="inlineStr">
        <is>
          <t xml:space="preserve"> </t>
        </is>
      </c>
    </row>
    <row r="26">
      <c r="A26" s="4" t="inlineStr">
        <is>
          <t>Capital expenditures, including nuclear fuel purchases and LTSA prepayments</t>
        </is>
      </c>
      <c r="B26" s="5" t="n">
        <v>-926</v>
      </c>
      <c r="C26" s="5" t="n">
        <v>-613</v>
      </c>
    </row>
    <row r="27">
      <c r="A27" s="4" t="inlineStr">
        <is>
          <t>Proceeds from sales of nuclear decommissioning trust fund securities</t>
        </is>
      </c>
      <c r="B27" s="5" t="n">
        <v>251</v>
      </c>
      <c r="C27" s="5" t="n">
        <v>334</v>
      </c>
    </row>
    <row r="28">
      <c r="A28" s="4" t="inlineStr">
        <is>
          <t>Investments in nuclear decommissioning trust fund securities</t>
        </is>
      </c>
      <c r="B28" s="5" t="n">
        <v>-262</v>
      </c>
      <c r="C28" s="5" t="n">
        <v>-345</v>
      </c>
    </row>
    <row r="29">
      <c r="A29" s="4" t="inlineStr">
        <is>
          <t>Proceeds from sales of environmental allowances</t>
        </is>
      </c>
      <c r="B29" s="5" t="n">
        <v>47</v>
      </c>
      <c r="C29" s="5" t="n">
        <v>266</v>
      </c>
    </row>
    <row r="30">
      <c r="A30" s="4" t="inlineStr">
        <is>
          <t>Purchases of environmental allowances</t>
        </is>
      </c>
      <c r="B30" s="5" t="n">
        <v>-190</v>
      </c>
      <c r="C30" s="5" t="n">
        <v>-258</v>
      </c>
    </row>
    <row r="31">
      <c r="A31" s="4" t="inlineStr">
        <is>
          <t>Insurance proceeds</t>
        </is>
      </c>
      <c r="B31" s="5" t="n">
        <v>9</v>
      </c>
      <c r="C31" s="5" t="n">
        <v>1</v>
      </c>
    </row>
    <row r="32">
      <c r="A32" s="4" t="inlineStr">
        <is>
          <t>Proceeds from sale of assets</t>
        </is>
      </c>
      <c r="B32" s="5" t="n">
        <v>110</v>
      </c>
      <c r="C32" s="5" t="n">
        <v>14</v>
      </c>
    </row>
    <row r="33">
      <c r="A33" s="4" t="inlineStr">
        <is>
          <t>Other, net</t>
        </is>
      </c>
      <c r="B33" s="5" t="n">
        <v>-6</v>
      </c>
      <c r="C33" s="5" t="n">
        <v>-8</v>
      </c>
    </row>
    <row r="34">
      <c r="A34" s="4" t="inlineStr">
        <is>
          <t>Cash used in investing activities</t>
        </is>
      </c>
      <c r="B34" s="5" t="n">
        <v>-967</v>
      </c>
      <c r="C34" s="5" t="n">
        <v>-609</v>
      </c>
    </row>
    <row r="35">
      <c r="A35" s="3" t="inlineStr">
        <is>
          <t>Cash flows — financing activities:</t>
        </is>
      </c>
      <c r="B35" s="4" t="inlineStr">
        <is>
          <t xml:space="preserve"> </t>
        </is>
      </c>
      <c r="C35" s="4" t="inlineStr">
        <is>
          <t xml:space="preserve"> </t>
        </is>
      </c>
    </row>
    <row r="36">
      <c r="A36" s="4" t="inlineStr">
        <is>
          <t>Issuances of long-term debt</t>
        </is>
      </c>
      <c r="B36" s="5" t="n">
        <v>0</v>
      </c>
      <c r="C36" s="5" t="n">
        <v>1498</v>
      </c>
    </row>
    <row r="37">
      <c r="A37" s="4" t="inlineStr">
        <is>
          <t>Repayments/repurchases of debt</t>
        </is>
      </c>
      <c r="B37" s="5" t="n">
        <v>-14</v>
      </c>
      <c r="C37" s="5" t="n">
        <v>-223</v>
      </c>
    </row>
    <row r="38">
      <c r="A38" s="4" t="inlineStr">
        <is>
          <t>Net (repayments)/borrowings under accounts receivable financing</t>
        </is>
      </c>
      <c r="B38" s="5" t="n">
        <v>-425</v>
      </c>
      <c r="C38" s="5" t="n">
        <v>725</v>
      </c>
    </row>
    <row r="39">
      <c r="A39" s="4" t="inlineStr">
        <is>
          <t>Borrowings under Revolving Credit Facility</t>
        </is>
      </c>
      <c r="B39" s="5" t="n">
        <v>100</v>
      </c>
      <c r="C39" s="5" t="n">
        <v>1500</v>
      </c>
    </row>
    <row r="40">
      <c r="A40" s="4" t="inlineStr">
        <is>
          <t>Repayments under Revolving Credit Facility</t>
        </is>
      </c>
      <c r="B40" s="5" t="n">
        <v>-350</v>
      </c>
      <c r="C40" s="5" t="n">
        <v>-1250</v>
      </c>
    </row>
    <row r="41">
      <c r="A41" s="4" t="inlineStr">
        <is>
          <t>Borrowings under Commodity-Linked Facility</t>
        </is>
      </c>
      <c r="B41" s="5" t="n">
        <v>0</v>
      </c>
      <c r="C41" s="5" t="n">
        <v>2750</v>
      </c>
    </row>
    <row r="42">
      <c r="A42" s="4" t="inlineStr">
        <is>
          <t>Repayments under Commodity-Linked Facility</t>
        </is>
      </c>
      <c r="B42" s="5" t="n">
        <v>-400</v>
      </c>
      <c r="C42" s="5" t="n">
        <v>-1700</v>
      </c>
    </row>
    <row r="43">
      <c r="A43" s="4" t="inlineStr">
        <is>
          <t>Share repurchases</t>
        </is>
      </c>
      <c r="B43" s="5" t="n">
        <v>-552</v>
      </c>
      <c r="C43" s="5" t="n">
        <v>-1194</v>
      </c>
    </row>
    <row r="44">
      <c r="A44" s="4" t="inlineStr">
        <is>
          <t>Dividends paid to common stockholders</t>
        </is>
      </c>
      <c r="B44" s="5" t="n">
        <v>-153</v>
      </c>
      <c r="C44" s="5" t="n">
        <v>-152</v>
      </c>
    </row>
    <row r="45">
      <c r="A45" s="4" t="inlineStr">
        <is>
          <t>Dividends paid to preferred stockholders</t>
        </is>
      </c>
      <c r="B45" s="5" t="n">
        <v>-75</v>
      </c>
      <c r="C45" s="5" t="n">
        <v>-76</v>
      </c>
    </row>
    <row r="46">
      <c r="A46" s="4" t="inlineStr">
        <is>
          <t>Debt issuance costs</t>
        </is>
      </c>
      <c r="B46" s="5" t="n">
        <v>-6</v>
      </c>
      <c r="C46" s="5" t="n">
        <v>-21</v>
      </c>
    </row>
    <row r="47">
      <c r="A47" s="4" t="inlineStr">
        <is>
          <t>Other, net</t>
        </is>
      </c>
      <c r="B47" s="5" t="n">
        <v>3</v>
      </c>
      <c r="C47" s="5" t="n">
        <v>23</v>
      </c>
    </row>
    <row r="48">
      <c r="A48" s="4" t="inlineStr">
        <is>
          <t>Cash (used in) provided by financing activities</t>
        </is>
      </c>
      <c r="B48" s="5" t="n">
        <v>-1872</v>
      </c>
      <c r="C48" s="5" t="n">
        <v>1880</v>
      </c>
    </row>
    <row r="49">
      <c r="A49" s="4" t="inlineStr">
        <is>
          <t>Net change in cash, cash equivalents and restricted cash</t>
        </is>
      </c>
      <c r="B49" s="5" t="n">
        <v>173</v>
      </c>
      <c r="C49" s="5" t="n">
        <v>548</v>
      </c>
    </row>
    <row r="50">
      <c r="A50" s="4" t="inlineStr">
        <is>
          <t>Cash, cash equivalents and restricted cash — beginning balance</t>
        </is>
      </c>
      <c r="B50" s="5" t="n">
        <v>525</v>
      </c>
      <c r="C50" s="5" t="n">
        <v>1359</v>
      </c>
    </row>
    <row r="51">
      <c r="A51" s="4" t="inlineStr">
        <is>
          <t>Cash, cash equivalents and restricted cash — ending balance</t>
        </is>
      </c>
      <c r="B51" s="6" t="n">
        <v>698</v>
      </c>
      <c r="C51" s="6" t="n">
        <v>19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Accounts Receivable) (Details) - USD ($) $ in Millions</t>
        </is>
      </c>
      <c r="B1" s="2" t="inlineStr">
        <is>
          <t>Jun. 30, 2023</t>
        </is>
      </c>
      <c r="C1" s="2" t="inlineStr">
        <is>
          <t>Dec. 31, 2022</t>
        </is>
      </c>
    </row>
    <row r="2">
      <c r="A2" s="4" t="inlineStr">
        <is>
          <t>Trade accounts receivable — net</t>
        </is>
      </c>
      <c r="B2" s="6" t="n">
        <v>1681</v>
      </c>
      <c r="C2" s="6" t="n">
        <v>2059</v>
      </c>
    </row>
    <row r="3">
      <c r="A3" s="4" t="inlineStr">
        <is>
          <t>Trade accounts receivable from contracts with customers [Member]</t>
        </is>
      </c>
      <c r="B3" s="4" t="inlineStr">
        <is>
          <t xml:space="preserve"> </t>
        </is>
      </c>
      <c r="C3" s="4" t="inlineStr">
        <is>
          <t xml:space="preserve"> </t>
        </is>
      </c>
    </row>
    <row r="4">
      <c r="A4" s="4" t="inlineStr">
        <is>
          <t>Trade accounts receivable — net</t>
        </is>
      </c>
      <c r="B4" s="5" t="n">
        <v>1317</v>
      </c>
      <c r="C4" s="5" t="n">
        <v>1644</v>
      </c>
    </row>
    <row r="5">
      <c r="A5" s="4" t="inlineStr">
        <is>
          <t>Other trade accounts receivables [Member]</t>
        </is>
      </c>
      <c r="B5" s="4" t="inlineStr">
        <is>
          <t xml:space="preserve"> </t>
        </is>
      </c>
      <c r="C5" s="4" t="inlineStr">
        <is>
          <t xml:space="preserve"> </t>
        </is>
      </c>
    </row>
    <row r="6">
      <c r="A6" s="4" t="inlineStr">
        <is>
          <t>Trade accounts receivable — net</t>
        </is>
      </c>
      <c r="B6" s="6" t="n">
        <v>364</v>
      </c>
      <c r="C6" s="6" t="n">
        <v>4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 Assets and Liabilities (Goodwill) (Details) - USD ($) $ in Millions</t>
        </is>
      </c>
      <c r="B1" s="2" t="inlineStr">
        <is>
          <t>6 Months Ended</t>
        </is>
      </c>
      <c r="C1" s="2" t="inlineStr">
        <is>
          <t>12 Months Ended</t>
        </is>
      </c>
    </row>
    <row r="2">
      <c r="B2" s="2" t="inlineStr">
        <is>
          <t>Jun. 30, 2023</t>
        </is>
      </c>
      <c r="C2" s="2" t="inlineStr">
        <is>
          <t>Dec. 31, 2022</t>
        </is>
      </c>
    </row>
    <row r="3">
      <c r="A3" s="3" t="inlineStr">
        <is>
          <t>Goodwill [Line Items]</t>
        </is>
      </c>
      <c r="B3" s="4" t="inlineStr">
        <is>
          <t xml:space="preserve"> </t>
        </is>
      </c>
      <c r="C3" s="4" t="inlineStr">
        <is>
          <t xml:space="preserve"> </t>
        </is>
      </c>
    </row>
    <row r="4">
      <c r="A4" s="4" t="inlineStr">
        <is>
          <t>Goodwill</t>
        </is>
      </c>
      <c r="B4" s="6" t="n">
        <v>2583</v>
      </c>
      <c r="C4" s="6" t="n">
        <v>2583</v>
      </c>
    </row>
    <row r="5">
      <c r="A5" s="4" t="inlineStr">
        <is>
          <t>Retail Reporting Unit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t>
        </is>
      </c>
      <c r="B7" s="5" t="n">
        <v>2461</v>
      </c>
      <c r="C7" s="5" t="n">
        <v>2461</v>
      </c>
    </row>
    <row r="8">
      <c r="A8" s="4" t="inlineStr">
        <is>
          <t>Goodwill, expected tax deductible amount</t>
        </is>
      </c>
      <c r="B8" s="6" t="n">
        <v>1944</v>
      </c>
      <c r="C8" s="6" t="n">
        <v>1944</v>
      </c>
    </row>
    <row r="9">
      <c r="A9" s="4" t="inlineStr">
        <is>
          <t>Business acquisition, goodwill, expected tax deductible term</t>
        </is>
      </c>
      <c r="B9" s="4" t="inlineStr">
        <is>
          <t>15 years</t>
        </is>
      </c>
      <c r="C9" s="4" t="inlineStr">
        <is>
          <t>15 years</t>
        </is>
      </c>
    </row>
    <row r="10">
      <c r="A10" s="4" t="inlineStr">
        <is>
          <t>Texas Generation Reporting Unit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122</v>
      </c>
      <c r="C12" s="6" t="n">
        <v>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Identifiable Intangible Assets and Liabilities Reported in the Balance Sheet) (Details) - USD ($) $ in Millions</t>
        </is>
      </c>
      <c r="B1" s="2" t="inlineStr">
        <is>
          <t>Jun. 30, 2023</t>
        </is>
      </c>
      <c r="C1" s="2" t="inlineStr">
        <is>
          <t>Dec. 31, 2022</t>
        </is>
      </c>
    </row>
    <row r="2">
      <c r="A2" s="3" t="inlineStr">
        <is>
          <t>Finite-Lived and Indefinite-Lived Intangible [Line Items]</t>
        </is>
      </c>
      <c r="B2" s="4" t="inlineStr">
        <is>
          <t xml:space="preserve"> </t>
        </is>
      </c>
      <c r="C2" s="4" t="inlineStr">
        <is>
          <t xml:space="preserve"> </t>
        </is>
      </c>
    </row>
    <row r="3">
      <c r="A3" s="4" t="inlineStr">
        <is>
          <t>Gross carrying amount</t>
        </is>
      </c>
      <c r="B3" s="6" t="n">
        <v>2905</v>
      </c>
      <c r="C3" s="6" t="n">
        <v>2864</v>
      </c>
    </row>
    <row r="4">
      <c r="A4" s="4" t="inlineStr">
        <is>
          <t>Accumulated amortization</t>
        </is>
      </c>
      <c r="B4" s="5" t="n">
        <v>2334</v>
      </c>
      <c r="C4" s="5" t="n">
        <v>2247</v>
      </c>
    </row>
    <row r="5">
      <c r="A5" s="4" t="inlineStr">
        <is>
          <t>Total identifiable intangible assets subject to amortization, net</t>
        </is>
      </c>
      <c r="B5" s="5" t="n">
        <v>571</v>
      </c>
      <c r="C5" s="5" t="n">
        <v>617</v>
      </c>
    </row>
    <row r="6">
      <c r="A6" s="4" t="inlineStr">
        <is>
          <t>Total identifiable intangible assets</t>
        </is>
      </c>
      <c r="B6" s="5" t="n">
        <v>1912</v>
      </c>
      <c r="C6" s="5" t="n">
        <v>1958</v>
      </c>
    </row>
    <row r="7">
      <c r="A7" s="4" t="inlineStr">
        <is>
          <t>Total identifiable intangible liabilities</t>
        </is>
      </c>
      <c r="B7" s="5" t="n">
        <v>133</v>
      </c>
      <c r="C7" s="5" t="n">
        <v>140</v>
      </c>
    </row>
    <row r="8">
      <c r="A8" s="4" t="inlineStr">
        <is>
          <t>Retail trade names (not subject to amortization) [Member]</t>
        </is>
      </c>
      <c r="B8" s="4" t="inlineStr">
        <is>
          <t xml:space="preserve"> </t>
        </is>
      </c>
      <c r="C8" s="4" t="inlineStr">
        <is>
          <t xml:space="preserve"> </t>
        </is>
      </c>
    </row>
    <row r="9">
      <c r="A9" s="3" t="inlineStr">
        <is>
          <t>Finite-Lived and Indefinite-Lived Intangible [Line Items]</t>
        </is>
      </c>
      <c r="B9" s="4" t="inlineStr">
        <is>
          <t xml:space="preserve"> </t>
        </is>
      </c>
      <c r="C9" s="4" t="inlineStr">
        <is>
          <t xml:space="preserve"> </t>
        </is>
      </c>
    </row>
    <row r="10">
      <c r="A10" s="4" t="inlineStr">
        <is>
          <t>Gross carrying amount, unamortized intangibles</t>
        </is>
      </c>
      <c r="B10" s="5" t="n">
        <v>1341</v>
      </c>
      <c r="C10" s="5" t="n">
        <v>1341</v>
      </c>
    </row>
    <row r="11">
      <c r="A11" s="4" t="inlineStr">
        <is>
          <t>Retail customer relationship [Member]</t>
        </is>
      </c>
      <c r="B11" s="4" t="inlineStr">
        <is>
          <t xml:space="preserve"> </t>
        </is>
      </c>
      <c r="C11" s="4" t="inlineStr">
        <is>
          <t xml:space="preserve"> </t>
        </is>
      </c>
    </row>
    <row r="12">
      <c r="A12" s="3" t="inlineStr">
        <is>
          <t>Finite-Lived and Indefinite-Lived Intangible [Line Items]</t>
        </is>
      </c>
      <c r="B12" s="4" t="inlineStr">
        <is>
          <t xml:space="preserve"> </t>
        </is>
      </c>
      <c r="C12" s="4" t="inlineStr">
        <is>
          <t xml:space="preserve"> </t>
        </is>
      </c>
    </row>
    <row r="13">
      <c r="A13" s="4" t="inlineStr">
        <is>
          <t>Gross carrying amount</t>
        </is>
      </c>
      <c r="B13" s="5" t="n">
        <v>2088</v>
      </c>
      <c r="C13" s="5" t="n">
        <v>2088</v>
      </c>
    </row>
    <row r="14">
      <c r="A14" s="4" t="inlineStr">
        <is>
          <t>Accumulated amortization</t>
        </is>
      </c>
      <c r="B14" s="5" t="n">
        <v>1817</v>
      </c>
      <c r="C14" s="5" t="n">
        <v>1768</v>
      </c>
    </row>
    <row r="15">
      <c r="A15" s="4" t="inlineStr">
        <is>
          <t>Total identifiable intangible assets subject to amortization, net</t>
        </is>
      </c>
      <c r="B15" s="5" t="n">
        <v>271</v>
      </c>
      <c r="C15" s="5" t="n">
        <v>320</v>
      </c>
    </row>
    <row r="16">
      <c r="A16" s="4" t="inlineStr">
        <is>
          <t>Software and other technology-related assets [Member]</t>
        </is>
      </c>
      <c r="B16" s="4" t="inlineStr">
        <is>
          <t xml:space="preserve"> </t>
        </is>
      </c>
      <c r="C16" s="4" t="inlineStr">
        <is>
          <t xml:space="preserve"> </t>
        </is>
      </c>
    </row>
    <row r="17">
      <c r="A17" s="3" t="inlineStr">
        <is>
          <t>Finite-Lived and Indefinite-Lived Intangible [Line Items]</t>
        </is>
      </c>
      <c r="B17" s="4" t="inlineStr">
        <is>
          <t xml:space="preserve"> </t>
        </is>
      </c>
      <c r="C17" s="4" t="inlineStr">
        <is>
          <t xml:space="preserve"> </t>
        </is>
      </c>
    </row>
    <row r="18">
      <c r="A18" s="4" t="inlineStr">
        <is>
          <t>Gross carrying amount</t>
        </is>
      </c>
      <c r="B18" s="5" t="n">
        <v>507</v>
      </c>
      <c r="C18" s="5" t="n">
        <v>475</v>
      </c>
    </row>
    <row r="19">
      <c r="A19" s="4" t="inlineStr">
        <is>
          <t>Accumulated amortization</t>
        </is>
      </c>
      <c r="B19" s="5" t="n">
        <v>286</v>
      </c>
      <c r="C19" s="5" t="n">
        <v>258</v>
      </c>
    </row>
    <row r="20">
      <c r="A20" s="4" t="inlineStr">
        <is>
          <t>Total identifiable intangible assets subject to amortization, net</t>
        </is>
      </c>
      <c r="B20" s="5" t="n">
        <v>221</v>
      </c>
      <c r="C20" s="5" t="n">
        <v>217</v>
      </c>
    </row>
    <row r="21">
      <c r="A21" s="4" t="inlineStr">
        <is>
          <t>Retail and wholesale contracts [Member]</t>
        </is>
      </c>
      <c r="B21" s="4" t="inlineStr">
        <is>
          <t xml:space="preserve"> </t>
        </is>
      </c>
      <c r="C21" s="4" t="inlineStr">
        <is>
          <t xml:space="preserve"> </t>
        </is>
      </c>
    </row>
    <row r="22">
      <c r="A22" s="3" t="inlineStr">
        <is>
          <t>Finite-Lived and Indefinite-Lived Intangible [Line Items]</t>
        </is>
      </c>
      <c r="B22" s="4" t="inlineStr">
        <is>
          <t xml:space="preserve"> </t>
        </is>
      </c>
      <c r="C22" s="4" t="inlineStr">
        <is>
          <t xml:space="preserve"> </t>
        </is>
      </c>
    </row>
    <row r="23">
      <c r="A23" s="4" t="inlineStr">
        <is>
          <t>Gross carrying amount</t>
        </is>
      </c>
      <c r="B23" s="5" t="n">
        <v>233</v>
      </c>
      <c r="C23" s="5" t="n">
        <v>233</v>
      </c>
    </row>
    <row r="24">
      <c r="A24" s="4" t="inlineStr">
        <is>
          <t>Accumulated amortization</t>
        </is>
      </c>
      <c r="B24" s="5" t="n">
        <v>215</v>
      </c>
      <c r="C24" s="5" t="n">
        <v>209</v>
      </c>
    </row>
    <row r="25">
      <c r="A25" s="4" t="inlineStr">
        <is>
          <t>Total identifiable intangible assets subject to amortization, net</t>
        </is>
      </c>
      <c r="B25" s="5" t="n">
        <v>18</v>
      </c>
      <c r="C25" s="5" t="n">
        <v>24</v>
      </c>
    </row>
    <row r="26">
      <c r="A26" s="4" t="inlineStr">
        <is>
          <t>Long Term Service Agreement (LTSA) [Member]</t>
        </is>
      </c>
      <c r="B26" s="4" t="inlineStr">
        <is>
          <t xml:space="preserve"> </t>
        </is>
      </c>
      <c r="C26" s="4" t="inlineStr">
        <is>
          <t xml:space="preserve"> </t>
        </is>
      </c>
    </row>
    <row r="27">
      <c r="A27" s="3" t="inlineStr">
        <is>
          <t>Finite-Lived and Indefinite-Lived Intangible [Line Items]</t>
        </is>
      </c>
      <c r="B27" s="4" t="inlineStr">
        <is>
          <t xml:space="preserve"> </t>
        </is>
      </c>
      <c r="C27" s="4" t="inlineStr">
        <is>
          <t xml:space="preserve"> </t>
        </is>
      </c>
    </row>
    <row r="28">
      <c r="A28" s="4" t="inlineStr">
        <is>
          <t>Gross carrying amount</t>
        </is>
      </c>
      <c r="B28" s="5" t="n">
        <v>18</v>
      </c>
      <c r="C28" s="5" t="n">
        <v>18</v>
      </c>
    </row>
    <row r="29">
      <c r="A29" s="4" t="inlineStr">
        <is>
          <t>Accumulated amortization</t>
        </is>
      </c>
      <c r="B29" s="5" t="n">
        <v>5</v>
      </c>
      <c r="C29" s="5" t="n">
        <v>4</v>
      </c>
    </row>
    <row r="30">
      <c r="A30" s="4" t="inlineStr">
        <is>
          <t>Total identifiable intangible assets subject to amortization, net</t>
        </is>
      </c>
      <c r="B30" s="5" t="n">
        <v>13</v>
      </c>
      <c r="C30" s="5" t="n">
        <v>14</v>
      </c>
    </row>
    <row r="31">
      <c r="A31" s="4" t="inlineStr">
        <is>
          <t>Total identifiable intangible liabilities</t>
        </is>
      </c>
      <c r="B31" s="5" t="n">
        <v>123</v>
      </c>
      <c r="C31" s="5" t="n">
        <v>128</v>
      </c>
    </row>
    <row r="32">
      <c r="A32" s="4" t="inlineStr">
        <is>
          <t>Other identifiable intangible assets [Member]</t>
        </is>
      </c>
      <c r="B32" s="4" t="inlineStr">
        <is>
          <t xml:space="preserve"> </t>
        </is>
      </c>
      <c r="C32" s="4" t="inlineStr">
        <is>
          <t xml:space="preserve"> </t>
        </is>
      </c>
    </row>
    <row r="33">
      <c r="A33" s="3" t="inlineStr">
        <is>
          <t>Finite-Lived and Indefinite-Lived Intangible [Line Items]</t>
        </is>
      </c>
      <c r="B33" s="4" t="inlineStr">
        <is>
          <t xml:space="preserve"> </t>
        </is>
      </c>
      <c r="C33" s="4" t="inlineStr">
        <is>
          <t xml:space="preserve"> </t>
        </is>
      </c>
    </row>
    <row r="34">
      <c r="A34" s="4" t="inlineStr">
        <is>
          <t>Gross carrying amount</t>
        </is>
      </c>
      <c r="B34" s="5" t="n">
        <v>59</v>
      </c>
      <c r="C34" s="5" t="n">
        <v>50</v>
      </c>
    </row>
    <row r="35">
      <c r="A35" s="4" t="inlineStr">
        <is>
          <t>Accumulated amortization</t>
        </is>
      </c>
      <c r="B35" s="5" t="n">
        <v>11</v>
      </c>
      <c r="C35" s="5" t="n">
        <v>8</v>
      </c>
    </row>
    <row r="36">
      <c r="A36" s="4" t="inlineStr">
        <is>
          <t>Total identifiable intangible assets subject to amortization, net</t>
        </is>
      </c>
      <c r="B36" s="5" t="n">
        <v>48</v>
      </c>
      <c r="C36" s="5" t="n">
        <v>42</v>
      </c>
    </row>
    <row r="37">
      <c r="A37" s="4" t="inlineStr">
        <is>
          <t>Fuel and transportation purchase contracts [Member]</t>
        </is>
      </c>
      <c r="B37" s="4" t="inlineStr">
        <is>
          <t xml:space="preserve"> </t>
        </is>
      </c>
      <c r="C37" s="4" t="inlineStr">
        <is>
          <t xml:space="preserve"> </t>
        </is>
      </c>
    </row>
    <row r="38">
      <c r="A38" s="3" t="inlineStr">
        <is>
          <t>Finite-Lived and Indefinite-Lived Intangible [Line Items]</t>
        </is>
      </c>
      <c r="B38" s="4" t="inlineStr">
        <is>
          <t xml:space="preserve"> </t>
        </is>
      </c>
      <c r="C38" s="4" t="inlineStr">
        <is>
          <t xml:space="preserve"> </t>
        </is>
      </c>
    </row>
    <row r="39">
      <c r="A39" s="4" t="inlineStr">
        <is>
          <t>Total identifiable intangible liabilities</t>
        </is>
      </c>
      <c r="B39" s="5" t="n">
        <v>9</v>
      </c>
      <c r="C39" s="5" t="n">
        <v>9</v>
      </c>
    </row>
    <row r="40">
      <c r="A40" s="4" t="inlineStr">
        <is>
          <t>Other identifiable intangible liabilities [Member]</t>
        </is>
      </c>
      <c r="B40" s="4" t="inlineStr">
        <is>
          <t xml:space="preserve"> </t>
        </is>
      </c>
      <c r="C40" s="4" t="inlineStr">
        <is>
          <t xml:space="preserve"> </t>
        </is>
      </c>
    </row>
    <row r="41">
      <c r="A41" s="3" t="inlineStr">
        <is>
          <t>Finite-Lived and Indefinite-Lived Intangible [Line Items]</t>
        </is>
      </c>
      <c r="B41" s="4" t="inlineStr">
        <is>
          <t xml:space="preserve"> </t>
        </is>
      </c>
      <c r="C41" s="4" t="inlineStr">
        <is>
          <t xml:space="preserve"> </t>
        </is>
      </c>
    </row>
    <row r="42">
      <c r="A42" s="4" t="inlineStr">
        <is>
          <t>Total identifiable intangible liabilities</t>
        </is>
      </c>
      <c r="B42" s="6" t="n">
        <v>1</v>
      </c>
      <c r="C42"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dentifiable Intangible Assets and Liabilities (Amortization Expense Related to Identifiable Intangible Assets and Liabil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and Liabilitie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 and liabilities</t>
        </is>
      </c>
      <c r="B4" s="6" t="n">
        <v>114</v>
      </c>
      <c r="C4" s="6" t="n">
        <v>153</v>
      </c>
      <c r="D4" s="6" t="n">
        <v>244</v>
      </c>
      <c r="E4" s="6" t="n">
        <v>295</v>
      </c>
    </row>
    <row r="5">
      <c r="A5" s="4" t="inlineStr">
        <is>
          <t>Depreciation and amortization [Member]</t>
        </is>
      </c>
      <c r="B5" s="4" t="inlineStr">
        <is>
          <t xml:space="preserve"> </t>
        </is>
      </c>
      <c r="C5" s="4" t="inlineStr">
        <is>
          <t xml:space="preserve"> </t>
        </is>
      </c>
      <c r="D5" s="4" t="inlineStr">
        <is>
          <t xml:space="preserve"> </t>
        </is>
      </c>
      <c r="E5" s="4" t="inlineStr">
        <is>
          <t xml:space="preserve"> </t>
        </is>
      </c>
    </row>
    <row r="6">
      <c r="A6" s="3" t="inlineStr">
        <is>
          <t>Finite-Lived Intangible Assets and Liabilitie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 and liabilities</t>
        </is>
      </c>
      <c r="B7" s="5" t="n">
        <v>37</v>
      </c>
      <c r="C7" s="5" t="n">
        <v>53</v>
      </c>
      <c r="D7" s="5" t="n">
        <v>80</v>
      </c>
      <c r="E7" s="5" t="n">
        <v>105</v>
      </c>
    </row>
    <row r="8">
      <c r="A8" s="4" t="inlineStr">
        <is>
          <t>Retail customer relationship [Member] | Depreciation and amortization [Member]</t>
        </is>
      </c>
      <c r="B8" s="4" t="inlineStr">
        <is>
          <t xml:space="preserve"> </t>
        </is>
      </c>
      <c r="C8" s="4" t="inlineStr">
        <is>
          <t xml:space="preserve"> </t>
        </is>
      </c>
      <c r="D8" s="4" t="inlineStr">
        <is>
          <t xml:space="preserve"> </t>
        </is>
      </c>
      <c r="E8" s="4" t="inlineStr">
        <is>
          <t xml:space="preserve"> </t>
        </is>
      </c>
    </row>
    <row r="9">
      <c r="A9" s="3" t="inlineStr">
        <is>
          <t>Finite-Lived Intangible Assets and Liabilitie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 and liabilities</t>
        </is>
      </c>
      <c r="B10" s="5" t="n">
        <v>21</v>
      </c>
      <c r="C10" s="5" t="n">
        <v>34</v>
      </c>
      <c r="D10" s="5" t="n">
        <v>49</v>
      </c>
      <c r="E10" s="5" t="n">
        <v>68</v>
      </c>
    </row>
    <row r="11">
      <c r="A11" s="4" t="inlineStr">
        <is>
          <t>Software and other technology-related assets [Member] | Depreciation and amortization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and Liabilitie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 and liabilities</t>
        </is>
      </c>
      <c r="B13" s="5" t="n">
        <v>15</v>
      </c>
      <c r="C13" s="5" t="n">
        <v>18</v>
      </c>
      <c r="D13" s="5" t="n">
        <v>29</v>
      </c>
      <c r="E13" s="5" t="n">
        <v>36</v>
      </c>
    </row>
    <row r="14">
      <c r="A14" s="4" t="inlineStr">
        <is>
          <t>Retail and wholesale contracts/purchase and sale/ fuel and transportation contracts [Member] | Operating revenues, fuel, purchased power costs and delivery fee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and Liabilities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 assets and liabilities</t>
        </is>
      </c>
      <c r="B16" s="5" t="n">
        <v>2</v>
      </c>
      <c r="C16" s="5" t="n">
        <v>3</v>
      </c>
      <c r="D16" s="5" t="n">
        <v>4</v>
      </c>
      <c r="E16" s="5" t="n">
        <v>5</v>
      </c>
    </row>
    <row r="17">
      <c r="A17" s="4" t="inlineStr">
        <is>
          <t>Other identifiable intangible assets [Member] | Fuel, purchased power costs and delivery fees [Member]</t>
        </is>
      </c>
      <c r="B17" s="4" t="inlineStr">
        <is>
          <t xml:space="preserve"> </t>
        </is>
      </c>
      <c r="C17" s="4" t="inlineStr">
        <is>
          <t xml:space="preserve"> </t>
        </is>
      </c>
      <c r="D17" s="4" t="inlineStr">
        <is>
          <t xml:space="preserve"> </t>
        </is>
      </c>
      <c r="E17" s="4" t="inlineStr">
        <is>
          <t xml:space="preserve"> </t>
        </is>
      </c>
    </row>
    <row r="18">
      <c r="A18" s="3" t="inlineStr">
        <is>
          <t>Finite-Lived Intangible Assets and Liabilities [Line Items]</t>
        </is>
      </c>
      <c r="B18" s="4" t="inlineStr">
        <is>
          <t xml:space="preserve"> </t>
        </is>
      </c>
      <c r="C18" s="4" t="inlineStr">
        <is>
          <t xml:space="preserve"> </t>
        </is>
      </c>
      <c r="D18" s="4" t="inlineStr">
        <is>
          <t xml:space="preserve"> </t>
        </is>
      </c>
      <c r="E18" s="4" t="inlineStr">
        <is>
          <t xml:space="preserve"> </t>
        </is>
      </c>
    </row>
    <row r="19">
      <c r="A19" s="4" t="inlineStr">
        <is>
          <t>Amortization of intangible assets and liabilities</t>
        </is>
      </c>
      <c r="B19" s="6" t="n">
        <v>76</v>
      </c>
      <c r="C19" s="6" t="n">
        <v>98</v>
      </c>
      <c r="D19" s="6" t="n">
        <v>162</v>
      </c>
      <c r="E19" s="6" t="n">
        <v>1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and Liabilities (Estimated Amortization of Identifiable Intangible Assets and Liabilities) (Details) $ in Millions</t>
        </is>
      </c>
      <c r="B1" s="2" t="inlineStr">
        <is>
          <t>Jun. 30, 2023 USD ($)</t>
        </is>
      </c>
    </row>
    <row r="2">
      <c r="A2" s="3" t="inlineStr">
        <is>
          <t>Goodwill and Intangible Assets Disclosure [Abstract]</t>
        </is>
      </c>
      <c r="B2" s="4" t="inlineStr">
        <is>
          <t xml:space="preserve"> </t>
        </is>
      </c>
    </row>
    <row r="3">
      <c r="A3" s="4" t="inlineStr">
        <is>
          <t>2023</t>
        </is>
      </c>
      <c r="B3" s="6" t="n">
        <v>160</v>
      </c>
    </row>
    <row r="4">
      <c r="A4" s="4" t="inlineStr">
        <is>
          <t>2024</t>
        </is>
      </c>
      <c r="B4" s="5" t="n">
        <v>111</v>
      </c>
    </row>
    <row r="5">
      <c r="A5" s="4" t="inlineStr">
        <is>
          <t>2025</t>
        </is>
      </c>
      <c r="B5" s="5" t="n">
        <v>83</v>
      </c>
    </row>
    <row r="6">
      <c r="A6" s="4" t="inlineStr">
        <is>
          <t>2026</t>
        </is>
      </c>
      <c r="B6" s="5" t="n">
        <v>59</v>
      </c>
    </row>
    <row r="7">
      <c r="A7" s="4" t="inlineStr">
        <is>
          <t>2027</t>
        </is>
      </c>
      <c r="B7" s="6" t="n">
        <v>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Calculation of Effective Tax Rat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599</v>
      </c>
      <c r="C4" s="6" t="n">
        <v>-1764</v>
      </c>
      <c r="D4" s="6" t="n">
        <v>1475</v>
      </c>
      <c r="E4" s="6" t="n">
        <v>-2139</v>
      </c>
    </row>
    <row r="5">
      <c r="A5" s="4" t="inlineStr">
        <is>
          <t>Income tax (expense) benefit</t>
        </is>
      </c>
      <c r="B5" s="6" t="n">
        <v>-123</v>
      </c>
      <c r="C5" s="6" t="n">
        <v>407</v>
      </c>
      <c r="D5" s="6" t="n">
        <v>-301</v>
      </c>
      <c r="E5" s="6" t="n">
        <v>498</v>
      </c>
    </row>
    <row r="6">
      <c r="A6" s="4" t="inlineStr">
        <is>
          <t>Effective tax rate</t>
        </is>
      </c>
      <c r="B6" s="9" t="n">
        <v>0.205</v>
      </c>
      <c r="C6" s="9" t="n">
        <v>0.231</v>
      </c>
      <c r="D6" s="9" t="n">
        <v>0.204</v>
      </c>
      <c r="E6" s="9" t="n">
        <v>0.233</v>
      </c>
    </row>
    <row r="7">
      <c r="A7" s="4" t="inlineStr">
        <is>
          <t>Effective tax rate at federal statutory rate</t>
        </is>
      </c>
      <c r="B7" s="10" t="n">
        <v>0.21</v>
      </c>
      <c r="C7" s="10" t="n">
        <v>0.21</v>
      </c>
      <c r="D7" s="10" t="n">
        <v>0.21</v>
      </c>
      <c r="E7" s="10" t="n">
        <v>0.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Inflation Reduction Act of 2022) (Details) - Domestic Tax Authority $ in Millions</t>
        </is>
      </c>
      <c r="B1" s="2" t="inlineStr">
        <is>
          <t>6 Months Ended</t>
        </is>
      </c>
    </row>
    <row r="2">
      <c r="B2" s="2" t="inlineStr">
        <is>
          <t>Jun. 30, 2023 USD ($)</t>
        </is>
      </c>
    </row>
    <row r="3">
      <c r="A3" s="4" t="inlineStr">
        <is>
          <t>Inflation Reduction Act of 2022, alternative minimum tax on book income of certain large corporations</t>
        </is>
      </c>
      <c r="B3" s="10" t="n">
        <v>0.15</v>
      </c>
    </row>
    <row r="4">
      <c r="A4" s="4" t="inlineStr">
        <is>
          <t>Inflation Reduction Act of 2022, excise tax on net stock repurchases</t>
        </is>
      </c>
      <c r="B4" s="10" t="n">
        <v>0.01</v>
      </c>
    </row>
    <row r="5">
      <c r="A5" s="4" t="inlineStr">
        <is>
          <t>Inflation Reduction Act of 2022, alternative minimum tax on book income of certain large corporations, three-year average annual adjusted financial statement income minimum threshold</t>
        </is>
      </c>
      <c r="B5" s="6" t="n">
        <v>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Uncertain Tax Positions) (Details) - USD ($) $ in Millions</t>
        </is>
      </c>
      <c r="B1" s="2" t="inlineStr">
        <is>
          <t>6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decrease resulting from prior period tax positions</t>
        </is>
      </c>
      <c r="B4" s="6" t="n">
        <v>-35</v>
      </c>
      <c r="C4" s="4" t="inlineStr">
        <is>
          <t xml:space="preserve"> </t>
        </is>
      </c>
    </row>
    <row r="5">
      <c r="A5" s="4" t="inlineStr">
        <is>
          <t>Unrecognized tax benefits</t>
        </is>
      </c>
      <c r="B5" s="6" t="n">
        <v>0</v>
      </c>
      <c r="C5" s="6" t="n">
        <v>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ax Receivable Agreement Obligation (Narrative) (Details) $ in Millions</t>
        </is>
      </c>
      <c r="B1" s="2" t="inlineStr">
        <is>
          <t>1 Months Ended</t>
        </is>
      </c>
      <c r="C1" s="2" t="inlineStr">
        <is>
          <t>3 Months Ended</t>
        </is>
      </c>
      <c r="E1" s="2" t="inlineStr">
        <is>
          <t>6 Months Ended</t>
        </is>
      </c>
    </row>
    <row r="2">
      <c r="B2" s="2" t="inlineStr">
        <is>
          <t>Apr. 30, 2016 facility</t>
        </is>
      </c>
      <c r="C2" s="2" t="inlineStr">
        <is>
          <t>Jun. 30, 2023 USD ($)</t>
        </is>
      </c>
      <c r="D2" s="2" t="inlineStr">
        <is>
          <t>Jun. 30, 2022 USD ($)</t>
        </is>
      </c>
      <c r="E2" s="2" t="inlineStr">
        <is>
          <t>Jun. 30, 2023 USD ($)</t>
        </is>
      </c>
      <c r="F2" s="2" t="inlineStr">
        <is>
          <t>Jun. 30, 2022 USD ($)</t>
        </is>
      </c>
      <c r="G2" s="2" t="inlineStr">
        <is>
          <t>Dec. 31, 2022 USD ($)</t>
        </is>
      </c>
      <c r="H2" s="2" t="inlineStr">
        <is>
          <t>Dec. 31,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 of cash tax savings due Tax Receivable Agreement rights holders</t>
        </is>
      </c>
      <c r="B4" s="4" t="inlineStr">
        <is>
          <t xml:space="preserve"> </t>
        </is>
      </c>
      <c r="C4" s="4" t="inlineStr">
        <is>
          <t xml:space="preserve"> </t>
        </is>
      </c>
      <c r="D4" s="4" t="inlineStr">
        <is>
          <t xml:space="preserve"> </t>
        </is>
      </c>
      <c r="E4" s="10" t="n">
        <v>0.85</v>
      </c>
      <c r="F4" s="4" t="inlineStr">
        <is>
          <t xml:space="preserve"> </t>
        </is>
      </c>
      <c r="G4" s="4" t="inlineStr">
        <is>
          <t xml:space="preserve"> </t>
        </is>
      </c>
      <c r="H4" s="4" t="inlineStr">
        <is>
          <t xml:space="preserve"> </t>
        </is>
      </c>
    </row>
    <row r="5">
      <c r="A5" s="4" t="inlineStr">
        <is>
          <t>Number of facilities (in facilities) | facility</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A obligation at the end of the period</t>
        </is>
      </c>
      <c r="B6" s="4" t="inlineStr">
        <is>
          <t xml:space="preserve"> </t>
        </is>
      </c>
      <c r="C6" s="6" t="n">
        <v>601</v>
      </c>
      <c r="D6" s="6" t="n">
        <v>510</v>
      </c>
      <c r="E6" s="6" t="n">
        <v>601</v>
      </c>
      <c r="F6" s="6" t="n">
        <v>510</v>
      </c>
      <c r="G6" s="6" t="n">
        <v>522</v>
      </c>
      <c r="H6" s="6" t="n">
        <v>395</v>
      </c>
    </row>
    <row r="7">
      <c r="A7" s="4" t="inlineStr">
        <is>
          <t>Effective tax rate at federal statutory rate</t>
        </is>
      </c>
      <c r="B7" s="4" t="inlineStr">
        <is>
          <t xml:space="preserve"> </t>
        </is>
      </c>
      <c r="C7" s="10" t="n">
        <v>0.21</v>
      </c>
      <c r="D7" s="10" t="n">
        <v>0.21</v>
      </c>
      <c r="E7" s="10" t="n">
        <v>0.21</v>
      </c>
      <c r="F7" s="10" t="n">
        <v>0.21</v>
      </c>
      <c r="G7" s="4" t="inlineStr">
        <is>
          <t xml:space="preserve"> </t>
        </is>
      </c>
      <c r="H7" s="4" t="inlineStr">
        <is>
          <t xml:space="preserve"> </t>
        </is>
      </c>
    </row>
    <row r="8">
      <c r="A8" s="4" t="inlineStr">
        <is>
          <t>Estimated undiscounted future payments under Tax Receivable Agreement</t>
        </is>
      </c>
      <c r="B8" s="4" t="inlineStr">
        <is>
          <t xml:space="preserve"> </t>
        </is>
      </c>
      <c r="C8" s="4" t="inlineStr">
        <is>
          <t xml:space="preserve"> </t>
        </is>
      </c>
      <c r="D8" s="4" t="inlineStr">
        <is>
          <t xml:space="preserve"> </t>
        </is>
      </c>
      <c r="E8" s="6" t="n">
        <v>1400</v>
      </c>
      <c r="F8" s="4" t="inlineStr">
        <is>
          <t xml:space="preserve"> </t>
        </is>
      </c>
      <c r="G8" s="4" t="inlineStr">
        <is>
          <t xml:space="preserve"> </t>
        </is>
      </c>
      <c r="H8" s="4" t="inlineStr">
        <is>
          <t xml:space="preserve"> </t>
        </is>
      </c>
    </row>
    <row r="9">
      <c r="A9" s="4" t="inlineStr">
        <is>
          <t>Estimated future gas payments under Tax Receivables Agreement, number of years half undiscounted future payments to be made</t>
        </is>
      </c>
      <c r="B9" s="4" t="inlineStr">
        <is>
          <t xml:space="preserve"> </t>
        </is>
      </c>
      <c r="C9" s="4" t="inlineStr">
        <is>
          <t xml:space="preserve"> </t>
        </is>
      </c>
      <c r="D9" s="4" t="inlineStr">
        <is>
          <t xml:space="preserve"> </t>
        </is>
      </c>
      <c r="E9" s="4" t="inlineStr">
        <is>
          <t>15 years</t>
        </is>
      </c>
      <c r="F9" s="4" t="inlineStr">
        <is>
          <t xml:space="preserve"> </t>
        </is>
      </c>
      <c r="G9" s="4" t="inlineStr">
        <is>
          <t xml:space="preserve"> </t>
        </is>
      </c>
      <c r="H9" s="4" t="inlineStr">
        <is>
          <t xml:space="preserve"> </t>
        </is>
      </c>
    </row>
    <row r="10">
      <c r="A10" s="4" t="inlineStr">
        <is>
          <t>Tax Receivable Agreement, basis points</t>
        </is>
      </c>
      <c r="B10" s="4" t="inlineStr">
        <is>
          <t xml:space="preserve"> </t>
        </is>
      </c>
      <c r="C10" s="4" t="inlineStr">
        <is>
          <t xml:space="preserve"> </t>
        </is>
      </c>
      <c r="D10" s="4" t="inlineStr">
        <is>
          <t xml:space="preserve"> </t>
        </is>
      </c>
      <c r="E10" s="5" t="n">
        <v>100</v>
      </c>
      <c r="F10" s="4" t="inlineStr">
        <is>
          <t xml:space="preserve"> </t>
        </is>
      </c>
      <c r="G10" s="4" t="inlineStr">
        <is>
          <t xml:space="preserve"> </t>
        </is>
      </c>
      <c r="H10" s="4" t="inlineStr">
        <is>
          <t xml:space="preserve"> </t>
        </is>
      </c>
    </row>
    <row r="11">
      <c r="A11" s="4" t="inlineStr">
        <is>
          <t>Changes in tax assumption impacting timing of payments</t>
        </is>
      </c>
      <c r="B11" s="4" t="inlineStr">
        <is>
          <t xml:space="preserve"> </t>
        </is>
      </c>
      <c r="C11" s="6" t="n">
        <v>-7</v>
      </c>
      <c r="D11" s="6" t="n">
        <v>17</v>
      </c>
      <c r="E11" s="6" t="n">
        <v>38</v>
      </c>
      <c r="F11" s="6" t="n">
        <v>83</v>
      </c>
      <c r="G11" s="4" t="inlineStr">
        <is>
          <t xml:space="preserve"> </t>
        </is>
      </c>
      <c r="H1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 Receivable Agreement Obligation (Summary of Tax Receivable Agreement Oblig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 obligation at the beginning of the period</t>
        </is>
      </c>
      <c r="B4" s="4" t="inlineStr">
        <is>
          <t xml:space="preserve"> </t>
        </is>
      </c>
      <c r="C4" s="4" t="inlineStr">
        <is>
          <t xml:space="preserve"> </t>
        </is>
      </c>
      <c r="D4" s="6" t="n">
        <v>522</v>
      </c>
      <c r="E4" s="6" t="n">
        <v>395</v>
      </c>
      <c r="F4" s="4" t="inlineStr">
        <is>
          <t xml:space="preserve"> </t>
        </is>
      </c>
    </row>
    <row r="5">
      <c r="A5" s="4" t="inlineStr">
        <is>
          <t>Accretion expense</t>
        </is>
      </c>
      <c r="B5" s="4" t="inlineStr">
        <is>
          <t xml:space="preserve"> </t>
        </is>
      </c>
      <c r="C5" s="4" t="inlineStr">
        <is>
          <t xml:space="preserve"> </t>
        </is>
      </c>
      <c r="D5" s="5" t="n">
        <v>41</v>
      </c>
      <c r="E5" s="5" t="n">
        <v>32</v>
      </c>
      <c r="F5" s="4" t="inlineStr">
        <is>
          <t xml:space="preserve"> </t>
        </is>
      </c>
    </row>
    <row r="6">
      <c r="A6" s="4" t="inlineStr">
        <is>
          <t>Changes in tax assumption impacting timing of payments</t>
        </is>
      </c>
      <c r="B6" s="6" t="n">
        <v>-7</v>
      </c>
      <c r="C6" s="6" t="n">
        <v>17</v>
      </c>
      <c r="D6" s="5" t="n">
        <v>38</v>
      </c>
      <c r="E6" s="5" t="n">
        <v>83</v>
      </c>
      <c r="F6" s="4" t="inlineStr">
        <is>
          <t xml:space="preserve"> </t>
        </is>
      </c>
    </row>
    <row r="7">
      <c r="A7" s="4" t="inlineStr">
        <is>
          <t>Impacts of Tax Receivable Agreement</t>
        </is>
      </c>
      <c r="B7" s="5" t="n">
        <v>14</v>
      </c>
      <c r="C7" s="5" t="n">
        <v>34</v>
      </c>
      <c r="D7" s="5" t="n">
        <v>79</v>
      </c>
      <c r="E7" s="5" t="n">
        <v>115</v>
      </c>
      <c r="F7" s="4" t="inlineStr">
        <is>
          <t xml:space="preserve"> </t>
        </is>
      </c>
    </row>
    <row r="8">
      <c r="A8" s="4" t="inlineStr">
        <is>
          <t>TRA obligation at the end of the period</t>
        </is>
      </c>
      <c r="B8" s="5" t="n">
        <v>601</v>
      </c>
      <c r="C8" s="5" t="n">
        <v>510</v>
      </c>
      <c r="D8" s="5" t="n">
        <v>601</v>
      </c>
      <c r="E8" s="5" t="n">
        <v>510</v>
      </c>
      <c r="F8" s="6" t="n">
        <v>522</v>
      </c>
    </row>
    <row r="9">
      <c r="A9" s="4" t="inlineStr">
        <is>
          <t>Less amounts due currently</t>
        </is>
      </c>
      <c r="B9" s="5" t="n">
        <v>-10</v>
      </c>
      <c r="C9" s="5" t="n">
        <v>-1</v>
      </c>
      <c r="D9" s="5" t="n">
        <v>-10</v>
      </c>
      <c r="E9" s="5" t="n">
        <v>-1</v>
      </c>
      <c r="F9" s="4" t="inlineStr">
        <is>
          <t xml:space="preserve"> </t>
        </is>
      </c>
    </row>
    <row r="10">
      <c r="A10" s="4" t="inlineStr">
        <is>
          <t>Noncurrent TRA obligation at the end of the period</t>
        </is>
      </c>
      <c r="B10" s="6" t="n">
        <v>591</v>
      </c>
      <c r="C10" s="6" t="n">
        <v>509</v>
      </c>
      <c r="D10" s="6" t="n">
        <v>591</v>
      </c>
      <c r="E10" s="6" t="n">
        <v>509</v>
      </c>
      <c r="F10" s="6" t="n">
        <v>5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43</v>
      </c>
      <c r="C3" s="6" t="n">
        <v>455</v>
      </c>
    </row>
    <row r="4">
      <c r="A4" s="4" t="inlineStr">
        <is>
          <t>Restricted cash</t>
        </is>
      </c>
      <c r="B4" s="5" t="n">
        <v>40</v>
      </c>
      <c r="C4" s="5" t="n">
        <v>37</v>
      </c>
    </row>
    <row r="5">
      <c r="A5" s="4" t="inlineStr">
        <is>
          <t>Trade accounts receivable — net</t>
        </is>
      </c>
      <c r="B5" s="5" t="n">
        <v>1681</v>
      </c>
      <c r="C5" s="5" t="n">
        <v>2059</v>
      </c>
    </row>
    <row r="6">
      <c r="A6" s="4" t="inlineStr">
        <is>
          <t>Income taxes receivable</t>
        </is>
      </c>
      <c r="B6" s="5" t="n">
        <v>26</v>
      </c>
      <c r="C6" s="5" t="n">
        <v>27</v>
      </c>
    </row>
    <row r="7">
      <c r="A7" s="4" t="inlineStr">
        <is>
          <t>Inventories</t>
        </is>
      </c>
      <c r="B7" s="5" t="n">
        <v>676</v>
      </c>
      <c r="C7" s="5" t="n">
        <v>570</v>
      </c>
    </row>
    <row r="8">
      <c r="A8" s="4" t="inlineStr">
        <is>
          <t>Commodity and other derivative contractual assets</t>
        </is>
      </c>
      <c r="B8" s="5" t="n">
        <v>3991</v>
      </c>
      <c r="C8" s="5" t="n">
        <v>4538</v>
      </c>
    </row>
    <row r="9">
      <c r="A9" s="4" t="inlineStr">
        <is>
          <t>Margin deposits related to commodity contracts</t>
        </is>
      </c>
      <c r="B9" s="5" t="n">
        <v>1130</v>
      </c>
      <c r="C9" s="5" t="n">
        <v>3137</v>
      </c>
    </row>
    <row r="10">
      <c r="A10" s="4" t="inlineStr">
        <is>
          <t>Margin deposits posted under affiliate financing agreement</t>
        </is>
      </c>
      <c r="B10" s="5" t="n">
        <v>443</v>
      </c>
      <c r="C10" s="5" t="n">
        <v>0</v>
      </c>
    </row>
    <row r="11">
      <c r="A11" s="4" t="inlineStr">
        <is>
          <t>Prepaid expense and other current assets</t>
        </is>
      </c>
      <c r="B11" s="5" t="n">
        <v>281</v>
      </c>
      <c r="C11" s="5" t="n">
        <v>293</v>
      </c>
    </row>
    <row r="12">
      <c r="A12" s="4" t="inlineStr">
        <is>
          <t>Total current assets</t>
        </is>
      </c>
      <c r="B12" s="5" t="n">
        <v>8911</v>
      </c>
      <c r="C12" s="5" t="n">
        <v>11116</v>
      </c>
    </row>
    <row r="13">
      <c r="A13" s="4" t="inlineStr">
        <is>
          <t>Restricted cash</t>
        </is>
      </c>
      <c r="B13" s="5" t="n">
        <v>15</v>
      </c>
      <c r="C13" s="5" t="n">
        <v>33</v>
      </c>
    </row>
    <row r="14">
      <c r="A14" s="4" t="inlineStr">
        <is>
          <t>Investments</t>
        </is>
      </c>
      <c r="B14" s="5" t="n">
        <v>1915</v>
      </c>
      <c r="C14" s="5" t="n">
        <v>1729</v>
      </c>
    </row>
    <row r="15">
      <c r="A15" s="4" t="inlineStr">
        <is>
          <t>Property, plant and equipment — net</t>
        </is>
      </c>
      <c r="B15" s="5" t="n">
        <v>12537</v>
      </c>
      <c r="C15" s="5" t="n">
        <v>12554</v>
      </c>
    </row>
    <row r="16">
      <c r="A16" s="4" t="inlineStr">
        <is>
          <t>Operating lease right-of-use assets</t>
        </is>
      </c>
      <c r="B16" s="5" t="n">
        <v>54</v>
      </c>
      <c r="C16" s="5" t="n">
        <v>51</v>
      </c>
    </row>
    <row r="17">
      <c r="A17" s="4" t="inlineStr">
        <is>
          <t>Goodwill</t>
        </is>
      </c>
      <c r="B17" s="5" t="n">
        <v>2583</v>
      </c>
      <c r="C17" s="5" t="n">
        <v>2583</v>
      </c>
    </row>
    <row r="18">
      <c r="A18" s="4" t="inlineStr">
        <is>
          <t>Identifiable intangible assets — net</t>
        </is>
      </c>
      <c r="B18" s="5" t="n">
        <v>1912</v>
      </c>
      <c r="C18" s="5" t="n">
        <v>1958</v>
      </c>
    </row>
    <row r="19">
      <c r="A19" s="4" t="inlineStr">
        <is>
          <t>Commodity and other derivative contractual assets</t>
        </is>
      </c>
      <c r="B19" s="5" t="n">
        <v>665</v>
      </c>
      <c r="C19" s="5" t="n">
        <v>702</v>
      </c>
    </row>
    <row r="20">
      <c r="A20" s="4" t="inlineStr">
        <is>
          <t>Accumulated deferred income taxes</t>
        </is>
      </c>
      <c r="B20" s="5" t="n">
        <v>1385</v>
      </c>
      <c r="C20" s="5" t="n">
        <v>1710</v>
      </c>
    </row>
    <row r="21">
      <c r="A21" s="4" t="inlineStr">
        <is>
          <t>Other noncurrent assets</t>
        </is>
      </c>
      <c r="B21" s="5" t="n">
        <v>495</v>
      </c>
      <c r="C21" s="5" t="n">
        <v>351</v>
      </c>
    </row>
    <row r="22">
      <c r="A22" s="4" t="inlineStr">
        <is>
          <t>Total assets</t>
        </is>
      </c>
      <c r="B22" s="5" t="n">
        <v>30472</v>
      </c>
      <c r="C22" s="5" t="n">
        <v>32787</v>
      </c>
    </row>
    <row r="23">
      <c r="A23" s="3" t="inlineStr">
        <is>
          <t>Current liabilities:</t>
        </is>
      </c>
      <c r="B23" s="4" t="inlineStr">
        <is>
          <t xml:space="preserve"> </t>
        </is>
      </c>
      <c r="C23" s="4" t="inlineStr">
        <is>
          <t xml:space="preserve"> </t>
        </is>
      </c>
    </row>
    <row r="24">
      <c r="A24" s="4" t="inlineStr">
        <is>
          <t>Short-term borrowings</t>
        </is>
      </c>
      <c r="B24" s="5" t="n">
        <v>0</v>
      </c>
      <c r="C24" s="5" t="n">
        <v>650</v>
      </c>
    </row>
    <row r="25">
      <c r="A25" s="4" t="inlineStr">
        <is>
          <t>Accounts receivable financing</t>
        </is>
      </c>
      <c r="B25" s="5" t="n">
        <v>0</v>
      </c>
      <c r="C25" s="5" t="n">
        <v>425</v>
      </c>
    </row>
    <row r="26">
      <c r="A26" s="4" t="inlineStr">
        <is>
          <t>Long-term debt due currently</t>
        </is>
      </c>
      <c r="B26" s="5" t="n">
        <v>437</v>
      </c>
      <c r="C26" s="5" t="n">
        <v>38</v>
      </c>
    </row>
    <row r="27">
      <c r="A27" s="4" t="inlineStr">
        <is>
          <t>Trade accounts payable</t>
        </is>
      </c>
      <c r="B27" s="5" t="n">
        <v>1076</v>
      </c>
      <c r="C27" s="5" t="n">
        <v>1556</v>
      </c>
    </row>
    <row r="28">
      <c r="A28" s="4" t="inlineStr">
        <is>
          <t>Commodity and other derivative contractual liabilities</t>
        </is>
      </c>
      <c r="B28" s="5" t="n">
        <v>5076</v>
      </c>
      <c r="C28" s="5" t="n">
        <v>6610</v>
      </c>
    </row>
    <row r="29">
      <c r="A29" s="4" t="inlineStr">
        <is>
          <t>Margin deposits related to commodity contracts</t>
        </is>
      </c>
      <c r="B29" s="5" t="n">
        <v>46</v>
      </c>
      <c r="C29" s="5" t="n">
        <v>39</v>
      </c>
    </row>
    <row r="30">
      <c r="A30" s="4" t="inlineStr">
        <is>
          <t>Accrued taxes other than income</t>
        </is>
      </c>
      <c r="B30" s="5" t="n">
        <v>145</v>
      </c>
      <c r="C30" s="5" t="n">
        <v>199</v>
      </c>
    </row>
    <row r="31">
      <c r="A31" s="4" t="inlineStr">
        <is>
          <t>Accrued interest</t>
        </is>
      </c>
      <c r="B31" s="5" t="n">
        <v>156</v>
      </c>
      <c r="C31" s="5" t="n">
        <v>160</v>
      </c>
    </row>
    <row r="32">
      <c r="A32" s="4" t="inlineStr">
        <is>
          <t>Asset retirement obligations</t>
        </is>
      </c>
      <c r="B32" s="5" t="n">
        <v>119</v>
      </c>
      <c r="C32" s="5" t="n">
        <v>128</v>
      </c>
    </row>
    <row r="33">
      <c r="A33" s="4" t="inlineStr">
        <is>
          <t>Operating lease liabilities</t>
        </is>
      </c>
      <c r="B33" s="5" t="n">
        <v>8</v>
      </c>
      <c r="C33" s="5" t="n">
        <v>8</v>
      </c>
    </row>
    <row r="34">
      <c r="A34" s="4" t="inlineStr">
        <is>
          <t>Other current liabilities</t>
        </is>
      </c>
      <c r="B34" s="5" t="n">
        <v>563</v>
      </c>
      <c r="C34" s="5" t="n">
        <v>524</v>
      </c>
    </row>
    <row r="35">
      <c r="A35" s="4" t="inlineStr">
        <is>
          <t>Total current liabilities</t>
        </is>
      </c>
      <c r="B35" s="5" t="n">
        <v>7626</v>
      </c>
      <c r="C35" s="5" t="n">
        <v>10337</v>
      </c>
    </row>
    <row r="36">
      <c r="A36" s="4" t="inlineStr">
        <is>
          <t>Margin deposit financing with affiliate</t>
        </is>
      </c>
      <c r="B36" s="5" t="n">
        <v>443</v>
      </c>
      <c r="C36" s="4" t="inlineStr">
        <is>
          <t xml:space="preserve"> </t>
        </is>
      </c>
    </row>
    <row r="37">
      <c r="A37" s="4" t="inlineStr">
        <is>
          <t>Long-term debt, less amounts due currently</t>
        </is>
      </c>
      <c r="B37" s="5" t="n">
        <v>11530</v>
      </c>
      <c r="C37" s="5" t="n">
        <v>11933</v>
      </c>
    </row>
    <row r="38">
      <c r="A38" s="4" t="inlineStr">
        <is>
          <t>Operating lease liabilities</t>
        </is>
      </c>
      <c r="B38" s="5" t="n">
        <v>49</v>
      </c>
      <c r="C38" s="5" t="n">
        <v>45</v>
      </c>
    </row>
    <row r="39">
      <c r="A39" s="4" t="inlineStr">
        <is>
          <t>Commodity and other derivative contractual liabilities</t>
        </is>
      </c>
      <c r="B39" s="5" t="n">
        <v>1554</v>
      </c>
      <c r="C39" s="5" t="n">
        <v>1726</v>
      </c>
    </row>
    <row r="40">
      <c r="A40" s="4" t="inlineStr">
        <is>
          <t>Accumulated deferred income taxes</t>
        </is>
      </c>
      <c r="B40" s="5" t="n">
        <v>1</v>
      </c>
      <c r="C40" s="5" t="n">
        <v>1</v>
      </c>
    </row>
    <row r="41">
      <c r="A41" s="4" t="inlineStr">
        <is>
          <t>Tax Receivable Agreement obligation</t>
        </is>
      </c>
      <c r="B41" s="5" t="n">
        <v>591</v>
      </c>
      <c r="C41" s="5" t="n">
        <v>514</v>
      </c>
    </row>
    <row r="42">
      <c r="A42" s="4" t="inlineStr">
        <is>
          <t>Asset retirement obligation</t>
        </is>
      </c>
      <c r="B42" s="5" t="n">
        <v>2334</v>
      </c>
      <c r="C42" s="5" t="n">
        <v>2309</v>
      </c>
    </row>
    <row r="43">
      <c r="A43" s="4" t="inlineStr">
        <is>
          <t>Other noncurrent liabilities and deferred credits</t>
        </is>
      </c>
      <c r="B43" s="5" t="n">
        <v>970</v>
      </c>
      <c r="C43" s="5" t="n">
        <v>1004</v>
      </c>
    </row>
    <row r="44">
      <c r="A44" s="4" t="inlineStr">
        <is>
          <t>Total liabilities</t>
        </is>
      </c>
      <c r="B44" s="5" t="n">
        <v>25098</v>
      </c>
      <c r="C44" s="5" t="n">
        <v>27869</v>
      </c>
    </row>
    <row r="45">
      <c r="A45" s="4" t="inlineStr">
        <is>
          <t>Commitments and Contingencies</t>
        </is>
      </c>
      <c r="B45" s="4" t="inlineStr">
        <is>
          <t xml:space="preserve"> </t>
        </is>
      </c>
      <c r="C45" s="4" t="inlineStr">
        <is>
          <t xml:space="preserve"> </t>
        </is>
      </c>
    </row>
    <row r="46">
      <c r="A46" s="3" t="inlineStr">
        <is>
          <t>Total equity:</t>
        </is>
      </c>
      <c r="B46" s="4" t="inlineStr">
        <is>
          <t xml:space="preserve"> </t>
        </is>
      </c>
      <c r="C46" s="4" t="inlineStr">
        <is>
          <t xml:space="preserve"> </t>
        </is>
      </c>
    </row>
    <row r="47">
      <c r="A47" s="4" t="inlineStr">
        <is>
          <t>Preferred stock, number of shares authorized — 100,000,000; Series A (liquidation preference — $1,000; shares outstanding: June 30, 2023 and December 31, 2022— 1,000,000); Series B (liquidation preference — $1,000; shares outstanding: June 30, 2023 and December 31, 2022 — 1,000,000)</t>
        </is>
      </c>
      <c r="B47" s="5" t="n">
        <v>2000</v>
      </c>
      <c r="C47" s="5" t="n">
        <v>2000</v>
      </c>
    </row>
    <row r="48">
      <c r="A48" s="4" t="inlineStr">
        <is>
          <t>Common stock (par value — $0.01; number of shares authorized — 1,800,000,000) (shares outstanding: June 30, 2023 — 369,625,544; December 31, 2022 — 389,754,870)</t>
        </is>
      </c>
      <c r="B48" s="5" t="n">
        <v>5</v>
      </c>
      <c r="C48" s="5" t="n">
        <v>5</v>
      </c>
    </row>
    <row r="49">
      <c r="A49" s="4" t="inlineStr">
        <is>
          <t>Treasury stock, at cost (shares: June 30, 2023 — 170,766,019; December 31, 2022 — 147,424,202)</t>
        </is>
      </c>
      <c r="B49" s="5" t="n">
        <v>-3955</v>
      </c>
      <c r="C49" s="5" t="n">
        <v>-3395</v>
      </c>
    </row>
    <row r="50">
      <c r="A50" s="4" t="inlineStr">
        <is>
          <t>Additional paid-in-capital</t>
        </is>
      </c>
      <c r="B50" s="5" t="n">
        <v>9993</v>
      </c>
      <c r="C50" s="5" t="n">
        <v>9928</v>
      </c>
    </row>
    <row r="51">
      <c r="A51" s="4" t="inlineStr">
        <is>
          <t>Retained deficit</t>
        </is>
      </c>
      <c r="B51" s="5" t="n">
        <v>-2696</v>
      </c>
      <c r="C51" s="5" t="n">
        <v>-3643</v>
      </c>
    </row>
    <row r="52">
      <c r="A52" s="4" t="inlineStr">
        <is>
          <t>Accumulated other comprehensive income</t>
        </is>
      </c>
      <c r="B52" s="5" t="n">
        <v>12</v>
      </c>
      <c r="C52" s="5" t="n">
        <v>7</v>
      </c>
    </row>
    <row r="53">
      <c r="A53" s="4" t="inlineStr">
        <is>
          <t>Stockholders' equity</t>
        </is>
      </c>
      <c r="B53" s="5" t="n">
        <v>5359</v>
      </c>
      <c r="C53" s="5" t="n">
        <v>4902</v>
      </c>
    </row>
    <row r="54">
      <c r="A54" s="4" t="inlineStr">
        <is>
          <t>Noncontrolling interest in subsidiary</t>
        </is>
      </c>
      <c r="B54" s="5" t="n">
        <v>15</v>
      </c>
      <c r="C54" s="5" t="n">
        <v>16</v>
      </c>
    </row>
    <row r="55">
      <c r="A55" s="4" t="inlineStr">
        <is>
          <t>Total equity</t>
        </is>
      </c>
      <c r="B55" s="5" t="n">
        <v>5374</v>
      </c>
      <c r="C55" s="5" t="n">
        <v>4918</v>
      </c>
    </row>
    <row r="56">
      <c r="A56" s="4" t="inlineStr">
        <is>
          <t>Total liabilities and equity</t>
        </is>
      </c>
      <c r="B56" s="6" t="n">
        <v>30472</v>
      </c>
      <c r="C56" s="6" t="n">
        <v>327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 attributable to Vistra</t>
        </is>
      </c>
      <c r="B3" s="6" t="n">
        <v>476</v>
      </c>
      <c r="C3" s="6" t="n">
        <v>-1365</v>
      </c>
      <c r="D3" s="6" t="n">
        <v>1175</v>
      </c>
      <c r="E3" s="6" t="n">
        <v>-1650</v>
      </c>
    </row>
    <row r="4">
      <c r="A4" s="4" t="inlineStr">
        <is>
          <t>Less cumulative dividends attributable to preferred stock</t>
        </is>
      </c>
      <c r="B4" s="5" t="n">
        <v>37</v>
      </c>
      <c r="C4" s="5" t="n">
        <v>37</v>
      </c>
      <c r="D4" s="5" t="n">
        <v>75</v>
      </c>
      <c r="E4" s="5" t="n">
        <v>75</v>
      </c>
    </row>
    <row r="5">
      <c r="A5" s="4" t="inlineStr">
        <is>
          <t>Net income (loss) attributable to common stock - basic</t>
        </is>
      </c>
      <c r="B5" s="6" t="n">
        <v>439</v>
      </c>
      <c r="C5" s="6" t="n">
        <v>-1402</v>
      </c>
      <c r="D5" s="6" t="n">
        <v>1100</v>
      </c>
      <c r="E5" s="6" t="n">
        <v>-1725</v>
      </c>
    </row>
    <row r="6">
      <c r="A6" s="4" t="inlineStr">
        <is>
          <t>Weighted average shares of common stock outstanding - basic</t>
        </is>
      </c>
      <c r="B6" s="5" t="n">
        <v>372956476</v>
      </c>
      <c r="C6" s="5" t="n">
        <v>429193031</v>
      </c>
      <c r="D6" s="5" t="n">
        <v>378264434</v>
      </c>
      <c r="E6" s="5" t="n">
        <v>440336286</v>
      </c>
    </row>
    <row r="7">
      <c r="A7" s="4" t="inlineStr">
        <is>
          <t>Income (loss) per weighted average share of common stock outstanding - basic</t>
        </is>
      </c>
      <c r="B7" s="7" t="n">
        <v>1.18</v>
      </c>
      <c r="C7" s="7" t="n">
        <v>-3.27</v>
      </c>
      <c r="D7" s="7" t="n">
        <v>2.91</v>
      </c>
      <c r="E7" s="7" t="n">
        <v>-3.92</v>
      </c>
    </row>
    <row r="8">
      <c r="A8" s="4" t="inlineStr">
        <is>
          <t>Dilutive securities - stock-based incentive compensation plan</t>
        </is>
      </c>
      <c r="B8" s="5" t="n">
        <v>3837782</v>
      </c>
      <c r="C8" s="5" t="n">
        <v>0</v>
      </c>
      <c r="D8" s="5" t="n">
        <v>4152031</v>
      </c>
      <c r="E8" s="5" t="n">
        <v>0</v>
      </c>
    </row>
    <row r="9">
      <c r="A9" s="4" t="inlineStr">
        <is>
          <t>Weighted average shares of common stock outstanding - diluted</t>
        </is>
      </c>
      <c r="B9" s="5" t="n">
        <v>376794258</v>
      </c>
      <c r="C9" s="5" t="n">
        <v>429193031</v>
      </c>
      <c r="D9" s="5" t="n">
        <v>382416465</v>
      </c>
      <c r="E9" s="5" t="n">
        <v>440336286</v>
      </c>
    </row>
    <row r="10">
      <c r="A10" s="4" t="inlineStr">
        <is>
          <t>Income (loss) per weighted average share of common stock outstanding - diluted</t>
        </is>
      </c>
      <c r="B10" s="7" t="n">
        <v>1.17</v>
      </c>
      <c r="C10" s="7" t="n">
        <v>-3.27</v>
      </c>
      <c r="D10" s="7" t="n">
        <v>2.88</v>
      </c>
      <c r="E10" s="7" t="n">
        <v>-3.92</v>
      </c>
    </row>
    <row r="11">
      <c r="A11" s="4" t="inlineStr">
        <is>
          <t>Antidilutive securities excluded from computation of earnings per share</t>
        </is>
      </c>
      <c r="B11" s="5" t="n">
        <v>1528026</v>
      </c>
      <c r="C11" s="5" t="n">
        <v>5567585</v>
      </c>
      <c r="D11" s="5" t="n">
        <v>1589125</v>
      </c>
      <c r="E11" s="5" t="n">
        <v>8052517</v>
      </c>
    </row>
    <row r="12">
      <c r="A12" s="4" t="inlineStr">
        <is>
          <t>Series A Preferred Stock</t>
        </is>
      </c>
      <c r="B12" s="4" t="inlineStr">
        <is>
          <t xml:space="preserve"> </t>
        </is>
      </c>
      <c r="C12" s="4" t="inlineStr">
        <is>
          <t xml:space="preserve"> </t>
        </is>
      </c>
      <c r="D12" s="4" t="inlineStr">
        <is>
          <t xml:space="preserve"> </t>
        </is>
      </c>
      <c r="E12" s="4" t="inlineStr">
        <is>
          <t xml:space="preserve"> </t>
        </is>
      </c>
    </row>
    <row r="13">
      <c r="A13" s="4" t="inlineStr">
        <is>
          <t>Less cumulative dividends attributable to preferred stock</t>
        </is>
      </c>
      <c r="B13" s="6" t="n">
        <v>20</v>
      </c>
      <c r="C13" s="6" t="n">
        <v>20</v>
      </c>
      <c r="D13" s="6" t="n">
        <v>40</v>
      </c>
      <c r="E13" s="6" t="n">
        <v>40</v>
      </c>
    </row>
    <row r="14">
      <c r="A14" s="4" t="inlineStr">
        <is>
          <t>Series B Preferred Stock</t>
        </is>
      </c>
      <c r="B14" s="4" t="inlineStr">
        <is>
          <t xml:space="preserve"> </t>
        </is>
      </c>
      <c r="C14" s="4" t="inlineStr">
        <is>
          <t xml:space="preserve"> </t>
        </is>
      </c>
      <c r="D14" s="4" t="inlineStr">
        <is>
          <t xml:space="preserve"> </t>
        </is>
      </c>
      <c r="E14" s="4" t="inlineStr">
        <is>
          <t xml:space="preserve"> </t>
        </is>
      </c>
    </row>
    <row r="15">
      <c r="A15" s="4" t="inlineStr">
        <is>
          <t>Less cumulative dividends attributable to preferred stock</t>
        </is>
      </c>
      <c r="B15" s="6" t="n">
        <v>17</v>
      </c>
      <c r="C15" s="6" t="n">
        <v>17</v>
      </c>
      <c r="D15" s="6" t="n">
        <v>35</v>
      </c>
      <c r="E15" s="6" t="n">
        <v>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counts Receivable Financing (Details) - USD ($)</t>
        </is>
      </c>
      <c r="B1" s="2" t="inlineStr">
        <is>
          <t>Jul. 31, 2023</t>
        </is>
      </c>
      <c r="C1" s="2" t="inlineStr">
        <is>
          <t>Jun. 30,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Accounts receivable securitization program, amounts borrowed</t>
        </is>
      </c>
      <c r="B3" s="4" t="inlineStr">
        <is>
          <t xml:space="preserve"> </t>
        </is>
      </c>
      <c r="C3" s="6" t="n">
        <v>0</v>
      </c>
      <c r="D3" s="6" t="n">
        <v>425000000</v>
      </c>
    </row>
    <row r="4">
      <c r="A4" s="4" t="inlineStr">
        <is>
          <t>Accounts Receivable Securitization Program</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Accounts receivable securitization program, amounts borrowed</t>
        </is>
      </c>
      <c r="B6" s="4" t="inlineStr">
        <is>
          <t xml:space="preserve"> </t>
        </is>
      </c>
      <c r="C6" s="5" t="n">
        <v>0</v>
      </c>
      <c r="D6" s="5" t="n">
        <v>425000000</v>
      </c>
    </row>
    <row r="7">
      <c r="A7" s="4" t="inlineStr">
        <is>
          <t>Accounts receivable securitization program, gross trade accounts receivable held by special purpose subsidiary</t>
        </is>
      </c>
      <c r="B7" s="4" t="inlineStr">
        <is>
          <t xml:space="preserve"> </t>
        </is>
      </c>
      <c r="C7" s="4" t="inlineStr">
        <is>
          <t xml:space="preserve"> </t>
        </is>
      </c>
      <c r="D7" s="5" t="n">
        <v>1013000000</v>
      </c>
    </row>
    <row r="8">
      <c r="A8" s="4" t="inlineStr">
        <is>
          <t>Accounts Receivable Securitization Program | Minimum</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Account Receivable Securitization Program, Total Borrowing Capacity, July 2022 through July 2023</t>
        </is>
      </c>
      <c r="B10" s="4" t="inlineStr">
        <is>
          <t xml:space="preserve"> </t>
        </is>
      </c>
      <c r="C10" s="5" t="n">
        <v>600000000</v>
      </c>
      <c r="D10" s="4" t="inlineStr">
        <is>
          <t xml:space="preserve"> </t>
        </is>
      </c>
    </row>
    <row r="11">
      <c r="A11" s="4" t="inlineStr">
        <is>
          <t>Accounts Receivable Securitization Program | Maximum</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Account Receivable Securitization Program, Total Borrowing Capacity, July 2022 through July 2023</t>
        </is>
      </c>
      <c r="B13" s="4" t="inlineStr">
        <is>
          <t xml:space="preserve"> </t>
        </is>
      </c>
      <c r="C13" s="5" t="n">
        <v>750000000</v>
      </c>
      <c r="D13" s="4" t="inlineStr">
        <is>
          <t xml:space="preserve"> </t>
        </is>
      </c>
    </row>
    <row r="14">
      <c r="A14" s="4" t="inlineStr">
        <is>
          <t>Accounts Receivable Securitization Program | Subsequent Event</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Account Receivable Securitization Program, Total Borrowing Capacity, July 2023 Through July 2024</t>
        </is>
      </c>
      <c r="B16" s="6" t="n">
        <v>750000000</v>
      </c>
      <c r="C16" s="4" t="inlineStr">
        <is>
          <t xml:space="preserve"> </t>
        </is>
      </c>
      <c r="D16" s="4" t="inlineStr">
        <is>
          <t xml:space="preserve"> </t>
        </is>
      </c>
    </row>
    <row r="17">
      <c r="A17" s="4" t="inlineStr">
        <is>
          <t>Repurchase Facility</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Accounts receivable repurchase facility, amounts borrowed</t>
        </is>
      </c>
      <c r="B19" s="4" t="inlineStr">
        <is>
          <t xml:space="preserve"> </t>
        </is>
      </c>
      <c r="C19" s="6" t="n">
        <v>0</v>
      </c>
      <c r="D19" s="6" t="n">
        <v>0</v>
      </c>
    </row>
    <row r="20">
      <c r="A20" s="4" t="inlineStr">
        <is>
          <t>Repurchase Facility | Subsequent Event</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Accounts receivable repurchase facility, maximum borrowing capacity</t>
        </is>
      </c>
      <c r="B22" s="6" t="n">
        <v>125000000</v>
      </c>
      <c r="C22" s="4" t="inlineStr">
        <is>
          <t xml:space="preserve"> </t>
        </is>
      </c>
      <c r="D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Collateral Financing Agreement With Affiliate (Details) $ in Millions</t>
        </is>
      </c>
      <c r="B1" s="2" t="inlineStr">
        <is>
          <t>6 Months Ended</t>
        </is>
      </c>
    </row>
    <row r="2">
      <c r="B2" s="2" t="inlineStr">
        <is>
          <t>Jun. 30, 2023 USD ($) securities</t>
        </is>
      </c>
    </row>
    <row r="3">
      <c r="A3" s="4" t="inlineStr">
        <is>
          <t>Margin deposit financing with affiliate</t>
        </is>
      </c>
      <c r="B3" s="6" t="n">
        <v>443</v>
      </c>
    </row>
    <row r="4">
      <c r="A4" s="4" t="inlineStr">
        <is>
          <t>Vistra Operations Senior Secured Notes [Member] | 7.233% Senior Secured Notes Due 2028</t>
        </is>
      </c>
      <c r="B4" s="4" t="inlineStr">
        <is>
          <t xml:space="preserve"> </t>
        </is>
      </c>
    </row>
    <row r="5">
      <c r="A5" s="3" t="inlineStr">
        <is>
          <t>Debt Disclosure [Abstract]</t>
        </is>
      </c>
      <c r="B5" s="4" t="inlineStr">
        <is>
          <t xml:space="preserve"> </t>
        </is>
      </c>
    </row>
    <row r="6">
      <c r="A6" s="4" t="inlineStr">
        <is>
          <t>Debt instrument, interest rate, stated percentage</t>
        </is>
      </c>
      <c r="B6" s="11" t="n">
        <v>0.07233000000000001</v>
      </c>
    </row>
    <row r="7">
      <c r="A7" s="4" t="inlineStr">
        <is>
          <t>Debt instrument, face amount</t>
        </is>
      </c>
      <c r="B7" s="6" t="n">
        <v>450</v>
      </c>
    </row>
    <row r="8">
      <c r="A8" s="4" t="inlineStr">
        <is>
          <t>Debt instrument, interest rate, stated percentage</t>
        </is>
      </c>
      <c r="B8" s="11" t="n">
        <v>0.07233000000000001</v>
      </c>
    </row>
    <row r="9">
      <c r="A9" s="4" t="inlineStr">
        <is>
          <t>Pre-Capitalized Trust Securities</t>
        </is>
      </c>
      <c r="B9" s="4" t="inlineStr">
        <is>
          <t xml:space="preserve"> </t>
        </is>
      </c>
    </row>
    <row r="10">
      <c r="A10" s="4" t="inlineStr">
        <is>
          <t>Derivative, number of instruments held | securities</t>
        </is>
      </c>
      <c r="B10" s="5" t="n">
        <v>450000</v>
      </c>
    </row>
    <row r="11">
      <c r="A11" s="4" t="inlineStr">
        <is>
          <t>Derivative, notional amount</t>
        </is>
      </c>
      <c r="B11" s="6" t="n">
        <v>450</v>
      </c>
    </row>
    <row r="12">
      <c r="A12" s="4" t="inlineStr">
        <is>
          <t>Facility Agreement</t>
        </is>
      </c>
      <c r="B12" s="4" t="inlineStr">
        <is>
          <t xml:space="preserve"> </t>
        </is>
      </c>
    </row>
    <row r="13">
      <c r="A13" s="4" t="inlineStr">
        <is>
          <t>Debt fees and expenses, capitalized</t>
        </is>
      </c>
      <c r="B13" s="6" t="n">
        <v>7</v>
      </c>
    </row>
    <row r="14">
      <c r="A14" s="4" t="inlineStr">
        <is>
          <t>Facility fee</t>
        </is>
      </c>
      <c r="B14" s="12" t="n">
        <v>0.03360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including amounts due currently</t>
        </is>
      </c>
      <c r="B3" s="6" t="n">
        <v>11967</v>
      </c>
      <c r="C3" s="6" t="n">
        <v>11971</v>
      </c>
    </row>
    <row r="4">
      <c r="A4" s="4" t="inlineStr">
        <is>
          <t>Other long-term debt</t>
        </is>
      </c>
      <c r="B4" s="5" t="n">
        <v>79</v>
      </c>
      <c r="C4" s="5" t="n">
        <v>79</v>
      </c>
    </row>
    <row r="5">
      <c r="A5" s="4" t="inlineStr">
        <is>
          <t>Unamortized debt premiums, discounts and issuance costs</t>
        </is>
      </c>
      <c r="B5" s="5" t="n">
        <v>-62</v>
      </c>
      <c r="C5" s="5" t="n">
        <v>-72</v>
      </c>
    </row>
    <row r="6">
      <c r="A6" s="4" t="inlineStr">
        <is>
          <t>Less amounts due currently</t>
        </is>
      </c>
      <c r="B6" s="5" t="n">
        <v>-437</v>
      </c>
      <c r="C6" s="5" t="n">
        <v>-38</v>
      </c>
    </row>
    <row r="7">
      <c r="A7" s="4" t="inlineStr">
        <is>
          <t>Total long-term debt less amounts due currently</t>
        </is>
      </c>
      <c r="B7" s="5" t="n">
        <v>11530</v>
      </c>
      <c r="C7" s="5" t="n">
        <v>11933</v>
      </c>
    </row>
    <row r="8">
      <c r="A8" s="4" t="inlineStr">
        <is>
          <t>Short-term borrowings</t>
        </is>
      </c>
      <c r="B8" s="5" t="n">
        <v>0</v>
      </c>
      <c r="C8" s="5" t="n">
        <v>650</v>
      </c>
    </row>
    <row r="9">
      <c r="A9" s="4" t="inlineStr">
        <is>
          <t>Line of Credit | Vistra Operations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including amounts due currently</t>
        </is>
      </c>
      <c r="B11" s="5" t="n">
        <v>2500</v>
      </c>
      <c r="C11" s="5" t="n">
        <v>2514</v>
      </c>
    </row>
    <row r="12">
      <c r="A12" s="4" t="inlineStr">
        <is>
          <t>Vistra Operations Senior Secured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including amounts due currently</t>
        </is>
      </c>
      <c r="B14" s="6" t="n">
        <v>4600</v>
      </c>
      <c r="C14" s="5" t="n">
        <v>4600</v>
      </c>
    </row>
    <row r="15">
      <c r="A15" s="4" t="inlineStr">
        <is>
          <t>Vistra Operations Senior Secured Notes [Member] | 4.875% Senior Secured Notes Due 202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stated percentage</t>
        </is>
      </c>
      <c r="B17" s="11" t="n">
        <v>0.04875</v>
      </c>
      <c r="C17" s="4" t="inlineStr">
        <is>
          <t xml:space="preserve"> </t>
        </is>
      </c>
    </row>
    <row r="18">
      <c r="A18" s="4" t="inlineStr">
        <is>
          <t>Long-term debt, including amounts due currently</t>
        </is>
      </c>
      <c r="B18" s="6" t="n">
        <v>400</v>
      </c>
      <c r="C18" s="5" t="n">
        <v>400</v>
      </c>
    </row>
    <row r="19">
      <c r="A19" s="4" t="inlineStr">
        <is>
          <t>Vistra Operations Senior Secured Notes [Member] | 3.550% Senior Secured Notes Due 2024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9" t="n">
        <v>0.0355</v>
      </c>
      <c r="C21" s="4" t="inlineStr">
        <is>
          <t xml:space="preserve"> </t>
        </is>
      </c>
    </row>
    <row r="22">
      <c r="A22" s="4" t="inlineStr">
        <is>
          <t>Long-term debt, including amounts due currently</t>
        </is>
      </c>
      <c r="B22" s="6" t="n">
        <v>1500</v>
      </c>
      <c r="C22" s="5" t="n">
        <v>1500</v>
      </c>
    </row>
    <row r="23">
      <c r="A23" s="4" t="inlineStr">
        <is>
          <t>Vistra Operations Senior Secured Notes [Member] | 5.125% Senior Secured Notes Due 2025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stated percentage</t>
        </is>
      </c>
      <c r="B25" s="11" t="n">
        <v>0.05125</v>
      </c>
      <c r="C25" s="4" t="inlineStr">
        <is>
          <t xml:space="preserve"> </t>
        </is>
      </c>
    </row>
    <row r="26">
      <c r="A26" s="4" t="inlineStr">
        <is>
          <t>Long-term debt, including amounts due currently</t>
        </is>
      </c>
      <c r="B26" s="6" t="n">
        <v>1100</v>
      </c>
      <c r="C26" s="5" t="n">
        <v>1100</v>
      </c>
    </row>
    <row r="27">
      <c r="A27" s="4" t="inlineStr">
        <is>
          <t>Vistra Operations Senior Secured Notes [Member] | 3.700% Senior Secured Notes Due 2027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9" t="n">
        <v>0.037</v>
      </c>
      <c r="C29" s="4" t="inlineStr">
        <is>
          <t xml:space="preserve"> </t>
        </is>
      </c>
    </row>
    <row r="30">
      <c r="A30" s="4" t="inlineStr">
        <is>
          <t>Long-term debt, including amounts due currently</t>
        </is>
      </c>
      <c r="B30" s="6" t="n">
        <v>800</v>
      </c>
      <c r="C30" s="5" t="n">
        <v>800</v>
      </c>
    </row>
    <row r="31">
      <c r="A31" s="4" t="inlineStr">
        <is>
          <t>Vistra Operations Senior Secured Notes [Member] | 4.300% Senior Secured Notes Due 2029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stated percentage</t>
        </is>
      </c>
      <c r="B33" s="9" t="n">
        <v>0.043</v>
      </c>
      <c r="C33" s="4" t="inlineStr">
        <is>
          <t xml:space="preserve"> </t>
        </is>
      </c>
    </row>
    <row r="34">
      <c r="A34" s="4" t="inlineStr">
        <is>
          <t>Long-term debt, including amounts due currently</t>
        </is>
      </c>
      <c r="B34" s="6" t="n">
        <v>800</v>
      </c>
      <c r="C34" s="5" t="n">
        <v>800</v>
      </c>
    </row>
    <row r="35">
      <c r="A35" s="4" t="inlineStr">
        <is>
          <t>Vistra Operations Senior Unsecured Note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including amounts due currently</t>
        </is>
      </c>
      <c r="B37" s="6" t="n">
        <v>4850</v>
      </c>
      <c r="C37" s="5" t="n">
        <v>4850</v>
      </c>
    </row>
    <row r="38">
      <c r="A38" s="4" t="inlineStr">
        <is>
          <t>Vistra Operations Senior Unsecured Notes [Member] | 5.50% Senior Unsecured Notes Due 2026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9" t="n">
        <v>0.055</v>
      </c>
      <c r="C40" s="4" t="inlineStr">
        <is>
          <t xml:space="preserve"> </t>
        </is>
      </c>
    </row>
    <row r="41">
      <c r="A41" s="4" t="inlineStr">
        <is>
          <t>Long-term debt, including amounts due currently</t>
        </is>
      </c>
      <c r="B41" s="6" t="n">
        <v>1000</v>
      </c>
      <c r="C41" s="5" t="n">
        <v>1000</v>
      </c>
    </row>
    <row r="42">
      <c r="A42" s="4" t="inlineStr">
        <is>
          <t>Vistra Operations Senior Unsecured Notes [Member] | 5.625% Senior Unsecured Notes Due 2027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11" t="n">
        <v>0.05625</v>
      </c>
      <c r="C44" s="4" t="inlineStr">
        <is>
          <t xml:space="preserve"> </t>
        </is>
      </c>
    </row>
    <row r="45">
      <c r="A45" s="4" t="inlineStr">
        <is>
          <t>Long-term debt, including amounts due currently</t>
        </is>
      </c>
      <c r="B45" s="6" t="n">
        <v>1300</v>
      </c>
      <c r="C45" s="5" t="n">
        <v>1300</v>
      </c>
    </row>
    <row r="46">
      <c r="A46" s="4" t="inlineStr">
        <is>
          <t>Vistra Operations Senior Unsecured Notes [Member] | 5.000% Senior Unsecured Notes due 2027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 stated percentage</t>
        </is>
      </c>
      <c r="B48" s="10" t="n">
        <v>0.05</v>
      </c>
      <c r="C48" s="4" t="inlineStr">
        <is>
          <t xml:space="preserve"> </t>
        </is>
      </c>
    </row>
    <row r="49">
      <c r="A49" s="4" t="inlineStr">
        <is>
          <t>Long-term debt, including amounts due currently</t>
        </is>
      </c>
      <c r="B49" s="6" t="n">
        <v>1300</v>
      </c>
      <c r="C49" s="5" t="n">
        <v>1300</v>
      </c>
    </row>
    <row r="50">
      <c r="A50" s="4" t="inlineStr">
        <is>
          <t>Vistra Operations Senior Unsecured Notes [Member] | 4.375% Senior Unsecured Notes Due 2029</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 stated percentage</t>
        </is>
      </c>
      <c r="B52" s="11" t="n">
        <v>0.04375</v>
      </c>
      <c r="C52" s="4" t="inlineStr">
        <is>
          <t xml:space="preserve"> </t>
        </is>
      </c>
    </row>
    <row r="53">
      <c r="A53" s="4" t="inlineStr">
        <is>
          <t>Long-term debt, including amounts due currently</t>
        </is>
      </c>
      <c r="B53" s="6" t="n">
        <v>1250</v>
      </c>
      <c r="C53" s="5" t="n">
        <v>1250</v>
      </c>
    </row>
    <row r="54">
      <c r="A54" s="4" t="inlineStr">
        <is>
          <t>Unsecured Debt [Member] | Equipment Financing Agreements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including amounts due currently</t>
        </is>
      </c>
      <c r="B56" s="6" t="n">
        <v>79</v>
      </c>
      <c r="C56" s="6" t="n">
        <v>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Long-Term Debt (Vistra Operations Credit Facilities and Commodity-Linked Revolving Credit Facility) (Details) - Vistra Operations Company LLC - USD ($) $ in Millions</t>
        </is>
      </c>
      <c r="B1" s="2" t="inlineStr">
        <is>
          <t>1 Months Ended</t>
        </is>
      </c>
      <c r="F1" s="2" t="inlineStr">
        <is>
          <t>6 Months Ended</t>
        </is>
      </c>
    </row>
    <row r="2">
      <c r="B2" s="2" t="inlineStr">
        <is>
          <t>Jul. 31, 2023</t>
        </is>
      </c>
      <c r="C2" s="2" t="inlineStr">
        <is>
          <t>Dec. 31, 2022</t>
        </is>
      </c>
      <c r="D2" s="2" t="inlineStr">
        <is>
          <t>Jul. 31, 2022</t>
        </is>
      </c>
      <c r="E2" s="2" t="inlineStr">
        <is>
          <t>May 31, 2022</t>
        </is>
      </c>
      <c r="F2" s="2" t="inlineStr">
        <is>
          <t>Jun. 30, 2023</t>
        </is>
      </c>
      <c r="G2" s="2" t="inlineStr">
        <is>
          <t>Jun. 14, 2023</t>
        </is>
      </c>
      <c r="H2" s="2" t="inlineStr">
        <is>
          <t>Oct. 21, 2022</t>
        </is>
      </c>
      <c r="I2" s="2" t="inlineStr">
        <is>
          <t>Jul. 18, 2022</t>
        </is>
      </c>
      <c r="J2" s="2" t="inlineStr">
        <is>
          <t>Jun. 09, 2022</t>
        </is>
      </c>
      <c r="K2" s="2" t="inlineStr">
        <is>
          <t>May 05, 2022</t>
        </is>
      </c>
      <c r="L2" s="2" t="inlineStr">
        <is>
          <t>Apr. 29, 2022</t>
        </is>
      </c>
      <c r="M2" s="2" t="inlineStr">
        <is>
          <t>Feb. 04,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6" t="n">
        <v>70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of credit facility, borrowings outstanding</t>
        </is>
      </c>
      <c r="B5" s="4" t="inlineStr">
        <is>
          <t xml:space="preserve"> </t>
        </is>
      </c>
      <c r="C5" s="4" t="inlineStr">
        <is>
          <t xml:space="preserve"> </t>
        </is>
      </c>
      <c r="D5" s="4" t="inlineStr">
        <is>
          <t xml:space="preserve"> </t>
        </is>
      </c>
      <c r="E5" s="4" t="inlineStr">
        <is>
          <t xml:space="preserve"> </t>
        </is>
      </c>
      <c r="F5" s="5" t="n">
        <v>2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ne of credit facility, letters of credit outstanding</t>
        </is>
      </c>
      <c r="B6" s="4" t="inlineStr">
        <is>
          <t xml:space="preserve"> </t>
        </is>
      </c>
      <c r="C6" s="4" t="inlineStr">
        <is>
          <t xml:space="preserve"> </t>
        </is>
      </c>
      <c r="D6" s="4" t="inlineStr">
        <is>
          <t xml:space="preserve"> </t>
        </is>
      </c>
      <c r="E6" s="4" t="inlineStr">
        <is>
          <t xml:space="preserve"> </t>
        </is>
      </c>
      <c r="F6" s="5" t="n">
        <v>167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facility, remaining borrowing capacity</t>
        </is>
      </c>
      <c r="B7" s="4" t="inlineStr">
        <is>
          <t xml:space="preserve"> </t>
        </is>
      </c>
      <c r="C7" s="4" t="inlineStr">
        <is>
          <t xml:space="preserve"> </t>
        </is>
      </c>
      <c r="D7" s="4" t="inlineStr">
        <is>
          <t xml:space="preserve"> </t>
        </is>
      </c>
      <c r="E7" s="4" t="inlineStr">
        <is>
          <t xml:space="preserve"> </t>
        </is>
      </c>
      <c r="F7" s="5" t="n">
        <v>182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5" t="n">
        <v>56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borrowings outstanding</t>
        </is>
      </c>
      <c r="B11" s="4" t="inlineStr">
        <is>
          <t xml:space="preserve"> </t>
        </is>
      </c>
      <c r="C11" s="4" t="inlineStr">
        <is>
          <t xml:space="preserve"> </t>
        </is>
      </c>
      <c r="D11" s="4" t="inlineStr">
        <is>
          <t xml:space="preserve"> </t>
        </is>
      </c>
      <c r="E11" s="4" t="inlineStr">
        <is>
          <t xml:space="preserve"> </t>
        </is>
      </c>
      <c r="F11" s="5" t="n">
        <v>2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 facility, letters of credit outstanding</t>
        </is>
      </c>
      <c r="B12" s="4" t="inlineStr">
        <is>
          <t xml:space="preserve"> </t>
        </is>
      </c>
      <c r="C12" s="4" t="inlineStr">
        <is>
          <t xml:space="preserve"> </t>
        </is>
      </c>
      <c r="D12" s="4" t="inlineStr">
        <is>
          <t xml:space="preserve"> </t>
        </is>
      </c>
      <c r="E12" s="4" t="inlineStr">
        <is>
          <t xml:space="preserve"> </t>
        </is>
      </c>
      <c r="F12" s="5" t="n">
        <v>167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facility, remaining borrowing capacity</t>
        </is>
      </c>
      <c r="B13" s="4" t="inlineStr">
        <is>
          <t xml:space="preserve"> </t>
        </is>
      </c>
      <c r="C13" s="4" t="inlineStr">
        <is>
          <t xml:space="preserve"> </t>
        </is>
      </c>
      <c r="D13" s="4" t="inlineStr">
        <is>
          <t xml:space="preserve"> </t>
        </is>
      </c>
      <c r="E13" s="4" t="inlineStr">
        <is>
          <t xml:space="preserve"> </t>
        </is>
      </c>
      <c r="F13" s="6" t="n">
        <v>150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llateral suspension provision effective date, grace period, number of days</t>
        </is>
      </c>
      <c r="B14" s="4" t="inlineStr">
        <is>
          <t xml:space="preserve"> </t>
        </is>
      </c>
      <c r="C14" s="4" t="inlineStr">
        <is>
          <t xml:space="preserve"> </t>
        </is>
      </c>
      <c r="D14" s="4" t="inlineStr">
        <is>
          <t xml:space="preserve"> </t>
        </is>
      </c>
      <c r="E14" s="4" t="inlineStr">
        <is>
          <t xml:space="preserve"> </t>
        </is>
      </c>
      <c r="F14" s="4" t="inlineStr">
        <is>
          <t>60 day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of Credit | Senior Secured 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6" t="n">
        <v>31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covenant, outstanding borrowings to outstanding commitments threshold, amount of letters of credit excluded</t>
        </is>
      </c>
      <c r="B18" s="4" t="inlineStr">
        <is>
          <t xml:space="preserve"> </t>
        </is>
      </c>
      <c r="C18" s="4" t="inlineStr">
        <is>
          <t xml:space="preserve"> </t>
        </is>
      </c>
      <c r="D18" s="4" t="inlineStr">
        <is>
          <t xml:space="preserve"> </t>
        </is>
      </c>
      <c r="E18" s="4" t="inlineStr">
        <is>
          <t xml:space="preserve"> </t>
        </is>
      </c>
      <c r="F18" s="6" t="n">
        <v>3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covenant, outstanding borrowings to outstanding commitments threshold, percent</t>
        </is>
      </c>
      <c r="B19" s="4" t="inlineStr">
        <is>
          <t xml:space="preserve"> </t>
        </is>
      </c>
      <c r="C19" s="4" t="inlineStr">
        <is>
          <t xml:space="preserve"> </t>
        </is>
      </c>
      <c r="D19" s="4" t="inlineStr">
        <is>
          <t xml:space="preserve"> </t>
        </is>
      </c>
      <c r="E19" s="4" t="inlineStr">
        <is>
          <t xml:space="preserve"> </t>
        </is>
      </c>
      <c r="F19" s="10" t="n">
        <v>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 Senior Secured Revolving Credit Facility [Member]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covenant, net first lien debt to EBITDA threshold</t>
        </is>
      </c>
      <c r="B22" s="4" t="inlineStr">
        <is>
          <t xml:space="preserve"> </t>
        </is>
      </c>
      <c r="C22" s="4" t="inlineStr">
        <is>
          <t xml:space="preserve"> </t>
        </is>
      </c>
      <c r="D22" s="4" t="inlineStr">
        <is>
          <t xml:space="preserve"> </t>
        </is>
      </c>
      <c r="E22" s="4" t="inlineStr">
        <is>
          <t xml:space="preserve"> </t>
        </is>
      </c>
      <c r="F22" s="13" t="n">
        <v>4.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covenant, net leverage ratio threshold, collateral suspension period</t>
        </is>
      </c>
      <c r="B23" s="4" t="inlineStr">
        <is>
          <t xml:space="preserve"> </t>
        </is>
      </c>
      <c r="C23" s="4" t="inlineStr">
        <is>
          <t xml:space="preserve"> </t>
        </is>
      </c>
      <c r="D23" s="4" t="inlineStr">
        <is>
          <t xml:space="preserve"> </t>
        </is>
      </c>
      <c r="E23" s="4" t="inlineStr">
        <is>
          <t xml:space="preserve"> </t>
        </is>
      </c>
      <c r="F23" s="13" t="n">
        <v>5.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 | Senior Secured Extended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6" t="n">
        <v>3175</v>
      </c>
      <c r="G26" s="4" t="inlineStr">
        <is>
          <t xml:space="preserve"> </t>
        </is>
      </c>
      <c r="H26" s="4" t="inlineStr">
        <is>
          <t xml:space="preserve"> </t>
        </is>
      </c>
      <c r="I26" s="6" t="n">
        <v>725</v>
      </c>
      <c r="J26" s="4" t="inlineStr">
        <is>
          <t xml:space="preserve"> </t>
        </is>
      </c>
      <c r="K26" s="4" t="inlineStr">
        <is>
          <t xml:space="preserve"> </t>
        </is>
      </c>
      <c r="L26" s="6" t="n">
        <v>2800</v>
      </c>
      <c r="M26" s="4" t="inlineStr">
        <is>
          <t xml:space="preserve"> </t>
        </is>
      </c>
    </row>
    <row r="27">
      <c r="A27" s="4" t="inlineStr">
        <is>
          <t>Line of credit facility, borrowings outstanding</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facility, letters of credit outstanding</t>
        </is>
      </c>
      <c r="B28" s="4" t="inlineStr">
        <is>
          <t xml:space="preserve"> </t>
        </is>
      </c>
      <c r="C28" s="4" t="inlineStr">
        <is>
          <t xml:space="preserve"> </t>
        </is>
      </c>
      <c r="D28" s="4" t="inlineStr">
        <is>
          <t xml:space="preserve"> </t>
        </is>
      </c>
      <c r="E28" s="4" t="inlineStr">
        <is>
          <t xml:space="preserve"> </t>
        </is>
      </c>
      <c r="F28" s="5" t="n">
        <v>167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of credit facility, remaining borrowing capacity</t>
        </is>
      </c>
      <c r="B29" s="4" t="inlineStr">
        <is>
          <t xml:space="preserve"> </t>
        </is>
      </c>
      <c r="C29" s="4" t="inlineStr">
        <is>
          <t xml:space="preserve"> </t>
        </is>
      </c>
      <c r="D29" s="4" t="inlineStr">
        <is>
          <t xml:space="preserve"> </t>
        </is>
      </c>
      <c r="E29" s="4" t="inlineStr">
        <is>
          <t xml:space="preserve"> </t>
        </is>
      </c>
      <c r="F29" s="6" t="n">
        <v>150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of Credit Facility, partial termination provision</t>
        </is>
      </c>
      <c r="B30" s="4" t="inlineStr">
        <is>
          <t xml:space="preserve"> </t>
        </is>
      </c>
      <c r="C30" s="4" t="inlineStr">
        <is>
          <t xml:space="preserve"> </t>
        </is>
      </c>
      <c r="D30" s="6" t="n">
        <v>3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facility, increase (decrease), net</t>
        </is>
      </c>
      <c r="B31" s="4" t="inlineStr">
        <is>
          <t xml:space="preserve"> </t>
        </is>
      </c>
      <c r="C31" s="6" t="n">
        <v>3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9" t="n">
        <v>0.01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ee on undrawn amounts</t>
        </is>
      </c>
      <c r="B33" s="4" t="inlineStr">
        <is>
          <t xml:space="preserve"> </t>
        </is>
      </c>
      <c r="C33" s="4" t="inlineStr">
        <is>
          <t xml:space="preserve"> </t>
        </is>
      </c>
      <c r="D33" s="4" t="inlineStr">
        <is>
          <t xml:space="preserve"> </t>
        </is>
      </c>
      <c r="E33" s="4" t="inlineStr">
        <is>
          <t xml:space="preserve"> </t>
        </is>
      </c>
      <c r="F33" s="14" t="n">
        <v>26.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9" t="n">
        <v>0.01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of Credit | Senior Secured Extended 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9" t="n">
        <v>0.01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ee on undrawn amounts</t>
        </is>
      </c>
      <c r="B38" s="4" t="inlineStr">
        <is>
          <t xml:space="preserve"> </t>
        </is>
      </c>
      <c r="C38" s="4" t="inlineStr">
        <is>
          <t xml:space="preserve"> </t>
        </is>
      </c>
      <c r="D38" s="4" t="inlineStr">
        <is>
          <t xml:space="preserve"> </t>
        </is>
      </c>
      <c r="E38" s="4" t="inlineStr">
        <is>
          <t xml:space="preserve"> </t>
        </is>
      </c>
      <c r="F38" s="14" t="n">
        <v>1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of Credit | Senior Secured Extended Revolving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10" t="n">
        <v>0.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ee on undrawn amounts</t>
        </is>
      </c>
      <c r="B42" s="4" t="inlineStr">
        <is>
          <t xml:space="preserve"> </t>
        </is>
      </c>
      <c r="C42" s="4" t="inlineStr">
        <is>
          <t xml:space="preserve"> </t>
        </is>
      </c>
      <c r="D42" s="4" t="inlineStr">
        <is>
          <t xml:space="preserve"> </t>
        </is>
      </c>
      <c r="E42" s="4" t="inlineStr">
        <is>
          <t xml:space="preserve"> </t>
        </is>
      </c>
      <c r="F42" s="5" t="n">
        <v>3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of Credit | Senior Secured Non-Extended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6" t="n">
        <v>2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9" t="n">
        <v>0.01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9" t="n">
        <v>0.01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of Credit | Senior Secured Term Loan B-3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6" t="n">
        <v>25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ine of credit facility, borrowings outstanding</t>
        </is>
      </c>
      <c r="B51" s="4" t="inlineStr">
        <is>
          <t xml:space="preserve"> </t>
        </is>
      </c>
      <c r="C51" s="4" t="inlineStr">
        <is>
          <t xml:space="preserve"> </t>
        </is>
      </c>
      <c r="D51" s="4" t="inlineStr">
        <is>
          <t xml:space="preserve"> </t>
        </is>
      </c>
      <c r="E51" s="4" t="inlineStr">
        <is>
          <t xml:space="preserve"> </t>
        </is>
      </c>
      <c r="F51" s="5" t="n">
        <v>2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of credit facility, letters of credit outstanding</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of credit facility, remaining borrowing capacity</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ne of credit facility percentage of debt required to be repaid annually</t>
        </is>
      </c>
      <c r="B54" s="4" t="inlineStr">
        <is>
          <t xml:space="preserve"> </t>
        </is>
      </c>
      <c r="C54" s="4" t="inlineStr">
        <is>
          <t xml:space="preserve"> </t>
        </is>
      </c>
      <c r="D54" s="4" t="inlineStr">
        <is>
          <t xml:space="preserve"> </t>
        </is>
      </c>
      <c r="E54" s="4" t="inlineStr">
        <is>
          <t xml:space="preserve"> </t>
        </is>
      </c>
      <c r="F54" s="10" t="n">
        <v>0.0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9" t="n">
        <v>0.01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of credit facility, interest rate at period end</t>
        </is>
      </c>
      <c r="B56" s="4" t="inlineStr">
        <is>
          <t xml:space="preserve"> </t>
        </is>
      </c>
      <c r="C56" s="4" t="inlineStr">
        <is>
          <t xml:space="preserve"> </t>
        </is>
      </c>
      <c r="D56" s="4" t="inlineStr">
        <is>
          <t xml:space="preserve"> </t>
        </is>
      </c>
      <c r="E56" s="4" t="inlineStr">
        <is>
          <t xml:space="preserve"> </t>
        </is>
      </c>
      <c r="F56" s="9" t="n">
        <v>0.069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of Credit | Senior Secured Term Loan B-3 Facility [Member] | One Mon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9" t="n">
        <v>0.001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of Credit | Senior Secured Term Loan B-3 Facility [Member] | Three Month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9" t="n">
        <v>0.002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ine of Credit | Senior Secured Term Loan B-3 Facility [Member] | Six Month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9" t="n">
        <v>0.004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of Credit | Senior Secured Term Loan B-3 Facility [Member]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basis spread on variable rate</t>
        </is>
      </c>
      <c r="B68" s="9" t="n">
        <v>0.01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of Credit | Senior Secured Revolving Credit Facility Letter Of Credit Sub-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6" t="n">
        <v>310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of Credit | Senior Secured Commodity-Linked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covenant, outstanding borrowings to outstanding commitments threshold, percent</t>
        </is>
      </c>
      <c r="B74" s="4" t="inlineStr">
        <is>
          <t xml:space="preserve"> </t>
        </is>
      </c>
      <c r="C74" s="4" t="inlineStr">
        <is>
          <t xml:space="preserve"> </t>
        </is>
      </c>
      <c r="D74" s="4" t="inlineStr">
        <is>
          <t xml:space="preserve"> </t>
        </is>
      </c>
      <c r="E74" s="4" t="inlineStr">
        <is>
          <t xml:space="preserve"> </t>
        </is>
      </c>
      <c r="F74" s="10" t="n">
        <v>0.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ine of Credit | Senior Secured Commodity-Linked Revolving Credit Facility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covenant, net first lien debt to EBITDA threshold</t>
        </is>
      </c>
      <c r="B77" s="4" t="inlineStr">
        <is>
          <t xml:space="preserve"> </t>
        </is>
      </c>
      <c r="C77" s="4" t="inlineStr">
        <is>
          <t xml:space="preserve"> </t>
        </is>
      </c>
      <c r="D77" s="4" t="inlineStr">
        <is>
          <t xml:space="preserve"> </t>
        </is>
      </c>
      <c r="E77" s="4" t="inlineStr">
        <is>
          <t xml:space="preserve"> </t>
        </is>
      </c>
      <c r="F77" s="13" t="n">
        <v>4.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covenant, net leverage ratio threshold, collateral suspension period</t>
        </is>
      </c>
      <c r="B78" s="4" t="inlineStr">
        <is>
          <t xml:space="preserve"> </t>
        </is>
      </c>
      <c r="C78" s="4" t="inlineStr">
        <is>
          <t xml:space="preserve"> </t>
        </is>
      </c>
      <c r="D78" s="4" t="inlineStr">
        <is>
          <t xml:space="preserve"> </t>
        </is>
      </c>
      <c r="E78" s="4" t="inlineStr">
        <is>
          <t xml:space="preserve"> </t>
        </is>
      </c>
      <c r="F78" s="13" t="n">
        <v>5.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volving Credit Facility [Member] | Senior Secured Commodity-Linked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4" t="inlineStr">
        <is>
          <t xml:space="preserve"> </t>
        </is>
      </c>
      <c r="F81" s="6" t="n">
        <v>1350</v>
      </c>
      <c r="G81" s="4" t="inlineStr">
        <is>
          <t xml:space="preserve"> </t>
        </is>
      </c>
      <c r="H81" s="6" t="n">
        <v>1350</v>
      </c>
      <c r="I81" s="4" t="inlineStr">
        <is>
          <t xml:space="preserve"> </t>
        </is>
      </c>
      <c r="J81" s="6" t="n">
        <v>2250</v>
      </c>
      <c r="K81" s="6" t="n">
        <v>2000</v>
      </c>
      <c r="L81" s="4" t="inlineStr">
        <is>
          <t xml:space="preserve"> </t>
        </is>
      </c>
      <c r="M81" s="6" t="n">
        <v>1000</v>
      </c>
    </row>
    <row r="82">
      <c r="A82" s="4" t="inlineStr">
        <is>
          <t>Line of credit facility, borrowings outstanding</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of credit facility, letters of credit outstanding</t>
        </is>
      </c>
      <c r="B83" s="4" t="inlineStr">
        <is>
          <t xml:space="preserve"> </t>
        </is>
      </c>
      <c r="C83" s="4" t="inlineStr">
        <is>
          <t xml:space="preserve"> </t>
        </is>
      </c>
      <c r="D83" s="4" t="inlineStr">
        <is>
          <t xml:space="preserve"> </t>
        </is>
      </c>
      <c r="E83" s="4" t="inlineStr">
        <is>
          <t xml:space="preserve"> </t>
        </is>
      </c>
      <c r="F83" s="5" t="n">
        <v>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ine of credit facility, remaining borrowing capacity</t>
        </is>
      </c>
      <c r="B84" s="4" t="inlineStr">
        <is>
          <t xml:space="preserve"> </t>
        </is>
      </c>
      <c r="C84" s="4" t="inlineStr">
        <is>
          <t xml:space="preserve"> </t>
        </is>
      </c>
      <c r="D84" s="4" t="inlineStr">
        <is>
          <t xml:space="preserve"> </t>
        </is>
      </c>
      <c r="E84" s="4" t="inlineStr">
        <is>
          <t xml:space="preserve"> </t>
        </is>
      </c>
      <c r="F84" s="6" t="n">
        <v>326</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4" t="inlineStr">
        <is>
          <t xml:space="preserve"> </t>
        </is>
      </c>
      <c r="F85" s="9" t="n">
        <v>0.01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fee on undrawn amounts</t>
        </is>
      </c>
      <c r="B86" s="4" t="inlineStr">
        <is>
          <t xml:space="preserve"> </t>
        </is>
      </c>
      <c r="C86" s="4" t="inlineStr">
        <is>
          <t xml:space="preserve"> </t>
        </is>
      </c>
      <c r="D86" s="4" t="inlineStr">
        <is>
          <t xml:space="preserve"> </t>
        </is>
      </c>
      <c r="E86" s="4" t="inlineStr">
        <is>
          <t xml:space="preserve"> </t>
        </is>
      </c>
      <c r="F86" s="14" t="n">
        <v>26.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ine of credit facility, increase (decrease) in potential borrowing capacity, subject to ability to obtain additional commitments</t>
        </is>
      </c>
      <c r="B87" s="4" t="inlineStr">
        <is>
          <t xml:space="preserve"> </t>
        </is>
      </c>
      <c r="C87" s="4" t="inlineStr">
        <is>
          <t xml:space="preserve"> </t>
        </is>
      </c>
      <c r="D87" s="4" t="inlineStr">
        <is>
          <t xml:space="preserve"> </t>
        </is>
      </c>
      <c r="E87" s="6" t="n">
        <v>1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volving Credit Facility [Member] | Senior Secured Commodity-Linked Revolving Credit Facility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9" t="n">
        <v>0.01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fee on undrawn amounts</t>
        </is>
      </c>
      <c r="B91" s="4" t="inlineStr">
        <is>
          <t xml:space="preserve"> </t>
        </is>
      </c>
      <c r="C91" s="4" t="inlineStr">
        <is>
          <t xml:space="preserve"> </t>
        </is>
      </c>
      <c r="D91" s="4" t="inlineStr">
        <is>
          <t xml:space="preserve"> </t>
        </is>
      </c>
      <c r="E91" s="4" t="inlineStr">
        <is>
          <t xml:space="preserve"> </t>
        </is>
      </c>
      <c r="F91" s="14" t="n">
        <v>1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volving Credit Facility [Member] | Senior Secured Commodity-Linked Revolving Credit Facility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4" t="inlineStr">
        <is>
          <t xml:space="preserve"> </t>
        </is>
      </c>
      <c r="F94" s="10" t="n">
        <v>0.0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nstrument, fee on undrawn amounts</t>
        </is>
      </c>
      <c r="B95" s="4" t="inlineStr">
        <is>
          <t xml:space="preserve"> </t>
        </is>
      </c>
      <c r="C95" s="4" t="inlineStr">
        <is>
          <t xml:space="preserve"> </t>
        </is>
      </c>
      <c r="D95" s="4" t="inlineStr">
        <is>
          <t xml:space="preserve"> </t>
        </is>
      </c>
      <c r="E95" s="4" t="inlineStr">
        <is>
          <t xml:space="preserve"> </t>
        </is>
      </c>
      <c r="F95" s="5" t="n">
        <v>3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ine of credit facility, potential borrowing capacity, subject to ability to obtain additional commi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3000</v>
      </c>
      <c r="L96" s="4" t="inlineStr">
        <is>
          <t xml:space="preserve"> </t>
        </is>
      </c>
      <c r="M96"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ng-Term Debt (Interest Rate Swaps) (Details) $ in Millions</t>
        </is>
      </c>
      <c r="B1" s="2" t="inlineStr">
        <is>
          <t>Jun. 30, 2023 USD ($)</t>
        </is>
      </c>
    </row>
    <row r="2">
      <c r="A2" s="4" t="inlineStr">
        <is>
          <t>Long-term debt, amount of variable interest debt hedged</t>
        </is>
      </c>
      <c r="B2" s="6" t="n">
        <v>2300</v>
      </c>
    </row>
    <row r="3">
      <c r="A3" s="4" t="inlineStr">
        <is>
          <t>Interest Rate Swap, Swapped To Fixed, Effective Through July 2023 [Member]</t>
        </is>
      </c>
      <c r="B3" s="4" t="inlineStr">
        <is>
          <t xml:space="preserve"> </t>
        </is>
      </c>
    </row>
    <row r="4">
      <c r="A4" s="4" t="inlineStr">
        <is>
          <t>Derivative, notional amount</t>
        </is>
      </c>
      <c r="B4" s="5" t="n">
        <v>3000</v>
      </c>
    </row>
    <row r="5">
      <c r="A5" s="4" t="inlineStr">
        <is>
          <t>Interest Rate Swap, Swapped To Variable, Effective Through July 2023 [Member]</t>
        </is>
      </c>
      <c r="B5" s="4" t="inlineStr">
        <is>
          <t xml:space="preserve"> </t>
        </is>
      </c>
    </row>
    <row r="6">
      <c r="A6" s="4" t="inlineStr">
        <is>
          <t>Derivative, notional amount</t>
        </is>
      </c>
      <c r="B6" s="5" t="n">
        <v>700</v>
      </c>
    </row>
    <row r="7">
      <c r="A7" s="4" t="inlineStr">
        <is>
          <t>Interest Rate Swap, Swapped To Fixed, Legacy Swap Effective Through February 2024 [Member]</t>
        </is>
      </c>
      <c r="B7" s="4" t="inlineStr">
        <is>
          <t xml:space="preserve"> </t>
        </is>
      </c>
    </row>
    <row r="8">
      <c r="A8" s="4" t="inlineStr">
        <is>
          <t>Derivative, notional amount</t>
        </is>
      </c>
      <c r="B8" s="5" t="n">
        <v>720</v>
      </c>
    </row>
    <row r="9">
      <c r="A9" s="4" t="inlineStr">
        <is>
          <t>Interest Rate Swap, Swapped To Variable, Legacy Swap Effective Through February 2024 [Member]</t>
        </is>
      </c>
      <c r="B9" s="4" t="inlineStr">
        <is>
          <t xml:space="preserve"> </t>
        </is>
      </c>
    </row>
    <row r="10">
      <c r="A10" s="4" t="inlineStr">
        <is>
          <t>Derivative, notional amount</t>
        </is>
      </c>
      <c r="B10" s="5" t="n">
        <v>720</v>
      </c>
    </row>
    <row r="11">
      <c r="A11" s="4" t="inlineStr">
        <is>
          <t>Interest Rate Swap, Swapped To Fixed, Effective From July 2023 To July 2026 [Member]</t>
        </is>
      </c>
      <c r="B11" s="4" t="inlineStr">
        <is>
          <t xml:space="preserve"> </t>
        </is>
      </c>
    </row>
    <row r="12">
      <c r="A12" s="4" t="inlineStr">
        <is>
          <t>Derivative, notional amount</t>
        </is>
      </c>
      <c r="B12" s="5" t="n">
        <v>3000</v>
      </c>
    </row>
    <row r="13">
      <c r="A13" s="4" t="inlineStr">
        <is>
          <t>Interest Rate Swap, Swapped To Variable, Effective From July 2023 To July 2026 [Member]</t>
        </is>
      </c>
      <c r="B13" s="4" t="inlineStr">
        <is>
          <t xml:space="preserve"> </t>
        </is>
      </c>
    </row>
    <row r="14">
      <c r="A14" s="4" t="inlineStr">
        <is>
          <t>Derivative, notional amount</t>
        </is>
      </c>
      <c r="B14" s="5" t="n">
        <v>700</v>
      </c>
    </row>
    <row r="15">
      <c r="A15" s="4" t="inlineStr">
        <is>
          <t>Interest Rate Swap, Swapped To Fixed, Effective From December 2023 To December 2030</t>
        </is>
      </c>
      <c r="B15" s="4" t="inlineStr">
        <is>
          <t xml:space="preserve"> </t>
        </is>
      </c>
    </row>
    <row r="16">
      <c r="A16" s="4" t="inlineStr">
        <is>
          <t>Derivative, notional amount</t>
        </is>
      </c>
      <c r="B16" s="6" t="n">
        <v>750</v>
      </c>
    </row>
    <row r="17">
      <c r="A17" s="4" t="inlineStr">
        <is>
          <t>Effective interest rate, debt based on derivative contracts</t>
        </is>
      </c>
      <c r="B17" s="9" t="n">
        <v>0.0316</v>
      </c>
    </row>
    <row r="18">
      <c r="A18" s="4" t="inlineStr">
        <is>
          <t>Interest Rate Swap, Swapped To Variable [Member]</t>
        </is>
      </c>
      <c r="B18" s="4" t="inlineStr">
        <is>
          <t xml:space="preserve"> </t>
        </is>
      </c>
    </row>
    <row r="19">
      <c r="A19" s="4" t="inlineStr">
        <is>
          <t>Derivative, notional amount</t>
        </is>
      </c>
      <c r="B19" s="6" t="n">
        <v>2120</v>
      </c>
    </row>
    <row r="20">
      <c r="A20" s="4" t="inlineStr">
        <is>
          <t>Interest rate swap [Member]</t>
        </is>
      </c>
      <c r="B20" s="4" t="inlineStr">
        <is>
          <t xml:space="preserve"> </t>
        </is>
      </c>
    </row>
    <row r="21">
      <c r="A21" s="4" t="inlineStr">
        <is>
          <t>Derivative, Basis Spread on Variable Rate</t>
        </is>
      </c>
      <c r="B21" s="9" t="n">
        <v>0.0175</v>
      </c>
    </row>
    <row r="22">
      <c r="A22" s="4" t="inlineStr">
        <is>
          <t>Minimum | Interest Rate Swap, Swapped To Fixed, Effective Through July 2023 [Member]</t>
        </is>
      </c>
      <c r="B22" s="4" t="inlineStr">
        <is>
          <t xml:space="preserve"> </t>
        </is>
      </c>
    </row>
    <row r="23">
      <c r="A23" s="4" t="inlineStr">
        <is>
          <t>Effective interest rate, debt based on derivative contracts</t>
        </is>
      </c>
      <c r="B23" s="9" t="n">
        <v>0.0367</v>
      </c>
    </row>
    <row r="24">
      <c r="A24" s="4" t="inlineStr">
        <is>
          <t>Minimum | Interest Rate Swap, Swapped To Variable, Effective Through July 2023 [Member]</t>
        </is>
      </c>
      <c r="B24" s="4" t="inlineStr">
        <is>
          <t xml:space="preserve"> </t>
        </is>
      </c>
    </row>
    <row r="25">
      <c r="A25" s="4" t="inlineStr">
        <is>
          <t>Effective interest rate, debt based on derivative contracts</t>
        </is>
      </c>
      <c r="B25" s="9" t="n">
        <v>0.032</v>
      </c>
    </row>
    <row r="26">
      <c r="A26" s="4" t="inlineStr">
        <is>
          <t>Minimum | Interest Rate Swap, Swapped To Fixed, Legacy Swap Effective Through February 2024 [Member]</t>
        </is>
      </c>
      <c r="B26" s="4" t="inlineStr">
        <is>
          <t xml:space="preserve"> </t>
        </is>
      </c>
    </row>
    <row r="27">
      <c r="A27" s="4" t="inlineStr">
        <is>
          <t>Effective interest rate, debt based on derivative contracts</t>
        </is>
      </c>
      <c r="B27" s="9" t="n">
        <v>0.0361</v>
      </c>
    </row>
    <row r="28">
      <c r="A28" s="4" t="inlineStr">
        <is>
          <t>Minimum | Interest Rate Swap, Swapped To Variable, Legacy Swap Effective Through February 2024 [Member]</t>
        </is>
      </c>
      <c r="B28" s="4" t="inlineStr">
        <is>
          <t xml:space="preserve"> </t>
        </is>
      </c>
    </row>
    <row r="29">
      <c r="A29" s="4" t="inlineStr">
        <is>
          <t>Effective interest rate, debt based on derivative contracts</t>
        </is>
      </c>
      <c r="B29" s="9" t="n">
        <v>0.032</v>
      </c>
    </row>
    <row r="30">
      <c r="A30" s="4" t="inlineStr">
        <is>
          <t>Minimum | Interest Rate Swap, Swapped To Fixed, Effective From July 2023 To July 2026 [Member]</t>
        </is>
      </c>
      <c r="B30" s="4" t="inlineStr">
        <is>
          <t xml:space="preserve"> </t>
        </is>
      </c>
    </row>
    <row r="31">
      <c r="A31" s="4" t="inlineStr">
        <is>
          <t>Effective interest rate, debt based on derivative contracts</t>
        </is>
      </c>
      <c r="B31" s="9" t="n">
        <v>0.0464</v>
      </c>
    </row>
    <row r="32">
      <c r="A32" s="4" t="inlineStr">
        <is>
          <t>Minimum | Interest Rate Swap, Swapped To Variable, Effective From July 2023 To July 2026 [Member]</t>
        </is>
      </c>
      <c r="B32" s="4" t="inlineStr">
        <is>
          <t xml:space="preserve"> </t>
        </is>
      </c>
    </row>
    <row r="33">
      <c r="A33" s="4" t="inlineStr">
        <is>
          <t>Effective interest rate, debt based on derivative contracts</t>
        </is>
      </c>
      <c r="B33" s="9" t="n">
        <v>0.0319</v>
      </c>
    </row>
    <row r="34">
      <c r="A34" s="4" t="inlineStr">
        <is>
          <t>Minimum | Interest Rate Swap, Swapped To Fixed, Effective From December 2023 To December 2030</t>
        </is>
      </c>
      <c r="B34" s="4" t="inlineStr">
        <is>
          <t xml:space="preserve"> </t>
        </is>
      </c>
    </row>
    <row r="35">
      <c r="A35" s="4" t="inlineStr">
        <is>
          <t>Effective interest rate, debt based on derivative contracts</t>
        </is>
      </c>
      <c r="B35" s="9" t="n">
        <v>0.0491</v>
      </c>
    </row>
    <row r="36">
      <c r="A36" s="4" t="inlineStr">
        <is>
          <t>Maximum | Interest Rate Swap, Swapped To Fixed, Effective Through July 2023 [Member]</t>
        </is>
      </c>
      <c r="B36" s="4" t="inlineStr">
        <is>
          <t xml:space="preserve"> </t>
        </is>
      </c>
    </row>
    <row r="37">
      <c r="A37" s="4" t="inlineStr">
        <is>
          <t>Effective interest rate, debt based on derivative contracts</t>
        </is>
      </c>
      <c r="B37" s="9" t="n">
        <v>0.0391</v>
      </c>
    </row>
    <row r="38">
      <c r="A38" s="4" t="inlineStr">
        <is>
          <t>Maximum | Interest Rate Swap, Swapped To Variable, Effective Through July 2023 [Member]</t>
        </is>
      </c>
      <c r="B38" s="4" t="inlineStr">
        <is>
          <t xml:space="preserve"> </t>
        </is>
      </c>
    </row>
    <row r="39">
      <c r="A39" s="4" t="inlineStr">
        <is>
          <t>Effective interest rate, debt based on derivative contracts</t>
        </is>
      </c>
      <c r="B39" s="9" t="n">
        <v>0.0323</v>
      </c>
    </row>
    <row r="40">
      <c r="A40" s="4" t="inlineStr">
        <is>
          <t>Maximum | Interest Rate Swap, Swapped To Fixed, Legacy Swap Effective Through February 2024 [Member]</t>
        </is>
      </c>
      <c r="B40" s="4" t="inlineStr">
        <is>
          <t xml:space="preserve"> </t>
        </is>
      </c>
    </row>
    <row r="41">
      <c r="A41" s="4" t="inlineStr">
        <is>
          <t>Effective interest rate, debt based on derivative contracts</t>
        </is>
      </c>
      <c r="B41" s="9" t="n">
        <v>0.0372</v>
      </c>
    </row>
    <row r="42">
      <c r="A42" s="4" t="inlineStr">
        <is>
          <t>Maximum | Interest Rate Swap, Swapped To Variable, Legacy Swap Effective Through February 2024 [Member]</t>
        </is>
      </c>
      <c r="B42" s="4" t="inlineStr">
        <is>
          <t xml:space="preserve"> </t>
        </is>
      </c>
    </row>
    <row r="43">
      <c r="A43" s="4" t="inlineStr">
        <is>
          <t>Effective interest rate, debt based on derivative contracts</t>
        </is>
      </c>
      <c r="B43" s="9" t="n">
        <v>0.0372</v>
      </c>
    </row>
    <row r="44">
      <c r="A44" s="4" t="inlineStr">
        <is>
          <t>Maximum | Interest Rate Swap, Swapped To Fixed, Effective From July 2023 To July 2026 [Member]</t>
        </is>
      </c>
      <c r="B44" s="4" t="inlineStr">
        <is>
          <t xml:space="preserve"> </t>
        </is>
      </c>
    </row>
    <row r="45">
      <c r="A45" s="4" t="inlineStr">
        <is>
          <t>Effective interest rate, debt based on derivative contracts</t>
        </is>
      </c>
      <c r="B45" s="9" t="n">
        <v>0.0472</v>
      </c>
    </row>
    <row r="46">
      <c r="A46" s="4" t="inlineStr">
        <is>
          <t>Maximum | Interest Rate Swap, Swapped To Variable, Effective From July 2023 To July 2026 [Member]</t>
        </is>
      </c>
      <c r="B46" s="4" t="inlineStr">
        <is>
          <t xml:space="preserve"> </t>
        </is>
      </c>
    </row>
    <row r="47">
      <c r="A47" s="4" t="inlineStr">
        <is>
          <t>Effective interest rate, debt based on derivative contracts</t>
        </is>
      </c>
      <c r="B47" s="9" t="n">
        <v>0.0324</v>
      </c>
    </row>
    <row r="48">
      <c r="A48" s="4" t="inlineStr">
        <is>
          <t>Maximum | Interest Rate Swap, Swapped To Fixed, Effective From December 2023 To December 2030</t>
        </is>
      </c>
      <c r="B48" s="4" t="inlineStr">
        <is>
          <t xml:space="preserve"> </t>
        </is>
      </c>
    </row>
    <row r="49">
      <c r="A49" s="4" t="inlineStr">
        <is>
          <t>Effective interest rate, debt based on derivative contracts</t>
        </is>
      </c>
      <c r="B49" s="9" t="n">
        <v>0.04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Vistra Operations Senior Secured Notes) (Details) - Vistra Operations Senior Secured Notes [Member] - USD ($) $ in Millions</t>
        </is>
      </c>
      <c r="B1" s="2" t="inlineStr">
        <is>
          <t>6 Months Ended</t>
        </is>
      </c>
      <c r="C1" s="2" t="inlineStr">
        <is>
          <t>54 Months Ended</t>
        </is>
      </c>
    </row>
    <row r="2">
      <c r="B2" s="2" t="inlineStr">
        <is>
          <t>Jun. 30, 2022</t>
        </is>
      </c>
      <c r="C2" s="2" t="inlineStr">
        <is>
          <t>Jun. 30, 2023</t>
        </is>
      </c>
    </row>
    <row r="3">
      <c r="A3" s="3" t="inlineStr">
        <is>
          <t>Debt Instrument [Line Items]</t>
        </is>
      </c>
      <c r="B3" s="4" t="inlineStr">
        <is>
          <t xml:space="preserve"> </t>
        </is>
      </c>
      <c r="C3" s="4" t="inlineStr">
        <is>
          <t xml:space="preserve"> </t>
        </is>
      </c>
    </row>
    <row r="4">
      <c r="A4" s="4" t="inlineStr">
        <is>
          <t>Proceeds from issuance of senior long-term debt</t>
        </is>
      </c>
      <c r="B4" s="6" t="n">
        <v>1500</v>
      </c>
      <c r="C4" s="6" t="n">
        <v>4600</v>
      </c>
    </row>
    <row r="5">
      <c r="A5" s="4" t="inlineStr">
        <is>
          <t>Proceeds from debt, net of issuance costs</t>
        </is>
      </c>
      <c r="B5" s="5" t="n">
        <v>1485</v>
      </c>
      <c r="C5" s="4" t="inlineStr">
        <is>
          <t xml:space="preserve"> </t>
        </is>
      </c>
    </row>
    <row r="6">
      <c r="A6" s="4" t="inlineStr">
        <is>
          <t>4.875% Senior Secured Notes Due 2024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ceeds from issuance of senior long-term debt</t>
        </is>
      </c>
      <c r="B8" s="5" t="n">
        <v>400</v>
      </c>
      <c r="C8" s="4" t="inlineStr">
        <is>
          <t xml:space="preserve"> </t>
        </is>
      </c>
    </row>
    <row r="9">
      <c r="A9" s="4" t="inlineStr">
        <is>
          <t>Debt instrument, interest rate, stated percentage</t>
        </is>
      </c>
      <c r="B9" s="4" t="inlineStr">
        <is>
          <t xml:space="preserve"> </t>
        </is>
      </c>
      <c r="C9" s="11" t="n">
        <v>0.04875</v>
      </c>
    </row>
    <row r="10">
      <c r="A10" s="4" t="inlineStr">
        <is>
          <t>5.125% Senior Secured Notes Due 2025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oceeds from issuance of senior long-term debt</t>
        </is>
      </c>
      <c r="B12" s="6" t="n">
        <v>1100</v>
      </c>
      <c r="C12" s="4" t="inlineStr">
        <is>
          <t xml:space="preserve"> </t>
        </is>
      </c>
    </row>
    <row r="13">
      <c r="A13" s="4" t="inlineStr">
        <is>
          <t>Debt instrument, interest rate, stated percentage</t>
        </is>
      </c>
      <c r="B13" s="4" t="inlineStr">
        <is>
          <t xml:space="preserve"> </t>
        </is>
      </c>
      <c r="C13" s="11" t="n">
        <v>0.05125</v>
      </c>
    </row>
    <row r="14">
      <c r="A14" s="4" t="inlineStr">
        <is>
          <t>3.550% Senior Secured Notes Due 2024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stated percentage</t>
        </is>
      </c>
      <c r="B16" s="4" t="inlineStr">
        <is>
          <t xml:space="preserve"> </t>
        </is>
      </c>
      <c r="C16" s="9" t="n">
        <v>0.0355</v>
      </c>
    </row>
    <row r="17">
      <c r="A17" s="4" t="inlineStr">
        <is>
          <t>3.700% Senior Secured Notes Due 2027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stated percentage</t>
        </is>
      </c>
      <c r="B19" s="4" t="inlineStr">
        <is>
          <t xml:space="preserve"> </t>
        </is>
      </c>
      <c r="C19" s="9" t="n">
        <v>0.037</v>
      </c>
    </row>
    <row r="20">
      <c r="A20" s="4" t="inlineStr">
        <is>
          <t>4.300% Senior Secured Notes Due 202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stated percentage</t>
        </is>
      </c>
      <c r="B22" s="4" t="inlineStr">
        <is>
          <t xml:space="preserve"> </t>
        </is>
      </c>
      <c r="C22" s="9" t="n">
        <v>0.0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Term Debt (Vistra Operations Senior Unsecured Notes) (Details) - Vistra Operations Senior Unsecured Notes [Member] $ in Millions</t>
        </is>
      </c>
      <c r="B1" s="2" t="inlineStr">
        <is>
          <t>66 Months Ended</t>
        </is>
      </c>
    </row>
    <row r="2">
      <c r="B2" s="2" t="inlineStr">
        <is>
          <t>Jun. 30, 2023 USD ($)</t>
        </is>
      </c>
    </row>
    <row r="3">
      <c r="A3" s="4" t="inlineStr">
        <is>
          <t>Proceeds from issuance of unsecured debt</t>
        </is>
      </c>
      <c r="B3" s="6" t="n">
        <v>4850</v>
      </c>
    </row>
    <row r="4">
      <c r="A4" s="4" t="inlineStr">
        <is>
          <t>5.50% Senior Unsecured Notes Due 2026 [Member]</t>
        </is>
      </c>
      <c r="B4" s="4" t="inlineStr">
        <is>
          <t xml:space="preserve"> </t>
        </is>
      </c>
    </row>
    <row r="5">
      <c r="A5" s="4" t="inlineStr">
        <is>
          <t>Debt instrument, interest rate, stated percentage</t>
        </is>
      </c>
      <c r="B5" s="9" t="n">
        <v>0.055</v>
      </c>
    </row>
    <row r="6">
      <c r="A6" s="4" t="inlineStr">
        <is>
          <t>5.625% Senior Unsecured Notes Due 2027 [Member]</t>
        </is>
      </c>
      <c r="B6" s="4" t="inlineStr">
        <is>
          <t xml:space="preserve"> </t>
        </is>
      </c>
    </row>
    <row r="7">
      <c r="A7" s="4" t="inlineStr">
        <is>
          <t>Debt instrument, interest rate, stated percentage</t>
        </is>
      </c>
      <c r="B7" s="11" t="n">
        <v>0.05625</v>
      </c>
    </row>
    <row r="8">
      <c r="A8" s="4" t="inlineStr">
        <is>
          <t>5.000% Senior Unsecured Notes due 2027 [Member]</t>
        </is>
      </c>
      <c r="B8" s="4" t="inlineStr">
        <is>
          <t xml:space="preserve"> </t>
        </is>
      </c>
    </row>
    <row r="9">
      <c r="A9" s="4" t="inlineStr">
        <is>
          <t>Debt instrument, interest rate, stated percentage</t>
        </is>
      </c>
      <c r="B9" s="10" t="n">
        <v>0.05</v>
      </c>
    </row>
    <row r="10">
      <c r="A10" s="4" t="inlineStr">
        <is>
          <t>4.375% Senior Unsecured Notes Due 2029</t>
        </is>
      </c>
      <c r="B10" s="4" t="inlineStr">
        <is>
          <t xml:space="preserve"> </t>
        </is>
      </c>
    </row>
    <row r="11">
      <c r="A11" s="4" t="inlineStr">
        <is>
          <t>Debt instrument, interest rate, stated percentage</t>
        </is>
      </c>
      <c r="B11" s="11" t="n">
        <v>0.043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Other Long-Term Debt) (Details) $ in Millions</t>
        </is>
      </c>
      <c r="B1" s="2" t="inlineStr">
        <is>
          <t>9 Months Ended</t>
        </is>
      </c>
      <c r="C1" s="2" t="inlineStr">
        <is>
          <t>19 Months Ended</t>
        </is>
      </c>
    </row>
    <row r="2">
      <c r="B2" s="2" t="inlineStr">
        <is>
          <t>Jun. 30, 2023 USD ($)</t>
        </is>
      </c>
      <c r="C2" s="2" t="inlineStr">
        <is>
          <t>Sep. 30, 2022 USD ($)</t>
        </is>
      </c>
      <c r="D2" s="2" t="inlineStr">
        <is>
          <t>Oct. 31, 2022 USD ($)</t>
        </is>
      </c>
      <c r="E2" s="2" t="inlineStr">
        <is>
          <t>Jun. 30, 2021 USD ($)</t>
        </is>
      </c>
      <c r="F2" s="2" t="inlineStr">
        <is>
          <t>Mar. 31, 2021 USD ($)</t>
        </is>
      </c>
    </row>
    <row r="3">
      <c r="A3" s="4" t="inlineStr">
        <is>
          <t>Bond Repurchase Program Authorized March 2021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nd Repurchase Program, authorized amount</t>
        </is>
      </c>
      <c r="B4" s="4" t="inlineStr">
        <is>
          <t xml:space="preserve"> </t>
        </is>
      </c>
      <c r="C4" s="4" t="inlineStr">
        <is>
          <t xml:space="preserve"> </t>
        </is>
      </c>
      <c r="D4" s="4" t="inlineStr">
        <is>
          <t xml:space="preserve"> </t>
        </is>
      </c>
      <c r="E4" s="4" t="inlineStr">
        <is>
          <t xml:space="preserve"> </t>
        </is>
      </c>
      <c r="F4" s="6" t="n">
        <v>1800</v>
      </c>
    </row>
    <row r="5">
      <c r="A5" s="4" t="inlineStr">
        <is>
          <t>Repayment/repurchases of debt</t>
        </is>
      </c>
      <c r="B5" s="4" t="inlineStr">
        <is>
          <t xml:space="preserve"> </t>
        </is>
      </c>
      <c r="C5" s="6" t="n">
        <v>0</v>
      </c>
      <c r="D5" s="4" t="inlineStr">
        <is>
          <t xml:space="preserve"> </t>
        </is>
      </c>
      <c r="E5" s="4" t="inlineStr">
        <is>
          <t xml:space="preserve"> </t>
        </is>
      </c>
      <c r="F5" s="4" t="inlineStr">
        <is>
          <t xml:space="preserve"> </t>
        </is>
      </c>
    </row>
    <row r="6">
      <c r="A6" s="4" t="inlineStr">
        <is>
          <t>Bond Repurchase Program Authorized October 2022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nd Repurchase Program, authorized amount</t>
        </is>
      </c>
      <c r="B7" s="4" t="inlineStr">
        <is>
          <t xml:space="preserve"> </t>
        </is>
      </c>
      <c r="C7" s="4" t="inlineStr">
        <is>
          <t xml:space="preserve"> </t>
        </is>
      </c>
      <c r="D7" s="6" t="n">
        <v>1800</v>
      </c>
      <c r="E7" s="4" t="inlineStr">
        <is>
          <t xml:space="preserve"> </t>
        </is>
      </c>
      <c r="F7" s="4" t="inlineStr">
        <is>
          <t xml:space="preserve"> </t>
        </is>
      </c>
    </row>
    <row r="8">
      <c r="A8" s="4" t="inlineStr">
        <is>
          <t>Repayment/repurchases of debt</t>
        </is>
      </c>
      <c r="B8" s="6" t="n">
        <v>0</v>
      </c>
      <c r="C8" s="4" t="inlineStr">
        <is>
          <t xml:space="preserve"> </t>
        </is>
      </c>
      <c r="D8" s="4" t="inlineStr">
        <is>
          <t xml:space="preserve"> </t>
        </is>
      </c>
      <c r="E8" s="4" t="inlineStr">
        <is>
          <t xml:space="preserve"> </t>
        </is>
      </c>
      <c r="F8" s="4" t="inlineStr">
        <is>
          <t xml:space="preserve"> </t>
        </is>
      </c>
    </row>
    <row r="9">
      <c r="A9" s="4" t="inlineStr">
        <is>
          <t>Secured Debt [Member] | Forward Capacity Agreement [Member] | PJM Capacity Sold For Planning Years 2021-202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ward Capacity Agreement, future capacity receipts sold</t>
        </is>
      </c>
      <c r="B10" s="4" t="inlineStr">
        <is>
          <t xml:space="preserve"> </t>
        </is>
      </c>
      <c r="C10" s="4" t="inlineStr">
        <is>
          <t xml:space="preserve"> </t>
        </is>
      </c>
      <c r="D10" s="4" t="inlineStr">
        <is>
          <t xml:space="preserve"> </t>
        </is>
      </c>
      <c r="E10" s="6" t="n">
        <v>515</v>
      </c>
      <c r="F10" s="4" t="inlineStr">
        <is>
          <t xml:space="preserve"> </t>
        </is>
      </c>
    </row>
    <row r="11">
      <c r="A11" s="4" t="inlineStr">
        <is>
          <t>Vistra Operations Company LLC | Letter of Credit [Member] | Secured Letter of Credit Fac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tters of credit outstanding</t>
        </is>
      </c>
      <c r="B12" s="6" t="n">
        <v>769</v>
      </c>
      <c r="C12" s="4" t="inlineStr">
        <is>
          <t xml:space="preserve"> </t>
        </is>
      </c>
      <c r="D12" s="4" t="inlineStr">
        <is>
          <t xml:space="preserve"> </t>
        </is>
      </c>
      <c r="E12" s="4" t="inlineStr">
        <is>
          <t xml:space="preserve"> </t>
        </is>
      </c>
      <c r="F12" s="4" t="inlineStr">
        <is>
          <t xml:space="preserve"> </t>
        </is>
      </c>
    </row>
    <row r="13">
      <c r="A13" s="4" t="inlineStr">
        <is>
          <t>Vistra Operations Company LLC | Letter of Credit [Member] | Secured Letter of Credit Facilities [Member]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covenant, net first lien debt to EBITDA threshold</t>
        </is>
      </c>
      <c r="B14" s="13" t="n">
        <v>4.25</v>
      </c>
      <c r="C14" s="4" t="inlineStr">
        <is>
          <t xml:space="preserve"> </t>
        </is>
      </c>
      <c r="D14" s="4" t="inlineStr">
        <is>
          <t xml:space="preserve"> </t>
        </is>
      </c>
      <c r="E14" s="4" t="inlineStr">
        <is>
          <t xml:space="preserve"> </t>
        </is>
      </c>
      <c r="F14" s="4" t="inlineStr">
        <is>
          <t xml:space="preserve"> </t>
        </is>
      </c>
    </row>
    <row r="15">
      <c r="A15" s="4" t="inlineStr">
        <is>
          <t>Debt covenant, net leverage ratio threshold, collateral suspension period</t>
        </is>
      </c>
      <c r="B15" s="13" t="n">
        <v>5.5</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Maturities) (Details)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26</v>
      </c>
      <c r="C3" s="4" t="inlineStr">
        <is>
          <t xml:space="preserve"> </t>
        </is>
      </c>
    </row>
    <row r="4">
      <c r="A4" s="4" t="inlineStr">
        <is>
          <t>2024</t>
        </is>
      </c>
      <c r="B4" s="5" t="n">
        <v>1940</v>
      </c>
      <c r="C4" s="4" t="inlineStr">
        <is>
          <t xml:space="preserve"> </t>
        </is>
      </c>
    </row>
    <row r="5">
      <c r="A5" s="4" t="inlineStr">
        <is>
          <t>2025</t>
        </is>
      </c>
      <c r="B5" s="5" t="n">
        <v>3567</v>
      </c>
      <c r="C5" s="4" t="inlineStr">
        <is>
          <t xml:space="preserve"> </t>
        </is>
      </c>
    </row>
    <row r="6">
      <c r="A6" s="4" t="inlineStr">
        <is>
          <t>2026</t>
        </is>
      </c>
      <c r="B6" s="5" t="n">
        <v>1006</v>
      </c>
      <c r="C6" s="4" t="inlineStr">
        <is>
          <t xml:space="preserve"> </t>
        </is>
      </c>
    </row>
    <row r="7">
      <c r="A7" s="4" t="inlineStr">
        <is>
          <t>2027</t>
        </is>
      </c>
      <c r="B7" s="5" t="n">
        <v>3402</v>
      </c>
      <c r="C7" s="4" t="inlineStr">
        <is>
          <t xml:space="preserve"> </t>
        </is>
      </c>
    </row>
    <row r="8">
      <c r="A8" s="4" t="inlineStr">
        <is>
          <t>Thereafter</t>
        </is>
      </c>
      <c r="B8" s="5" t="n">
        <v>2088</v>
      </c>
      <c r="C8" s="4" t="inlineStr">
        <is>
          <t xml:space="preserve"> </t>
        </is>
      </c>
    </row>
    <row r="9">
      <c r="A9" s="4" t="inlineStr">
        <is>
          <t>Unamortized premiums, discounts and debt issuance costs</t>
        </is>
      </c>
      <c r="B9" s="5" t="n">
        <v>-62</v>
      </c>
      <c r="C9" s="4" t="inlineStr">
        <is>
          <t xml:space="preserve"> </t>
        </is>
      </c>
    </row>
    <row r="10">
      <c r="A10" s="4" t="inlineStr">
        <is>
          <t>Total long-term debt, including amounts due currently</t>
        </is>
      </c>
      <c r="B10" s="6" t="n">
        <v>11967</v>
      </c>
      <c r="C10" s="6" t="n">
        <v>119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2" customWidth="1" min="2" max="2"/>
  </cols>
  <sheetData>
    <row r="1">
      <c r="A1" s="1" t="inlineStr">
        <is>
          <t>Condensed Consolidated Balance Sheets (Parenthetical)</t>
        </is>
      </c>
      <c r="B1" s="2" t="inlineStr">
        <is>
          <t>Jun. 30, 2023 $ / shares shares</t>
        </is>
      </c>
    </row>
    <row r="2">
      <c r="A2" s="4" t="inlineStr">
        <is>
          <t>Preferred stock, shares authorized</t>
        </is>
      </c>
      <c r="B2" s="5" t="n">
        <v>100000000</v>
      </c>
    </row>
    <row r="3">
      <c r="A3" s="4" t="inlineStr">
        <is>
          <t>Common stock, par or stated value per share | $ / shares</t>
        </is>
      </c>
      <c r="B3" s="7" t="n">
        <v>0.01</v>
      </c>
    </row>
    <row r="4">
      <c r="A4" s="4" t="inlineStr">
        <is>
          <t>Common stock, shares authorized</t>
        </is>
      </c>
      <c r="B4" s="5" t="n">
        <v>1800000000</v>
      </c>
    </row>
    <row r="5">
      <c r="A5" s="4" t="inlineStr">
        <is>
          <t>Common stock, shares, outstanding</t>
        </is>
      </c>
      <c r="B5" s="5" t="n">
        <v>369625544</v>
      </c>
    </row>
    <row r="6">
      <c r="A6" s="4" t="inlineStr">
        <is>
          <t>Treasury stock, held in treasury</t>
        </is>
      </c>
      <c r="B6" s="5" t="n">
        <v>170766019</v>
      </c>
    </row>
    <row r="7">
      <c r="A7" s="4" t="inlineStr">
        <is>
          <t>Series A Preferred Stock</t>
        </is>
      </c>
      <c r="B7" s="4" t="inlineStr">
        <is>
          <t xml:space="preserve"> </t>
        </is>
      </c>
    </row>
    <row r="8">
      <c r="A8" s="4" t="inlineStr">
        <is>
          <t>Preferred stock, liquidation preference per share | $ / shares</t>
        </is>
      </c>
      <c r="B8" s="6" t="n">
        <v>1000</v>
      </c>
    </row>
    <row r="9">
      <c r="A9" s="4" t="inlineStr">
        <is>
          <t>Preferred stock, shares outstanding</t>
        </is>
      </c>
      <c r="B9" s="5" t="n">
        <v>1000000</v>
      </c>
    </row>
    <row r="10">
      <c r="A10" s="4" t="inlineStr">
        <is>
          <t>Series B Preferred Stock</t>
        </is>
      </c>
      <c r="B10" s="4" t="inlineStr">
        <is>
          <t xml:space="preserve"> </t>
        </is>
      </c>
    </row>
    <row r="11">
      <c r="A11" s="4" t="inlineStr">
        <is>
          <t>Preferred stock, liquidation preference per share | $ / shares</t>
        </is>
      </c>
      <c r="B11" s="6" t="n">
        <v>1000</v>
      </c>
    </row>
    <row r="12">
      <c r="A12" s="4" t="inlineStr">
        <is>
          <t>Preferred stock, shares outstanding</t>
        </is>
      </c>
      <c r="B12" s="5" t="n">
        <v>1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Guarantees, Letters of Credit and Surety Bonds) (Details) - Vistra Operations Company LLC $ in Millions</t>
        </is>
      </c>
      <c r="B1" s="2" t="inlineStr">
        <is>
          <t>Jun. 30, 2023 USD ($)</t>
        </is>
      </c>
    </row>
    <row r="2">
      <c r="A2" s="4" t="inlineStr">
        <is>
          <t>Letters of Credit [Member]</t>
        </is>
      </c>
      <c r="B2" s="4" t="inlineStr">
        <is>
          <t xml:space="preserve"> </t>
        </is>
      </c>
    </row>
    <row r="3">
      <c r="A3" s="3" t="inlineStr">
        <is>
          <t>Commitments and Contingencies [Line Items]</t>
        </is>
      </c>
      <c r="B3" s="4" t="inlineStr">
        <is>
          <t xml:space="preserve"> </t>
        </is>
      </c>
    </row>
    <row r="4">
      <c r="A4" s="4" t="inlineStr">
        <is>
          <t>Letters of credit outstanding</t>
        </is>
      </c>
      <c r="B4" s="6" t="n">
        <v>2441</v>
      </c>
    </row>
    <row r="5">
      <c r="A5" s="4" t="inlineStr">
        <is>
          <t>Letters of Credit [Member] | Support risk management and trading margin requirements, including over the counter hedging transactions and collateral postings with independent system operators and regional transmission organizations [Member]</t>
        </is>
      </c>
      <c r="B5" s="4" t="inlineStr">
        <is>
          <t xml:space="preserve"> </t>
        </is>
      </c>
    </row>
    <row r="6">
      <c r="A6" s="3" t="inlineStr">
        <is>
          <t>Commitments and Contingencies [Line Items]</t>
        </is>
      </c>
      <c r="B6" s="4" t="inlineStr">
        <is>
          <t xml:space="preserve"> </t>
        </is>
      </c>
    </row>
    <row r="7">
      <c r="A7" s="4" t="inlineStr">
        <is>
          <t>Letters of credit outstanding</t>
        </is>
      </c>
      <c r="B7" s="5" t="n">
        <v>2136</v>
      </c>
    </row>
    <row r="8">
      <c r="A8" s="4" t="inlineStr">
        <is>
          <t>Letters of Credit [Member] | Support battery and solar development projects [Member]</t>
        </is>
      </c>
      <c r="B8" s="4" t="inlineStr">
        <is>
          <t xml:space="preserve"> </t>
        </is>
      </c>
    </row>
    <row r="9">
      <c r="A9" s="3" t="inlineStr">
        <is>
          <t>Commitments and Contingencies [Line Items]</t>
        </is>
      </c>
      <c r="B9" s="4" t="inlineStr">
        <is>
          <t xml:space="preserve"> </t>
        </is>
      </c>
    </row>
    <row r="10">
      <c r="A10" s="4" t="inlineStr">
        <is>
          <t>Letters of credit outstanding</t>
        </is>
      </c>
      <c r="B10" s="5" t="n">
        <v>143</v>
      </c>
    </row>
    <row r="11">
      <c r="A11" s="4" t="inlineStr">
        <is>
          <t>Letters of Credit [Member] | Support executory contracts and insurance agreements [Member]</t>
        </is>
      </c>
      <c r="B11" s="4" t="inlineStr">
        <is>
          <t xml:space="preserve"> </t>
        </is>
      </c>
    </row>
    <row r="12">
      <c r="A12" s="3" t="inlineStr">
        <is>
          <t>Commitments and Contingencies [Line Items]</t>
        </is>
      </c>
      <c r="B12" s="4" t="inlineStr">
        <is>
          <t xml:space="preserve"> </t>
        </is>
      </c>
    </row>
    <row r="13">
      <c r="A13" s="4" t="inlineStr">
        <is>
          <t>Letters of credit outstanding</t>
        </is>
      </c>
      <c r="B13" s="5" t="n">
        <v>27</v>
      </c>
    </row>
    <row r="14">
      <c r="A14" s="4" t="inlineStr">
        <is>
          <t>Letters of Credit [Member] | Support retail electric provider's financial requirements with the Public Utility Commission of Texas [Member]</t>
        </is>
      </c>
      <c r="B14" s="4" t="inlineStr">
        <is>
          <t xml:space="preserve"> </t>
        </is>
      </c>
    </row>
    <row r="15">
      <c r="A15" s="3" t="inlineStr">
        <is>
          <t>Commitments and Contingencies [Line Items]</t>
        </is>
      </c>
      <c r="B15" s="4" t="inlineStr">
        <is>
          <t xml:space="preserve"> </t>
        </is>
      </c>
    </row>
    <row r="16">
      <c r="A16" s="4" t="inlineStr">
        <is>
          <t>Letters of credit outstanding</t>
        </is>
      </c>
      <c r="B16" s="5" t="n">
        <v>89</v>
      </c>
    </row>
    <row r="17">
      <c r="A17" s="4" t="inlineStr">
        <is>
          <t>Letters of Credit [Member] | Miscellaneous credit support requirements [Member]</t>
        </is>
      </c>
      <c r="B17" s="4" t="inlineStr">
        <is>
          <t xml:space="preserve"> </t>
        </is>
      </c>
    </row>
    <row r="18">
      <c r="A18" s="3" t="inlineStr">
        <is>
          <t>Commitments and Contingencies [Line Items]</t>
        </is>
      </c>
      <c r="B18" s="4" t="inlineStr">
        <is>
          <t xml:space="preserve"> </t>
        </is>
      </c>
    </row>
    <row r="19">
      <c r="A19" s="4" t="inlineStr">
        <is>
          <t>Letters of credit outstanding</t>
        </is>
      </c>
      <c r="B19" s="5" t="n">
        <v>46</v>
      </c>
    </row>
    <row r="20">
      <c r="A20" s="4" t="inlineStr">
        <is>
          <t>Surety Bonds [Member]</t>
        </is>
      </c>
      <c r="B20" s="4" t="inlineStr">
        <is>
          <t xml:space="preserve"> </t>
        </is>
      </c>
    </row>
    <row r="21">
      <c r="A21" s="3" t="inlineStr">
        <is>
          <t>Commitments and Contingencies [Line Items]</t>
        </is>
      </c>
      <c r="B21" s="4" t="inlineStr">
        <is>
          <t xml:space="preserve"> </t>
        </is>
      </c>
    </row>
    <row r="22">
      <c r="A22" s="4" t="inlineStr">
        <is>
          <t>Surety bonds outstanding</t>
        </is>
      </c>
      <c r="B22" s="6" t="n">
        <v>9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22" customWidth="1" min="5" max="5"/>
    <col width="67" customWidth="1" min="6" max="6"/>
    <col width="22" customWidth="1" min="7" max="7"/>
    <col width="22" customWidth="1" min="8" max="8"/>
  </cols>
  <sheetData>
    <row r="1">
      <c r="A1" s="1" t="inlineStr">
        <is>
          <t>Commitments and Contingencies (Litigation, Regulatory and Environmental Proceedings) (Details) $ in Millions</t>
        </is>
      </c>
      <c r="B1" s="2" t="inlineStr">
        <is>
          <t>1 Months Ended</t>
        </is>
      </c>
      <c r="E1" s="2" t="inlineStr">
        <is>
          <t>3 Months Ended</t>
        </is>
      </c>
      <c r="F1" s="2" t="inlineStr">
        <is>
          <t>6 Months Ended</t>
        </is>
      </c>
    </row>
    <row r="2">
      <c r="B2" s="2" t="inlineStr">
        <is>
          <t>Jul. 31, 2022 numberOfApplications</t>
        </is>
      </c>
      <c r="C2" s="2" t="inlineStr">
        <is>
          <t>Jan. 31, 2022 numberOfApplications</t>
        </is>
      </c>
      <c r="D2" s="2" t="inlineStr">
        <is>
          <t>Feb. 28, 2021 USD ($)</t>
        </is>
      </c>
      <c r="E2" s="2" t="inlineStr">
        <is>
          <t>Mar. 31, 2023 USD ($)</t>
        </is>
      </c>
      <c r="F2" s="2" t="inlineStr">
        <is>
          <t>Jun. 30, 2023 numberOfApplications claimant Businesses power_plant</t>
        </is>
      </c>
      <c r="G2" s="2" t="inlineStr">
        <is>
          <t>Dec. 31, 2022 USD ($)</t>
        </is>
      </c>
      <c r="H2" s="2" t="inlineStr">
        <is>
          <t>Jun. 30,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number of plaintiffs | claimant</t>
        </is>
      </c>
      <c r="B4" s="4" t="inlineStr">
        <is>
          <t xml:space="preserve"> </t>
        </is>
      </c>
      <c r="C4" s="4" t="inlineStr">
        <is>
          <t xml:space="preserve"> </t>
        </is>
      </c>
      <c r="D4" s="4" t="inlineStr">
        <is>
          <t xml:space="preserve"> </t>
        </is>
      </c>
      <c r="E4" s="4" t="inlineStr">
        <is>
          <t xml:space="preserve"> </t>
        </is>
      </c>
      <c r="F4" s="5" t="n">
        <v>100</v>
      </c>
      <c r="G4" s="4" t="inlineStr">
        <is>
          <t xml:space="preserve"> </t>
        </is>
      </c>
      <c r="H4" s="4" t="inlineStr">
        <is>
          <t xml:space="preserve"> </t>
        </is>
      </c>
    </row>
    <row r="5">
      <c r="A5" s="4" t="inlineStr">
        <is>
          <t>Demand Report Submission Period</t>
        </is>
      </c>
      <c r="B5" s="4" t="inlineStr">
        <is>
          <t xml:space="preserve"> </t>
        </is>
      </c>
      <c r="C5" s="4" t="inlineStr">
        <is>
          <t xml:space="preserve"> </t>
        </is>
      </c>
      <c r="D5" s="4" t="inlineStr">
        <is>
          <t xml:space="preserve"> </t>
        </is>
      </c>
      <c r="E5" s="4" t="inlineStr">
        <is>
          <t xml:space="preserve"> </t>
        </is>
      </c>
      <c r="F5" s="4" t="inlineStr">
        <is>
          <t>90 days</t>
        </is>
      </c>
      <c r="G5" s="4" t="inlineStr">
        <is>
          <t xml:space="preserve"> </t>
        </is>
      </c>
      <c r="H5" s="4" t="inlineStr">
        <is>
          <t xml:space="preserve"> </t>
        </is>
      </c>
    </row>
    <row r="6">
      <c r="A6" s="4" t="inlineStr">
        <is>
          <t>Coleto Creek Power Station [Member]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ean Air Act, Regional Haze Program, Best Available Retrofit Technology Alternative, Sulfur Dioxide Emissions, number of years remaining before generation unit is subject to program</t>
        </is>
      </c>
      <c r="B8" s="4" t="inlineStr">
        <is>
          <t xml:space="preserve"> </t>
        </is>
      </c>
      <c r="C8" s="4" t="inlineStr">
        <is>
          <t xml:space="preserve"> </t>
        </is>
      </c>
      <c r="D8" s="4" t="inlineStr">
        <is>
          <t xml:space="preserve"> </t>
        </is>
      </c>
      <c r="E8" s="4" t="inlineStr">
        <is>
          <t xml:space="preserve"> </t>
        </is>
      </c>
      <c r="F8" s="5" t="n">
        <v>5</v>
      </c>
      <c r="G8" s="4" t="inlineStr">
        <is>
          <t xml:space="preserve"> </t>
        </is>
      </c>
      <c r="H8" s="4" t="inlineStr">
        <is>
          <t xml:space="preserve"> </t>
        </is>
      </c>
    </row>
    <row r="9">
      <c r="A9" s="4" t="inlineStr">
        <is>
          <t>Martin Lake Steam Electric Station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ean Air Act, Regional Haze Program, Best Available Retrofit Technology Alternative, Sulfur Dioxide Emissions, number of years remaining before generation unit is subject to program</t>
        </is>
      </c>
      <c r="B11" s="4" t="inlineStr">
        <is>
          <t xml:space="preserve"> </t>
        </is>
      </c>
      <c r="C11" s="4" t="inlineStr">
        <is>
          <t xml:space="preserve"> </t>
        </is>
      </c>
      <c r="D11" s="4" t="inlineStr">
        <is>
          <t xml:space="preserve"> </t>
        </is>
      </c>
      <c r="E11" s="4" t="inlineStr">
        <is>
          <t xml:space="preserve"> </t>
        </is>
      </c>
      <c r="F11" s="5" t="n">
        <v>3</v>
      </c>
      <c r="G11" s="4" t="inlineStr">
        <is>
          <t xml:space="preserve"> </t>
        </is>
      </c>
      <c r="H11" s="4" t="inlineStr">
        <is>
          <t xml:space="preserve"> </t>
        </is>
      </c>
    </row>
    <row r="12">
      <c r="A12" s="4" t="inlineStr">
        <is>
          <t>Gas Index Pricing Litigation [Member] | Wiscons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pending claims, number</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row>
    <row r="15">
      <c r="A15" s="4" t="inlineStr">
        <is>
          <t>MISO 2015-2016 Planning Resource Au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contingency, pending claims, number</t>
        </is>
      </c>
      <c r="B17" s="4" t="inlineStr">
        <is>
          <t xml:space="preserve"> </t>
        </is>
      </c>
      <c r="C17" s="4" t="inlineStr">
        <is>
          <t xml:space="preserve"> </t>
        </is>
      </c>
      <c r="D17" s="4" t="inlineStr">
        <is>
          <t xml:space="preserve"> </t>
        </is>
      </c>
      <c r="E17" s="4" t="inlineStr">
        <is>
          <t xml:space="preserve"> </t>
        </is>
      </c>
      <c r="F17" s="5" t="n">
        <v>3</v>
      </c>
      <c r="G17" s="4" t="inlineStr">
        <is>
          <t xml:space="preserve"> </t>
        </is>
      </c>
      <c r="H17" s="4" t="inlineStr">
        <is>
          <t xml:space="preserve"> </t>
        </is>
      </c>
    </row>
    <row r="18">
      <c r="A18" s="4" t="inlineStr">
        <is>
          <t>Vermilion Facility Old East And North Si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ite contingency, number of sites with regulatory violations</t>
        </is>
      </c>
      <c r="B20" s="4" t="inlineStr">
        <is>
          <t xml:space="preserve"> </t>
        </is>
      </c>
      <c r="C20" s="4" t="inlineStr">
        <is>
          <t xml:space="preserve"> </t>
        </is>
      </c>
      <c r="D20" s="4" t="inlineStr">
        <is>
          <t xml:space="preserve"> </t>
        </is>
      </c>
      <c r="E20" s="4" t="inlineStr">
        <is>
          <t xml:space="preserve"> </t>
        </is>
      </c>
      <c r="F20" s="5" t="n">
        <v>2</v>
      </c>
      <c r="G20" s="4" t="inlineStr">
        <is>
          <t xml:space="preserve"> </t>
        </is>
      </c>
      <c r="H20" s="4" t="inlineStr">
        <is>
          <t xml:space="preserve"> </t>
        </is>
      </c>
    </row>
    <row r="21">
      <c r="A21" s="4" t="inlineStr">
        <is>
          <t>United States Environmental Protection Agenc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oss-State Air Pollution Rule, states revised rule applied beginning 2023 ozone season, number</t>
        </is>
      </c>
      <c r="B23" s="4" t="inlineStr">
        <is>
          <t xml:space="preserve"> </t>
        </is>
      </c>
      <c r="C23" s="4" t="inlineStr">
        <is>
          <t xml:space="preserve"> </t>
        </is>
      </c>
      <c r="D23" s="4" t="inlineStr">
        <is>
          <t xml:space="preserve"> </t>
        </is>
      </c>
      <c r="E23" s="4" t="inlineStr">
        <is>
          <t xml:space="preserve"> </t>
        </is>
      </c>
      <c r="F23" s="5" t="n">
        <v>22</v>
      </c>
      <c r="G23" s="4" t="inlineStr">
        <is>
          <t xml:space="preserve"> </t>
        </is>
      </c>
      <c r="H23" s="4" t="inlineStr">
        <is>
          <t xml:space="preserve"> </t>
        </is>
      </c>
    </row>
    <row r="24">
      <c r="A24" s="4" t="inlineStr">
        <is>
          <t>Clean Air Act, Regional Haze Program, Best Available Retrofit Technology Alternative, Sulfur Dioxide Emissions, number of units in Texas subject to rule, total</t>
        </is>
      </c>
      <c r="B24" s="4" t="inlineStr">
        <is>
          <t xml:space="preserve"> </t>
        </is>
      </c>
      <c r="C24" s="4" t="inlineStr">
        <is>
          <t xml:space="preserve"> </t>
        </is>
      </c>
      <c r="D24" s="4" t="inlineStr">
        <is>
          <t xml:space="preserve"> </t>
        </is>
      </c>
      <c r="E24" s="4" t="inlineStr">
        <is>
          <t xml:space="preserve"> </t>
        </is>
      </c>
      <c r="F24" s="5" t="n">
        <v>39</v>
      </c>
      <c r="G24" s="4" t="inlineStr">
        <is>
          <t xml:space="preserve"> </t>
        </is>
      </c>
      <c r="H24" s="4" t="inlineStr">
        <is>
          <t xml:space="preserve"> </t>
        </is>
      </c>
    </row>
    <row r="25">
      <c r="A25" s="4" t="inlineStr">
        <is>
          <t>Clean Air Act, Regional Haze Program, Best Available Retrofit Technology Alternative, Sulfur Dioxide Emissions, number of electricity generation units in Texas subject to Program | power_plant</t>
        </is>
      </c>
      <c r="B25" s="4" t="inlineStr">
        <is>
          <t xml:space="preserve"> </t>
        </is>
      </c>
      <c r="C25" s="4" t="inlineStr">
        <is>
          <t xml:space="preserve"> </t>
        </is>
      </c>
      <c r="D25" s="4" t="inlineStr">
        <is>
          <t xml:space="preserve"> </t>
        </is>
      </c>
      <c r="E25" s="4" t="inlineStr">
        <is>
          <t xml:space="preserve"> </t>
        </is>
      </c>
      <c r="F25" s="5" t="n">
        <v>6</v>
      </c>
      <c r="G25" s="4" t="inlineStr">
        <is>
          <t xml:space="preserve"> </t>
        </is>
      </c>
      <c r="H25" s="4" t="inlineStr">
        <is>
          <t xml:space="preserve"> </t>
        </is>
      </c>
    </row>
    <row r="26">
      <c r="A26" s="4" t="inlineStr">
        <is>
          <t>Utility Solid Waste Activities Group, member entities, number | Businesses</t>
        </is>
      </c>
      <c r="B26" s="4" t="inlineStr">
        <is>
          <t xml:space="preserve"> </t>
        </is>
      </c>
      <c r="C26" s="4" t="inlineStr">
        <is>
          <t xml:space="preserve"> </t>
        </is>
      </c>
      <c r="D26" s="4" t="inlineStr">
        <is>
          <t xml:space="preserve"> </t>
        </is>
      </c>
      <c r="E26" s="4" t="inlineStr">
        <is>
          <t xml:space="preserve"> </t>
        </is>
      </c>
      <c r="F26" s="5" t="n">
        <v>130</v>
      </c>
      <c r="G26" s="4" t="inlineStr">
        <is>
          <t xml:space="preserve"> </t>
        </is>
      </c>
      <c r="H26" s="4" t="inlineStr">
        <is>
          <t xml:space="preserve"> </t>
        </is>
      </c>
    </row>
    <row r="27">
      <c r="A27" s="4" t="inlineStr">
        <is>
          <t>Illinois Environmental Protection Agenc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al Combustion Residuals, rules for closure of coal ash ponds in Illinois, number of operating permit applications filed | numberOfApplications</t>
        </is>
      </c>
      <c r="B29" s="4" t="inlineStr">
        <is>
          <t xml:space="preserve"> </t>
        </is>
      </c>
      <c r="C29" s="4" t="inlineStr">
        <is>
          <t xml:space="preserve"> </t>
        </is>
      </c>
      <c r="D29" s="4" t="inlineStr">
        <is>
          <t xml:space="preserve"> </t>
        </is>
      </c>
      <c r="E29" s="4" t="inlineStr">
        <is>
          <t xml:space="preserve"> </t>
        </is>
      </c>
      <c r="F29" s="5" t="n">
        <v>18</v>
      </c>
      <c r="G29" s="4" t="inlineStr">
        <is>
          <t xml:space="preserve"> </t>
        </is>
      </c>
      <c r="H29" s="4" t="inlineStr">
        <is>
          <t xml:space="preserve"> </t>
        </is>
      </c>
    </row>
    <row r="30">
      <c r="A30" s="4" t="inlineStr">
        <is>
          <t>Coal Combustion Residuals, rules for closure of coal ash ponds In Illinois, number of construction permit application filed | numberOfApplications</t>
        </is>
      </c>
      <c r="B30" s="5" t="n">
        <v>5</v>
      </c>
      <c r="C30" s="5" t="n">
        <v>3</v>
      </c>
      <c r="D30" s="4" t="inlineStr">
        <is>
          <t xml:space="preserve"> </t>
        </is>
      </c>
      <c r="E30" s="4" t="inlineStr">
        <is>
          <t xml:space="preserve"> </t>
        </is>
      </c>
      <c r="F30" s="5" t="n">
        <v>1</v>
      </c>
      <c r="G30" s="4" t="inlineStr">
        <is>
          <t xml:space="preserve"> </t>
        </is>
      </c>
      <c r="H30" s="4" t="inlineStr">
        <is>
          <t xml:space="preserve"> </t>
        </is>
      </c>
    </row>
    <row r="31">
      <c r="A31" s="4" t="inlineStr">
        <is>
          <t>Dynegy Inc. [Member] | MISO 2015-2016 Planning Resource Au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 contingency, pending claims, number</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row>
    <row r="34">
      <c r="A34" s="4" t="inlineStr">
        <is>
          <t>Electric Reliability Council of Texas [Member] | Brazos Electric Cooperative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O Claim for Recovery from Nonaffiliated Counterparty in Bankruptcy</t>
        </is>
      </c>
      <c r="B36" s="4" t="inlineStr">
        <is>
          <t xml:space="preserve"> </t>
        </is>
      </c>
      <c r="C36" s="4" t="inlineStr">
        <is>
          <t xml:space="preserve"> </t>
        </is>
      </c>
      <c r="D36" s="4" t="inlineStr">
        <is>
          <t xml:space="preserve"> </t>
        </is>
      </c>
      <c r="E36" s="6" t="n">
        <v>1900</v>
      </c>
      <c r="F36" s="4" t="inlineStr">
        <is>
          <t xml:space="preserve"> </t>
        </is>
      </c>
      <c r="G36" s="4" t="inlineStr">
        <is>
          <t xml:space="preserve"> </t>
        </is>
      </c>
      <c r="H36" s="4" t="inlineStr">
        <is>
          <t xml:space="preserve"> </t>
        </is>
      </c>
    </row>
    <row r="37">
      <c r="A37" s="4" t="inlineStr">
        <is>
          <t>Electric Reliability Council of Texas [Member] | Winter Storm Ur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O Short-Paid by Nonaffiliated Companies, total</t>
        </is>
      </c>
      <c r="B39" s="4" t="inlineStr">
        <is>
          <t xml:space="preserve"> </t>
        </is>
      </c>
      <c r="C39" s="4" t="inlineStr">
        <is>
          <t xml:space="preserve"> </t>
        </is>
      </c>
      <c r="D39" s="6" t="n">
        <v>2900</v>
      </c>
      <c r="E39" s="4" t="inlineStr">
        <is>
          <t xml:space="preserve"> </t>
        </is>
      </c>
      <c r="F39" s="4" t="inlineStr">
        <is>
          <t xml:space="preserve"> </t>
        </is>
      </c>
      <c r="G39" s="4" t="inlineStr">
        <is>
          <t xml:space="preserve"> </t>
        </is>
      </c>
      <c r="H39" s="4" t="inlineStr">
        <is>
          <t xml:space="preserve"> </t>
        </is>
      </c>
    </row>
    <row r="40">
      <c r="A40" s="4" t="inlineStr">
        <is>
          <t>Electric Reliability Council of Texas [Member] | Winter Storm Uri | Default Uplif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ability from Catastrophes, Default Uplift, noncurrent</t>
        </is>
      </c>
      <c r="B42" s="4" t="inlineStr">
        <is>
          <t xml:space="preserve"> </t>
        </is>
      </c>
      <c r="C42" s="4" t="inlineStr">
        <is>
          <t xml:space="preserve"> </t>
        </is>
      </c>
      <c r="D42" s="4" t="inlineStr">
        <is>
          <t xml:space="preserve"> </t>
        </is>
      </c>
      <c r="E42" s="4" t="inlineStr">
        <is>
          <t xml:space="preserve"> </t>
        </is>
      </c>
      <c r="F42" s="4" t="inlineStr">
        <is>
          <t xml:space="preserve"> </t>
        </is>
      </c>
      <c r="G42" s="6" t="n">
        <v>124</v>
      </c>
      <c r="H42" s="6" t="n">
        <v>1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Narrative) (Details) - $ / shares</t>
        </is>
      </c>
      <c r="B1" s="2" t="inlineStr">
        <is>
          <t>Jul. 31, 2023</t>
        </is>
      </c>
      <c r="C1" s="2" t="inlineStr">
        <is>
          <t>Jun. 30, 2023</t>
        </is>
      </c>
      <c r="D1" s="2" t="inlineStr">
        <is>
          <t>Dec. 31, 2022</t>
        </is>
      </c>
      <c r="E1" s="2" t="inlineStr">
        <is>
          <t>Jun. 30, 2022</t>
        </is>
      </c>
      <c r="F1" s="2" t="inlineStr">
        <is>
          <t>Dec. 31, 2021</t>
        </is>
      </c>
      <c r="G1" s="2" t="inlineStr">
        <is>
          <t>Apr. 09, 2018</t>
        </is>
      </c>
    </row>
    <row r="2">
      <c r="A2" s="3" t="inlineStr">
        <is>
          <t>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lass of Warrant or Right, exercise price of warrants or rights</t>
        </is>
      </c>
      <c r="B3" s="4" t="inlineStr">
        <is>
          <t xml:space="preserve"> </t>
        </is>
      </c>
      <c r="C3" s="4" t="inlineStr">
        <is>
          <t xml:space="preserve"> </t>
        </is>
      </c>
      <c r="D3" s="4" t="inlineStr">
        <is>
          <t xml:space="preserve"> </t>
        </is>
      </c>
      <c r="E3" s="4" t="inlineStr">
        <is>
          <t xml:space="preserve"> </t>
        </is>
      </c>
      <c r="F3" s="4" t="inlineStr">
        <is>
          <t xml:space="preserve"> </t>
        </is>
      </c>
      <c r="G3" s="6" t="n">
        <v>35</v>
      </c>
    </row>
    <row r="4">
      <c r="A4" s="4" t="inlineStr">
        <is>
          <t>Class of Warrant or Right, number of securities called by each warrant or right</t>
        </is>
      </c>
      <c r="B4" s="4" t="inlineStr">
        <is>
          <t xml:space="preserve"> </t>
        </is>
      </c>
      <c r="C4" s="4" t="inlineStr">
        <is>
          <t xml:space="preserve"> </t>
        </is>
      </c>
      <c r="D4" s="4" t="inlineStr">
        <is>
          <t xml:space="preserve"> </t>
        </is>
      </c>
      <c r="E4" s="4" t="inlineStr">
        <is>
          <t xml:space="preserve"> </t>
        </is>
      </c>
      <c r="F4" s="4" t="inlineStr">
        <is>
          <t xml:space="preserve"> </t>
        </is>
      </c>
      <c r="G4" s="15" t="n">
        <v>0.652</v>
      </c>
    </row>
    <row r="5">
      <c r="A5" s="4" t="inlineStr">
        <is>
          <t>Class of Warrant or Right, effective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7" t="n">
        <v>53.68</v>
      </c>
    </row>
    <row r="6">
      <c r="A6" s="4" t="inlineStr">
        <is>
          <t>Class of Warrant or Right, outstanding</t>
        </is>
      </c>
      <c r="B6" s="4" t="inlineStr">
        <is>
          <t xml:space="preserve"> </t>
        </is>
      </c>
      <c r="C6" s="5" t="n">
        <v>9000000</v>
      </c>
      <c r="D6" s="4" t="inlineStr">
        <is>
          <t xml:space="preserve"> </t>
        </is>
      </c>
      <c r="E6" s="4" t="inlineStr">
        <is>
          <t xml:space="preserve"> </t>
        </is>
      </c>
      <c r="F6" s="4" t="inlineStr">
        <is>
          <t xml:space="preserve"> </t>
        </is>
      </c>
      <c r="G6" s="4" t="inlineStr">
        <is>
          <t xml:space="preserve"> </t>
        </is>
      </c>
    </row>
    <row r="7">
      <c r="A7" s="3" t="inlineStr">
        <is>
          <t>Shares of Common and Preferred Stock Authorized and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authorized</t>
        </is>
      </c>
      <c r="B8" s="4" t="inlineStr">
        <is>
          <t xml:space="preserve"> </t>
        </is>
      </c>
      <c r="C8" s="5" t="n">
        <v>100000000</v>
      </c>
      <c r="D8" s="4" t="inlineStr">
        <is>
          <t xml:space="preserve"> </t>
        </is>
      </c>
      <c r="E8" s="5" t="n">
        <v>100000000</v>
      </c>
      <c r="F8" s="4" t="inlineStr">
        <is>
          <t xml:space="preserve"> </t>
        </is>
      </c>
      <c r="G8" s="4" t="inlineStr">
        <is>
          <t xml:space="preserve"> </t>
        </is>
      </c>
    </row>
    <row r="9">
      <c r="A9" s="4" t="inlineStr">
        <is>
          <t>Common stock, shares authorized</t>
        </is>
      </c>
      <c r="B9" s="4" t="inlineStr">
        <is>
          <t xml:space="preserve"> </t>
        </is>
      </c>
      <c r="C9" s="5" t="n">
        <v>1800000000</v>
      </c>
      <c r="D9" s="4" t="inlineStr">
        <is>
          <t xml:space="preserve"> </t>
        </is>
      </c>
      <c r="E9" s="5" t="n">
        <v>1800000000</v>
      </c>
      <c r="F9" s="4" t="inlineStr">
        <is>
          <t xml:space="preserve"> </t>
        </is>
      </c>
      <c r="G9" s="4" t="inlineStr">
        <is>
          <t xml:space="preserve"> </t>
        </is>
      </c>
    </row>
    <row r="10">
      <c r="A10" s="4" t="inlineStr">
        <is>
          <t>Common stock, shares, outstanding</t>
        </is>
      </c>
      <c r="B10" s="4" t="inlineStr">
        <is>
          <t xml:space="preserve"> </t>
        </is>
      </c>
      <c r="C10" s="5" t="n">
        <v>369625544</v>
      </c>
      <c r="D10" s="5" t="n">
        <v>389754870</v>
      </c>
      <c r="E10" s="5" t="n">
        <v>420839230</v>
      </c>
      <c r="F10" s="5" t="n">
        <v>469072597</v>
      </c>
      <c r="G10" s="4" t="inlineStr">
        <is>
          <t xml:space="preserve"> </t>
        </is>
      </c>
    </row>
    <row r="11">
      <c r="A11" s="4" t="inlineStr">
        <is>
          <t>Treasury stock, held in treasury</t>
        </is>
      </c>
      <c r="B11" s="4" t="inlineStr">
        <is>
          <t xml:space="preserve"> </t>
        </is>
      </c>
      <c r="C11" s="5" t="n">
        <v>170766019</v>
      </c>
      <c r="D11" s="5" t="n">
        <v>147424202</v>
      </c>
      <c r="E11" s="5" t="n">
        <v>115372902</v>
      </c>
      <c r="F11" s="5" t="n">
        <v>63856879</v>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exercise price of warrants or rights</t>
        </is>
      </c>
      <c r="B14" s="7" t="n">
        <v>32.9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effective exercise price of warrants or rights</t>
        </is>
      </c>
      <c r="B15" s="7" t="n">
        <v>50.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s of Common and Preferred Stock Authorized and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outstanding</t>
        </is>
      </c>
      <c r="B18" s="4" t="inlineStr">
        <is>
          <t xml:space="preserve"> </t>
        </is>
      </c>
      <c r="C18" s="5" t="n">
        <v>1000000</v>
      </c>
      <c r="D18" s="5" t="n">
        <v>1000000</v>
      </c>
      <c r="E18" s="5" t="n">
        <v>1000000</v>
      </c>
      <c r="F18" s="5" t="n">
        <v>1000000</v>
      </c>
      <c r="G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s of Common and Preferred Stock Authorized and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outstanding</t>
        </is>
      </c>
      <c r="B21" s="4" t="inlineStr">
        <is>
          <t xml:space="preserve"> </t>
        </is>
      </c>
      <c r="C21" s="5" t="n">
        <v>1000000</v>
      </c>
      <c r="D21" s="5" t="n">
        <v>1000000</v>
      </c>
      <c r="E21" s="5" t="n">
        <v>1000000</v>
      </c>
      <c r="F21" s="5" t="n">
        <v>1000000</v>
      </c>
      <c r="G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5" customWidth="1" min="8" max="8"/>
  </cols>
  <sheetData>
    <row r="1">
      <c r="A1" s="1" t="inlineStr">
        <is>
          <t>Equity (Share Repurchase Program) (Details) - USD ($) $ / shares in Units, $ in Millions</t>
        </is>
      </c>
      <c r="B1" s="2" t="inlineStr">
        <is>
          <t>1 Months Ended</t>
        </is>
      </c>
      <c r="C1" s="2" t="inlineStr">
        <is>
          <t>3 Months Ended</t>
        </is>
      </c>
      <c r="F1" s="2" t="inlineStr">
        <is>
          <t>6 Months Ended</t>
        </is>
      </c>
      <c r="H1" s="2" t="inlineStr">
        <is>
          <t>7 Months Ended</t>
        </is>
      </c>
    </row>
    <row r="2">
      <c r="B2" s="2" t="inlineStr">
        <is>
          <t>Aug. 04, 2023</t>
        </is>
      </c>
      <c r="C2" s="2" t="inlineStr">
        <is>
          <t>Jun. 30, 2023</t>
        </is>
      </c>
      <c r="D2" s="2" t="inlineStr">
        <is>
          <t>Mar. 31, 2023</t>
        </is>
      </c>
      <c r="E2" s="2" t="inlineStr">
        <is>
          <t>Jun. 30, 2022</t>
        </is>
      </c>
      <c r="F2" s="2" t="inlineStr">
        <is>
          <t>Jun. 30, 2023</t>
        </is>
      </c>
      <c r="G2" s="2" t="inlineStr">
        <is>
          <t>Jun. 30, 2022</t>
        </is>
      </c>
      <c r="H2" s="2" t="inlineStr">
        <is>
          <t>Aug. 04, 2023</t>
        </is>
      </c>
    </row>
    <row r="3">
      <c r="A3" s="4" t="inlineStr">
        <is>
          <t>Treasury stock, value, acquired, cost method</t>
        </is>
      </c>
      <c r="B3" s="4" t="inlineStr">
        <is>
          <t xml:space="preserve"> </t>
        </is>
      </c>
      <c r="C3" s="6" t="n">
        <v>249</v>
      </c>
      <c r="D3" s="4" t="inlineStr">
        <is>
          <t xml:space="preserve"> </t>
        </is>
      </c>
      <c r="E3" s="6" t="n">
        <v>474</v>
      </c>
      <c r="F3" s="6" t="n">
        <v>560</v>
      </c>
      <c r="G3" s="6" t="n">
        <v>1086</v>
      </c>
      <c r="H3" s="4" t="inlineStr">
        <is>
          <t xml:space="preserve"> </t>
        </is>
      </c>
    </row>
    <row r="4">
      <c r="A4" s="4" t="inlineStr">
        <is>
          <t>Vistra Corp. | Vistra Operations Company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paid</t>
        </is>
      </c>
      <c r="B5" s="4" t="inlineStr">
        <is>
          <t xml:space="preserve"> </t>
        </is>
      </c>
      <c r="C5" s="5" t="n">
        <v>425</v>
      </c>
      <c r="D5" s="4" t="inlineStr">
        <is>
          <t xml:space="preserve"> </t>
        </is>
      </c>
      <c r="E5" s="6" t="n">
        <v>350</v>
      </c>
      <c r="F5" s="5" t="n">
        <v>775</v>
      </c>
      <c r="G5" s="6" t="n">
        <v>950</v>
      </c>
      <c r="H5" s="4" t="inlineStr">
        <is>
          <t xml:space="preserve"> </t>
        </is>
      </c>
    </row>
    <row r="6">
      <c r="A6" s="4" t="inlineStr">
        <is>
          <t>Share Repurchase Program approved by the Board of Directors in October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Repurchase Program, authorized amount</t>
        </is>
      </c>
      <c r="B7" s="4" t="inlineStr">
        <is>
          <t xml:space="preserve"> </t>
        </is>
      </c>
      <c r="C7" s="5" t="n">
        <v>2000</v>
      </c>
      <c r="D7" s="4" t="inlineStr">
        <is>
          <t xml:space="preserve"> </t>
        </is>
      </c>
      <c r="E7" s="4" t="inlineStr">
        <is>
          <t xml:space="preserve"> </t>
        </is>
      </c>
      <c r="F7" s="5" t="n">
        <v>2000</v>
      </c>
      <c r="G7" s="4" t="inlineStr">
        <is>
          <t xml:space="preserve"> </t>
        </is>
      </c>
      <c r="H7" s="4" t="inlineStr">
        <is>
          <t xml:space="preserve"> </t>
        </is>
      </c>
    </row>
    <row r="8">
      <c r="A8" s="4" t="inlineStr">
        <is>
          <t>Incremental Share Repurchase Program Approved by the Board of Directors in August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5" t="n">
        <v>1250</v>
      </c>
      <c r="D9" s="4" t="inlineStr">
        <is>
          <t xml:space="preserve"> </t>
        </is>
      </c>
      <c r="E9" s="4" t="inlineStr">
        <is>
          <t xml:space="preserve"> </t>
        </is>
      </c>
      <c r="F9" s="5" t="n">
        <v>1250</v>
      </c>
      <c r="G9" s="4" t="inlineStr">
        <is>
          <t xml:space="preserve"> </t>
        </is>
      </c>
      <c r="H9" s="4" t="inlineStr">
        <is>
          <t xml:space="preserve"> </t>
        </is>
      </c>
    </row>
    <row r="10">
      <c r="A10" s="4" t="inlineStr">
        <is>
          <t>Incremental Share Repurchase Program Approved by the Board of Directors in March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5" t="n">
        <v>1000</v>
      </c>
      <c r="D11" s="4" t="inlineStr">
        <is>
          <t xml:space="preserve"> </t>
        </is>
      </c>
      <c r="E11" s="4" t="inlineStr">
        <is>
          <t xml:space="preserve"> </t>
        </is>
      </c>
      <c r="F11" s="5" t="n">
        <v>1000</v>
      </c>
      <c r="G11" s="4" t="inlineStr">
        <is>
          <t xml:space="preserve"> </t>
        </is>
      </c>
      <c r="H11" s="4" t="inlineStr">
        <is>
          <t xml:space="preserve"> </t>
        </is>
      </c>
    </row>
    <row r="12">
      <c r="A12" s="4" t="inlineStr">
        <is>
          <t>Share Repurchase Program Approved by the Board of Directors in October 2021, August 2022 and March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uthorized amount</t>
        </is>
      </c>
      <c r="B13" s="4" t="inlineStr">
        <is>
          <t xml:space="preserve"> </t>
        </is>
      </c>
      <c r="C13" s="6" t="n">
        <v>4250</v>
      </c>
      <c r="D13" s="4" t="inlineStr">
        <is>
          <t xml:space="preserve"> </t>
        </is>
      </c>
      <c r="E13" s="4" t="inlineStr">
        <is>
          <t xml:space="preserve"> </t>
        </is>
      </c>
      <c r="F13" s="6" t="n">
        <v>4250</v>
      </c>
      <c r="G13" s="4" t="inlineStr">
        <is>
          <t xml:space="preserve"> </t>
        </is>
      </c>
      <c r="H13" s="4" t="inlineStr">
        <is>
          <t xml:space="preserve"> </t>
        </is>
      </c>
    </row>
    <row r="14">
      <c r="A14" s="4" t="inlineStr">
        <is>
          <t>Treasury stock, shares, acquired</t>
        </is>
      </c>
      <c r="B14" s="4" t="inlineStr">
        <is>
          <t xml:space="preserve"> </t>
        </is>
      </c>
      <c r="C14" s="5" t="n">
        <v>10144891</v>
      </c>
      <c r="D14" s="5" t="n">
        <v>13308465</v>
      </c>
      <c r="E14" s="4" t="inlineStr">
        <is>
          <t xml:space="preserve"> </t>
        </is>
      </c>
      <c r="F14" s="5" t="n">
        <v>23453356</v>
      </c>
      <c r="G14" s="4" t="inlineStr">
        <is>
          <t xml:space="preserve"> </t>
        </is>
      </c>
      <c r="H14" s="4" t="inlineStr">
        <is>
          <t xml:space="preserve"> </t>
        </is>
      </c>
    </row>
    <row r="15">
      <c r="A15" s="4" t="inlineStr">
        <is>
          <t>Treasury stock acquired, average cost per share</t>
        </is>
      </c>
      <c r="B15" s="4" t="inlineStr">
        <is>
          <t xml:space="preserve"> </t>
        </is>
      </c>
      <c r="C15" s="7" t="n">
        <v>24.39</v>
      </c>
      <c r="D15" s="7" t="n">
        <v>23.11</v>
      </c>
      <c r="E15" s="4" t="inlineStr">
        <is>
          <t xml:space="preserve"> </t>
        </is>
      </c>
      <c r="F15" s="7" t="n">
        <v>23.66</v>
      </c>
      <c r="G15" s="4" t="inlineStr">
        <is>
          <t xml:space="preserve"> </t>
        </is>
      </c>
      <c r="H15" s="4" t="inlineStr">
        <is>
          <t xml:space="preserve"> </t>
        </is>
      </c>
    </row>
    <row r="16">
      <c r="A16" s="4" t="inlineStr">
        <is>
          <t>Treasury stock, value, acquired, cost method</t>
        </is>
      </c>
      <c r="B16" s="4" t="inlineStr">
        <is>
          <t xml:space="preserve"> </t>
        </is>
      </c>
      <c r="C16" s="6" t="n">
        <v>247</v>
      </c>
      <c r="D16" s="6" t="n">
        <v>308</v>
      </c>
      <c r="E16" s="4" t="inlineStr">
        <is>
          <t xml:space="preserve"> </t>
        </is>
      </c>
      <c r="F16" s="6" t="n">
        <v>555</v>
      </c>
      <c r="G16" s="4" t="inlineStr">
        <is>
          <t xml:space="preserve"> </t>
        </is>
      </c>
      <c r="H16" s="4" t="inlineStr">
        <is>
          <t xml:space="preserve"> </t>
        </is>
      </c>
    </row>
    <row r="17">
      <c r="A17" s="4" t="inlineStr">
        <is>
          <t>Stock Repurchase Program, remaining authorized repurchase amount</t>
        </is>
      </c>
      <c r="B17" s="4" t="inlineStr">
        <is>
          <t xml:space="preserve"> </t>
        </is>
      </c>
      <c r="C17" s="6" t="n">
        <v>1450</v>
      </c>
      <c r="D17" s="4" t="inlineStr">
        <is>
          <t xml:space="preserve"> </t>
        </is>
      </c>
      <c r="E17" s="4" t="inlineStr">
        <is>
          <t xml:space="preserve"> </t>
        </is>
      </c>
      <c r="F17" s="6" t="n">
        <v>1450</v>
      </c>
      <c r="G17" s="4" t="inlineStr">
        <is>
          <t xml:space="preserve"> </t>
        </is>
      </c>
      <c r="H17" s="4" t="inlineStr">
        <is>
          <t xml:space="preserve"> </t>
        </is>
      </c>
    </row>
    <row r="18">
      <c r="A18" s="4" t="inlineStr">
        <is>
          <t>Treasury stock, shares, acquired, accrued</t>
        </is>
      </c>
      <c r="B18" s="4" t="inlineStr">
        <is>
          <t xml:space="preserve"> </t>
        </is>
      </c>
      <c r="C18" s="4" t="inlineStr">
        <is>
          <t xml:space="preserve"> </t>
        </is>
      </c>
      <c r="D18" s="4" t="inlineStr">
        <is>
          <t xml:space="preserve"> </t>
        </is>
      </c>
      <c r="E18" s="4" t="inlineStr">
        <is>
          <t xml:space="preserve"> </t>
        </is>
      </c>
      <c r="F18" s="5" t="n">
        <v>189626</v>
      </c>
      <c r="G18" s="4" t="inlineStr">
        <is>
          <t xml:space="preserve"> </t>
        </is>
      </c>
      <c r="H18" s="4" t="inlineStr">
        <is>
          <t xml:space="preserve"> </t>
        </is>
      </c>
    </row>
    <row r="19">
      <c r="A19" s="4" t="inlineStr">
        <is>
          <t>Treasury stock, value, acquired, accrued, cost method</t>
        </is>
      </c>
      <c r="B19" s="4" t="inlineStr">
        <is>
          <t xml:space="preserve"> </t>
        </is>
      </c>
      <c r="C19" s="4" t="inlineStr">
        <is>
          <t xml:space="preserve"> </t>
        </is>
      </c>
      <c r="D19" s="4" t="inlineStr">
        <is>
          <t xml:space="preserve"> </t>
        </is>
      </c>
      <c r="E19" s="4" t="inlineStr">
        <is>
          <t xml:space="preserve"> </t>
        </is>
      </c>
      <c r="F19" s="6" t="n">
        <v>5</v>
      </c>
      <c r="G19" s="4" t="inlineStr">
        <is>
          <t xml:space="preserve"> </t>
        </is>
      </c>
      <c r="H19" s="4" t="inlineStr">
        <is>
          <t xml:space="preserve"> </t>
        </is>
      </c>
    </row>
    <row r="20">
      <c r="A20" s="4" t="inlineStr">
        <is>
          <t>Subsequent Event | Share Repurchase Program Approved by the Board of Directors in October 2021, August 2022 and March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shares, acquired</t>
        </is>
      </c>
      <c r="B21" s="5" t="n">
        <v>3166429</v>
      </c>
      <c r="C21" s="4" t="inlineStr">
        <is>
          <t xml:space="preserve"> </t>
        </is>
      </c>
      <c r="D21" s="4" t="inlineStr">
        <is>
          <t xml:space="preserve"> </t>
        </is>
      </c>
      <c r="E21" s="4" t="inlineStr">
        <is>
          <t xml:space="preserve"> </t>
        </is>
      </c>
      <c r="F21" s="4" t="inlineStr">
        <is>
          <t xml:space="preserve"> </t>
        </is>
      </c>
      <c r="G21" s="4" t="inlineStr">
        <is>
          <t xml:space="preserve"> </t>
        </is>
      </c>
      <c r="H21" s="5" t="n">
        <v>26619785</v>
      </c>
    </row>
    <row r="22">
      <c r="A22" s="4" t="inlineStr">
        <is>
          <t>Treasury stock acquired, average cost per share</t>
        </is>
      </c>
      <c r="B22" s="7" t="n">
        <v>27.31</v>
      </c>
      <c r="C22" s="4" t="inlineStr">
        <is>
          <t xml:space="preserve"> </t>
        </is>
      </c>
      <c r="D22" s="4" t="inlineStr">
        <is>
          <t xml:space="preserve"> </t>
        </is>
      </c>
      <c r="E22" s="4" t="inlineStr">
        <is>
          <t xml:space="preserve"> </t>
        </is>
      </c>
      <c r="F22" s="4" t="inlineStr">
        <is>
          <t xml:space="preserve"> </t>
        </is>
      </c>
      <c r="G22" s="4" t="inlineStr">
        <is>
          <t xml:space="preserve"> </t>
        </is>
      </c>
      <c r="H22" s="7" t="n">
        <v>24.1</v>
      </c>
    </row>
    <row r="23">
      <c r="A23" s="4" t="inlineStr">
        <is>
          <t>Treasury stock, value, acquired, cost method</t>
        </is>
      </c>
      <c r="B23" s="6" t="n">
        <v>86</v>
      </c>
      <c r="C23" s="4" t="inlineStr">
        <is>
          <t xml:space="preserve"> </t>
        </is>
      </c>
      <c r="D23" s="4" t="inlineStr">
        <is>
          <t xml:space="preserve"> </t>
        </is>
      </c>
      <c r="E23" s="4" t="inlineStr">
        <is>
          <t xml:space="preserve"> </t>
        </is>
      </c>
      <c r="F23" s="4" t="inlineStr">
        <is>
          <t xml:space="preserve"> </t>
        </is>
      </c>
      <c r="G23" s="4" t="inlineStr">
        <is>
          <t xml:space="preserve"> </t>
        </is>
      </c>
      <c r="H23" s="6" t="n">
        <v>641</v>
      </c>
    </row>
    <row r="24">
      <c r="A24" s="4" t="inlineStr">
        <is>
          <t>Stock Repurchase Program, remaining authorized repurchase amount</t>
        </is>
      </c>
      <c r="B24" s="6" t="n">
        <v>1364</v>
      </c>
      <c r="C24" s="4" t="inlineStr">
        <is>
          <t xml:space="preserve"> </t>
        </is>
      </c>
      <c r="D24" s="4" t="inlineStr">
        <is>
          <t xml:space="preserve"> </t>
        </is>
      </c>
      <c r="E24" s="4" t="inlineStr">
        <is>
          <t xml:space="preserve"> </t>
        </is>
      </c>
      <c r="F24" s="4" t="inlineStr">
        <is>
          <t xml:space="preserve"> </t>
        </is>
      </c>
      <c r="G24" s="4" t="inlineStr">
        <is>
          <t xml:space="preserve"> </t>
        </is>
      </c>
      <c r="H24" s="6" t="n">
        <v>1364</v>
      </c>
    </row>
  </sheetData>
  <mergeCells count="3">
    <mergeCell ref="A1:A2"/>
    <mergeCell ref="C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s>
  <sheetData>
    <row r="1">
      <c r="A1" s="1" t="inlineStr">
        <is>
          <t>Equity (Dividends and Dividend Restrictions) (Details) - USD ($) $ / shares in Units, $ in Millions</t>
        </is>
      </c>
      <c r="B1" s="2" t="inlineStr">
        <is>
          <t>1 Months Ended</t>
        </is>
      </c>
      <c r="K1" s="2" t="inlineStr">
        <is>
          <t>3 Months Ended</t>
        </is>
      </c>
      <c r="M1" s="2" t="inlineStr">
        <is>
          <t>6 Months Ended</t>
        </is>
      </c>
    </row>
    <row r="2">
      <c r="B2" s="2" t="inlineStr">
        <is>
          <t>Jun. 30, 2023</t>
        </is>
      </c>
      <c r="C2" s="2" t="inlineStr">
        <is>
          <t>Apr. 30, 2023</t>
        </is>
      </c>
      <c r="D2" s="2" t="inlineStr">
        <is>
          <t>Mar. 31, 2023</t>
        </is>
      </c>
      <c r="E2" s="2" t="inlineStr">
        <is>
          <t>Dec. 31, 2022</t>
        </is>
      </c>
      <c r="F2" s="2" t="inlineStr">
        <is>
          <t>Oct. 31, 2022</t>
        </is>
      </c>
      <c r="G2" s="2" t="inlineStr">
        <is>
          <t>Sep. 30, 2022</t>
        </is>
      </c>
      <c r="H2" s="2" t="inlineStr">
        <is>
          <t>Jun. 30, 2022</t>
        </is>
      </c>
      <c r="I2" s="2" t="inlineStr">
        <is>
          <t>Apr. 30, 2022</t>
        </is>
      </c>
      <c r="J2" s="2" t="inlineStr">
        <is>
          <t>Mar. 31, 2022</t>
        </is>
      </c>
      <c r="K2" s="2" t="inlineStr">
        <is>
          <t>Jun. 30, 2023</t>
        </is>
      </c>
      <c r="L2" s="2" t="inlineStr">
        <is>
          <t>Jun. 30, 2022</t>
        </is>
      </c>
      <c r="M2" s="2" t="inlineStr">
        <is>
          <t>Jun. 30, 2023</t>
        </is>
      </c>
      <c r="N2" s="2" t="inlineStr">
        <is>
          <t>Jun. 30, 2022</t>
        </is>
      </c>
      <c r="O2" s="2" t="inlineStr">
        <is>
          <t>Dec. 31, 2021</t>
        </is>
      </c>
    </row>
    <row r="3">
      <c r="A3" s="4" t="inlineStr">
        <is>
          <t>Common stock, dividends, per share, cash paid</t>
        </is>
      </c>
      <c r="B3" s="8" t="n">
        <v>0.204</v>
      </c>
      <c r="C3" s="4" t="inlineStr">
        <is>
          <t xml:space="preserve"> </t>
        </is>
      </c>
      <c r="D3" s="16" t="n">
        <v>0.1975</v>
      </c>
      <c r="E3" s="8" t="n">
        <v>0.193</v>
      </c>
      <c r="F3" s="4" t="inlineStr">
        <is>
          <t xml:space="preserve"> </t>
        </is>
      </c>
      <c r="G3" s="8" t="n">
        <v>0.184</v>
      </c>
      <c r="H3" s="8" t="n">
        <v>0.177</v>
      </c>
      <c r="I3" s="4" t="inlineStr">
        <is>
          <t xml:space="preserve"> </t>
        </is>
      </c>
      <c r="J3" s="8" t="n">
        <v>0.17</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ries A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shares outstanding</t>
        </is>
      </c>
      <c r="B5" s="5" t="n">
        <v>1000000</v>
      </c>
      <c r="C5" s="4" t="inlineStr">
        <is>
          <t xml:space="preserve"> </t>
        </is>
      </c>
      <c r="D5" s="4" t="inlineStr">
        <is>
          <t xml:space="preserve"> </t>
        </is>
      </c>
      <c r="E5" s="5" t="n">
        <v>1000000</v>
      </c>
      <c r="F5" s="4" t="inlineStr">
        <is>
          <t xml:space="preserve"> </t>
        </is>
      </c>
      <c r="G5" s="4" t="inlineStr">
        <is>
          <t xml:space="preserve"> </t>
        </is>
      </c>
      <c r="H5" s="5" t="n">
        <v>1000000</v>
      </c>
      <c r="I5" s="4" t="inlineStr">
        <is>
          <t xml:space="preserve"> </t>
        </is>
      </c>
      <c r="J5" s="4" t="inlineStr">
        <is>
          <t xml:space="preserve"> </t>
        </is>
      </c>
      <c r="K5" s="5" t="n">
        <v>1000000</v>
      </c>
      <c r="L5" s="5" t="n">
        <v>1000000</v>
      </c>
      <c r="M5" s="5" t="n">
        <v>1000000</v>
      </c>
      <c r="N5" s="5" t="n">
        <v>1000000</v>
      </c>
      <c r="O5" s="5" t="n">
        <v>1000000</v>
      </c>
    </row>
    <row r="6">
      <c r="A6" s="4" t="inlineStr">
        <is>
          <t>Preferred sock, dividend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08</v>
      </c>
      <c r="N6" s="4" t="inlineStr">
        <is>
          <t xml:space="preserve"> </t>
        </is>
      </c>
      <c r="O6" s="4" t="inlineStr">
        <is>
          <t xml:space="preserve"> </t>
        </is>
      </c>
    </row>
    <row r="7">
      <c r="A7" s="4" t="inlineStr">
        <is>
          <t>Preferred stock, dividend rate, first reset date and thereafter, rate floor,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0107</v>
      </c>
      <c r="N7" s="4" t="inlineStr">
        <is>
          <t xml:space="preserve"> </t>
        </is>
      </c>
      <c r="O7" s="4" t="inlineStr">
        <is>
          <t xml:space="preserve"> </t>
        </is>
      </c>
    </row>
    <row r="8">
      <c r="A8" s="4" t="inlineStr">
        <is>
          <t>Preferred stock, dividend rate, first reset date, 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0693</v>
      </c>
      <c r="N8" s="4" t="inlineStr">
        <is>
          <t xml:space="preserve"> </t>
        </is>
      </c>
      <c r="O8" s="4" t="inlineStr">
        <is>
          <t xml:space="preserve"> </t>
        </is>
      </c>
    </row>
    <row r="9">
      <c r="A9" s="4" t="inlineStr">
        <is>
          <t>Preferred stock, liquidation preference per share</t>
        </is>
      </c>
      <c r="B9" s="6"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v>
      </c>
      <c r="L9" s="4" t="inlineStr">
        <is>
          <t xml:space="preserve"> </t>
        </is>
      </c>
      <c r="M9" s="6" t="n">
        <v>1000</v>
      </c>
      <c r="N9" s="4" t="inlineStr">
        <is>
          <t xml:space="preserve"> </t>
        </is>
      </c>
      <c r="O9" s="4" t="inlineStr">
        <is>
          <t xml:space="preserve"> </t>
        </is>
      </c>
    </row>
    <row r="10">
      <c r="A10" s="4" t="inlineStr">
        <is>
          <t>Preferred stock, dividends per share, paid</t>
        </is>
      </c>
      <c r="B10" s="4" t="inlineStr">
        <is>
          <t xml:space="preserve"> </t>
        </is>
      </c>
      <c r="C10" s="6" t="n">
        <v>40</v>
      </c>
      <c r="D10" s="4" t="inlineStr">
        <is>
          <t xml:space="preserve"> </t>
        </is>
      </c>
      <c r="E10" s="4" t="inlineStr">
        <is>
          <t xml:space="preserve"> </t>
        </is>
      </c>
      <c r="F10" s="6" t="n">
        <v>40</v>
      </c>
      <c r="G10" s="4" t="inlineStr">
        <is>
          <t xml:space="preserve"> </t>
        </is>
      </c>
      <c r="H10" s="4" t="inlineStr">
        <is>
          <t xml:space="preserve"> </t>
        </is>
      </c>
      <c r="I10" s="6" t="n">
        <v>4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shares outstanding</t>
        </is>
      </c>
      <c r="B12" s="5" t="n">
        <v>1000000</v>
      </c>
      <c r="C12" s="4" t="inlineStr">
        <is>
          <t xml:space="preserve"> </t>
        </is>
      </c>
      <c r="D12" s="4" t="inlineStr">
        <is>
          <t xml:space="preserve"> </t>
        </is>
      </c>
      <c r="E12" s="5" t="n">
        <v>1000000</v>
      </c>
      <c r="F12" s="4" t="inlineStr">
        <is>
          <t xml:space="preserve"> </t>
        </is>
      </c>
      <c r="G12" s="4" t="inlineStr">
        <is>
          <t xml:space="preserve"> </t>
        </is>
      </c>
      <c r="H12" s="5" t="n">
        <v>1000000</v>
      </c>
      <c r="I12" s="4" t="inlineStr">
        <is>
          <t xml:space="preserve"> </t>
        </is>
      </c>
      <c r="J12" s="4" t="inlineStr">
        <is>
          <t xml:space="preserve"> </t>
        </is>
      </c>
      <c r="K12" s="5" t="n">
        <v>1000000</v>
      </c>
      <c r="L12" s="5" t="n">
        <v>1000000</v>
      </c>
      <c r="M12" s="5" t="n">
        <v>1000000</v>
      </c>
      <c r="N12" s="5" t="n">
        <v>1000000</v>
      </c>
      <c r="O12" s="5" t="n">
        <v>1000000</v>
      </c>
    </row>
    <row r="13">
      <c r="A13" s="4" t="inlineStr">
        <is>
          <t>Preferred sock, dividend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07000000000000001</v>
      </c>
      <c r="N13" s="4" t="inlineStr">
        <is>
          <t xml:space="preserve"> </t>
        </is>
      </c>
      <c r="O13" s="4" t="inlineStr">
        <is>
          <t xml:space="preserve"> </t>
        </is>
      </c>
    </row>
    <row r="14">
      <c r="A14" s="4" t="inlineStr">
        <is>
          <t>Preferred stock, dividend rate, first reset date and thereafter, rate floor,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0126</v>
      </c>
      <c r="N14" s="4" t="inlineStr">
        <is>
          <t xml:space="preserve"> </t>
        </is>
      </c>
      <c r="O14" s="4" t="inlineStr">
        <is>
          <t xml:space="preserve"> </t>
        </is>
      </c>
    </row>
    <row r="15">
      <c r="A15" s="4" t="inlineStr">
        <is>
          <t>Preferred stock, dividend rate, first reset date, 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0574</v>
      </c>
      <c r="N15" s="4" t="inlineStr">
        <is>
          <t xml:space="preserve"> </t>
        </is>
      </c>
      <c r="O15" s="4" t="inlineStr">
        <is>
          <t xml:space="preserve"> </t>
        </is>
      </c>
    </row>
    <row r="16">
      <c r="A16" s="4" t="inlineStr">
        <is>
          <t>Preferred stock, liquidation preference per share</t>
        </is>
      </c>
      <c r="B16" s="6"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v>
      </c>
      <c r="L16" s="4" t="inlineStr">
        <is>
          <t xml:space="preserve"> </t>
        </is>
      </c>
      <c r="M16" s="6" t="n">
        <v>1000</v>
      </c>
      <c r="N16" s="4" t="inlineStr">
        <is>
          <t xml:space="preserve"> </t>
        </is>
      </c>
      <c r="O16" s="4" t="inlineStr">
        <is>
          <t xml:space="preserve"> </t>
        </is>
      </c>
    </row>
    <row r="17">
      <c r="A17" s="4" t="inlineStr">
        <is>
          <t>Preferred stock, dividends per share, paid</t>
        </is>
      </c>
      <c r="B17" s="6" t="n">
        <v>35</v>
      </c>
      <c r="C17" s="4" t="inlineStr">
        <is>
          <t xml:space="preserve"> </t>
        </is>
      </c>
      <c r="D17" s="4" t="inlineStr">
        <is>
          <t xml:space="preserve"> </t>
        </is>
      </c>
      <c r="E17" s="6" t="n">
        <v>35</v>
      </c>
      <c r="F17" s="4" t="inlineStr">
        <is>
          <t xml:space="preserve"> </t>
        </is>
      </c>
      <c r="G17" s="4" t="inlineStr">
        <is>
          <t xml:space="preserve"> </t>
        </is>
      </c>
      <c r="H17" s="7" t="n">
        <v>35.9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istra Operations Company LLC | Vistra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ximum allowable distribution to Parent Company by consolidated subsidiary without consent</t>
        </is>
      </c>
      <c r="B19" s="6" t="n">
        <v>4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500</v>
      </c>
      <c r="L19" s="4" t="inlineStr">
        <is>
          <t xml:space="preserve"> </t>
        </is>
      </c>
      <c r="M19" s="6" t="n">
        <v>4500</v>
      </c>
      <c r="N19" s="4" t="inlineStr">
        <is>
          <t xml:space="preserve"> </t>
        </is>
      </c>
      <c r="O19" s="4" t="inlineStr">
        <is>
          <t xml:space="preserve"> </t>
        </is>
      </c>
    </row>
    <row r="20">
      <c r="A20" s="4" t="inlineStr">
        <is>
          <t>Dividends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25</v>
      </c>
      <c r="L20" s="6" t="n">
        <v>350</v>
      </c>
      <c r="M20" s="5" t="n">
        <v>775</v>
      </c>
      <c r="N20" s="6" t="n">
        <v>950</v>
      </c>
      <c r="O20" s="4" t="inlineStr">
        <is>
          <t xml:space="preserve"> </t>
        </is>
      </c>
    </row>
    <row r="21">
      <c r="A21" s="4" t="inlineStr">
        <is>
          <t>Amount of restricted net assets for consolidated and unconsolidated subsidiaries</t>
        </is>
      </c>
      <c r="B21" s="6" t="n">
        <v>1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0</v>
      </c>
      <c r="L21" s="4" t="inlineStr">
        <is>
          <t xml:space="preserve"> </t>
        </is>
      </c>
      <c r="M21" s="6" t="n">
        <v>110</v>
      </c>
      <c r="N21" s="4" t="inlineStr">
        <is>
          <t xml:space="preserve"> </t>
        </is>
      </c>
      <c r="O21" s="4" t="inlineStr">
        <is>
          <t xml:space="preserve"> </t>
        </is>
      </c>
    </row>
  </sheetData>
  <mergeCells count="4">
    <mergeCell ref="A1:A2"/>
    <mergeCell ref="B1:J1"/>
    <mergeCell ref="K1:L1"/>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s>
  <sheetData>
    <row r="1">
      <c r="A1" s="1" t="inlineStr">
        <is>
          <t>Equity (Changes to Equity)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5216</v>
      </c>
      <c r="C4" s="6" t="n">
        <v>4918</v>
      </c>
      <c r="D4" s="6" t="n">
        <v>7302</v>
      </c>
      <c r="E4" s="6" t="n">
        <v>4918</v>
      </c>
      <c r="F4" s="6" t="n">
        <v>8292</v>
      </c>
    </row>
    <row r="5">
      <c r="A5" s="4" t="inlineStr">
        <is>
          <t>Stock repurchase</t>
        </is>
      </c>
      <c r="B5" s="5" t="n">
        <v>-249</v>
      </c>
      <c r="C5" s="4" t="inlineStr">
        <is>
          <t xml:space="preserve"> </t>
        </is>
      </c>
      <c r="D5" s="5" t="n">
        <v>-474</v>
      </c>
      <c r="E5" s="5" t="n">
        <v>-560</v>
      </c>
      <c r="F5" s="5" t="n">
        <v>-1086</v>
      </c>
    </row>
    <row r="6">
      <c r="A6" s="4" t="inlineStr">
        <is>
          <t>Dividends declared on common stock</t>
        </is>
      </c>
      <c r="B6" s="5" t="n">
        <v>-76</v>
      </c>
      <c r="C6" s="4" t="inlineStr">
        <is>
          <t xml:space="preserve"> </t>
        </is>
      </c>
      <c r="D6" s="5" t="n">
        <v>-75</v>
      </c>
      <c r="E6" s="5" t="n">
        <v>-153</v>
      </c>
      <c r="F6" s="5" t="n">
        <v>-152</v>
      </c>
    </row>
    <row r="7">
      <c r="A7" s="4" t="inlineStr">
        <is>
          <t>Dividends declared on preferred stock</t>
        </is>
      </c>
      <c r="B7" s="5" t="n">
        <v>-38</v>
      </c>
      <c r="C7" s="4" t="inlineStr">
        <is>
          <t xml:space="preserve"> </t>
        </is>
      </c>
      <c r="D7" s="5" t="n">
        <v>-38</v>
      </c>
      <c r="E7" s="5" t="n">
        <v>-75</v>
      </c>
      <c r="F7" s="5" t="n">
        <v>-76</v>
      </c>
    </row>
    <row r="8">
      <c r="A8" s="4" t="inlineStr">
        <is>
          <t>Effects of stock-based incentive compensation plans</t>
        </is>
      </c>
      <c r="B8" s="5" t="n">
        <v>42</v>
      </c>
      <c r="C8" s="4" t="inlineStr">
        <is>
          <t xml:space="preserve"> </t>
        </is>
      </c>
      <c r="D8" s="5" t="n">
        <v>40</v>
      </c>
      <c r="E8" s="5" t="n">
        <v>66</v>
      </c>
      <c r="F8" s="5" t="n">
        <v>58</v>
      </c>
    </row>
    <row r="9">
      <c r="A9" s="4" t="inlineStr">
        <is>
          <t>Net income (loss)</t>
        </is>
      </c>
      <c r="B9" s="5" t="n">
        <v>476</v>
      </c>
      <c r="C9" s="4" t="inlineStr">
        <is>
          <t xml:space="preserve"> </t>
        </is>
      </c>
      <c r="D9" s="5" t="n">
        <v>-1357</v>
      </c>
      <c r="E9" s="5" t="n">
        <v>1174</v>
      </c>
      <c r="F9" s="5" t="n">
        <v>-1641</v>
      </c>
    </row>
    <row r="10">
      <c r="A10" s="4" t="inlineStr">
        <is>
          <t>Change in accumulated other comprehensive income (loss)</t>
        </is>
      </c>
      <c r="B10" s="5" t="n">
        <v>4</v>
      </c>
      <c r="C10" s="4" t="inlineStr">
        <is>
          <t xml:space="preserve"> </t>
        </is>
      </c>
      <c r="D10" s="4" t="inlineStr">
        <is>
          <t xml:space="preserve"> </t>
        </is>
      </c>
      <c r="E10" s="5" t="n">
        <v>5</v>
      </c>
      <c r="F10" s="4" t="inlineStr">
        <is>
          <t xml:space="preserve"> </t>
        </is>
      </c>
    </row>
    <row r="11">
      <c r="A11" s="4" t="inlineStr">
        <is>
          <t>Other</t>
        </is>
      </c>
      <c r="B11" s="5" t="n">
        <v>-1</v>
      </c>
      <c r="C11" s="4" t="inlineStr">
        <is>
          <t xml:space="preserve"> </t>
        </is>
      </c>
      <c r="D11" s="5" t="n">
        <v>5</v>
      </c>
      <c r="E11" s="5" t="n">
        <v>-1</v>
      </c>
      <c r="F11" s="5" t="n">
        <v>8</v>
      </c>
    </row>
    <row r="12">
      <c r="A12" s="4" t="inlineStr">
        <is>
          <t>Balance at end of period</t>
        </is>
      </c>
      <c r="B12" s="5" t="n">
        <v>5374</v>
      </c>
      <c r="C12" s="5" t="n">
        <v>5216</v>
      </c>
      <c r="D12" s="5" t="n">
        <v>5403</v>
      </c>
      <c r="E12" s="5" t="n">
        <v>5374</v>
      </c>
      <c r="F12" s="5" t="n">
        <v>5403</v>
      </c>
    </row>
    <row r="13">
      <c r="A13" s="4"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beginning of period</t>
        </is>
      </c>
      <c r="B15" s="5" t="n">
        <v>2000</v>
      </c>
      <c r="C15" s="5" t="n">
        <v>2000</v>
      </c>
      <c r="D15" s="5" t="n">
        <v>2000</v>
      </c>
      <c r="E15" s="5" t="n">
        <v>2000</v>
      </c>
      <c r="F15" s="5" t="n">
        <v>2000</v>
      </c>
    </row>
    <row r="16">
      <c r="A16" s="4" t="inlineStr">
        <is>
          <t>Balance at end of period</t>
        </is>
      </c>
      <c r="B16" s="5" t="n">
        <v>2000</v>
      </c>
      <c r="C16" s="5" t="n">
        <v>2000</v>
      </c>
      <c r="D16" s="5" t="n">
        <v>2000</v>
      </c>
      <c r="E16" s="5" t="n">
        <v>2000</v>
      </c>
      <c r="F16" s="5" t="n">
        <v>2000</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B19" s="5" t="n">
        <v>5</v>
      </c>
      <c r="C19" s="5" t="n">
        <v>5</v>
      </c>
      <c r="D19" s="5" t="n">
        <v>5</v>
      </c>
      <c r="E19" s="5" t="n">
        <v>5</v>
      </c>
      <c r="F19" s="5" t="n">
        <v>5</v>
      </c>
    </row>
    <row r="20">
      <c r="A20" s="4" t="inlineStr">
        <is>
          <t>Balance at end of period</t>
        </is>
      </c>
      <c r="B20" s="5" t="n">
        <v>5</v>
      </c>
      <c r="C20" s="5" t="n">
        <v>5</v>
      </c>
      <c r="D20" s="5" t="n">
        <v>5</v>
      </c>
      <c r="E20" s="5" t="n">
        <v>5</v>
      </c>
      <c r="F20" s="5" t="n">
        <v>5</v>
      </c>
    </row>
    <row r="21">
      <c r="A21" s="4" t="inlineStr">
        <is>
          <t>Treasury Stock, Comm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B23" s="5" t="n">
        <v>-3706</v>
      </c>
      <c r="C23" s="5" t="n">
        <v>-3395</v>
      </c>
      <c r="D23" s="5" t="n">
        <v>-2170</v>
      </c>
      <c r="E23" s="5" t="n">
        <v>-3395</v>
      </c>
      <c r="F23" s="5" t="n">
        <v>-1558</v>
      </c>
    </row>
    <row r="24">
      <c r="A24" s="4" t="inlineStr">
        <is>
          <t>Stock repurchase</t>
        </is>
      </c>
      <c r="B24" s="5" t="n">
        <v>-249</v>
      </c>
      <c r="C24" s="4" t="inlineStr">
        <is>
          <t xml:space="preserve"> </t>
        </is>
      </c>
      <c r="D24" s="5" t="n">
        <v>-474</v>
      </c>
      <c r="E24" s="5" t="n">
        <v>-560</v>
      </c>
      <c r="F24" s="5" t="n">
        <v>-1086</v>
      </c>
    </row>
    <row r="25">
      <c r="A25" s="4" t="inlineStr">
        <is>
          <t>Other</t>
        </is>
      </c>
      <c r="B25" s="5" t="n">
        <v>0</v>
      </c>
      <c r="C25" s="4" t="inlineStr">
        <is>
          <t xml:space="preserve"> </t>
        </is>
      </c>
      <c r="D25" s="5" t="n">
        <v>-1</v>
      </c>
      <c r="E25" s="5" t="n">
        <v>0</v>
      </c>
      <c r="F25" s="5" t="n">
        <v>-1</v>
      </c>
    </row>
    <row r="26">
      <c r="A26" s="4" t="inlineStr">
        <is>
          <t>Balance at end of period</t>
        </is>
      </c>
      <c r="B26" s="5" t="n">
        <v>-3955</v>
      </c>
      <c r="C26" s="5" t="n">
        <v>-3706</v>
      </c>
      <c r="D26" s="5" t="n">
        <v>-2645</v>
      </c>
      <c r="E26" s="5" t="n">
        <v>-3955</v>
      </c>
      <c r="F26" s="5" t="n">
        <v>-2645</v>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beginning of period</t>
        </is>
      </c>
      <c r="B29" s="5" t="n">
        <v>9952</v>
      </c>
      <c r="C29" s="5" t="n">
        <v>9928</v>
      </c>
      <c r="D29" s="5" t="n">
        <v>9844</v>
      </c>
      <c r="E29" s="5" t="n">
        <v>9928</v>
      </c>
      <c r="F29" s="5" t="n">
        <v>9824</v>
      </c>
    </row>
    <row r="30">
      <c r="A30" s="4" t="inlineStr">
        <is>
          <t>Effects of stock-based incentive compensation plans</t>
        </is>
      </c>
      <c r="B30" s="5" t="n">
        <v>42</v>
      </c>
      <c r="C30" s="4" t="inlineStr">
        <is>
          <t xml:space="preserve"> </t>
        </is>
      </c>
      <c r="D30" s="5" t="n">
        <v>40</v>
      </c>
      <c r="E30" s="5" t="n">
        <v>66</v>
      </c>
      <c r="F30" s="5" t="n">
        <v>58</v>
      </c>
    </row>
    <row r="31">
      <c r="A31" s="4" t="inlineStr">
        <is>
          <t>Other</t>
        </is>
      </c>
      <c r="B31" s="5" t="n">
        <v>-1</v>
      </c>
      <c r="C31" s="4" t="inlineStr">
        <is>
          <t xml:space="preserve"> </t>
        </is>
      </c>
      <c r="D31" s="5" t="n">
        <v>6</v>
      </c>
      <c r="E31" s="5" t="n">
        <v>-1</v>
      </c>
      <c r="F31" s="5" t="n">
        <v>8</v>
      </c>
    </row>
    <row r="32">
      <c r="A32" s="4" t="inlineStr">
        <is>
          <t>Balance at end of period</t>
        </is>
      </c>
      <c r="B32" s="5" t="n">
        <v>9993</v>
      </c>
      <c r="C32" s="5" t="n">
        <v>9952</v>
      </c>
      <c r="D32" s="5" t="n">
        <v>9890</v>
      </c>
      <c r="E32" s="5" t="n">
        <v>9993</v>
      </c>
      <c r="F32" s="5" t="n">
        <v>9890</v>
      </c>
    </row>
    <row r="33">
      <c r="A33" s="4" t="inlineStr">
        <is>
          <t>Retained Earnings (Defic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t beginning of period</t>
        </is>
      </c>
      <c r="B35" s="5" t="n">
        <v>-3058</v>
      </c>
      <c r="C35" s="5" t="n">
        <v>-3643</v>
      </c>
      <c r="D35" s="5" t="n">
        <v>-2363</v>
      </c>
      <c r="E35" s="5" t="n">
        <v>-3643</v>
      </c>
      <c r="F35" s="5" t="n">
        <v>-1964</v>
      </c>
    </row>
    <row r="36">
      <c r="A36" s="4" t="inlineStr">
        <is>
          <t>Dividends declared on common stock</t>
        </is>
      </c>
      <c r="B36" s="5" t="n">
        <v>-76</v>
      </c>
      <c r="C36" s="4" t="inlineStr">
        <is>
          <t xml:space="preserve"> </t>
        </is>
      </c>
      <c r="D36" s="5" t="n">
        <v>-75</v>
      </c>
      <c r="E36" s="5" t="n">
        <v>-153</v>
      </c>
      <c r="F36" s="5" t="n">
        <v>-152</v>
      </c>
    </row>
    <row r="37">
      <c r="A37" s="4" t="inlineStr">
        <is>
          <t>Dividends declared on preferred stock</t>
        </is>
      </c>
      <c r="B37" s="5" t="n">
        <v>-38</v>
      </c>
      <c r="C37" s="4" t="inlineStr">
        <is>
          <t xml:space="preserve"> </t>
        </is>
      </c>
      <c r="D37" s="5" t="n">
        <v>-38</v>
      </c>
      <c r="E37" s="5" t="n">
        <v>-75</v>
      </c>
      <c r="F37" s="5" t="n">
        <v>-76</v>
      </c>
    </row>
    <row r="38">
      <c r="A38" s="4" t="inlineStr">
        <is>
          <t>Net income (loss)</t>
        </is>
      </c>
      <c r="B38" s="5" t="n">
        <v>476</v>
      </c>
      <c r="C38" s="4" t="inlineStr">
        <is>
          <t xml:space="preserve"> </t>
        </is>
      </c>
      <c r="D38" s="5" t="n">
        <v>-1365</v>
      </c>
      <c r="E38" s="5" t="n">
        <v>1175</v>
      </c>
      <c r="F38" s="5" t="n">
        <v>-1650</v>
      </c>
    </row>
    <row r="39">
      <c r="A39" s="4" t="inlineStr">
        <is>
          <t>Other</t>
        </is>
      </c>
      <c r="B39" s="5" t="n">
        <v>0</v>
      </c>
      <c r="C39" s="4" t="inlineStr">
        <is>
          <t xml:space="preserve"> </t>
        </is>
      </c>
      <c r="D39" s="5" t="n">
        <v>-1</v>
      </c>
      <c r="E39" s="5" t="n">
        <v>0</v>
      </c>
      <c r="F39" s="5" t="n">
        <v>0</v>
      </c>
    </row>
    <row r="40">
      <c r="A40" s="4" t="inlineStr">
        <is>
          <t>Balance at end of period</t>
        </is>
      </c>
      <c r="B40" s="5" t="n">
        <v>-2696</v>
      </c>
      <c r="C40" s="5" t="n">
        <v>-3058</v>
      </c>
      <c r="D40" s="5" t="n">
        <v>-3842</v>
      </c>
      <c r="E40" s="5" t="n">
        <v>-2696</v>
      </c>
      <c r="F40" s="5" t="n">
        <v>-3842</v>
      </c>
    </row>
    <row r="41">
      <c r="A41" s="4" t="inlineStr">
        <is>
          <t>Accumulated 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beginning of period</t>
        </is>
      </c>
      <c r="B43" s="5" t="n">
        <v>8</v>
      </c>
      <c r="C43" s="5" t="n">
        <v>7</v>
      </c>
      <c r="D43" s="5" t="n">
        <v>-16</v>
      </c>
      <c r="E43" s="5" t="n">
        <v>7</v>
      </c>
      <c r="F43" s="5" t="n">
        <v>-16</v>
      </c>
    </row>
    <row r="44">
      <c r="A44" s="4" t="inlineStr">
        <is>
          <t>Change in accumulated other comprehensive income (loss)</t>
        </is>
      </c>
      <c r="B44" s="5" t="n">
        <v>4</v>
      </c>
      <c r="C44" s="4" t="inlineStr">
        <is>
          <t xml:space="preserve"> </t>
        </is>
      </c>
      <c r="D44" s="4" t="inlineStr">
        <is>
          <t xml:space="preserve"> </t>
        </is>
      </c>
      <c r="E44" s="5" t="n">
        <v>5</v>
      </c>
      <c r="F44" s="4" t="inlineStr">
        <is>
          <t xml:space="preserve"> </t>
        </is>
      </c>
    </row>
    <row r="45">
      <c r="A45" s="4" t="inlineStr">
        <is>
          <t>Other</t>
        </is>
      </c>
      <c r="B45" s="5" t="n">
        <v>0</v>
      </c>
      <c r="C45" s="4" t="inlineStr">
        <is>
          <t xml:space="preserve"> </t>
        </is>
      </c>
      <c r="D45" s="4" t="inlineStr">
        <is>
          <t xml:space="preserve"> </t>
        </is>
      </c>
      <c r="E45" s="4" t="inlineStr">
        <is>
          <t xml:space="preserve"> </t>
        </is>
      </c>
      <c r="F45" s="4" t="inlineStr">
        <is>
          <t xml:space="preserve"> </t>
        </is>
      </c>
    </row>
    <row r="46">
      <c r="A46" s="4" t="inlineStr">
        <is>
          <t>Balance at end of period</t>
        </is>
      </c>
      <c r="B46" s="5" t="n">
        <v>12</v>
      </c>
      <c r="C46" s="5" t="n">
        <v>8</v>
      </c>
      <c r="D46" s="5" t="n">
        <v>-16</v>
      </c>
      <c r="E46" s="5" t="n">
        <v>12</v>
      </c>
      <c r="F46" s="5" t="n">
        <v>-16</v>
      </c>
    </row>
    <row r="47">
      <c r="A47" s="4" t="inlineStr">
        <is>
          <t>Total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beginning of period</t>
        </is>
      </c>
      <c r="B49" s="5" t="n">
        <v>5201</v>
      </c>
      <c r="C49" s="5" t="n">
        <v>4902</v>
      </c>
      <c r="D49" s="5" t="n">
        <v>7300</v>
      </c>
      <c r="E49" s="5" t="n">
        <v>4902</v>
      </c>
      <c r="F49" s="5" t="n">
        <v>8291</v>
      </c>
    </row>
    <row r="50">
      <c r="A50" s="4" t="inlineStr">
        <is>
          <t>Stock repurchase</t>
        </is>
      </c>
      <c r="B50" s="5" t="n">
        <v>-249</v>
      </c>
      <c r="C50" s="4" t="inlineStr">
        <is>
          <t xml:space="preserve"> </t>
        </is>
      </c>
      <c r="D50" s="5" t="n">
        <v>-474</v>
      </c>
      <c r="E50" s="5" t="n">
        <v>-560</v>
      </c>
      <c r="F50" s="5" t="n">
        <v>-1086</v>
      </c>
    </row>
    <row r="51">
      <c r="A51" s="4" t="inlineStr">
        <is>
          <t>Dividends declared on common stock</t>
        </is>
      </c>
      <c r="B51" s="5" t="n">
        <v>-76</v>
      </c>
      <c r="C51" s="4" t="inlineStr">
        <is>
          <t xml:space="preserve"> </t>
        </is>
      </c>
      <c r="D51" s="5" t="n">
        <v>-75</v>
      </c>
      <c r="E51" s="5" t="n">
        <v>-153</v>
      </c>
      <c r="F51" s="5" t="n">
        <v>-152</v>
      </c>
    </row>
    <row r="52">
      <c r="A52" s="4" t="inlineStr">
        <is>
          <t>Dividends declared on preferred stock</t>
        </is>
      </c>
      <c r="B52" s="5" t="n">
        <v>-38</v>
      </c>
      <c r="C52" s="4" t="inlineStr">
        <is>
          <t xml:space="preserve"> </t>
        </is>
      </c>
      <c r="D52" s="5" t="n">
        <v>-38</v>
      </c>
      <c r="E52" s="5" t="n">
        <v>-75</v>
      </c>
      <c r="F52" s="5" t="n">
        <v>-76</v>
      </c>
    </row>
    <row r="53">
      <c r="A53" s="4" t="inlineStr">
        <is>
          <t>Effects of stock-based incentive compensation plans</t>
        </is>
      </c>
      <c r="B53" s="5" t="n">
        <v>42</v>
      </c>
      <c r="C53" s="4" t="inlineStr">
        <is>
          <t xml:space="preserve"> </t>
        </is>
      </c>
      <c r="D53" s="5" t="n">
        <v>40</v>
      </c>
      <c r="E53" s="5" t="n">
        <v>66</v>
      </c>
      <c r="F53" s="5" t="n">
        <v>58</v>
      </c>
    </row>
    <row r="54">
      <c r="A54" s="4" t="inlineStr">
        <is>
          <t>Net income (loss)</t>
        </is>
      </c>
      <c r="B54" s="5" t="n">
        <v>476</v>
      </c>
      <c r="C54" s="4" t="inlineStr">
        <is>
          <t xml:space="preserve"> </t>
        </is>
      </c>
      <c r="D54" s="5" t="n">
        <v>-1365</v>
      </c>
      <c r="E54" s="5" t="n">
        <v>1175</v>
      </c>
      <c r="F54" s="5" t="n">
        <v>-1650</v>
      </c>
    </row>
    <row r="55">
      <c r="A55" s="4" t="inlineStr">
        <is>
          <t>Change in accumulated other comprehensive income (loss)</t>
        </is>
      </c>
      <c r="B55" s="5" t="n">
        <v>4</v>
      </c>
      <c r="C55" s="4" t="inlineStr">
        <is>
          <t xml:space="preserve"> </t>
        </is>
      </c>
      <c r="D55" s="4" t="inlineStr">
        <is>
          <t xml:space="preserve"> </t>
        </is>
      </c>
      <c r="E55" s="5" t="n">
        <v>5</v>
      </c>
      <c r="F55" s="4" t="inlineStr">
        <is>
          <t xml:space="preserve"> </t>
        </is>
      </c>
    </row>
    <row r="56">
      <c r="A56" s="4" t="inlineStr">
        <is>
          <t>Other</t>
        </is>
      </c>
      <c r="B56" s="5" t="n">
        <v>-1</v>
      </c>
      <c r="C56" s="4" t="inlineStr">
        <is>
          <t xml:space="preserve"> </t>
        </is>
      </c>
      <c r="D56" s="5" t="n">
        <v>4</v>
      </c>
      <c r="E56" s="5" t="n">
        <v>-1</v>
      </c>
      <c r="F56" s="5" t="n">
        <v>7</v>
      </c>
    </row>
    <row r="57">
      <c r="A57" s="4" t="inlineStr">
        <is>
          <t>Balance at end of period</t>
        </is>
      </c>
      <c r="B57" s="5" t="n">
        <v>5359</v>
      </c>
      <c r="C57" s="5" t="n">
        <v>5201</v>
      </c>
      <c r="D57" s="5" t="n">
        <v>5392</v>
      </c>
      <c r="E57" s="5" t="n">
        <v>5359</v>
      </c>
      <c r="F57" s="5" t="n">
        <v>5392</v>
      </c>
    </row>
    <row r="58">
      <c r="A58" s="4" t="inlineStr">
        <is>
          <t>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at beginning of period</t>
        </is>
      </c>
      <c r="B60" s="5" t="n">
        <v>15</v>
      </c>
      <c r="C60" s="5" t="n">
        <v>16</v>
      </c>
      <c r="D60" s="5" t="n">
        <v>2</v>
      </c>
      <c r="E60" s="5" t="n">
        <v>16</v>
      </c>
      <c r="F60" s="5" t="n">
        <v>1</v>
      </c>
    </row>
    <row r="61">
      <c r="A61" s="4" t="inlineStr">
        <is>
          <t>Net income (loss)</t>
        </is>
      </c>
      <c r="B61" s="5" t="n">
        <v>0</v>
      </c>
      <c r="C61" s="4" t="inlineStr">
        <is>
          <t xml:space="preserve"> </t>
        </is>
      </c>
      <c r="D61" s="5" t="n">
        <v>8</v>
      </c>
      <c r="E61" s="5" t="n">
        <v>-1</v>
      </c>
      <c r="F61" s="5" t="n">
        <v>9</v>
      </c>
    </row>
    <row r="62">
      <c r="A62" s="4" t="inlineStr">
        <is>
          <t>Other</t>
        </is>
      </c>
      <c r="B62" s="5" t="n">
        <v>0</v>
      </c>
      <c r="C62" s="4" t="inlineStr">
        <is>
          <t xml:space="preserve"> </t>
        </is>
      </c>
      <c r="D62" s="5" t="n">
        <v>1</v>
      </c>
      <c r="E62" s="5" t="n">
        <v>0</v>
      </c>
      <c r="F62" s="5" t="n">
        <v>1</v>
      </c>
    </row>
    <row r="63">
      <c r="A63" s="4" t="inlineStr">
        <is>
          <t>Balance at end of period</t>
        </is>
      </c>
      <c r="B63" s="6" t="n">
        <v>15</v>
      </c>
      <c r="C63" s="6" t="n">
        <v>15</v>
      </c>
      <c r="D63" s="6" t="n">
        <v>11</v>
      </c>
      <c r="E63" s="6" t="n">
        <v>15</v>
      </c>
      <c r="F63" s="6" t="n">
        <v>11</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Nuclear decommissioning trust, fair value</t>
        </is>
      </c>
      <c r="B3" s="6" t="n">
        <v>1831</v>
      </c>
      <c r="C3" s="6" t="n">
        <v>1648</v>
      </c>
    </row>
    <row r="4">
      <c r="A4" s="4" t="inlineStr">
        <is>
          <t>Equity securitie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uclear decommissioning trust, fair value</t>
        </is>
      </c>
      <c r="B6" s="5" t="n">
        <v>1153</v>
      </c>
      <c r="C6" s="5" t="n">
        <v>990</v>
      </c>
    </row>
    <row r="7">
      <c r="A7" s="4" t="inlineStr">
        <is>
          <t>Debt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Nuclear decommissioning trust, fair value</t>
        </is>
      </c>
      <c r="B9" s="5" t="n">
        <v>678</v>
      </c>
      <c r="C9" s="5" t="n">
        <v>658</v>
      </c>
    </row>
    <row r="10">
      <c r="A10" s="4" t="inlineStr">
        <is>
          <t>Fair Value, Recurring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ub-total</t>
        </is>
      </c>
      <c r="B12" s="5" t="n">
        <v>44</v>
      </c>
      <c r="C12" s="5" t="n">
        <v>13</v>
      </c>
    </row>
    <row r="13">
      <c r="A13" s="3" t="inlineStr">
        <is>
          <t>Liabilities:</t>
        </is>
      </c>
      <c r="B13" s="4" t="inlineStr">
        <is>
          <t xml:space="preserve"> </t>
        </is>
      </c>
      <c r="C13" s="4" t="inlineStr">
        <is>
          <t xml:space="preserve"> </t>
        </is>
      </c>
    </row>
    <row r="14">
      <c r="A14" s="4" t="inlineStr">
        <is>
          <t>Total liabilities</t>
        </is>
      </c>
      <c r="B14" s="5" t="n">
        <v>44</v>
      </c>
      <c r="C14" s="5" t="n">
        <v>13</v>
      </c>
    </row>
    <row r="15">
      <c r="A15" s="4" t="inlineStr">
        <is>
          <t>Fair Value, Recurring [Member] | Equity securitie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measured at net asset value</t>
        </is>
      </c>
      <c r="B17" s="5" t="n">
        <v>536</v>
      </c>
      <c r="C17" s="5" t="n">
        <v>458</v>
      </c>
    </row>
    <row r="18">
      <c r="A18" s="4" t="inlineStr">
        <is>
          <t>Fair Value, Recurring [Member] | Commodity contract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5" t="n">
        <v>44</v>
      </c>
      <c r="C20" s="5" t="n">
        <v>13</v>
      </c>
    </row>
    <row r="21">
      <c r="A21" s="3" t="inlineStr">
        <is>
          <t>Liabilities:</t>
        </is>
      </c>
      <c r="B21" s="4" t="inlineStr">
        <is>
          <t xml:space="preserve"> </t>
        </is>
      </c>
      <c r="C21" s="4" t="inlineStr">
        <is>
          <t xml:space="preserve"> </t>
        </is>
      </c>
    </row>
    <row r="22">
      <c r="A22" s="4" t="inlineStr">
        <is>
          <t>Derivative Liabilities</t>
        </is>
      </c>
      <c r="B22" s="5" t="n">
        <v>44</v>
      </c>
      <c r="C22" s="5" t="n">
        <v>13</v>
      </c>
    </row>
    <row r="23">
      <c r="A23" s="4" t="inlineStr">
        <is>
          <t>Fair Value, Recurring [Member] | Interest rate swap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5" t="n">
        <v>0</v>
      </c>
      <c r="C25" s="5" t="n">
        <v>0</v>
      </c>
    </row>
    <row r="26">
      <c r="A26" s="3" t="inlineStr">
        <is>
          <t>Liabilities:</t>
        </is>
      </c>
      <c r="B26" s="4" t="inlineStr">
        <is>
          <t xml:space="preserve"> </t>
        </is>
      </c>
      <c r="C26" s="4" t="inlineStr">
        <is>
          <t xml:space="preserve"> </t>
        </is>
      </c>
    </row>
    <row r="27">
      <c r="A27" s="4" t="inlineStr">
        <is>
          <t>Derivative Liabilities</t>
        </is>
      </c>
      <c r="B27" s="5" t="n">
        <v>0</v>
      </c>
      <c r="C27" s="5" t="n">
        <v>0</v>
      </c>
    </row>
    <row r="28">
      <c r="A28" s="4" t="inlineStr">
        <is>
          <t>Fair Value, Recurring [Member] | Total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ub-total</t>
        </is>
      </c>
      <c r="B30" s="5" t="n">
        <v>5951</v>
      </c>
      <c r="C30" s="5" t="n">
        <v>6430</v>
      </c>
    </row>
    <row r="31">
      <c r="A31" s="4" t="inlineStr">
        <is>
          <t>Total assets</t>
        </is>
      </c>
      <c r="B31" s="5" t="n">
        <v>6487</v>
      </c>
      <c r="C31" s="5" t="n">
        <v>6888</v>
      </c>
    </row>
    <row r="32">
      <c r="A32" s="3" t="inlineStr">
        <is>
          <t>Liabilities:</t>
        </is>
      </c>
      <c r="B32" s="4" t="inlineStr">
        <is>
          <t xml:space="preserve"> </t>
        </is>
      </c>
      <c r="C32" s="4" t="inlineStr">
        <is>
          <t xml:space="preserve"> </t>
        </is>
      </c>
    </row>
    <row r="33">
      <c r="A33" s="4" t="inlineStr">
        <is>
          <t>Total liabilities</t>
        </is>
      </c>
      <c r="B33" s="5" t="n">
        <v>6630</v>
      </c>
      <c r="C33" s="5" t="n">
        <v>8336</v>
      </c>
    </row>
    <row r="34">
      <c r="A34" s="4" t="inlineStr">
        <is>
          <t>Fair Value, Recurring [Member] | Total [Member] | Equity securitie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Nuclear decommissioning trust, fair value</t>
        </is>
      </c>
      <c r="B36" s="5" t="n">
        <v>617</v>
      </c>
      <c r="C36" s="5" t="n">
        <v>532</v>
      </c>
    </row>
    <row r="37">
      <c r="A37" s="4" t="inlineStr">
        <is>
          <t>Fair Value, Recurring [Member] | Total [Member] | Debt securi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Nuclear decommissioning trust, fair value</t>
        </is>
      </c>
      <c r="B39" s="5" t="n">
        <v>678</v>
      </c>
      <c r="C39" s="5" t="n">
        <v>658</v>
      </c>
    </row>
    <row r="40">
      <c r="A40" s="4" t="inlineStr">
        <is>
          <t>Fair Value, Recurring [Member] | Total [Member] | Commodity contract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4508</v>
      </c>
      <c r="C42" s="5" t="n">
        <v>5105</v>
      </c>
    </row>
    <row r="43">
      <c r="A43" s="3" t="inlineStr">
        <is>
          <t>Liabilities:</t>
        </is>
      </c>
      <c r="B43" s="4" t="inlineStr">
        <is>
          <t xml:space="preserve"> </t>
        </is>
      </c>
      <c r="C43" s="4" t="inlineStr">
        <is>
          <t xml:space="preserve"> </t>
        </is>
      </c>
    </row>
    <row r="44">
      <c r="A44" s="4" t="inlineStr">
        <is>
          <t>Derivative Liabilities</t>
        </is>
      </c>
      <c r="B44" s="5" t="n">
        <v>6556</v>
      </c>
      <c r="C44" s="5" t="n">
        <v>8253</v>
      </c>
    </row>
    <row r="45">
      <c r="A45" s="4" t="inlineStr">
        <is>
          <t>Fair Value, Recurring [Member] | Total [Member] | Interest rate swap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5" t="n">
        <v>148</v>
      </c>
      <c r="C47" s="5" t="n">
        <v>135</v>
      </c>
    </row>
    <row r="48">
      <c r="A48" s="3" t="inlineStr">
        <is>
          <t>Liabilities:</t>
        </is>
      </c>
      <c r="B48" s="4" t="inlineStr">
        <is>
          <t xml:space="preserve"> </t>
        </is>
      </c>
      <c r="C48" s="4" t="inlineStr">
        <is>
          <t xml:space="preserve"> </t>
        </is>
      </c>
    </row>
    <row r="49">
      <c r="A49" s="4" t="inlineStr">
        <is>
          <t>Derivative Liabilities</t>
        </is>
      </c>
      <c r="B49" s="5" t="n">
        <v>74</v>
      </c>
      <c r="C49" s="5" t="n">
        <v>83</v>
      </c>
    </row>
    <row r="50">
      <c r="A50" s="4" t="inlineStr">
        <is>
          <t>Level 1 [Member] | Fair Value, Recurring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ub-total</t>
        </is>
      </c>
      <c r="B52" s="5" t="n">
        <v>3770</v>
      </c>
      <c r="C52" s="5" t="n">
        <v>4044</v>
      </c>
    </row>
    <row r="53">
      <c r="A53" s="3" t="inlineStr">
        <is>
          <t>Liabilities:</t>
        </is>
      </c>
      <c r="B53" s="4" t="inlineStr">
        <is>
          <t xml:space="preserve"> </t>
        </is>
      </c>
      <c r="C53" s="4" t="inlineStr">
        <is>
          <t xml:space="preserve"> </t>
        </is>
      </c>
    </row>
    <row r="54">
      <c r="A54" s="4" t="inlineStr">
        <is>
          <t>Total liabilities</t>
        </is>
      </c>
      <c r="B54" s="5" t="n">
        <v>3911</v>
      </c>
      <c r="C54" s="5" t="n">
        <v>5297</v>
      </c>
    </row>
    <row r="55">
      <c r="A55" s="4" t="inlineStr">
        <is>
          <t>Level 1 [Member] | Fair Value, Recurring [Member] | Equity securities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Nuclear decommissioning trust, fair value</t>
        </is>
      </c>
      <c r="B57" s="5" t="n">
        <v>617</v>
      </c>
      <c r="C57" s="5" t="n">
        <v>532</v>
      </c>
    </row>
    <row r="58">
      <c r="A58" s="4" t="inlineStr">
        <is>
          <t>Level 1 [Member] | Fair Value, Recurring [Member] | Commodity contract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5" t="n">
        <v>3153</v>
      </c>
      <c r="C60" s="5" t="n">
        <v>3512</v>
      </c>
    </row>
    <row r="61">
      <c r="A61" s="3" t="inlineStr">
        <is>
          <t>Liabilities:</t>
        </is>
      </c>
      <c r="B61" s="4" t="inlineStr">
        <is>
          <t xml:space="preserve"> </t>
        </is>
      </c>
      <c r="C61" s="4" t="inlineStr">
        <is>
          <t xml:space="preserve"> </t>
        </is>
      </c>
    </row>
    <row r="62">
      <c r="A62" s="4" t="inlineStr">
        <is>
          <t>Derivative Liabilities</t>
        </is>
      </c>
      <c r="B62" s="5" t="n">
        <v>3911</v>
      </c>
      <c r="C62" s="5" t="n">
        <v>5297</v>
      </c>
    </row>
    <row r="63">
      <c r="A63" s="4" t="inlineStr">
        <is>
          <t>Level 2 [Member] | Fair Value, Recurring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ub-total</t>
        </is>
      </c>
      <c r="B65" s="5" t="n">
        <v>1379</v>
      </c>
      <c r="C65" s="5" t="n">
        <v>1582</v>
      </c>
    </row>
    <row r="66">
      <c r="A66" s="3" t="inlineStr">
        <is>
          <t>Liabilities:</t>
        </is>
      </c>
      <c r="B66" s="4" t="inlineStr">
        <is>
          <t xml:space="preserve"> </t>
        </is>
      </c>
      <c r="C66" s="4" t="inlineStr">
        <is>
          <t xml:space="preserve"> </t>
        </is>
      </c>
    </row>
    <row r="67">
      <c r="A67" s="4" t="inlineStr">
        <is>
          <t>Total liabilities</t>
        </is>
      </c>
      <c r="B67" s="5" t="n">
        <v>797</v>
      </c>
      <c r="C67" s="5" t="n">
        <v>1016</v>
      </c>
    </row>
    <row r="68">
      <c r="A68" s="4" t="inlineStr">
        <is>
          <t>Level 2 [Member] | Fair Value, Recurring [Member] | Debt securities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Nuclear decommissioning trust, fair value</t>
        </is>
      </c>
      <c r="B70" s="5" t="n">
        <v>678</v>
      </c>
      <c r="C70" s="5" t="n">
        <v>658</v>
      </c>
    </row>
    <row r="71">
      <c r="A71" s="4" t="inlineStr">
        <is>
          <t>Level 2 [Member] | Fair Value, Recurring [Member] | Commodity contracts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s</t>
        </is>
      </c>
      <c r="B73" s="5" t="n">
        <v>553</v>
      </c>
      <c r="C73" s="5" t="n">
        <v>789</v>
      </c>
    </row>
    <row r="74">
      <c r="A74" s="3" t="inlineStr">
        <is>
          <t>Liabilities:</t>
        </is>
      </c>
      <c r="B74" s="4" t="inlineStr">
        <is>
          <t xml:space="preserve"> </t>
        </is>
      </c>
      <c r="C74" s="4" t="inlineStr">
        <is>
          <t xml:space="preserve"> </t>
        </is>
      </c>
    </row>
    <row r="75">
      <c r="A75" s="4" t="inlineStr">
        <is>
          <t>Derivative Liabilities</t>
        </is>
      </c>
      <c r="B75" s="5" t="n">
        <v>723</v>
      </c>
      <c r="C75" s="5" t="n">
        <v>933</v>
      </c>
    </row>
    <row r="76">
      <c r="A76" s="4" t="inlineStr">
        <is>
          <t>Level 2 [Member] | Fair Value, Recurring [Member] | Interest rate swap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 Assets</t>
        </is>
      </c>
      <c r="B78" s="5" t="n">
        <v>148</v>
      </c>
      <c r="C78" s="5" t="n">
        <v>135</v>
      </c>
    </row>
    <row r="79">
      <c r="A79" s="3" t="inlineStr">
        <is>
          <t>Liabilities:</t>
        </is>
      </c>
      <c r="B79" s="4" t="inlineStr">
        <is>
          <t xml:space="preserve"> </t>
        </is>
      </c>
      <c r="C79" s="4" t="inlineStr">
        <is>
          <t xml:space="preserve"> </t>
        </is>
      </c>
    </row>
    <row r="80">
      <c r="A80" s="4" t="inlineStr">
        <is>
          <t>Derivative Liabilities</t>
        </is>
      </c>
      <c r="B80" s="5" t="n">
        <v>74</v>
      </c>
      <c r="C80" s="5" t="n">
        <v>83</v>
      </c>
    </row>
    <row r="81">
      <c r="A81" s="4" t="inlineStr">
        <is>
          <t>Level 3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ub-total</t>
        </is>
      </c>
      <c r="B83" s="5" t="n">
        <v>758</v>
      </c>
      <c r="C83" s="5" t="n">
        <v>791</v>
      </c>
    </row>
    <row r="84">
      <c r="A84" s="3" t="inlineStr">
        <is>
          <t>Liabilities:</t>
        </is>
      </c>
      <c r="B84" s="4" t="inlineStr">
        <is>
          <t xml:space="preserve"> </t>
        </is>
      </c>
      <c r="C84" s="4" t="inlineStr">
        <is>
          <t xml:space="preserve"> </t>
        </is>
      </c>
    </row>
    <row r="85">
      <c r="A85" s="4" t="inlineStr">
        <is>
          <t>Total liabilities</t>
        </is>
      </c>
      <c r="B85" s="5" t="n">
        <v>1878</v>
      </c>
      <c r="C85" s="5" t="n">
        <v>2010</v>
      </c>
    </row>
    <row r="86">
      <c r="A86" s="4" t="inlineStr">
        <is>
          <t>Level 3 [Member] | Fair Value, Recurring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ub-total</t>
        </is>
      </c>
      <c r="B88" s="5" t="n">
        <v>758</v>
      </c>
      <c r="C88" s="5" t="n">
        <v>791</v>
      </c>
    </row>
    <row r="89">
      <c r="A89" s="3" t="inlineStr">
        <is>
          <t>Liabilities:</t>
        </is>
      </c>
      <c r="B89" s="4" t="inlineStr">
        <is>
          <t xml:space="preserve"> </t>
        </is>
      </c>
      <c r="C89" s="4" t="inlineStr">
        <is>
          <t xml:space="preserve"> </t>
        </is>
      </c>
    </row>
    <row r="90">
      <c r="A90" s="4" t="inlineStr">
        <is>
          <t>Total liabilities</t>
        </is>
      </c>
      <c r="B90" s="5" t="n">
        <v>1878</v>
      </c>
      <c r="C90" s="5" t="n">
        <v>2010</v>
      </c>
    </row>
    <row r="91">
      <c r="A91" s="4" t="inlineStr">
        <is>
          <t>Level 3 [Member] | Fair Value, Recurring [Member] | Commodity contracts [Memb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rivative Assets</t>
        </is>
      </c>
      <c r="B93" s="5" t="n">
        <v>758</v>
      </c>
      <c r="C93" s="5" t="n">
        <v>791</v>
      </c>
    </row>
    <row r="94">
      <c r="A94" s="3" t="inlineStr">
        <is>
          <t>Liabilities:</t>
        </is>
      </c>
      <c r="B94" s="4" t="inlineStr">
        <is>
          <t xml:space="preserve"> </t>
        </is>
      </c>
      <c r="C94" s="4" t="inlineStr">
        <is>
          <t xml:space="preserve"> </t>
        </is>
      </c>
    </row>
    <row r="95">
      <c r="A95" s="4" t="inlineStr">
        <is>
          <t>Derivative Liabilities</t>
        </is>
      </c>
      <c r="B95" s="6" t="n">
        <v>1878</v>
      </c>
      <c r="C95" s="6" t="n">
        <v>20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air Value of the Level 3 Assets and Liabilities by Major Contract Type (All Related to Commodity Contracts) and the Significant Unobservable Inputs Used in the Valuations) (Details) - Level 3 [Member] - USD ($)</t>
        </is>
      </c>
      <c r="B1" s="2" t="inlineStr">
        <is>
          <t>6 Months Ended</t>
        </is>
      </c>
      <c r="C1" s="2" t="inlineStr">
        <is>
          <t>12 Months Ended</t>
        </is>
      </c>
    </row>
    <row r="2">
      <c r="B2" s="2" t="inlineStr">
        <is>
          <t>Jun. 30, 2023</t>
        </is>
      </c>
      <c r="C2" s="2" t="inlineStr">
        <is>
          <t>Dec. 31, 2022</t>
        </is>
      </c>
    </row>
    <row r="3">
      <c r="A3" s="3" t="inlineStr">
        <is>
          <t>Fair Value Inputs, Assets and Liabilities, Quantitative Information [Line Items]</t>
        </is>
      </c>
      <c r="B3" s="4" t="inlineStr">
        <is>
          <t xml:space="preserve"> </t>
        </is>
      </c>
      <c r="C3" s="4" t="inlineStr">
        <is>
          <t xml:space="preserve"> </t>
        </is>
      </c>
    </row>
    <row r="4">
      <c r="A4" s="4" t="inlineStr">
        <is>
          <t>Assets</t>
        </is>
      </c>
      <c r="B4" s="6" t="n">
        <v>758000000</v>
      </c>
      <c r="C4" s="6" t="n">
        <v>791000000</v>
      </c>
    </row>
    <row r="5">
      <c r="A5" s="4" t="inlineStr">
        <is>
          <t>Liabilities</t>
        </is>
      </c>
      <c r="B5" s="5" t="n">
        <v>-1878000000</v>
      </c>
      <c r="C5" s="5" t="n">
        <v>-2010000000</v>
      </c>
    </row>
    <row r="6">
      <c r="A6" s="4" t="inlineStr">
        <is>
          <t>Derivative assets (liabilities), at fair value, net</t>
        </is>
      </c>
      <c r="B6" s="5" t="n">
        <v>-1120000000</v>
      </c>
      <c r="C6" s="5" t="n">
        <v>-1219000000</v>
      </c>
    </row>
    <row r="7">
      <c r="A7" s="4" t="inlineStr">
        <is>
          <t>Electricity purchases and sales [Member] | Income Approach [Member]</t>
        </is>
      </c>
      <c r="B7" s="4" t="inlineStr">
        <is>
          <t xml:space="preserve"> </t>
        </is>
      </c>
      <c r="C7" s="4" t="inlineStr">
        <is>
          <t xml:space="preserve"> </t>
        </is>
      </c>
    </row>
    <row r="8">
      <c r="A8" s="3" t="inlineStr">
        <is>
          <t>Fair Value Inputs, Assets and Liabilities, Quantitative Information [Line Items]</t>
        </is>
      </c>
      <c r="B8" s="4" t="inlineStr">
        <is>
          <t xml:space="preserve"> </t>
        </is>
      </c>
      <c r="C8" s="4" t="inlineStr">
        <is>
          <t xml:space="preserve"> </t>
        </is>
      </c>
    </row>
    <row r="9">
      <c r="A9" s="4" t="inlineStr">
        <is>
          <t>Assets</t>
        </is>
      </c>
      <c r="B9" s="5" t="n">
        <v>568000000</v>
      </c>
      <c r="C9" s="5" t="n">
        <v>603000000</v>
      </c>
    </row>
    <row r="10">
      <c r="A10" s="4" t="inlineStr">
        <is>
          <t>Liabilities</t>
        </is>
      </c>
      <c r="B10" s="5" t="n">
        <v>-1350000000</v>
      </c>
      <c r="C10" s="5" t="n">
        <v>-1332000000</v>
      </c>
    </row>
    <row r="11">
      <c r="A11" s="4" t="inlineStr">
        <is>
          <t>Derivative assets (liabilities), at fair value, net</t>
        </is>
      </c>
      <c r="B11" s="5" t="n">
        <v>-782000000</v>
      </c>
      <c r="C11" s="5" t="n">
        <v>-729000000</v>
      </c>
    </row>
    <row r="12">
      <c r="A12" s="4" t="inlineStr">
        <is>
          <t>Electricity purchases and sales [Member] | Minimum | Income Approach [Member]</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Fair Value Inputs, Hourly price curve shape</t>
        </is>
      </c>
      <c r="B14" s="5" t="n">
        <v>0</v>
      </c>
      <c r="C14" s="5" t="n">
        <v>0</v>
      </c>
    </row>
    <row r="15">
      <c r="A15" s="4" t="inlineStr">
        <is>
          <t>Fair Value Inputs, Illiquid delivery periods for hub power prices and heat rates</t>
        </is>
      </c>
      <c r="B15" s="5" t="n">
        <v>40</v>
      </c>
      <c r="C15" s="5" t="n">
        <v>25</v>
      </c>
    </row>
    <row r="16">
      <c r="A16" s="4" t="inlineStr">
        <is>
          <t>Electricity purchases and sales [Member] | Maximum | Income Approach [Member]</t>
        </is>
      </c>
      <c r="B16" s="4" t="inlineStr">
        <is>
          <t xml:space="preserve"> </t>
        </is>
      </c>
      <c r="C16" s="4" t="inlineStr">
        <is>
          <t xml:space="preserve"> </t>
        </is>
      </c>
    </row>
    <row r="17">
      <c r="A17" s="3" t="inlineStr">
        <is>
          <t>Fair Value Inputs, Assets and Liabilities, Quantitative Information [Line Items]</t>
        </is>
      </c>
      <c r="B17" s="4" t="inlineStr">
        <is>
          <t xml:space="preserve"> </t>
        </is>
      </c>
      <c r="C17" s="4" t="inlineStr">
        <is>
          <t xml:space="preserve"> </t>
        </is>
      </c>
    </row>
    <row r="18">
      <c r="A18" s="4" t="inlineStr">
        <is>
          <t>Fair Value Inputs, Hourly price curve shape</t>
        </is>
      </c>
      <c r="B18" s="5" t="n">
        <v>90</v>
      </c>
      <c r="C18" s="5" t="n">
        <v>80</v>
      </c>
    </row>
    <row r="19">
      <c r="A19" s="4" t="inlineStr">
        <is>
          <t>Fair Value Inputs, Illiquid delivery periods for hub power prices and heat rates</t>
        </is>
      </c>
      <c r="B19" s="5" t="n">
        <v>110</v>
      </c>
      <c r="C19" s="5" t="n">
        <v>95</v>
      </c>
    </row>
    <row r="20">
      <c r="A20" s="4" t="inlineStr">
        <is>
          <t>Electricity purchases and sales [Member] | Arithmetic Average | Income Approach [Member]</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Fair Value Inputs, Hourly price curve shape</t>
        </is>
      </c>
      <c r="B22" s="5" t="n">
        <v>44</v>
      </c>
      <c r="C22" s="5" t="n">
        <v>38</v>
      </c>
    </row>
    <row r="23">
      <c r="A23" s="4" t="inlineStr">
        <is>
          <t>Fair Value Inputs, Illiquid delivery periods for hub power prices and heat rates</t>
        </is>
      </c>
      <c r="B23" s="5" t="n">
        <v>68</v>
      </c>
      <c r="C23" s="5" t="n">
        <v>60</v>
      </c>
    </row>
    <row r="24">
      <c r="A24" s="4" t="inlineStr">
        <is>
          <t>Options [Member] | Option Pricing Model Valuation Technique [Member]</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Assets</t>
        </is>
      </c>
      <c r="B26" s="5" t="n">
        <v>0</v>
      </c>
      <c r="C26" s="5" t="n">
        <v>0</v>
      </c>
    </row>
    <row r="27">
      <c r="A27" s="4" t="inlineStr">
        <is>
          <t>Liabilities</t>
        </is>
      </c>
      <c r="B27" s="5" t="n">
        <v>-401000000</v>
      </c>
      <c r="C27" s="5" t="n">
        <v>-483000000</v>
      </c>
    </row>
    <row r="28">
      <c r="A28" s="4" t="inlineStr">
        <is>
          <t>Derivative assets (liabilities), at fair value, net</t>
        </is>
      </c>
      <c r="B28" s="6" t="n">
        <v>-401000000</v>
      </c>
      <c r="C28" s="6" t="n">
        <v>-483000000</v>
      </c>
    </row>
    <row r="29">
      <c r="A29" s="4" t="inlineStr">
        <is>
          <t>Options [Member] | Minimum | Option Pricing Model Valuation Technique [Member]</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Fair Value Inputs, Gas to power correlation</t>
        </is>
      </c>
      <c r="B31" s="10" t="n">
        <v>0.1</v>
      </c>
      <c r="C31" s="10" t="n">
        <v>0.1</v>
      </c>
    </row>
    <row r="32">
      <c r="A32" s="4" t="inlineStr">
        <is>
          <t>Fair Value Inputs, Power and gas volatility</t>
        </is>
      </c>
      <c r="B32" s="10" t="n">
        <v>0.1</v>
      </c>
      <c r="C32" s="10" t="n">
        <v>0.05</v>
      </c>
    </row>
    <row r="33">
      <c r="A33" s="4" t="inlineStr">
        <is>
          <t>Options [Member] | Maximum | Option Pricing Model Valuation Technique [Member]</t>
        </is>
      </c>
      <c r="B33" s="4" t="inlineStr">
        <is>
          <t xml:space="preserve"> </t>
        </is>
      </c>
      <c r="C33" s="4" t="inlineStr">
        <is>
          <t xml:space="preserve"> </t>
        </is>
      </c>
    </row>
    <row r="34">
      <c r="A34" s="3" t="inlineStr">
        <is>
          <t>Fair Value Inputs, Assets and Liabilities, Quantitative Information [Line Items]</t>
        </is>
      </c>
      <c r="B34" s="4" t="inlineStr">
        <is>
          <t xml:space="preserve"> </t>
        </is>
      </c>
      <c r="C34" s="4" t="inlineStr">
        <is>
          <t xml:space="preserve"> </t>
        </is>
      </c>
    </row>
    <row r="35">
      <c r="A35" s="4" t="inlineStr">
        <is>
          <t>Fair Value Inputs, Gas to power correlation</t>
        </is>
      </c>
      <c r="B35" s="10" t="n">
        <v>1</v>
      </c>
      <c r="C35" s="10" t="n">
        <v>1</v>
      </c>
    </row>
    <row r="36">
      <c r="A36" s="4" t="inlineStr">
        <is>
          <t>Fair Value Inputs, Power and gas volatility</t>
        </is>
      </c>
      <c r="B36" s="10" t="n">
        <v>8.449999999999999</v>
      </c>
      <c r="C36" s="10" t="n">
        <v>6.2</v>
      </c>
    </row>
    <row r="37">
      <c r="A37" s="4" t="inlineStr">
        <is>
          <t>Options [Member] | Arithmetic Average | Option Pricing Model Valuation Technique [Member]</t>
        </is>
      </c>
      <c r="B37" s="4" t="inlineStr">
        <is>
          <t xml:space="preserve"> </t>
        </is>
      </c>
      <c r="C37" s="4" t="inlineStr">
        <is>
          <t xml:space="preserve"> </t>
        </is>
      </c>
    </row>
    <row r="38">
      <c r="A38" s="3" t="inlineStr">
        <is>
          <t>Fair Value Inputs, Assets and Liabilities, Quantitative Information [Line Items]</t>
        </is>
      </c>
      <c r="B38" s="4" t="inlineStr">
        <is>
          <t xml:space="preserve"> </t>
        </is>
      </c>
      <c r="C38" s="4" t="inlineStr">
        <is>
          <t xml:space="preserve"> </t>
        </is>
      </c>
    </row>
    <row r="39">
      <c r="A39" s="4" t="inlineStr">
        <is>
          <t>Fair Value Inputs, Gas to power correlation</t>
        </is>
      </c>
      <c r="B39" s="10" t="n">
        <v>0.55</v>
      </c>
      <c r="C39" s="10" t="n">
        <v>0.5600000000000001</v>
      </c>
    </row>
    <row r="40">
      <c r="A40" s="4" t="inlineStr">
        <is>
          <t>Fair Value Inputs, Power and gas volatility</t>
        </is>
      </c>
      <c r="B40" s="10" t="n">
        <v>4.26</v>
      </c>
      <c r="C40" s="10" t="n">
        <v>3.13</v>
      </c>
    </row>
    <row r="41">
      <c r="A41" s="4" t="inlineStr">
        <is>
          <t>Financial transmission rights [Member] | Market Approach [Member]</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Assets</t>
        </is>
      </c>
      <c r="B43" s="6" t="n">
        <v>146000000</v>
      </c>
      <c r="C43" s="6" t="n">
        <v>132000000</v>
      </c>
    </row>
    <row r="44">
      <c r="A44" s="4" t="inlineStr">
        <is>
          <t>Liabilities</t>
        </is>
      </c>
      <c r="B44" s="5" t="n">
        <v>-30000000</v>
      </c>
      <c r="C44" s="5" t="n">
        <v>-31000000</v>
      </c>
    </row>
    <row r="45">
      <c r="A45" s="4" t="inlineStr">
        <is>
          <t>Derivative assets (liabilities), at fair value, net</t>
        </is>
      </c>
      <c r="B45" s="5" t="n">
        <v>116000000</v>
      </c>
      <c r="C45" s="5" t="n">
        <v>101000000</v>
      </c>
    </row>
    <row r="46">
      <c r="A46" s="4" t="inlineStr">
        <is>
          <t>Financial transmission rights [Member] | Minimum | Market Approach [Member]</t>
        </is>
      </c>
      <c r="B46" s="4" t="inlineStr">
        <is>
          <t xml:space="preserve"> </t>
        </is>
      </c>
      <c r="C46" s="4" t="inlineStr">
        <is>
          <t xml:space="preserve"> </t>
        </is>
      </c>
    </row>
    <row r="47">
      <c r="A47" s="3" t="inlineStr">
        <is>
          <t>Fair Value Inputs, Assets and Liabilities, Quantitative Information [Line Items]</t>
        </is>
      </c>
      <c r="B47" s="4" t="inlineStr">
        <is>
          <t xml:space="preserve"> </t>
        </is>
      </c>
      <c r="C47" s="4" t="inlineStr">
        <is>
          <t xml:space="preserve"> </t>
        </is>
      </c>
    </row>
    <row r="48">
      <c r="A48" s="4" t="inlineStr">
        <is>
          <t>Fair Value Inputs, Illiquid price differences between settlement points</t>
        </is>
      </c>
      <c r="B48" s="5" t="n">
        <v>-30</v>
      </c>
      <c r="C48" s="5" t="n">
        <v>-35</v>
      </c>
    </row>
    <row r="49">
      <c r="A49" s="4" t="inlineStr">
        <is>
          <t>Financial transmission rights [Member] | Maximum | Market Approach [Member]</t>
        </is>
      </c>
      <c r="B49" s="4" t="inlineStr">
        <is>
          <t xml:space="preserve"> </t>
        </is>
      </c>
      <c r="C49" s="4" t="inlineStr">
        <is>
          <t xml:space="preserve"> </t>
        </is>
      </c>
    </row>
    <row r="50">
      <c r="A50" s="3" t="inlineStr">
        <is>
          <t>Fair Value Inputs, Assets and Liabilities, Quantitative Information [Line Items]</t>
        </is>
      </c>
      <c r="B50" s="4" t="inlineStr">
        <is>
          <t xml:space="preserve"> </t>
        </is>
      </c>
      <c r="C50" s="4" t="inlineStr">
        <is>
          <t xml:space="preserve"> </t>
        </is>
      </c>
    </row>
    <row r="51">
      <c r="A51" s="4" t="inlineStr">
        <is>
          <t>Fair Value Inputs, Illiquid price differences between settlement points</t>
        </is>
      </c>
      <c r="B51" s="5" t="n">
        <v>25</v>
      </c>
      <c r="C51" s="5" t="n">
        <v>10</v>
      </c>
    </row>
    <row r="52">
      <c r="A52" s="4" t="inlineStr">
        <is>
          <t>Financial transmission rights [Member] | Arithmetic Average | Market Approach [Member]</t>
        </is>
      </c>
      <c r="B52" s="4" t="inlineStr">
        <is>
          <t xml:space="preserve"> </t>
        </is>
      </c>
      <c r="C52" s="4" t="inlineStr">
        <is>
          <t xml:space="preserve"> </t>
        </is>
      </c>
    </row>
    <row r="53">
      <c r="A53" s="3" t="inlineStr">
        <is>
          <t>Fair Value Inputs, Assets and Liabilities, Quantitative Information [Line Items]</t>
        </is>
      </c>
      <c r="B53" s="4" t="inlineStr">
        <is>
          <t xml:space="preserve"> </t>
        </is>
      </c>
      <c r="C53" s="4" t="inlineStr">
        <is>
          <t xml:space="preserve"> </t>
        </is>
      </c>
    </row>
    <row r="54">
      <c r="A54" s="4" t="inlineStr">
        <is>
          <t>Fair Value Inputs, Illiquid price differences between settlement points</t>
        </is>
      </c>
      <c r="B54" s="5" t="n">
        <v>-5</v>
      </c>
      <c r="C54" s="5" t="n">
        <v>-11</v>
      </c>
    </row>
    <row r="55">
      <c r="A55" s="4" t="inlineStr">
        <is>
          <t>Natural gas [Member] | Income Approach [Member]</t>
        </is>
      </c>
      <c r="B55" s="4" t="inlineStr">
        <is>
          <t xml:space="preserve"> </t>
        </is>
      </c>
      <c r="C55" s="4" t="inlineStr">
        <is>
          <t xml:space="preserve"> </t>
        </is>
      </c>
    </row>
    <row r="56">
      <c r="A56" s="3" t="inlineStr">
        <is>
          <t>Fair Value Inputs, Assets and Liabilities, Quantitative Information [Line Items]</t>
        </is>
      </c>
      <c r="B56" s="4" t="inlineStr">
        <is>
          <t xml:space="preserve"> </t>
        </is>
      </c>
      <c r="C56" s="4" t="inlineStr">
        <is>
          <t xml:space="preserve"> </t>
        </is>
      </c>
    </row>
    <row r="57">
      <c r="A57" s="4" t="inlineStr">
        <is>
          <t>Assets</t>
        </is>
      </c>
      <c r="B57" s="5" t="n">
        <v>25000000</v>
      </c>
      <c r="C57" s="5" t="n">
        <v>20000000</v>
      </c>
    </row>
    <row r="58">
      <c r="A58" s="4" t="inlineStr">
        <is>
          <t>Liabilities</t>
        </is>
      </c>
      <c r="B58" s="5" t="n">
        <v>-87000000</v>
      </c>
      <c r="C58" s="5" t="n">
        <v>-155000000</v>
      </c>
    </row>
    <row r="59">
      <c r="A59" s="4" t="inlineStr">
        <is>
          <t>Derivative assets (liabilities), at fair value, net</t>
        </is>
      </c>
      <c r="B59" s="5" t="n">
        <v>-62000000</v>
      </c>
      <c r="C59" s="5" t="n">
        <v>-135000000</v>
      </c>
    </row>
    <row r="60">
      <c r="A60" s="4" t="inlineStr">
        <is>
          <t>Natural gas [Member] | Minimum | Income Approach [Member]</t>
        </is>
      </c>
      <c r="B60" s="4" t="inlineStr">
        <is>
          <t xml:space="preserve"> </t>
        </is>
      </c>
      <c r="C60" s="4" t="inlineStr">
        <is>
          <t xml:space="preserve"> </t>
        </is>
      </c>
    </row>
    <row r="61">
      <c r="A61" s="3" t="inlineStr">
        <is>
          <t>Fair Value Inputs, Assets and Liabilities, Quantitative Information [Line Items]</t>
        </is>
      </c>
      <c r="B61" s="4" t="inlineStr">
        <is>
          <t xml:space="preserve"> </t>
        </is>
      </c>
      <c r="C61" s="4" t="inlineStr">
        <is>
          <t xml:space="preserve"> </t>
        </is>
      </c>
    </row>
    <row r="62">
      <c r="A62" s="4" t="inlineStr">
        <is>
          <t>Fair Value Inputs, Gas basis</t>
        </is>
      </c>
      <c r="B62" s="5" t="n">
        <v>0</v>
      </c>
      <c r="C62" s="5" t="n">
        <v>0</v>
      </c>
    </row>
    <row r="63">
      <c r="A63" s="4" t="inlineStr">
        <is>
          <t>Natural gas [Member] | Maximum | Income Approach [Member]</t>
        </is>
      </c>
      <c r="B63" s="4" t="inlineStr">
        <is>
          <t xml:space="preserve"> </t>
        </is>
      </c>
      <c r="C63" s="4" t="inlineStr">
        <is>
          <t xml:space="preserve"> </t>
        </is>
      </c>
    </row>
    <row r="64">
      <c r="A64" s="3" t="inlineStr">
        <is>
          <t>Fair Value Inputs, Assets and Liabilities, Quantitative Information [Line Items]</t>
        </is>
      </c>
      <c r="B64" s="4" t="inlineStr">
        <is>
          <t xml:space="preserve"> </t>
        </is>
      </c>
      <c r="C64" s="4" t="inlineStr">
        <is>
          <t xml:space="preserve"> </t>
        </is>
      </c>
    </row>
    <row r="65">
      <c r="A65" s="4" t="inlineStr">
        <is>
          <t>Fair Value Inputs, Gas basis</t>
        </is>
      </c>
      <c r="B65" s="5" t="n">
        <v>30</v>
      </c>
      <c r="C65" s="5" t="n">
        <v>30</v>
      </c>
    </row>
    <row r="66">
      <c r="A66" s="4" t="inlineStr">
        <is>
          <t>Natural gas [Member] | Arithmetic Average | Income Approach [Member]</t>
        </is>
      </c>
      <c r="B66" s="4" t="inlineStr">
        <is>
          <t xml:space="preserve"> </t>
        </is>
      </c>
      <c r="C66" s="4" t="inlineStr">
        <is>
          <t xml:space="preserve"> </t>
        </is>
      </c>
    </row>
    <row r="67">
      <c r="A67" s="3" t="inlineStr">
        <is>
          <t>Fair Value Inputs, Assets and Liabilities, Quantitative Information [Line Items]</t>
        </is>
      </c>
      <c r="B67" s="4" t="inlineStr">
        <is>
          <t xml:space="preserve"> </t>
        </is>
      </c>
      <c r="C67" s="4" t="inlineStr">
        <is>
          <t xml:space="preserve"> </t>
        </is>
      </c>
    </row>
    <row r="68">
      <c r="A68" s="4" t="inlineStr">
        <is>
          <t>Fair Value Inputs, Gas basis</t>
        </is>
      </c>
      <c r="B68" s="5" t="n">
        <v>13</v>
      </c>
      <c r="C68" s="5" t="n">
        <v>13</v>
      </c>
    </row>
    <row r="69">
      <c r="A69" s="4" t="inlineStr">
        <is>
          <t>Other [Member]</t>
        </is>
      </c>
      <c r="B69" s="4" t="inlineStr">
        <is>
          <t xml:space="preserve"> </t>
        </is>
      </c>
      <c r="C69" s="4" t="inlineStr">
        <is>
          <t xml:space="preserve"> </t>
        </is>
      </c>
    </row>
    <row r="70">
      <c r="A70" s="3" t="inlineStr">
        <is>
          <t>Fair Value Inputs, Assets and Liabilities, Quantitative Information [Line Items]</t>
        </is>
      </c>
      <c r="B70" s="4" t="inlineStr">
        <is>
          <t xml:space="preserve"> </t>
        </is>
      </c>
      <c r="C70" s="4" t="inlineStr">
        <is>
          <t xml:space="preserve"> </t>
        </is>
      </c>
    </row>
    <row r="71">
      <c r="A71" s="4" t="inlineStr">
        <is>
          <t>Assets</t>
        </is>
      </c>
      <c r="B71" s="5" t="n">
        <v>19000000</v>
      </c>
      <c r="C71" s="5" t="n">
        <v>36000000</v>
      </c>
    </row>
    <row r="72">
      <c r="A72" s="4" t="inlineStr">
        <is>
          <t>Liabilities</t>
        </is>
      </c>
      <c r="B72" s="5" t="n">
        <v>-10000000</v>
      </c>
      <c r="C72" s="5" t="n">
        <v>-9000000</v>
      </c>
    </row>
    <row r="73">
      <c r="A73" s="4" t="inlineStr">
        <is>
          <t>Derivative assets (liabilities), at fair value, net</t>
        </is>
      </c>
      <c r="B73" s="6" t="n">
        <v>9000000</v>
      </c>
      <c r="C73" s="6" t="n">
        <v>27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Fair Value of the Level 3 Assets and Liabilities (All Related to Commodity Contracts)) (Details) - Level 3 [Member] - Commodity Contract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Net liability balance at beginning of period</t>
        </is>
      </c>
      <c r="B4" s="6" t="n">
        <v>-1225</v>
      </c>
      <c r="C4" s="6" t="n">
        <v>-629</v>
      </c>
      <c r="D4" s="6" t="n">
        <v>-1219</v>
      </c>
      <c r="E4" s="6" t="n">
        <v>-360</v>
      </c>
    </row>
    <row r="5">
      <c r="A5" s="4" t="inlineStr">
        <is>
          <t>Total unrealized valuation gains (losses)</t>
        </is>
      </c>
      <c r="B5" s="5" t="n">
        <v>127</v>
      </c>
      <c r="C5" s="5" t="n">
        <v>-572</v>
      </c>
      <c r="D5" s="5" t="n">
        <v>51</v>
      </c>
      <c r="E5" s="5" t="n">
        <v>-1021</v>
      </c>
    </row>
    <row r="6">
      <c r="A6" s="3" t="inlineStr">
        <is>
          <t>Purchases, issuances and settlements</t>
        </is>
      </c>
      <c r="B6" s="4" t="inlineStr">
        <is>
          <t xml:space="preserve"> </t>
        </is>
      </c>
      <c r="C6" s="4" t="inlineStr">
        <is>
          <t xml:space="preserve"> </t>
        </is>
      </c>
      <c r="D6" s="4" t="inlineStr">
        <is>
          <t xml:space="preserve"> </t>
        </is>
      </c>
      <c r="E6" s="4" t="inlineStr">
        <is>
          <t xml:space="preserve"> </t>
        </is>
      </c>
    </row>
    <row r="7">
      <c r="A7" s="4" t="inlineStr">
        <is>
          <t>Purchases</t>
        </is>
      </c>
      <c r="B7" s="5" t="n">
        <v>51</v>
      </c>
      <c r="C7" s="5" t="n">
        <v>57</v>
      </c>
      <c r="D7" s="5" t="n">
        <v>100</v>
      </c>
      <c r="E7" s="5" t="n">
        <v>95</v>
      </c>
    </row>
    <row r="8">
      <c r="A8" s="4" t="inlineStr">
        <is>
          <t>Issuances</t>
        </is>
      </c>
      <c r="B8" s="5" t="n">
        <v>-8</v>
      </c>
      <c r="C8" s="5" t="n">
        <v>-31</v>
      </c>
      <c r="D8" s="5" t="n">
        <v>-13</v>
      </c>
      <c r="E8" s="5" t="n">
        <v>-42</v>
      </c>
    </row>
    <row r="9">
      <c r="A9" s="4" t="inlineStr">
        <is>
          <t>Settlements</t>
        </is>
      </c>
      <c r="B9" s="5" t="n">
        <v>-55</v>
      </c>
      <c r="C9" s="5" t="n">
        <v>77</v>
      </c>
      <c r="D9" s="5" t="n">
        <v>-38</v>
      </c>
      <c r="E9" s="5" t="n">
        <v>174</v>
      </c>
    </row>
    <row r="10">
      <c r="A10" s="4" t="inlineStr">
        <is>
          <t>Transfers into Level 3</t>
        </is>
      </c>
      <c r="B10" s="5" t="n">
        <v>-15</v>
      </c>
      <c r="C10" s="5" t="n">
        <v>38</v>
      </c>
      <c r="D10" s="5" t="n">
        <v>-29</v>
      </c>
      <c r="E10" s="5" t="n">
        <v>39</v>
      </c>
    </row>
    <row r="11">
      <c r="A11" s="4" t="inlineStr">
        <is>
          <t>Transfers out of Level 3</t>
        </is>
      </c>
      <c r="B11" s="5" t="n">
        <v>5</v>
      </c>
      <c r="C11" s="5" t="n">
        <v>45</v>
      </c>
      <c r="D11" s="5" t="n">
        <v>28</v>
      </c>
      <c r="E11" s="5" t="n">
        <v>100</v>
      </c>
    </row>
    <row r="12">
      <c r="A12" s="4" t="inlineStr">
        <is>
          <t>Net change</t>
        </is>
      </c>
      <c r="B12" s="5" t="n">
        <v>105</v>
      </c>
      <c r="C12" s="5" t="n">
        <v>-386</v>
      </c>
      <c r="D12" s="5" t="n">
        <v>99</v>
      </c>
      <c r="E12" s="5" t="n">
        <v>-655</v>
      </c>
    </row>
    <row r="13">
      <c r="A13" s="4" t="inlineStr">
        <is>
          <t>Net liability balance at end of period</t>
        </is>
      </c>
      <c r="B13" s="5" t="n">
        <v>-1120</v>
      </c>
      <c r="C13" s="5" t="n">
        <v>-1015</v>
      </c>
      <c r="D13" s="5" t="n">
        <v>-1120</v>
      </c>
      <c r="E13" s="5" t="n">
        <v>-1015</v>
      </c>
    </row>
    <row r="14">
      <c r="A14" s="4" t="inlineStr">
        <is>
          <t>Unrealized valuation losses relating to instruments held at end of period</t>
        </is>
      </c>
      <c r="B14" s="6" t="n">
        <v>-11</v>
      </c>
      <c r="C14" s="6" t="n">
        <v>-489</v>
      </c>
      <c r="D14" s="6" t="n">
        <v>-185</v>
      </c>
      <c r="E14" s="6" t="n">
        <v>-74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odity and Other Derivative Contractual Assets and Liabilities (Narrative) (Details) $ in Millions</t>
        </is>
      </c>
      <c r="B1" s="2" t="inlineStr">
        <is>
          <t>Jun. 30, 2023 USD ($)</t>
        </is>
      </c>
    </row>
    <row r="2">
      <c r="A2" s="3" t="inlineStr">
        <is>
          <t>Derivative [Line Items]</t>
        </is>
      </c>
      <c r="B2" s="4" t="inlineStr">
        <is>
          <t xml:space="preserve"> </t>
        </is>
      </c>
    </row>
    <row r="3">
      <c r="A3" s="4" t="inlineStr">
        <is>
          <t>Long-term debt, amount of variable interest debt hedged</t>
        </is>
      </c>
      <c r="B3" s="6" t="n">
        <v>2300</v>
      </c>
    </row>
    <row r="4">
      <c r="A4" s="4" t="inlineStr">
        <is>
          <t>Interest Rate Swap, Swapped To Variable [Member]</t>
        </is>
      </c>
      <c r="B4" s="4" t="inlineStr">
        <is>
          <t xml:space="preserve"> </t>
        </is>
      </c>
    </row>
    <row r="5">
      <c r="A5" s="3" t="inlineStr">
        <is>
          <t>Derivative [Line Items]</t>
        </is>
      </c>
      <c r="B5" s="4" t="inlineStr">
        <is>
          <t xml:space="preserve"> </t>
        </is>
      </c>
    </row>
    <row r="6">
      <c r="A6" s="4" t="inlineStr">
        <is>
          <t>Derivative, notional amount</t>
        </is>
      </c>
      <c r="B6" s="5" t="n">
        <v>2120</v>
      </c>
    </row>
    <row r="7">
      <c r="A7" s="4" t="inlineStr">
        <is>
          <t>Interest Rate Swap, Swapped To Fixed, Effective From December 2023 To December 2030</t>
        </is>
      </c>
      <c r="B7" s="4" t="inlineStr">
        <is>
          <t xml:space="preserve"> </t>
        </is>
      </c>
    </row>
    <row r="8">
      <c r="A8" s="3" t="inlineStr">
        <is>
          <t>Derivative [Line Items]</t>
        </is>
      </c>
      <c r="B8" s="4" t="inlineStr">
        <is>
          <t xml:space="preserve"> </t>
        </is>
      </c>
    </row>
    <row r="9">
      <c r="A9" s="4" t="inlineStr">
        <is>
          <t>Derivative, notional amount</t>
        </is>
      </c>
      <c r="B9" s="6" t="n">
        <v>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usiness And Significant Accounting Policies</t>
        </is>
      </c>
      <c r="B4" s="4" t="inlineStr">
        <is>
          <t>BUSINESS AND SIGNIFICANT ACCOUNTING POLICIES Description of Business References in this report to "we," "our," "us" and "the Company" are to Vistra and/or its subsidiaries, as apparent in the context. See Glossary for defined terms. Vistra is a holding company operating an integrated retail and electric power generation business primarily in markets throughout the U.S. Through our subsidiaries, we are engaged in competitive energy market activities including electricity generation, wholesale energy sales and purchases, commodity risk management and retail sales of electricity and natural gas to end users. Vistra has six reportable segments: (i) Retail, (ii) Texas, (iii) East, (iv) West, (v) Sunset and (vi) Asset Closure. See Note 18 for further information concerning our reportable business segments. Transaction Agreement On March 6, 2023, Vistra Operations and Merger Sub entered into a transaction agreement (Transaction Agreement) with Energy Harbor pursuant to which, upon the terms and subject to the conditions thereof, Merger Sub will be merged with and into Energy Harbor, with Energy Harbor surviving as an indirect subsidiary of Vistra (Merger, and collectively with the other transactions contemplated by the Transaction Agreement, the Transactions). The Transaction Agreement, the Merger and the other Transactions were approved by each of Vistra's board of directors (Board) and Energy Harbor's board of directors. See Note 2 for more information concerning the Transaction Agreement. Winter Storm Uri In February 2021, a severe winter storm with extremely cold temperatures affected much of the U.S., including Texas. This severe weather resulted in surging demand for power, gas supply shortages, operational challenges for generators, and a significant load shed event that was ordered by ERCOT beginning on February 15, 2021 and continuing through February 18, 2021. Winter Storm Uri had a material adverse impact on our 2021 results of operations and operating cash flows. Uplift Securitization Proceeds from ERCOT — As part of the 2021 regular Texas legislative sessions and in response to extraordinary costs incurred by electricity market participants during Winter Storm Uri, the Texas legislature passed House Bill (HB) 4492 for ERCOT to obtain financing to distribute to load-serving entities (LSEs) that were uplifted and paid to ERCOT exceptionally high price adders and ancillary service costs during Winter Storm Uri. In October 2021, the PUCT issued a Debt Obligation Order approving $2.1 billion financing and the methodology for allocation of proceeds to the LSEs. In December 2021, ERCOT finalized the amount of allocations to the LSEs, and we received $544 million of proceeds from ERCOT in the second quarter of 2022. The Company accounted for the proceeds we received by analogy to the contribution model within Accounting Standards Codification (ASC) 958-605, Not-for-Profit Entities - Revenue Recognition and the grant model within International Accounting Standard 20, Accounting for Government Grants and Disclosure of Government Assistance , as a reduction to expenses in the statements of operations in the annual period for which the proceeds are intended to compensate. We concluded that the threshold for recognizing a receivable was met in December 2021 as the amounts to be received were determinable and ERCOT was directed by its governing body, the PUCT, to take all actions required to effectuate the $2.1 billion funding approved in the Debt Obligation Order. The final financial impact of Winter Storm Uri continues to be subject to the outcome of litigation arising from the event. Recent Developments Dividends Declared — In August 2023, the Vistra Board declared a quarterly dividend of $0.206 per share of common stock that will be paid in September 2023. In August 2023, the Board declared a semi-annual dividend of $40.00 per share of Series A Preferred Stock that will be paid in October 2023. Basis of Presentation The condensed consolidated financial statements have been prepared in accordance with U.S. GAAP and on the same basis as the audited financial statements included in our 2022 Form 10-K. The condensed consolidated financial information herein reflects all adjustments which are, in the opinion of management, necessary to fairly state the results for the interim periods presented. All such adjustments are of a normal nature.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22 Form 10-K. The results of operations for an interim period may not give a true indication of results for a full year. All dollar amounts in the financial statements and tables in the notes are stated in millions of U.S. dollars unless otherwise indicated. Certain prior period amounts have been reclassified to conform with the current year presentation. Use of Estimates Preparation of financial statements requires estimates and assumptions about future events that affect the reporting of assets and liabilities as of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 Adoption of Accounting Standards In November 2021, the Financial Accounting Standards Board issued ASU 2021-10, Government Assistance (Topic 832) Disclosures by Business Entities about Government Assistance . This standard requires additional annual disclosures when a business receives government assistance and uses a grant or contribution accounting model by analogy to other accounting guidance such as the grant model under International Accounting Standards 20, Accounting for Government Grants and Disclosures of Government Assistance (IAS 20) and GAAP ASC 958-605, Not-for-Profit Entities - Revenue Recognition . The standard was effective January 1, 2022 with early adoption permitted. As further discussed in Note 1, we made disclosures in accordance with this guidance when accounting for the Uplift Securitization Proceeds from ERCOT. Due to the enactment of the IRA, the Company will qualify for tax incentives through eligible construction spending and production. These tax incentives generally provide for refundable or transferable tax credits upon the applicable qualifying event for the credit type, typically production or in-service date. Transferable and refundable production tax credits (PTCs) are included in other noncurrent assets in the condensed consolidated balance sheet and included in revenues in the condensed consolidated statements of operations when receipt of the credit becomes probable. Transferable investment tax credits (ITCs) are included in other noncurrent assets on the condensed consolidated balance sheet with a corresponding reduction to the cost basis of the Company's plant assets when receipt of the credit is reasonably assured, and reduces depreciation expense over the life of the asset. We believe the term reasonable assurance as used in IAS 20 is analogous to the term probable as defined in ASC 450-20 of U.S. GAAP. The Company accounts for the credits we expect to receive by analogy to the grant model within IAS 20, as U.S. GAAP does not address how to account for these tax credi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Financial Statement Effects of Derivative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r value, gross asset</t>
        </is>
      </c>
      <c r="B3" s="6" t="n">
        <v>4612</v>
      </c>
      <c r="C3" s="6" t="n">
        <v>5227</v>
      </c>
    </row>
    <row r="4">
      <c r="A4" s="4" t="inlineStr">
        <is>
          <t>Derivative liabilities, fair value, gross asset</t>
        </is>
      </c>
      <c r="B4" s="5" t="n">
        <v>3952</v>
      </c>
      <c r="C4" s="5" t="n">
        <v>4544</v>
      </c>
    </row>
    <row r="5">
      <c r="A5" s="4" t="inlineStr">
        <is>
          <t>Derivative assets, fair value, gross liability</t>
        </is>
      </c>
      <c r="B5" s="5" t="n">
        <v>-3952</v>
      </c>
      <c r="C5" s="5" t="n">
        <v>-4544</v>
      </c>
    </row>
    <row r="6">
      <c r="A6" s="4" t="inlineStr">
        <is>
          <t>Derivative liabilities, fair value, gross liability</t>
        </is>
      </c>
      <c r="B6" s="5" t="n">
        <v>-6586</v>
      </c>
      <c r="C6" s="5" t="n">
        <v>-8323</v>
      </c>
    </row>
    <row r="7">
      <c r="A7" s="4" t="inlineStr">
        <is>
          <t>Derivative, fair value, net</t>
        </is>
      </c>
      <c r="B7" s="5" t="n">
        <v>-1974</v>
      </c>
      <c r="C7" s="5" t="n">
        <v>-3096</v>
      </c>
    </row>
    <row r="8">
      <c r="A8" s="4" t="inlineStr">
        <is>
          <t>Current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and liabilities, fair value, gross asset</t>
        </is>
      </c>
      <c r="B10" s="5" t="n">
        <v>3991</v>
      </c>
      <c r="C10" s="5" t="n">
        <v>4538</v>
      </c>
    </row>
    <row r="11">
      <c r="A11" s="4" t="inlineStr">
        <is>
          <t>Noncurrent asset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and liabilities, fair value, gross asset</t>
        </is>
      </c>
      <c r="B13" s="5" t="n">
        <v>665</v>
      </c>
      <c r="C13" s="5" t="n">
        <v>702</v>
      </c>
    </row>
    <row r="14">
      <c r="A14" s="4" t="inlineStr">
        <is>
          <t>Current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and liabilities, fair value, gross liability</t>
        </is>
      </c>
      <c r="B16" s="5" t="n">
        <v>-5076</v>
      </c>
      <c r="C16" s="5" t="n">
        <v>-6610</v>
      </c>
    </row>
    <row r="17">
      <c r="A17" s="4" t="inlineStr">
        <is>
          <t>Noncurrent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and liabilities, fair value, gross liability</t>
        </is>
      </c>
      <c r="B19" s="5" t="n">
        <v>-1554</v>
      </c>
      <c r="C19" s="5" t="n">
        <v>-1726</v>
      </c>
    </row>
    <row r="20">
      <c r="A20" s="4" t="inlineStr">
        <is>
          <t>Commodity contrac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 far value, gross asset</t>
        </is>
      </c>
      <c r="B22" s="5" t="n">
        <v>4464</v>
      </c>
      <c r="C22" s="5" t="n">
        <v>5092</v>
      </c>
    </row>
    <row r="23">
      <c r="A23" s="4" t="inlineStr">
        <is>
          <t>Derivative liabilities, fair value, gross asset</t>
        </is>
      </c>
      <c r="B23" s="5" t="n">
        <v>3891</v>
      </c>
      <c r="C23" s="5" t="n">
        <v>4480</v>
      </c>
    </row>
    <row r="24">
      <c r="A24" s="4" t="inlineStr">
        <is>
          <t>Derivative assets, fair value, gross liability</t>
        </is>
      </c>
      <c r="B24" s="5" t="n">
        <v>-3891</v>
      </c>
      <c r="C24" s="5" t="n">
        <v>-4480</v>
      </c>
    </row>
    <row r="25">
      <c r="A25" s="4" t="inlineStr">
        <is>
          <t>Derivative liabilities, fair value, gross liability</t>
        </is>
      </c>
      <c r="B25" s="5" t="n">
        <v>-6512</v>
      </c>
      <c r="C25" s="5" t="n">
        <v>-8240</v>
      </c>
    </row>
    <row r="26">
      <c r="A26" s="4" t="inlineStr">
        <is>
          <t>Derivative asset, fair value, net</t>
        </is>
      </c>
      <c r="B26" s="5" t="n">
        <v>4464</v>
      </c>
      <c r="C26" s="5" t="n">
        <v>5092</v>
      </c>
    </row>
    <row r="27">
      <c r="A27" s="4" t="inlineStr">
        <is>
          <t>Derivative liabilities, fair value, net</t>
        </is>
      </c>
      <c r="B27" s="5" t="n">
        <v>-6512</v>
      </c>
      <c r="C27" s="5" t="n">
        <v>-8240</v>
      </c>
    </row>
    <row r="28">
      <c r="A28" s="4" t="inlineStr">
        <is>
          <t>Commodity contracts [Member] | Current asset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 far value, gross asset</t>
        </is>
      </c>
      <c r="B30" s="5" t="n">
        <v>3892</v>
      </c>
      <c r="C30" s="5" t="n">
        <v>4442</v>
      </c>
    </row>
    <row r="31">
      <c r="A31" s="4" t="inlineStr">
        <is>
          <t>Derivative liabilities, fair value, gross asset</t>
        </is>
      </c>
      <c r="B31" s="5" t="n">
        <v>12</v>
      </c>
      <c r="C31" s="5" t="n">
        <v>4</v>
      </c>
    </row>
    <row r="32">
      <c r="A32" s="4" t="inlineStr">
        <is>
          <t>Commodity contracts [Member] | Noncurrent asse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 far value, gross asset</t>
        </is>
      </c>
      <c r="B34" s="5" t="n">
        <v>586</v>
      </c>
      <c r="C34" s="5" t="n">
        <v>656</v>
      </c>
    </row>
    <row r="35">
      <c r="A35" s="4" t="inlineStr">
        <is>
          <t>Derivative liabilities, fair value, gross asset</t>
        </is>
      </c>
      <c r="B35" s="5" t="n">
        <v>18</v>
      </c>
      <c r="C35" s="5" t="n">
        <v>3</v>
      </c>
    </row>
    <row r="36">
      <c r="A36" s="4" t="inlineStr">
        <is>
          <t>Commodity contracts [Member] | Current liabilities [Member]</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s, fair value, gross liability</t>
        </is>
      </c>
      <c r="B38" s="5" t="n">
        <v>-3</v>
      </c>
      <c r="C38" s="5" t="n">
        <v>-1</v>
      </c>
    </row>
    <row r="39">
      <c r="A39" s="4" t="inlineStr">
        <is>
          <t>Derivative liabilities, fair value, gross liability</t>
        </is>
      </c>
      <c r="B39" s="5" t="n">
        <v>-5032</v>
      </c>
      <c r="C39" s="5" t="n">
        <v>-6562</v>
      </c>
    </row>
    <row r="40">
      <c r="A40" s="4" t="inlineStr">
        <is>
          <t>Commodity contracts [Member] | Noncurrent liabilities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assets, fair value, gross liability</t>
        </is>
      </c>
      <c r="B42" s="5" t="n">
        <v>-11</v>
      </c>
      <c r="C42" s="5" t="n">
        <v>-5</v>
      </c>
    </row>
    <row r="43">
      <c r="A43" s="4" t="inlineStr">
        <is>
          <t>Derivative liabilities, fair value, gross liability</t>
        </is>
      </c>
      <c r="B43" s="5" t="n">
        <v>-1510</v>
      </c>
      <c r="C43" s="5" t="n">
        <v>-1685</v>
      </c>
    </row>
    <row r="44">
      <c r="A44" s="4" t="inlineStr">
        <is>
          <t>Interest rate swap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s, far value, gross asset</t>
        </is>
      </c>
      <c r="B46" s="5" t="n">
        <v>148</v>
      </c>
      <c r="C46" s="5" t="n">
        <v>135</v>
      </c>
    </row>
    <row r="47">
      <c r="A47" s="4" t="inlineStr">
        <is>
          <t>Derivative liabilities, fair value, gross asset</t>
        </is>
      </c>
      <c r="B47" s="5" t="n">
        <v>61</v>
      </c>
      <c r="C47" s="5" t="n">
        <v>64</v>
      </c>
    </row>
    <row r="48">
      <c r="A48" s="4" t="inlineStr">
        <is>
          <t>Derivative assets, fair value, gross liability</t>
        </is>
      </c>
      <c r="B48" s="5" t="n">
        <v>-61</v>
      </c>
      <c r="C48" s="5" t="n">
        <v>-64</v>
      </c>
    </row>
    <row r="49">
      <c r="A49" s="4" t="inlineStr">
        <is>
          <t>Derivative liabilities, fair value, gross liability</t>
        </is>
      </c>
      <c r="B49" s="5" t="n">
        <v>-74</v>
      </c>
      <c r="C49" s="5" t="n">
        <v>-83</v>
      </c>
    </row>
    <row r="50">
      <c r="A50" s="4" t="inlineStr">
        <is>
          <t>Derivative asset, fair value, net</t>
        </is>
      </c>
      <c r="B50" s="5" t="n">
        <v>148</v>
      </c>
      <c r="C50" s="5" t="n">
        <v>135</v>
      </c>
    </row>
    <row r="51">
      <c r="A51" s="4" t="inlineStr">
        <is>
          <t>Derivative liabilities, fair value, net</t>
        </is>
      </c>
      <c r="B51" s="5" t="n">
        <v>-74</v>
      </c>
      <c r="C51" s="5" t="n">
        <v>-83</v>
      </c>
    </row>
    <row r="52">
      <c r="A52" s="4" t="inlineStr">
        <is>
          <t>Interest rate swap [Member] | Current assets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assets, far value, gross asset</t>
        </is>
      </c>
      <c r="B54" s="5" t="n">
        <v>87</v>
      </c>
      <c r="C54" s="5" t="n">
        <v>92</v>
      </c>
    </row>
    <row r="55">
      <c r="A55" s="4" t="inlineStr">
        <is>
          <t>Derivative liabilities, fair value, gross asset</t>
        </is>
      </c>
      <c r="B55" s="5" t="n">
        <v>0</v>
      </c>
      <c r="C55" s="5" t="n">
        <v>0</v>
      </c>
    </row>
    <row r="56">
      <c r="A56" s="4" t="inlineStr">
        <is>
          <t>Interest rate swap [Member] | Noncurrent assets [Memb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assets, far value, gross asset</t>
        </is>
      </c>
      <c r="B58" s="5" t="n">
        <v>61</v>
      </c>
      <c r="C58" s="5" t="n">
        <v>43</v>
      </c>
    </row>
    <row r="59">
      <c r="A59" s="4" t="inlineStr">
        <is>
          <t>Derivative liabilities, fair value, gross asset</t>
        </is>
      </c>
      <c r="B59" s="5" t="n">
        <v>0</v>
      </c>
      <c r="C59" s="5" t="n">
        <v>0</v>
      </c>
    </row>
    <row r="60">
      <c r="A60" s="4" t="inlineStr">
        <is>
          <t>Interest rate swap [Member] | Current liabilities [Member]</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Derivative assets, fair value, gross liability</t>
        </is>
      </c>
      <c r="B62" s="5" t="n">
        <v>0</v>
      </c>
      <c r="C62" s="5" t="n">
        <v>0</v>
      </c>
    </row>
    <row r="63">
      <c r="A63" s="4" t="inlineStr">
        <is>
          <t>Derivative liabilities, fair value, gross liability</t>
        </is>
      </c>
      <c r="B63" s="5" t="n">
        <v>-41</v>
      </c>
      <c r="C63" s="5" t="n">
        <v>-47</v>
      </c>
    </row>
    <row r="64">
      <c r="A64" s="4" t="inlineStr">
        <is>
          <t>Interest rate swap [Member] | Noncurrent liabilities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s, fair value, gross liability</t>
        </is>
      </c>
      <c r="B66" s="5" t="n">
        <v>0</v>
      </c>
      <c r="C66" s="5" t="n">
        <v>0</v>
      </c>
    </row>
    <row r="67">
      <c r="A67" s="4" t="inlineStr">
        <is>
          <t>Derivative liabilities, fair value, gross liability</t>
        </is>
      </c>
      <c r="B67" s="6" t="n">
        <v>-33</v>
      </c>
      <c r="C67" s="6" t="n">
        <v>-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and Other Derivative Contractual Assets and Liabilities (Derivative (Income Statement Present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 (loss)</t>
        </is>
      </c>
      <c r="B4" s="6" t="n">
        <v>44</v>
      </c>
      <c r="C4" s="6" t="n">
        <v>-1896</v>
      </c>
      <c r="D4" s="6" t="n">
        <v>390</v>
      </c>
      <c r="E4" s="6" t="n">
        <v>-2517</v>
      </c>
    </row>
    <row r="5">
      <c r="A5" s="4" t="inlineStr">
        <is>
          <t>Interest rate swap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 (loss)</t>
        </is>
      </c>
      <c r="B7" s="5" t="n">
        <v>78</v>
      </c>
      <c r="C7" s="5" t="n">
        <v>35</v>
      </c>
      <c r="D7" s="5" t="n">
        <v>50</v>
      </c>
      <c r="E7" s="5" t="n">
        <v>149</v>
      </c>
    </row>
    <row r="8">
      <c r="A8" s="4" t="inlineStr">
        <is>
          <t>Operating revenues [Member] | Commodity contract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 (loss)</t>
        </is>
      </c>
      <c r="B10" s="5" t="n">
        <v>-1</v>
      </c>
      <c r="C10" s="5" t="n">
        <v>-2180</v>
      </c>
      <c r="D10" s="5" t="n">
        <v>668</v>
      </c>
      <c r="E10" s="5" t="n">
        <v>-3007</v>
      </c>
    </row>
    <row r="11">
      <c r="A11" s="4" t="inlineStr">
        <is>
          <t>Fuel, purchased power costs and delivery fees [Member] | Commodity contracts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 (loss)</t>
        </is>
      </c>
      <c r="B13" s="6" t="n">
        <v>-33</v>
      </c>
      <c r="C13" s="6" t="n">
        <v>249</v>
      </c>
      <c r="D13" s="6" t="n">
        <v>-328</v>
      </c>
      <c r="E13" s="6" t="n">
        <v>34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Derivative Assets and Liabilities From Balance Sheet to Net Amounts After Consideration Netting Arrangements with Counterparties and Financial Collateral)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Derivative Assets and Liabilities</t>
        </is>
      </c>
      <c r="B3" s="6" t="n">
        <v>4612</v>
      </c>
      <c r="C3" s="6" t="n">
        <v>5227</v>
      </c>
    </row>
    <row r="4">
      <c r="A4" s="4" t="inlineStr">
        <is>
          <t>Derivative assets: Offsetting Instruments</t>
        </is>
      </c>
      <c r="B4" s="5" t="n">
        <v>-3952</v>
      </c>
      <c r="C4" s="5" t="n">
        <v>-4544</v>
      </c>
    </row>
    <row r="5">
      <c r="A5" s="4" t="inlineStr">
        <is>
          <t>Derivative assets: Cash Collateral (Received) Pledged</t>
        </is>
      </c>
      <c r="B5" s="5" t="n">
        <v>-23</v>
      </c>
      <c r="C5" s="5" t="n">
        <v>-20</v>
      </c>
    </row>
    <row r="6">
      <c r="A6" s="4" t="inlineStr">
        <is>
          <t>Derivative assets: Net Amounts</t>
        </is>
      </c>
      <c r="B6" s="5" t="n">
        <v>637</v>
      </c>
      <c r="C6" s="5" t="n">
        <v>663</v>
      </c>
    </row>
    <row r="7">
      <c r="A7" s="4" t="inlineStr">
        <is>
          <t>Derivative liabilities: Derivative Assets and Liabilities</t>
        </is>
      </c>
      <c r="B7" s="5" t="n">
        <v>-6586</v>
      </c>
      <c r="C7" s="5" t="n">
        <v>-8323</v>
      </c>
    </row>
    <row r="8">
      <c r="A8" s="4" t="inlineStr">
        <is>
          <t>Derivative liabilities: Offsetting Instruments</t>
        </is>
      </c>
      <c r="B8" s="5" t="n">
        <v>3952</v>
      </c>
      <c r="C8" s="5" t="n">
        <v>4544</v>
      </c>
    </row>
    <row r="9">
      <c r="A9" s="4" t="inlineStr">
        <is>
          <t>Derivative liabilities: Cash Collateral (Received) Pledged</t>
        </is>
      </c>
      <c r="B9" s="5" t="n">
        <v>674</v>
      </c>
      <c r="C9" s="5" t="n">
        <v>1675</v>
      </c>
    </row>
    <row r="10">
      <c r="A10" s="4" t="inlineStr">
        <is>
          <t>Derivative Liabilities: Net Amounts</t>
        </is>
      </c>
      <c r="B10" s="5" t="n">
        <v>-1960</v>
      </c>
      <c r="C10" s="5" t="n">
        <v>-2104</v>
      </c>
    </row>
    <row r="11">
      <c r="A11" s="4" t="inlineStr">
        <is>
          <t>Derivative assets (liabilities): Derivative Assets and Liabilities</t>
        </is>
      </c>
      <c r="B11" s="5" t="n">
        <v>-1974</v>
      </c>
      <c r="C11" s="5" t="n">
        <v>-3096</v>
      </c>
    </row>
    <row r="12">
      <c r="A12" s="4" t="inlineStr">
        <is>
          <t>Derivative assets (liabilities): Offsetting Instruments</t>
        </is>
      </c>
      <c r="B12" s="5" t="n">
        <v>0</v>
      </c>
      <c r="C12" s="5" t="n">
        <v>0</v>
      </c>
    </row>
    <row r="13">
      <c r="A13" s="4" t="inlineStr">
        <is>
          <t>Derivative assets (liabilities): Cash Collateral (Received) Pledged</t>
        </is>
      </c>
      <c r="B13" s="5" t="n">
        <v>651</v>
      </c>
      <c r="C13" s="5" t="n">
        <v>1655</v>
      </c>
    </row>
    <row r="14">
      <c r="A14" s="4" t="inlineStr">
        <is>
          <t>Derivative assets (liabilities): Net Amounts</t>
        </is>
      </c>
      <c r="B14" s="5" t="n">
        <v>-1323</v>
      </c>
      <c r="C14" s="5" t="n">
        <v>-1441</v>
      </c>
    </row>
    <row r="15">
      <c r="A15" s="4" t="inlineStr">
        <is>
          <t>Commodity contrac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 Derivative Assets and Liabilities</t>
        </is>
      </c>
      <c r="B17" s="5" t="n">
        <v>4464</v>
      </c>
      <c r="C17" s="5" t="n">
        <v>5092</v>
      </c>
    </row>
    <row r="18">
      <c r="A18" s="4" t="inlineStr">
        <is>
          <t>Derivative assets: Offsetting Instruments</t>
        </is>
      </c>
      <c r="B18" s="5" t="n">
        <v>-3891</v>
      </c>
      <c r="C18" s="5" t="n">
        <v>-4480</v>
      </c>
    </row>
    <row r="19">
      <c r="A19" s="4" t="inlineStr">
        <is>
          <t>Derivative assets: Cash Collateral (Received) Pledged</t>
        </is>
      </c>
      <c r="B19" s="5" t="n">
        <v>-23</v>
      </c>
      <c r="C19" s="5" t="n">
        <v>-20</v>
      </c>
    </row>
    <row r="20">
      <c r="A20" s="4" t="inlineStr">
        <is>
          <t>Derivative assets: Net Amounts</t>
        </is>
      </c>
      <c r="B20" s="5" t="n">
        <v>550</v>
      </c>
      <c r="C20" s="5" t="n">
        <v>592</v>
      </c>
    </row>
    <row r="21">
      <c r="A21" s="4" t="inlineStr">
        <is>
          <t>Derivative liabilities: Derivative Assets and Liabilities</t>
        </is>
      </c>
      <c r="B21" s="5" t="n">
        <v>-6512</v>
      </c>
      <c r="C21" s="5" t="n">
        <v>-8240</v>
      </c>
    </row>
    <row r="22">
      <c r="A22" s="4" t="inlineStr">
        <is>
          <t>Derivative liabilities: Offsetting Instruments</t>
        </is>
      </c>
      <c r="B22" s="5" t="n">
        <v>3891</v>
      </c>
      <c r="C22" s="5" t="n">
        <v>4480</v>
      </c>
    </row>
    <row r="23">
      <c r="A23" s="4" t="inlineStr">
        <is>
          <t>Derivative liabilities: Cash Collateral (Received) Pledged</t>
        </is>
      </c>
      <c r="B23" s="5" t="n">
        <v>674</v>
      </c>
      <c r="C23" s="5" t="n">
        <v>1675</v>
      </c>
    </row>
    <row r="24">
      <c r="A24" s="4" t="inlineStr">
        <is>
          <t>Derivative Liabilities: Net Amounts</t>
        </is>
      </c>
      <c r="B24" s="5" t="n">
        <v>-1947</v>
      </c>
      <c r="C24" s="5" t="n">
        <v>-2085</v>
      </c>
    </row>
    <row r="25">
      <c r="A25" s="4" t="inlineStr">
        <is>
          <t>Interest rate swap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Derivative Assets and Liabilities</t>
        </is>
      </c>
      <c r="B27" s="5" t="n">
        <v>148</v>
      </c>
      <c r="C27" s="5" t="n">
        <v>135</v>
      </c>
    </row>
    <row r="28">
      <c r="A28" s="4" t="inlineStr">
        <is>
          <t>Derivative assets: Offsetting Instruments</t>
        </is>
      </c>
      <c r="B28" s="5" t="n">
        <v>-61</v>
      </c>
      <c r="C28" s="5" t="n">
        <v>-64</v>
      </c>
    </row>
    <row r="29">
      <c r="A29" s="4" t="inlineStr">
        <is>
          <t>Derivative assets: Cash Collateral (Received) Pledged</t>
        </is>
      </c>
      <c r="B29" s="5" t="n">
        <v>0</v>
      </c>
      <c r="C29" s="5" t="n">
        <v>0</v>
      </c>
    </row>
    <row r="30">
      <c r="A30" s="4" t="inlineStr">
        <is>
          <t>Derivative assets: Net Amounts</t>
        </is>
      </c>
      <c r="B30" s="5" t="n">
        <v>87</v>
      </c>
      <c r="C30" s="5" t="n">
        <v>71</v>
      </c>
    </row>
    <row r="31">
      <c r="A31" s="4" t="inlineStr">
        <is>
          <t>Derivative liabilities: Derivative Assets and Liabilities</t>
        </is>
      </c>
      <c r="B31" s="5" t="n">
        <v>-74</v>
      </c>
      <c r="C31" s="5" t="n">
        <v>-83</v>
      </c>
    </row>
    <row r="32">
      <c r="A32" s="4" t="inlineStr">
        <is>
          <t>Derivative liabilities: Offsetting Instruments</t>
        </is>
      </c>
      <c r="B32" s="5" t="n">
        <v>61</v>
      </c>
      <c r="C32" s="5" t="n">
        <v>64</v>
      </c>
    </row>
    <row r="33">
      <c r="A33" s="4" t="inlineStr">
        <is>
          <t>Derivative liabilities: Cash Collateral (Received) Pledged</t>
        </is>
      </c>
      <c r="B33" s="5" t="n">
        <v>0</v>
      </c>
      <c r="C33" s="5" t="n">
        <v>0</v>
      </c>
    </row>
    <row r="34">
      <c r="A34" s="4" t="inlineStr">
        <is>
          <t>Derivative Liabilities: Net Amounts</t>
        </is>
      </c>
      <c r="B34" s="6" t="n">
        <v>-13</v>
      </c>
      <c r="C34" s="6" t="n">
        <v>-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Commodity and Other Derivative Contractual Assets and Liabilities (Derivative Volumes) (Details) gal in Millions, T in Millions, MMBTU in Millions, Certificates in Millions, $ in Millions</t>
        </is>
      </c>
      <c r="B1" s="2" t="inlineStr">
        <is>
          <t>Jun. 30, 2023 USD ($) GWh T Certificates MMBTU gal</t>
        </is>
      </c>
      <c r="C1" s="2" t="inlineStr">
        <is>
          <t>Dec. 31, 2022 USD ($) Certificates GWh T gal MMBTU</t>
        </is>
      </c>
    </row>
    <row r="2">
      <c r="A2" s="4" t="inlineStr">
        <is>
          <t>Natural Gas Derivative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nmonetary Notional Volume | MMBTU</t>
        </is>
      </c>
      <c r="B4" s="5" t="n">
        <v>6704</v>
      </c>
      <c r="C4" s="5" t="n">
        <v>6007</v>
      </c>
    </row>
    <row r="5">
      <c r="A5" s="4" t="inlineStr">
        <is>
          <t>Electricity (in GWh)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nmonetary Notional Volume | GWh</t>
        </is>
      </c>
      <c r="B7" s="5" t="n">
        <v>818503</v>
      </c>
      <c r="C7" s="5" t="n">
        <v>754762</v>
      </c>
    </row>
    <row r="8">
      <c r="A8" s="4" t="inlineStr">
        <is>
          <t>Financial transmission righ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nmonetary Notional Volume | GWh</t>
        </is>
      </c>
      <c r="B10" s="5" t="n">
        <v>268094</v>
      </c>
      <c r="C10" s="5" t="n">
        <v>225845</v>
      </c>
    </row>
    <row r="11">
      <c r="A11" s="4" t="inlineStr">
        <is>
          <t>Coal (in ton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nmonetary Notional Volume | T</t>
        </is>
      </c>
      <c r="B13" s="5" t="n">
        <v>44</v>
      </c>
      <c r="C13" s="5" t="n">
        <v>48</v>
      </c>
    </row>
    <row r="14">
      <c r="A14" s="4" t="inlineStr">
        <is>
          <t>Fuel oil (in gallon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nmonetary Notional Volume | gal</t>
        </is>
      </c>
      <c r="B16" s="5" t="n">
        <v>66</v>
      </c>
      <c r="C16" s="5" t="n">
        <v>105</v>
      </c>
    </row>
    <row r="17">
      <c r="A17" s="4" t="inlineStr">
        <is>
          <t>Emission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nmonetary Notional Volume | T</t>
        </is>
      </c>
      <c r="B19" s="5" t="n">
        <v>47</v>
      </c>
      <c r="C19" s="5" t="n">
        <v>40</v>
      </c>
    </row>
    <row r="20">
      <c r="A20" s="4" t="inlineStr">
        <is>
          <t>Renewable Energy Certificate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nmonetary Notional Volume | Certificates</t>
        </is>
      </c>
      <c r="B22" s="5" t="n">
        <v>32</v>
      </c>
      <c r="C22" s="5" t="n">
        <v>31</v>
      </c>
    </row>
    <row r="23">
      <c r="A23" s="4" t="inlineStr">
        <is>
          <t>Interest rate swaps, variable to fixed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notional amount | $</t>
        </is>
      </c>
      <c r="B25" s="6" t="n">
        <v>7470</v>
      </c>
      <c r="C25" s="6" t="n">
        <v>6720</v>
      </c>
    </row>
    <row r="26">
      <c r="A26" s="4" t="inlineStr">
        <is>
          <t>Interest rate swaps, fixed to variable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 | $</t>
        </is>
      </c>
      <c r="B28" s="6" t="n">
        <v>2120</v>
      </c>
      <c r="C28" s="6" t="n">
        <v>21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Credit Risk-Related Contingent Features of Derivatives) (Details) - USD ($) $ in Millions</t>
        </is>
      </c>
      <c r="B1" s="2" t="inlineStr">
        <is>
          <t>Jun. 30, 2023</t>
        </is>
      </c>
      <c r="C1" s="2" t="inlineStr">
        <is>
          <t>Dec. 31, 2022</t>
        </is>
      </c>
    </row>
    <row r="2">
      <c r="A2" s="3" t="inlineStr">
        <is>
          <t>Credit Derivatives [Line Items]</t>
        </is>
      </c>
      <c r="B2" s="4" t="inlineStr">
        <is>
          <t xml:space="preserve"> </t>
        </is>
      </c>
      <c r="C2" s="4" t="inlineStr">
        <is>
          <t xml:space="preserve"> </t>
        </is>
      </c>
    </row>
    <row r="3">
      <c r="A3" s="4" t="inlineStr">
        <is>
          <t>Derivative liabilities, fair value, gross liability</t>
        </is>
      </c>
      <c r="B3" s="6" t="n">
        <v>-6586</v>
      </c>
      <c r="C3" s="6" t="n">
        <v>-8323</v>
      </c>
    </row>
    <row r="4">
      <c r="A4" s="4" t="inlineStr">
        <is>
          <t>Derivative liabilities, fair value, gross asset</t>
        </is>
      </c>
      <c r="B4" s="5" t="n">
        <v>3952</v>
      </c>
      <c r="C4" s="5" t="n">
        <v>4544</v>
      </c>
    </row>
    <row r="5">
      <c r="A5" s="4" t="inlineStr">
        <is>
          <t>Cash collateral and letters of credit</t>
        </is>
      </c>
      <c r="B5" s="5" t="n">
        <v>674</v>
      </c>
      <c r="C5" s="5" t="n">
        <v>1675</v>
      </c>
    </row>
    <row r="6">
      <c r="A6" s="4" t="inlineStr">
        <is>
          <t>Derivative Liabilities: Net Amounts</t>
        </is>
      </c>
      <c r="B6" s="5" t="n">
        <v>-1960</v>
      </c>
      <c r="C6" s="5" t="n">
        <v>-2104</v>
      </c>
    </row>
    <row r="7">
      <c r="A7" s="4" t="inlineStr">
        <is>
          <t>Credit Risk Contract [Member]</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Derivative liabilities, fair value, gross liability</t>
        </is>
      </c>
      <c r="B9" s="5" t="n">
        <v>-1594</v>
      </c>
      <c r="C9" s="5" t="n">
        <v>-1934</v>
      </c>
    </row>
    <row r="10">
      <c r="A10" s="4" t="inlineStr">
        <is>
          <t>Derivative liabilities, fair value, gross asset</t>
        </is>
      </c>
      <c r="B10" s="5" t="n">
        <v>779</v>
      </c>
      <c r="C10" s="5" t="n">
        <v>899</v>
      </c>
    </row>
    <row r="11">
      <c r="A11" s="4" t="inlineStr">
        <is>
          <t>Cash collateral and letters of credit</t>
        </is>
      </c>
      <c r="B11" s="5" t="n">
        <v>608</v>
      </c>
      <c r="C11" s="5" t="n">
        <v>253</v>
      </c>
    </row>
    <row r="12">
      <c r="A12" s="4" t="inlineStr">
        <is>
          <t>Derivative Liabilities: Net Amounts</t>
        </is>
      </c>
      <c r="B12" s="6" t="n">
        <v>-207</v>
      </c>
      <c r="C12" s="6" t="n">
        <v>-7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odity and Other Derivative Contractual Assets and Liabilities (Concentrations of Credit Risk Related to Derivatives) (Details) - Credit Risk Contract [Member] $ in Millions</t>
        </is>
      </c>
      <c r="B1" s="2" t="inlineStr">
        <is>
          <t>6 Months Ended</t>
        </is>
      </c>
    </row>
    <row r="2">
      <c r="B2" s="2" t="inlineStr">
        <is>
          <t>Jun. 30, 2023 USD ($)</t>
        </is>
      </c>
    </row>
    <row r="3">
      <c r="A3" s="3" t="inlineStr">
        <is>
          <t>Derivative [Line Items]</t>
        </is>
      </c>
      <c r="B3" s="4" t="inlineStr">
        <is>
          <t xml:space="preserve"> </t>
        </is>
      </c>
    </row>
    <row r="4">
      <c r="A4" s="4" t="inlineStr">
        <is>
          <t>Total credit risk exposure to all counterparties related to derivative contracts</t>
        </is>
      </c>
      <c r="B4" s="6" t="n">
        <v>5008</v>
      </c>
    </row>
    <row r="5">
      <c r="A5" s="4" t="inlineStr">
        <is>
          <t>Net exposure to those counterparties after taking into effect master netting arrangements, setoff provisions and collateral</t>
        </is>
      </c>
      <c r="B5" s="5" t="n">
        <v>739</v>
      </c>
    </row>
    <row r="6">
      <c r="A6" s="4" t="inlineStr">
        <is>
          <t>Largest net exposure to single counterparty</t>
        </is>
      </c>
      <c r="B6" s="6" t="n">
        <v>170</v>
      </c>
    </row>
    <row r="7">
      <c r="A7" s="4" t="inlineStr">
        <is>
          <t>Credit risk exposure to banking and financial sector percentage</t>
        </is>
      </c>
      <c r="B7" s="10" t="n">
        <v>0.82</v>
      </c>
    </row>
    <row r="8">
      <c r="A8" s="4" t="inlineStr">
        <is>
          <t>Net exposure to banking and financial sector percentage</t>
        </is>
      </c>
      <c r="B8" s="10" t="n">
        <v>0.3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8" customWidth="1" min="2" max="2"/>
    <col width="22" customWidth="1" min="3" max="3"/>
    <col width="47" customWidth="1" min="4" max="4"/>
    <col width="22" customWidth="1" min="5" max="5"/>
  </cols>
  <sheetData>
    <row r="1">
      <c r="A1" s="1" t="inlineStr">
        <is>
          <t>Segment Information (Segment Information) (Details) $ in Millions</t>
        </is>
      </c>
      <c r="B1" s="2" t="inlineStr">
        <is>
          <t>3 Months Ended</t>
        </is>
      </c>
      <c r="D1" s="2" t="inlineStr">
        <is>
          <t>6 Months Ended</t>
        </is>
      </c>
    </row>
    <row r="2">
      <c r="B2" s="2" t="inlineStr">
        <is>
          <t>Jun. 30, 2023 USD ($) state</t>
        </is>
      </c>
      <c r="C2" s="2" t="inlineStr">
        <is>
          <t>Jun. 30, 2022 USD ($)</t>
        </is>
      </c>
      <c r="D2" s="2" t="inlineStr">
        <is>
          <t>Jun. 30, 2023 USD ($) Reportable_segment state</t>
        </is>
      </c>
      <c r="E2" s="2" t="inlineStr">
        <is>
          <t>Jun.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in reportable segments) | Reportable_segment</t>
        </is>
      </c>
      <c r="B4" s="4" t="inlineStr">
        <is>
          <t xml:space="preserve"> </t>
        </is>
      </c>
      <c r="C4" s="4" t="inlineStr">
        <is>
          <t xml:space="preserve"> </t>
        </is>
      </c>
      <c r="D4" s="5" t="n">
        <v>6</v>
      </c>
      <c r="E4" s="4" t="inlineStr">
        <is>
          <t xml:space="preserve"> </t>
        </is>
      </c>
    </row>
    <row r="5">
      <c r="A5" s="4" t="inlineStr">
        <is>
          <t>Operating revenues</t>
        </is>
      </c>
      <c r="B5" s="6" t="n">
        <v>3189</v>
      </c>
      <c r="C5" s="6" t="n">
        <v>1588</v>
      </c>
      <c r="D5" s="6" t="n">
        <v>7614</v>
      </c>
      <c r="E5" s="6" t="n">
        <v>4713</v>
      </c>
    </row>
    <row r="6">
      <c r="A6" s="4" t="inlineStr">
        <is>
          <t>Depreciation and amortization</t>
        </is>
      </c>
      <c r="B6" s="5" t="n">
        <v>-369</v>
      </c>
      <c r="C6" s="5" t="n">
        <v>-394</v>
      </c>
      <c r="D6" s="5" t="n">
        <v>-735</v>
      </c>
      <c r="E6" s="5" t="n">
        <v>-824</v>
      </c>
    </row>
    <row r="7">
      <c r="A7" s="4" t="inlineStr">
        <is>
          <t>Operating income (loss)</t>
        </is>
      </c>
      <c r="B7" s="5" t="n">
        <v>591</v>
      </c>
      <c r="C7" s="5" t="n">
        <v>-1683</v>
      </c>
      <c r="D7" s="5" t="n">
        <v>1722</v>
      </c>
      <c r="E7" s="5" t="n">
        <v>-1972</v>
      </c>
    </row>
    <row r="8">
      <c r="A8" s="4" t="inlineStr">
        <is>
          <t>Net income (loss)</t>
        </is>
      </c>
      <c r="B8" s="6" t="n">
        <v>476</v>
      </c>
      <c r="C8" s="5" t="n">
        <v>-1357</v>
      </c>
      <c r="D8" s="5" t="n">
        <v>1174</v>
      </c>
      <c r="E8" s="5" t="n">
        <v>-1641</v>
      </c>
    </row>
    <row r="9">
      <c r="A9" s="4" t="inlineStr">
        <is>
          <t>Capital expenditures, including nuclear fuel and excluding LTSA prepayments and development and growth expenditures</t>
        </is>
      </c>
      <c r="B9" s="4" t="inlineStr">
        <is>
          <t xml:space="preserve"> </t>
        </is>
      </c>
      <c r="C9" s="4" t="inlineStr">
        <is>
          <t xml:space="preserve"> </t>
        </is>
      </c>
      <c r="D9" s="6" t="n">
        <v>374</v>
      </c>
      <c r="E9" s="5" t="n">
        <v>306</v>
      </c>
    </row>
    <row r="10">
      <c r="A10" s="4" t="inlineStr">
        <is>
          <t>Numbers of states in which entity operates | state</t>
        </is>
      </c>
      <c r="B10" s="5" t="n">
        <v>19</v>
      </c>
      <c r="C10" s="4" t="inlineStr">
        <is>
          <t xml:space="preserve"> </t>
        </is>
      </c>
      <c r="D10" s="5" t="n">
        <v>19</v>
      </c>
      <c r="E10" s="4" t="inlineStr">
        <is>
          <t xml:space="preserve"> </t>
        </is>
      </c>
    </row>
    <row r="11">
      <c r="A11" s="4" t="inlineStr">
        <is>
          <t>Operating revenu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Unrealized mark-to-market net gains (losses) on commodity positions</t>
        </is>
      </c>
      <c r="B13" s="6" t="n">
        <v>89</v>
      </c>
      <c r="C13" s="5" t="n">
        <v>-2088</v>
      </c>
      <c r="D13" s="6" t="n">
        <v>1366</v>
      </c>
      <c r="E13" s="5" t="n">
        <v>-2447</v>
      </c>
    </row>
    <row r="14">
      <c r="A14" s="4" t="inlineStr">
        <is>
          <t>Corporate, Non-Seg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0</v>
      </c>
      <c r="C16" s="5" t="n">
        <v>0</v>
      </c>
      <c r="D16" s="5" t="n">
        <v>0</v>
      </c>
      <c r="E16" s="5" t="n">
        <v>0</v>
      </c>
    </row>
    <row r="17">
      <c r="A17" s="4" t="inlineStr">
        <is>
          <t>Depreciation and amortization</t>
        </is>
      </c>
      <c r="B17" s="5" t="n">
        <v>-17</v>
      </c>
      <c r="C17" s="5" t="n">
        <v>-17</v>
      </c>
      <c r="D17" s="5" t="n">
        <v>-34</v>
      </c>
      <c r="E17" s="5" t="n">
        <v>-34</v>
      </c>
    </row>
    <row r="18">
      <c r="A18" s="4" t="inlineStr">
        <is>
          <t>Operating income (loss)</t>
        </is>
      </c>
      <c r="B18" s="5" t="n">
        <v>-48</v>
      </c>
      <c r="C18" s="5" t="n">
        <v>-32</v>
      </c>
      <c r="D18" s="5" t="n">
        <v>-85</v>
      </c>
      <c r="E18" s="5" t="n">
        <v>-74</v>
      </c>
    </row>
    <row r="19">
      <c r="A19" s="4" t="inlineStr">
        <is>
          <t>Net income (loss)</t>
        </is>
      </c>
      <c r="B19" s="5" t="n">
        <v>-278</v>
      </c>
      <c r="C19" s="5" t="n">
        <v>233</v>
      </c>
      <c r="D19" s="5" t="n">
        <v>-763</v>
      </c>
      <c r="E19" s="5" t="n">
        <v>196</v>
      </c>
    </row>
    <row r="20">
      <c r="A20" s="4" t="inlineStr">
        <is>
          <t>Capital expenditures, including nuclear fuel and excluding LTSA prepayments and development and growth expenditures</t>
        </is>
      </c>
      <c r="B20" s="4" t="inlineStr">
        <is>
          <t xml:space="preserve"> </t>
        </is>
      </c>
      <c r="C20" s="4" t="inlineStr">
        <is>
          <t xml:space="preserve"> </t>
        </is>
      </c>
      <c r="D20" s="5" t="n">
        <v>30</v>
      </c>
      <c r="E20" s="5" t="n">
        <v>24</v>
      </c>
    </row>
    <row r="21">
      <c r="A21" s="4" t="inlineStr">
        <is>
          <t>Corporate, Non-Segment [Member] | Operating revenue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Unrealized mark-to-market net gains (losses) on commodity positions</t>
        </is>
      </c>
      <c r="B23" s="5" t="n">
        <v>0</v>
      </c>
      <c r="C23" s="5" t="n">
        <v>0</v>
      </c>
      <c r="D23" s="5" t="n">
        <v>0</v>
      </c>
      <c r="E23" s="5" t="n">
        <v>0</v>
      </c>
    </row>
    <row r="24">
      <c r="A24" s="4" t="inlineStr">
        <is>
          <t>Intersegment Elimination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Operating revenues</t>
        </is>
      </c>
      <c r="B26" s="5" t="n">
        <v>-813</v>
      </c>
      <c r="C26" s="5" t="n">
        <v>-17</v>
      </c>
      <c r="D26" s="5" t="n">
        <v>-2959</v>
      </c>
      <c r="E26" s="5" t="n">
        <v>1384</v>
      </c>
    </row>
    <row r="27">
      <c r="A27" s="4" t="inlineStr">
        <is>
          <t>Depreciation and amortization</t>
        </is>
      </c>
      <c r="B27" s="5" t="n">
        <v>0</v>
      </c>
      <c r="C27" s="5" t="n">
        <v>0</v>
      </c>
      <c r="D27" s="5" t="n">
        <v>0</v>
      </c>
      <c r="E27" s="5" t="n">
        <v>0</v>
      </c>
    </row>
    <row r="28">
      <c r="A28" s="4" t="inlineStr">
        <is>
          <t>Operating income (loss)</t>
        </is>
      </c>
      <c r="B28" s="5" t="n">
        <v>0</v>
      </c>
      <c r="C28" s="5" t="n">
        <v>0</v>
      </c>
      <c r="D28" s="5" t="n">
        <v>0</v>
      </c>
      <c r="E28" s="5" t="n">
        <v>0</v>
      </c>
    </row>
    <row r="29">
      <c r="A29" s="4" t="inlineStr">
        <is>
          <t>Net income (loss)</t>
        </is>
      </c>
      <c r="B29" s="5" t="n">
        <v>0</v>
      </c>
      <c r="C29" s="5" t="n">
        <v>0</v>
      </c>
      <c r="D29" s="5" t="n">
        <v>0</v>
      </c>
      <c r="E29" s="5" t="n">
        <v>0</v>
      </c>
    </row>
    <row r="30">
      <c r="A30" s="4" t="inlineStr">
        <is>
          <t>Capital expenditures, including nuclear fuel and excluding LTSA prepayments and development and growth expenditures</t>
        </is>
      </c>
      <c r="B30" s="4" t="inlineStr">
        <is>
          <t xml:space="preserve"> </t>
        </is>
      </c>
      <c r="C30" s="4" t="inlineStr">
        <is>
          <t xml:space="preserve"> </t>
        </is>
      </c>
      <c r="D30" s="5" t="n">
        <v>0</v>
      </c>
      <c r="E30" s="5" t="n">
        <v>0</v>
      </c>
    </row>
    <row r="31">
      <c r="A31" s="4" t="inlineStr">
        <is>
          <t>Intersegment Eliminations [Member] | Operating revenues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Unrealized mark-to-market net gains (losses) on commodity positions</t>
        </is>
      </c>
      <c r="B33" s="5" t="n">
        <v>321</v>
      </c>
      <c r="C33" s="5" t="n">
        <v>1166</v>
      </c>
      <c r="D33" s="5" t="n">
        <v>-360</v>
      </c>
      <c r="E33" s="5" t="n">
        <v>3838</v>
      </c>
    </row>
    <row r="34">
      <c r="A34" s="4" t="inlineStr">
        <is>
          <t>Retail Segment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Operating revenues</t>
        </is>
      </c>
      <c r="B36" s="5" t="n">
        <v>2427</v>
      </c>
      <c r="C36" s="5" t="n">
        <v>1792</v>
      </c>
      <c r="D36" s="5" t="n">
        <v>4777</v>
      </c>
      <c r="E36" s="5" t="n">
        <v>3617</v>
      </c>
    </row>
    <row r="37">
      <c r="A37" s="4" t="inlineStr">
        <is>
          <t>Depreciation and amortization</t>
        </is>
      </c>
      <c r="B37" s="5" t="n">
        <v>-22</v>
      </c>
      <c r="C37" s="5" t="n">
        <v>-36</v>
      </c>
      <c r="D37" s="5" t="n">
        <v>-51</v>
      </c>
      <c r="E37" s="5" t="n">
        <v>-72</v>
      </c>
    </row>
    <row r="38">
      <c r="A38" s="4" t="inlineStr">
        <is>
          <t>Operating income (loss)</t>
        </is>
      </c>
      <c r="B38" s="5" t="n">
        <v>822</v>
      </c>
      <c r="C38" s="5" t="n">
        <v>910</v>
      </c>
      <c r="D38" s="5" t="n">
        <v>234</v>
      </c>
      <c r="E38" s="5" t="n">
        <v>3342</v>
      </c>
    </row>
    <row r="39">
      <c r="A39" s="4" t="inlineStr">
        <is>
          <t>Net income (loss)</t>
        </is>
      </c>
      <c r="B39" s="5" t="n">
        <v>812</v>
      </c>
      <c r="C39" s="5" t="n">
        <v>898</v>
      </c>
      <c r="D39" s="5" t="n">
        <v>217</v>
      </c>
      <c r="E39" s="5" t="n">
        <v>3326</v>
      </c>
    </row>
    <row r="40">
      <c r="A40" s="4" t="inlineStr">
        <is>
          <t>Capital expenditures, including nuclear fuel and excluding LTSA prepayments and development and growth expenditures</t>
        </is>
      </c>
      <c r="B40" s="4" t="inlineStr">
        <is>
          <t xml:space="preserve"> </t>
        </is>
      </c>
      <c r="C40" s="4" t="inlineStr">
        <is>
          <t xml:space="preserve"> </t>
        </is>
      </c>
      <c r="D40" s="5" t="n">
        <v>1</v>
      </c>
      <c r="E40" s="5" t="n">
        <v>0</v>
      </c>
    </row>
    <row r="41">
      <c r="A41" s="4" t="inlineStr">
        <is>
          <t>Retail Segment [Member] | Operating revenues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Unrealized mark-to-market net gains (losses) on commodity positions</t>
        </is>
      </c>
      <c r="B43" s="5" t="n">
        <v>24</v>
      </c>
      <c r="C43" s="5" t="n">
        <v>-667</v>
      </c>
      <c r="D43" s="5" t="n">
        <v>165</v>
      </c>
      <c r="E43" s="5" t="n">
        <v>-1037</v>
      </c>
    </row>
    <row r="44">
      <c r="A44" s="4" t="inlineStr">
        <is>
          <t>Texas Segment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Operating revenues</t>
        </is>
      </c>
      <c r="B46" s="5" t="n">
        <v>191</v>
      </c>
      <c r="C46" s="5" t="n">
        <v>-623</v>
      </c>
      <c r="D46" s="5" t="n">
        <v>1544</v>
      </c>
      <c r="E46" s="5" t="n">
        <v>-1718</v>
      </c>
    </row>
    <row r="47">
      <c r="A47" s="4" t="inlineStr">
        <is>
          <t>Depreciation and amortization</t>
        </is>
      </c>
      <c r="B47" s="5" t="n">
        <v>-129</v>
      </c>
      <c r="C47" s="5" t="n">
        <v>-146</v>
      </c>
      <c r="D47" s="5" t="n">
        <v>-259</v>
      </c>
      <c r="E47" s="5" t="n">
        <v>-269</v>
      </c>
    </row>
    <row r="48">
      <c r="A48" s="4" t="inlineStr">
        <is>
          <t>Operating income (loss)</t>
        </is>
      </c>
      <c r="B48" s="5" t="n">
        <v>-648</v>
      </c>
      <c r="C48" s="5" t="n">
        <v>-1706</v>
      </c>
      <c r="D48" s="5" t="n">
        <v>-79</v>
      </c>
      <c r="E48" s="5" t="n">
        <v>-3684</v>
      </c>
    </row>
    <row r="49">
      <c r="A49" s="4" t="inlineStr">
        <is>
          <t>Net income (loss)</t>
        </is>
      </c>
      <c r="B49" s="5" t="n">
        <v>-626</v>
      </c>
      <c r="C49" s="5" t="n">
        <v>-1638</v>
      </c>
      <c r="D49" s="5" t="n">
        <v>-42</v>
      </c>
      <c r="E49" s="5" t="n">
        <v>-3610</v>
      </c>
    </row>
    <row r="50">
      <c r="A50" s="4" t="inlineStr">
        <is>
          <t>Capital expenditures, including nuclear fuel and excluding LTSA prepayments and development and growth expenditures</t>
        </is>
      </c>
      <c r="B50" s="4" t="inlineStr">
        <is>
          <t xml:space="preserve"> </t>
        </is>
      </c>
      <c r="C50" s="4" t="inlineStr">
        <is>
          <t xml:space="preserve"> </t>
        </is>
      </c>
      <c r="D50" s="5" t="n">
        <v>246</v>
      </c>
      <c r="E50" s="5" t="n">
        <v>228</v>
      </c>
    </row>
    <row r="51">
      <c r="A51" s="4" t="inlineStr">
        <is>
          <t>Texas Segment [Member] | Operating revenues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Unrealized mark-to-market net gains (losses) on commodity positions</t>
        </is>
      </c>
      <c r="B53" s="5" t="n">
        <v>-673</v>
      </c>
      <c r="C53" s="5" t="n">
        <v>-1652</v>
      </c>
      <c r="D53" s="6" t="n">
        <v>-305</v>
      </c>
      <c r="E53" s="5" t="n">
        <v>-3625</v>
      </c>
    </row>
    <row r="54">
      <c r="A54" s="4" t="inlineStr">
        <is>
          <t>East Segment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umber of reportable segments (in reportable segments) | Reportable_segment</t>
        </is>
      </c>
      <c r="B56" s="4" t="inlineStr">
        <is>
          <t xml:space="preserve"> </t>
        </is>
      </c>
      <c r="C56" s="4" t="inlineStr">
        <is>
          <t xml:space="preserve"> </t>
        </is>
      </c>
      <c r="D56" s="5" t="n">
        <v>1</v>
      </c>
      <c r="E56" s="4" t="inlineStr">
        <is>
          <t xml:space="preserve"> </t>
        </is>
      </c>
    </row>
    <row r="57">
      <c r="A57" s="4" t="inlineStr">
        <is>
          <t>Operating revenues</t>
        </is>
      </c>
      <c r="B57" s="5" t="n">
        <v>846</v>
      </c>
      <c r="C57" s="5" t="n">
        <v>319</v>
      </c>
      <c r="D57" s="6" t="n">
        <v>2655</v>
      </c>
      <c r="E57" s="5" t="n">
        <v>1274</v>
      </c>
    </row>
    <row r="58">
      <c r="A58" s="4" t="inlineStr">
        <is>
          <t>Depreciation and amortization</t>
        </is>
      </c>
      <c r="B58" s="5" t="n">
        <v>-167</v>
      </c>
      <c r="C58" s="5" t="n">
        <v>-179</v>
      </c>
      <c r="D58" s="5" t="n">
        <v>-328</v>
      </c>
      <c r="E58" s="5" t="n">
        <v>-358</v>
      </c>
    </row>
    <row r="59">
      <c r="A59" s="4" t="inlineStr">
        <is>
          <t>Operating income (loss)</t>
        </is>
      </c>
      <c r="B59" s="5" t="n">
        <v>275</v>
      </c>
      <c r="C59" s="5" t="n">
        <v>-661</v>
      </c>
      <c r="D59" s="5" t="n">
        <v>1019</v>
      </c>
      <c r="E59" s="5" t="n">
        <v>-788</v>
      </c>
    </row>
    <row r="60">
      <c r="A60" s="4" t="inlineStr">
        <is>
          <t>Net income (loss)</t>
        </is>
      </c>
      <c r="B60" s="5" t="n">
        <v>275</v>
      </c>
      <c r="C60" s="5" t="n">
        <v>-662</v>
      </c>
      <c r="D60" s="5" t="n">
        <v>1020</v>
      </c>
      <c r="E60" s="5" t="n">
        <v>-791</v>
      </c>
    </row>
    <row r="61">
      <c r="A61" s="4" t="inlineStr">
        <is>
          <t>Capital expenditures, including nuclear fuel and excluding LTSA prepayments and development and growth expenditures</t>
        </is>
      </c>
      <c r="B61" s="4" t="inlineStr">
        <is>
          <t xml:space="preserve"> </t>
        </is>
      </c>
      <c r="C61" s="4" t="inlineStr">
        <is>
          <t xml:space="preserve"> </t>
        </is>
      </c>
      <c r="D61" s="5" t="n">
        <v>49</v>
      </c>
      <c r="E61" s="5" t="n">
        <v>18</v>
      </c>
    </row>
    <row r="62">
      <c r="A62" s="4" t="inlineStr">
        <is>
          <t>East Segment [Member] | Operating revenue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Unrealized mark-to-market net gains (losses) on commodity positions</t>
        </is>
      </c>
      <c r="B64" s="5" t="n">
        <v>202</v>
      </c>
      <c r="C64" s="5" t="n">
        <v>-649</v>
      </c>
      <c r="D64" s="5" t="n">
        <v>1145</v>
      </c>
      <c r="E64" s="5" t="n">
        <v>-849</v>
      </c>
    </row>
    <row r="65">
      <c r="A65" s="4" t="inlineStr">
        <is>
          <t>West Segment [Member]</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5" t="n">
        <v>224</v>
      </c>
      <c r="C67" s="5" t="n">
        <v>79</v>
      </c>
      <c r="D67" s="5" t="n">
        <v>455</v>
      </c>
      <c r="E67" s="5" t="n">
        <v>151</v>
      </c>
    </row>
    <row r="68">
      <c r="A68" s="4" t="inlineStr">
        <is>
          <t>Depreciation and amortization</t>
        </is>
      </c>
      <c r="B68" s="5" t="n">
        <v>-19</v>
      </c>
      <c r="C68" s="5" t="n">
        <v>11</v>
      </c>
      <c r="D68" s="5" t="n">
        <v>-34</v>
      </c>
      <c r="E68" s="5" t="n">
        <v>-31</v>
      </c>
    </row>
    <row r="69">
      <c r="A69" s="4" t="inlineStr">
        <is>
          <t>Operating income (loss)</t>
        </is>
      </c>
      <c r="B69" s="5" t="n">
        <v>152</v>
      </c>
      <c r="C69" s="5" t="n">
        <v>24</v>
      </c>
      <c r="D69" s="5" t="n">
        <v>199</v>
      </c>
      <c r="E69" s="5" t="n">
        <v>-37</v>
      </c>
    </row>
    <row r="70">
      <c r="A70" s="4" t="inlineStr">
        <is>
          <t>Net income (loss)</t>
        </is>
      </c>
      <c r="B70" s="5" t="n">
        <v>164</v>
      </c>
      <c r="C70" s="5" t="n">
        <v>25</v>
      </c>
      <c r="D70" s="5" t="n">
        <v>216</v>
      </c>
      <c r="E70" s="5" t="n">
        <v>-36</v>
      </c>
    </row>
    <row r="71">
      <c r="A71" s="4" t="inlineStr">
        <is>
          <t>Capital expenditures, including nuclear fuel and excluding LTSA prepayments and development and growth expenditures</t>
        </is>
      </c>
      <c r="B71" s="4" t="inlineStr">
        <is>
          <t xml:space="preserve"> </t>
        </is>
      </c>
      <c r="C71" s="4" t="inlineStr">
        <is>
          <t xml:space="preserve"> </t>
        </is>
      </c>
      <c r="D71" s="5" t="n">
        <v>6</v>
      </c>
      <c r="E71" s="5" t="n">
        <v>25</v>
      </c>
    </row>
    <row r="72">
      <c r="A72" s="4" t="inlineStr">
        <is>
          <t>West Segment [Member] | Operating revenues [Member]</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Unrealized mark-to-market net gains (losses) on commodity positions</t>
        </is>
      </c>
      <c r="B74" s="5" t="n">
        <v>104</v>
      </c>
      <c r="C74" s="5" t="n">
        <v>-33</v>
      </c>
      <c r="D74" s="5" t="n">
        <v>116</v>
      </c>
      <c r="E74" s="5" t="n">
        <v>-79</v>
      </c>
    </row>
    <row r="75">
      <c r="A75" s="4" t="inlineStr">
        <is>
          <t>Sunset Segment [Member]</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Operating revenues</t>
        </is>
      </c>
      <c r="B77" s="5" t="n">
        <v>314</v>
      </c>
      <c r="C77" s="5" t="n">
        <v>-79</v>
      </c>
      <c r="D77" s="5" t="n">
        <v>1142</v>
      </c>
      <c r="E77" s="5" t="n">
        <v>-197</v>
      </c>
    </row>
    <row r="78">
      <c r="A78" s="4" t="inlineStr">
        <is>
          <t>Depreciation and amortization</t>
        </is>
      </c>
      <c r="B78" s="5" t="n">
        <v>-15</v>
      </c>
      <c r="C78" s="5" t="n">
        <v>-16</v>
      </c>
      <c r="D78" s="5" t="n">
        <v>-29</v>
      </c>
      <c r="E78" s="5" t="n">
        <v>-32</v>
      </c>
    </row>
    <row r="79">
      <c r="A79" s="4" t="inlineStr">
        <is>
          <t>Operating income (loss)</t>
        </is>
      </c>
      <c r="B79" s="5" t="n">
        <v>64</v>
      </c>
      <c r="C79" s="5" t="n">
        <v>-155</v>
      </c>
      <c r="D79" s="5" t="n">
        <v>489</v>
      </c>
      <c r="E79" s="5" t="n">
        <v>-555</v>
      </c>
    </row>
    <row r="80">
      <c r="A80" s="4" t="inlineStr">
        <is>
          <t>Net income (loss)</t>
        </is>
      </c>
      <c r="B80" s="5" t="n">
        <v>62</v>
      </c>
      <c r="C80" s="5" t="n">
        <v>-155</v>
      </c>
      <c r="D80" s="5" t="n">
        <v>486</v>
      </c>
      <c r="E80" s="5" t="n">
        <v>-556</v>
      </c>
    </row>
    <row r="81">
      <c r="A81" s="4" t="inlineStr">
        <is>
          <t>Capital expenditures, including nuclear fuel and excluding LTSA prepayments and development and growth expenditures</t>
        </is>
      </c>
      <c r="B81" s="4" t="inlineStr">
        <is>
          <t xml:space="preserve"> </t>
        </is>
      </c>
      <c r="C81" s="4" t="inlineStr">
        <is>
          <t xml:space="preserve"> </t>
        </is>
      </c>
      <c r="D81" s="5" t="n">
        <v>42</v>
      </c>
      <c r="E81" s="5" t="n">
        <v>11</v>
      </c>
    </row>
    <row r="82">
      <c r="A82" s="4" t="inlineStr">
        <is>
          <t>Sunset Segment [Member] | Operating revenues [Memb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Unrealized mark-to-market net gains (losses) on commodity positions</t>
        </is>
      </c>
      <c r="B84" s="5" t="n">
        <v>103</v>
      </c>
      <c r="C84" s="5" t="n">
        <v>-257</v>
      </c>
      <c r="D84" s="5" t="n">
        <v>580</v>
      </c>
      <c r="E84" s="5" t="n">
        <v>-643</v>
      </c>
    </row>
    <row r="85">
      <c r="A85" s="4" t="inlineStr">
        <is>
          <t>Asset Closure Segment [Member]</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Operating revenues</t>
        </is>
      </c>
      <c r="B87" s="5" t="n">
        <v>0</v>
      </c>
      <c r="C87" s="5" t="n">
        <v>117</v>
      </c>
      <c r="D87" s="5" t="n">
        <v>0</v>
      </c>
      <c r="E87" s="5" t="n">
        <v>202</v>
      </c>
    </row>
    <row r="88">
      <c r="A88" s="4" t="inlineStr">
        <is>
          <t>Depreciation and amortization</t>
        </is>
      </c>
      <c r="B88" s="5" t="n">
        <v>0</v>
      </c>
      <c r="C88" s="5" t="n">
        <v>-11</v>
      </c>
      <c r="D88" s="5" t="n">
        <v>0</v>
      </c>
      <c r="E88" s="5" t="n">
        <v>-28</v>
      </c>
    </row>
    <row r="89">
      <c r="A89" s="4" t="inlineStr">
        <is>
          <t>Operating income (loss)</t>
        </is>
      </c>
      <c r="B89" s="5" t="n">
        <v>-26</v>
      </c>
      <c r="C89" s="5" t="n">
        <v>-63</v>
      </c>
      <c r="D89" s="5" t="n">
        <v>-55</v>
      </c>
      <c r="E89" s="5" t="n">
        <v>-176</v>
      </c>
    </row>
    <row r="90">
      <c r="A90" s="4" t="inlineStr">
        <is>
          <t>Net income (loss)</t>
        </is>
      </c>
      <c r="B90" s="5" t="n">
        <v>67</v>
      </c>
      <c r="C90" s="5" t="n">
        <v>-58</v>
      </c>
      <c r="D90" s="5" t="n">
        <v>40</v>
      </c>
      <c r="E90" s="5" t="n">
        <v>-170</v>
      </c>
    </row>
    <row r="91">
      <c r="A91" s="4" t="inlineStr">
        <is>
          <t>Capital expenditures, including nuclear fuel and excluding LTSA prepayments and development and growth expenditures</t>
        </is>
      </c>
      <c r="B91" s="4" t="inlineStr">
        <is>
          <t xml:space="preserve"> </t>
        </is>
      </c>
      <c r="C91" s="4" t="inlineStr">
        <is>
          <t xml:space="preserve"> </t>
        </is>
      </c>
      <c r="D91" s="5" t="n">
        <v>0</v>
      </c>
      <c r="E91" s="5" t="n">
        <v>0</v>
      </c>
    </row>
    <row r="92">
      <c r="A92" s="4" t="inlineStr">
        <is>
          <t>Asset Closure Segment [Member] | Operating revenues [Member]</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Unrealized mark-to-market net gains (losses) on commodity positions</t>
        </is>
      </c>
      <c r="B94" s="6" t="n">
        <v>8</v>
      </c>
      <c r="C94" s="6" t="n">
        <v>4</v>
      </c>
      <c r="D94" s="6" t="n">
        <v>25</v>
      </c>
      <c r="E94" s="6" t="n">
        <v>-5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Impairment of Long-Lived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0</v>
      </c>
      <c r="C4" s="6" t="n">
        <v>0</v>
      </c>
      <c r="D4" s="6" t="n">
        <v>49</v>
      </c>
      <c r="E4" s="6" t="n">
        <v>0</v>
      </c>
    </row>
    <row r="5">
      <c r="A5" s="4" t="inlineStr">
        <is>
          <t>Sunset Segment [Member] | Kincaid Generation [Member]</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Impairment of long-lived assets</t>
        </is>
      </c>
      <c r="B7" s="4" t="inlineStr">
        <is>
          <t xml:space="preserve"> </t>
        </is>
      </c>
      <c r="C7" s="4" t="inlineStr">
        <is>
          <t xml:space="preserve"> </t>
        </is>
      </c>
      <c r="D7" s="5" t="n">
        <v>49</v>
      </c>
      <c r="E7" s="4" t="inlineStr">
        <is>
          <t xml:space="preserve"> </t>
        </is>
      </c>
    </row>
    <row r="8">
      <c r="A8" s="4" t="inlineStr">
        <is>
          <t>Sunset Segment [Member] | Kincaid Generation, Property, Plant And Equipment</t>
        </is>
      </c>
      <c r="B8" s="4" t="inlineStr">
        <is>
          <t xml:space="preserve"> </t>
        </is>
      </c>
      <c r="C8" s="4" t="inlineStr">
        <is>
          <t xml:space="preserve"> </t>
        </is>
      </c>
      <c r="D8" s="4" t="inlineStr">
        <is>
          <t xml:space="preserve"> </t>
        </is>
      </c>
      <c r="E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c r="E9" s="4" t="inlineStr">
        <is>
          <t xml:space="preserve"> </t>
        </is>
      </c>
    </row>
    <row r="10">
      <c r="A10" s="4" t="inlineStr">
        <is>
          <t>Impairment of long-lived assets</t>
        </is>
      </c>
      <c r="B10" s="4" t="inlineStr">
        <is>
          <t xml:space="preserve"> </t>
        </is>
      </c>
      <c r="C10" s="4" t="inlineStr">
        <is>
          <t xml:space="preserve"> </t>
        </is>
      </c>
      <c r="D10" s="5" t="n">
        <v>45</v>
      </c>
      <c r="E10" s="4" t="inlineStr">
        <is>
          <t xml:space="preserve"> </t>
        </is>
      </c>
    </row>
    <row r="11">
      <c r="A11" s="4" t="inlineStr">
        <is>
          <t>Sunset Segment [Member] | Kincaid Generation, Inventory</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Impairment of long-lived assets</t>
        </is>
      </c>
      <c r="B13" s="4" t="inlineStr">
        <is>
          <t xml:space="preserve"> </t>
        </is>
      </c>
      <c r="C13" s="4" t="inlineStr">
        <is>
          <t xml:space="preserve"> </t>
        </is>
      </c>
      <c r="D13" s="5" t="n">
        <v>2</v>
      </c>
      <c r="E13" s="4" t="inlineStr">
        <is>
          <t xml:space="preserve"> </t>
        </is>
      </c>
    </row>
    <row r="14">
      <c r="A14" s="4" t="inlineStr">
        <is>
          <t>Sunset Segment [Member] | Kincaid Generation, Operating Lease Right-Of-Use Assets</t>
        </is>
      </c>
      <c r="B14" s="4" t="inlineStr">
        <is>
          <t xml:space="preserve"> </t>
        </is>
      </c>
      <c r="C14" s="4" t="inlineStr">
        <is>
          <t xml:space="preserve"> </t>
        </is>
      </c>
      <c r="D14" s="4" t="inlineStr">
        <is>
          <t xml:space="preserve"> </t>
        </is>
      </c>
      <c r="E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row>
    <row r="16">
      <c r="A16" s="4" t="inlineStr">
        <is>
          <t>Impairment of long-lived assets</t>
        </is>
      </c>
      <c r="B16" s="4" t="inlineStr">
        <is>
          <t xml:space="preserve"> </t>
        </is>
      </c>
      <c r="C16" s="4" t="inlineStr">
        <is>
          <t xml:space="preserve"> </t>
        </is>
      </c>
      <c r="D16" s="6" t="n">
        <v>2</v>
      </c>
      <c r="E16"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Interest Expense and Related Char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Expense and Related Charges [Line Items]</t>
        </is>
      </c>
      <c r="B3" s="4" t="inlineStr">
        <is>
          <t xml:space="preserve"> </t>
        </is>
      </c>
      <c r="C3" s="4" t="inlineStr">
        <is>
          <t xml:space="preserve"> </t>
        </is>
      </c>
      <c r="D3" s="4" t="inlineStr">
        <is>
          <t xml:space="preserve"> </t>
        </is>
      </c>
      <c r="E3" s="4" t="inlineStr">
        <is>
          <t xml:space="preserve"> </t>
        </is>
      </c>
    </row>
    <row r="4">
      <c r="A4" s="4" t="inlineStr">
        <is>
          <t>Interest paid/accrued</t>
        </is>
      </c>
      <c r="B4" s="6" t="n">
        <v>157</v>
      </c>
      <c r="C4" s="6" t="n">
        <v>147</v>
      </c>
      <c r="D4" s="6" t="n">
        <v>313</v>
      </c>
      <c r="E4" s="6" t="n">
        <v>273</v>
      </c>
    </row>
    <row r="5">
      <c r="A5" s="4" t="inlineStr">
        <is>
          <t>Unrealized mark-to-market gains on interest rate swaps</t>
        </is>
      </c>
      <c r="B5" s="5" t="n">
        <v>-63</v>
      </c>
      <c r="C5" s="5" t="n">
        <v>-45</v>
      </c>
      <c r="D5" s="5" t="n">
        <v>-22</v>
      </c>
      <c r="E5" s="5" t="n">
        <v>-171</v>
      </c>
    </row>
    <row r="6">
      <c r="A6" s="4" t="inlineStr">
        <is>
          <t>Amortization of debt issuance costs, discounts and premiums</t>
        </is>
      </c>
      <c r="B6" s="5" t="n">
        <v>6</v>
      </c>
      <c r="C6" s="5" t="n">
        <v>7</v>
      </c>
      <c r="D6" s="5" t="n">
        <v>12</v>
      </c>
      <c r="E6" s="5" t="n">
        <v>13</v>
      </c>
    </row>
    <row r="7">
      <c r="A7" s="4" t="inlineStr">
        <is>
          <t>Capitalized interest</t>
        </is>
      </c>
      <c r="B7" s="5" t="n">
        <v>-11</v>
      </c>
      <c r="C7" s="5" t="n">
        <v>-8</v>
      </c>
      <c r="D7" s="5" t="n">
        <v>-21</v>
      </c>
      <c r="E7" s="5" t="n">
        <v>-14</v>
      </c>
    </row>
    <row r="8">
      <c r="A8" s="4" t="inlineStr">
        <is>
          <t>Other</t>
        </is>
      </c>
      <c r="B8" s="5" t="n">
        <v>11</v>
      </c>
      <c r="C8" s="5" t="n">
        <v>8</v>
      </c>
      <c r="D8" s="5" t="n">
        <v>25</v>
      </c>
      <c r="E8" s="5" t="n">
        <v>15</v>
      </c>
    </row>
    <row r="9">
      <c r="A9" s="4" t="inlineStr">
        <is>
          <t>Total interest expense and related charges</t>
        </is>
      </c>
      <c r="B9" s="6" t="n">
        <v>100</v>
      </c>
      <c r="C9" s="6" t="n">
        <v>109</v>
      </c>
      <c r="D9" s="6" t="n">
        <v>307</v>
      </c>
      <c r="E9" s="6" t="n">
        <v>116</v>
      </c>
    </row>
    <row r="10">
      <c r="A10" s="4" t="inlineStr">
        <is>
          <t>Vistra Operations Company LLC | Line of Credit</t>
        </is>
      </c>
      <c r="B10" s="4" t="inlineStr">
        <is>
          <t xml:space="preserve"> </t>
        </is>
      </c>
      <c r="C10" s="4" t="inlineStr">
        <is>
          <t xml:space="preserve"> </t>
        </is>
      </c>
      <c r="D10" s="4" t="inlineStr">
        <is>
          <t xml:space="preserve"> </t>
        </is>
      </c>
      <c r="E10" s="4" t="inlineStr">
        <is>
          <t xml:space="preserve"> </t>
        </is>
      </c>
    </row>
    <row r="11">
      <c r="A11" s="3" t="inlineStr">
        <is>
          <t>Interest Expense and Related Charges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during period</t>
        </is>
      </c>
      <c r="B12" s="4" t="inlineStr">
        <is>
          <t xml:space="preserve"> </t>
        </is>
      </c>
      <c r="C12" s="4" t="inlineStr">
        <is>
          <t xml:space="preserve"> </t>
        </is>
      </c>
      <c r="D12" s="9" t="n">
        <v>0.0472</v>
      </c>
      <c r="E12" s="9" t="n">
        <v>0.040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Other Income and Dedu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Insurance settlement</t>
        </is>
      </c>
      <c r="B4" s="4" t="inlineStr">
        <is>
          <t xml:space="preserve"> </t>
        </is>
      </c>
      <c r="C4" s="4" t="inlineStr">
        <is>
          <t xml:space="preserve"> </t>
        </is>
      </c>
      <c r="D4" s="4" t="inlineStr">
        <is>
          <t xml:space="preserve"> </t>
        </is>
      </c>
      <c r="E4" s="6" t="n">
        <v>63</v>
      </c>
    </row>
    <row r="5">
      <c r="A5" s="4" t="inlineStr">
        <is>
          <t>Interest income</t>
        </is>
      </c>
      <c r="B5" s="6" t="n">
        <v>12</v>
      </c>
      <c r="C5" s="6" t="n">
        <v>2</v>
      </c>
      <c r="D5" s="6" t="n">
        <v>26</v>
      </c>
      <c r="E5" s="5" t="n">
        <v>2</v>
      </c>
    </row>
    <row r="6">
      <c r="A6" s="4" t="inlineStr">
        <is>
          <t>All other</t>
        </is>
      </c>
      <c r="B6" s="5" t="n">
        <v>11</v>
      </c>
      <c r="C6" s="5" t="n">
        <v>2</v>
      </c>
      <c r="D6" s="5" t="n">
        <v>15</v>
      </c>
      <c r="E6" s="5" t="n">
        <v>7</v>
      </c>
    </row>
    <row r="7">
      <c r="A7" s="4" t="inlineStr">
        <is>
          <t>Total other income</t>
        </is>
      </c>
      <c r="B7" s="5" t="n">
        <v>124</v>
      </c>
      <c r="C7" s="5" t="n">
        <v>71</v>
      </c>
      <c r="D7" s="5" t="n">
        <v>144</v>
      </c>
      <c r="E7" s="5" t="n">
        <v>77</v>
      </c>
    </row>
    <row r="8">
      <c r="A8" s="3" t="inlineStr">
        <is>
          <t>Other deductions:</t>
        </is>
      </c>
      <c r="B8" s="4" t="inlineStr">
        <is>
          <t xml:space="preserve"> </t>
        </is>
      </c>
      <c r="C8" s="4" t="inlineStr">
        <is>
          <t xml:space="preserve"> </t>
        </is>
      </c>
      <c r="D8" s="4" t="inlineStr">
        <is>
          <t xml:space="preserve"> </t>
        </is>
      </c>
      <c r="E8" s="4" t="inlineStr">
        <is>
          <t xml:space="preserve"> </t>
        </is>
      </c>
    </row>
    <row r="9">
      <c r="A9" s="4" t="inlineStr">
        <is>
          <t>All other</t>
        </is>
      </c>
      <c r="B9" s="5" t="n">
        <v>2</v>
      </c>
      <c r="C9" s="5" t="n">
        <v>9</v>
      </c>
      <c r="D9" s="5" t="n">
        <v>5</v>
      </c>
      <c r="E9" s="5" t="n">
        <v>13</v>
      </c>
    </row>
    <row r="10">
      <c r="A10" s="4" t="inlineStr">
        <is>
          <t>Total other deductions</t>
        </is>
      </c>
      <c r="B10" s="5" t="n">
        <v>2</v>
      </c>
      <c r="C10" s="5" t="n">
        <v>9</v>
      </c>
      <c r="D10" s="5" t="n">
        <v>5</v>
      </c>
      <c r="E10" s="5" t="n">
        <v>13</v>
      </c>
    </row>
    <row r="11">
      <c r="A11" s="4" t="inlineStr">
        <is>
          <t>Sale of land</t>
        </is>
      </c>
      <c r="B11" s="5" t="n">
        <v>93</v>
      </c>
      <c r="C11" s="4" t="inlineStr">
        <is>
          <t xml:space="preserve"> </t>
        </is>
      </c>
      <c r="D11" s="5" t="n">
        <v>94</v>
      </c>
      <c r="E11" s="4" t="inlineStr">
        <is>
          <t xml:space="preserve"> </t>
        </is>
      </c>
    </row>
    <row r="12">
      <c r="A12" s="4" t="inlineStr">
        <is>
          <t>Corporate and Other [Member]</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surance settlement</t>
        </is>
      </c>
      <c r="B14" s="4" t="inlineStr">
        <is>
          <t xml:space="preserve"> </t>
        </is>
      </c>
      <c r="C14" s="4" t="inlineStr">
        <is>
          <t xml:space="preserve"> </t>
        </is>
      </c>
      <c r="D14" s="4" t="inlineStr">
        <is>
          <t xml:space="preserve"> </t>
        </is>
      </c>
      <c r="E14" s="5" t="n">
        <v>1</v>
      </c>
    </row>
    <row r="15">
      <c r="A15" s="4" t="inlineStr">
        <is>
          <t>Texas Segment [Member]</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Insurance settlement</t>
        </is>
      </c>
      <c r="B17" s="4" t="inlineStr">
        <is>
          <t xml:space="preserve"> </t>
        </is>
      </c>
      <c r="C17" s="5" t="n">
        <v>62</v>
      </c>
      <c r="D17" s="4" t="inlineStr">
        <is>
          <t xml:space="preserve"> </t>
        </is>
      </c>
      <c r="E17" s="5" t="n">
        <v>62</v>
      </c>
    </row>
    <row r="18">
      <c r="A18" s="3" t="inlineStr">
        <is>
          <t>Other deductions:</t>
        </is>
      </c>
      <c r="B18" s="4" t="inlineStr">
        <is>
          <t xml:space="preserve"> </t>
        </is>
      </c>
      <c r="C18" s="4" t="inlineStr">
        <is>
          <t xml:space="preserve"> </t>
        </is>
      </c>
      <c r="D18" s="4" t="inlineStr">
        <is>
          <t xml:space="preserve"> </t>
        </is>
      </c>
      <c r="E18" s="4" t="inlineStr">
        <is>
          <t xml:space="preserve"> </t>
        </is>
      </c>
    </row>
    <row r="19">
      <c r="A19" s="4" t="inlineStr">
        <is>
          <t>Sale of land</t>
        </is>
      </c>
      <c r="B19" s="4" t="inlineStr">
        <is>
          <t xml:space="preserve"> </t>
        </is>
      </c>
      <c r="C19" s="4" t="inlineStr">
        <is>
          <t xml:space="preserve"> </t>
        </is>
      </c>
      <c r="D19" s="5" t="n">
        <v>1</v>
      </c>
      <c r="E19" s="4" t="inlineStr">
        <is>
          <t xml:space="preserve"> </t>
        </is>
      </c>
    </row>
    <row r="20">
      <c r="A20" s="4" t="inlineStr">
        <is>
          <t>Asset Closure Segment [Member]</t>
        </is>
      </c>
      <c r="B20" s="4" t="inlineStr">
        <is>
          <t xml:space="preserve"> </t>
        </is>
      </c>
      <c r="C20" s="4" t="inlineStr">
        <is>
          <t xml:space="preserve"> </t>
        </is>
      </c>
      <c r="D20" s="4" t="inlineStr">
        <is>
          <t xml:space="preserve"> </t>
        </is>
      </c>
      <c r="E20" s="4" t="inlineStr">
        <is>
          <t xml:space="preserve"> </t>
        </is>
      </c>
    </row>
    <row r="21">
      <c r="A21" s="3" t="inlineStr">
        <is>
          <t>Other deductions:</t>
        </is>
      </c>
      <c r="B21" s="4" t="inlineStr">
        <is>
          <t xml:space="preserve"> </t>
        </is>
      </c>
      <c r="C21" s="4" t="inlineStr">
        <is>
          <t xml:space="preserve"> </t>
        </is>
      </c>
      <c r="D21" s="4" t="inlineStr">
        <is>
          <t xml:space="preserve"> </t>
        </is>
      </c>
      <c r="E21" s="4" t="inlineStr">
        <is>
          <t xml:space="preserve"> </t>
        </is>
      </c>
    </row>
    <row r="22">
      <c r="A22" s="4" t="inlineStr">
        <is>
          <t>Sale of land</t>
        </is>
      </c>
      <c r="B22" s="5" t="n">
        <v>93</v>
      </c>
      <c r="C22" s="6" t="n">
        <v>5</v>
      </c>
      <c r="D22" s="5" t="n">
        <v>93</v>
      </c>
      <c r="E22" s="6" t="n">
        <v>5</v>
      </c>
    </row>
    <row r="23">
      <c r="A23" s="4" t="inlineStr">
        <is>
          <t>West Segment [Member]</t>
        </is>
      </c>
      <c r="B23" s="4" t="inlineStr">
        <is>
          <t xml:space="preserve"> </t>
        </is>
      </c>
      <c r="C23" s="4" t="inlineStr">
        <is>
          <t xml:space="preserve"> </t>
        </is>
      </c>
      <c r="D23" s="4" t="inlineStr">
        <is>
          <t xml:space="preserve"> </t>
        </is>
      </c>
      <c r="E23" s="4" t="inlineStr">
        <is>
          <t xml:space="preserve"> </t>
        </is>
      </c>
    </row>
    <row r="24">
      <c r="A24" s="3" t="inlineStr">
        <is>
          <t>Other income:</t>
        </is>
      </c>
      <c r="B24" s="4" t="inlineStr">
        <is>
          <t xml:space="preserve"> </t>
        </is>
      </c>
      <c r="C24" s="4" t="inlineStr">
        <is>
          <t xml:space="preserve"> </t>
        </is>
      </c>
      <c r="D24" s="4" t="inlineStr">
        <is>
          <t xml:space="preserve"> </t>
        </is>
      </c>
      <c r="E24" s="4" t="inlineStr">
        <is>
          <t xml:space="preserve"> </t>
        </is>
      </c>
    </row>
    <row r="25">
      <c r="A25" s="4" t="inlineStr">
        <is>
          <t>Insurance settlement</t>
        </is>
      </c>
      <c r="B25" s="6" t="n">
        <v>8</v>
      </c>
      <c r="C25" s="4" t="inlineStr">
        <is>
          <t xml:space="preserve"> </t>
        </is>
      </c>
      <c r="D25" s="6" t="n">
        <v>9</v>
      </c>
      <c r="E2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Agreement</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Transaction Agreement</t>
        </is>
      </c>
      <c r="B4" s="4" t="inlineStr">
        <is>
          <t>TRANSACTION AGREEMENT On March 6, 2023, Vistra Operations and Merger Sub entered into the Transaction Agreement with Energy Harbor pursuant to which, upon the terms and subject to the conditions thereof, Merger Sub will be merged with and into Energy Harbor, with Energy Harbor surviving as an indirect subsidiary of Vistra. The Transaction Agreement, the Merger and the other Transactions were approved by each of Vistra's Board and Energy Harbor's board of directors. Subject to the terms and conditions of the Transaction Agreement, prior to the consummation of the Merger, Vistra will cause certain of its affiliates to transfer certain of its affiliate entities, including Merger Sub, to a newly formed limited liability company and an indirect wholly owned subsidiary of Vistra (Vistra Vision). Subject to the terms and conditions of the Transaction Agreement, at the effective time of the Merger (Effective Time), the issued and outstanding shares of Energy Harbor common stock other than shares that are being exchanged by certain funds and accounts managed by Nuveen Asset Management LLC and certain funds managed by Avenue Capital Management II, L.P. (Rollover Holders) for 15% of the direct or indirect equity interests in Vistra Vision, and certain other shares, each as specified in the Transaction Agreement and the Contribution and Exchange Agreements (as defined below) will be cancelled and extinguished and automatically converted into the right to receive cash consideration per share payable in the Merger. Vistra's transfer of cash and equity in Vistra Vision in exchange for the issued and outstanding shares of Energy Harbor common stock will be covered under the non-recognition provisions of the Internal Revenue Code. The Aggregate Base Transaction Value is defined in the Transaction Agreement to be (a) the Aggregate Cash Consideration Value (defined in the Transaction Agreement to be $3.0 billion), plus (b) for the 15% equity in Vistra Vision, the Aggregate Equity Consideration Value (defined in the Transaction Agreement to be $3.333 billion for the purpose of determining the amount per share to be distributed to Energy Harbor's stockholders), minus (c) certain adjustments as specified in the Transaction Agreement. In addition, in connection with the Merger, Energy Harbor's equity awards will be cancelled for cash based on the per share Merger consideration for the shares underlying such equity awards and Energy Harbor's stockholders (including Rollover Holders and holders of Energy Harbor equity awards) will receive an additional amount of cash paid from Energy Harbor to the extent of Energy Harbor's unrestricted cash on hand as of the closing, subject to certain adjustments as specified in the Transaction Agreement. In addition, Vistra Operations will pay up to $100 million of Energy Harbor's transaction expenses. Consummation of the Transactions is subject to customary closing conditions, including (a) approval and adoption of the Transaction Agreement and the Transactions by a majority of the outstanding shares of Energy Harbor common stock, Series A Preferred Stock and Series B Preferred Stock entitled to vote thereon, voting together as a single class (Requisite Stockholder Approval), (b) receipt of all requisite regulatory approvals, including approvals of the NRC and the FERC, (c) the expiration or termination of the applicable waiting period under the Hart-Scott-Rodino Antitrust Improvements Act of 1976 and (d) the divestment of Energy Harbor's remaining fossil-fueled assets. In March 2023, Energy Harbor obtained the Requisite Stockholder Approval. We are pursuing all regulatory approvals and anticipate the Transactions will close in the fourth quarter of 2023. Vistra Vision will combine Energy Harbor's nuclear and retail businesses with Vistra's nuclear and retail businesses and certain of the Vistra Zero renewables and energy storage projects. This combination is expected to create a leading integrated retail electricity and zero-carbon generation company with the second-largest competitive nuclear fleet in the U.S., along with a growing renewables and energy storage portfolio. This transaction is expected to accelerate Vistra's path to a clean energy transition by more than doubling the amount of zero-carbon generation it has online at the time of the Transactions' closing. Financing Arrangements In connection with the Transactions, on March 6, 2023, Vistra Operations entered into a debt commitment letter (Commitment Letter) and related fee letters with Citigroup Global Markets Inc. (Citi), BMO Capital Markets Corp. (BMO) and Mizuho Bank, Ltd. (Mizuho, and together with Citi and BMO the Initial Commitment Parties), pursuant to which, and subject to the terms and conditions set forth therein, the Initial Commitment Parties committed to provide (a) up to approximately $3.0 billion in an aggregate principal amount of senior secured bridge loans under a 364-day senior secured bridge loan credit facility (Acquisition Bridge Facility), (b) in the event Vistra Operations did not obtain certain required consents and amendments from the lenders under the Vistra Operations Credit Agreement, a 364-day senior secured term loan B bridge facility in an aggregate principal amount of up to approximately $2.5 billion (TLB Refinancing Bridge Facility) and (c) in the event Vistra Operations did not obtain certain required consents and amendments from the lenders under the Vistra Operations Commodity-Linked Credit Agreement, a replacement commodity-linked revolving credit facility in an aggregate principal amount up to $300 million (Refinancing Commodity-Linked Revolving Credit Facility). Fees related to the Commitment Letter totaled $14 million in the six months ended June 30, 2023, which are capitalized in other noncurrent assets. The proceeds of the loans under the Acquisition Bridge Facility would be used to finance the Transactions and the payment of fees and expenses incurred in connection with the Transactions. On March 29, 2023, the Acquisition Bridge Facility syndication process was completed and the Commitment Letter was amended and restated to include additional lenders as commitment parties (together with the Initial Commitment Parties, the Commitment Parties). Vistra Operations also obtained commitments of the Commitment Parties to provide certain required consents and amendments under the Vistra Operations Credit Agreement and the Vistra Operations Commodity-Linked Credit Agreement resulting in the termination of the commitments for each of the TLB Refinancing Bridge Facility and the Refinancing Commodity-Linked Revolving Credit Facility and reclassification of $6 million of previously capitalized commitment fees to interest expense and related charges. The Acquisition Bridge Facility is subject to customary commitment reductions in the event that certain take-out debt financing is obtained on or prior to the Effective Time, and customary closing conditions, including that substantially concurrently with the initial funding under the applicable facility the Transactions shall be consummated. In March 2023, Vistra entered into $750 million of interest rate swaps to hedge a portion of the floating rate component of the expected interest cost associated with the anticipated Transactions debt financings at a weighted average rate of 3.16%. The interest rate swaps are effective December 31, 2023 and expire December 31, 2030. In June 2023, Vistra reduced the aggregate principal amount of the Acquisition Bridge Facility to $2.0 billion through a combination of financing transactions and cash on hand, resulting in the reclassification of $3 million of previously capitalized commitment fees to interest expense and related charges. Additional fees totaling $5 million were paid in July 2023 on the remaining aggregate principal amount of the Acquisition Bridge Facil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Restricted Cash) (Details) - USD ($) $ in Millions</t>
        </is>
      </c>
      <c r="B1" s="2" t="inlineStr">
        <is>
          <t>Jun. 30, 2023</t>
        </is>
      </c>
      <c r="C1" s="2" t="inlineStr">
        <is>
          <t>Dec. 31, 2022</t>
        </is>
      </c>
    </row>
    <row r="2">
      <c r="A2" s="4" t="inlineStr">
        <is>
          <t>Restricted cash included in current assets</t>
        </is>
      </c>
      <c r="B2" s="6" t="n">
        <v>40</v>
      </c>
      <c r="C2" s="6" t="n">
        <v>37</v>
      </c>
    </row>
    <row r="3">
      <c r="A3" s="4" t="inlineStr">
        <is>
          <t>Restricted cash included in noncurrent assets</t>
        </is>
      </c>
      <c r="B3" s="5" t="n">
        <v>15</v>
      </c>
      <c r="C3" s="5" t="n">
        <v>33</v>
      </c>
    </row>
    <row r="4">
      <c r="A4" s="4" t="inlineStr">
        <is>
          <t>Amounts related to remediation escrow accounts</t>
        </is>
      </c>
      <c r="B4" s="4" t="inlineStr">
        <is>
          <t xml:space="preserve"> </t>
        </is>
      </c>
      <c r="C4" s="4" t="inlineStr">
        <is>
          <t xml:space="preserve"> </t>
        </is>
      </c>
    </row>
    <row r="5">
      <c r="A5" s="4" t="inlineStr">
        <is>
          <t>Restricted cash included in current assets</t>
        </is>
      </c>
      <c r="B5" s="5" t="n">
        <v>40</v>
      </c>
      <c r="C5" s="5" t="n">
        <v>37</v>
      </c>
    </row>
    <row r="6">
      <c r="A6" s="4" t="inlineStr">
        <is>
          <t>Restricted cash included in noncurrent assets</t>
        </is>
      </c>
      <c r="B6" s="6" t="n">
        <v>15</v>
      </c>
      <c r="C6" s="6" t="n">
        <v>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ry Financial Information (Trade Accounts Receivable and Allowance for Doubtful Accounts) (Details) - USD ($) $ in Millions</t>
        </is>
      </c>
      <c r="B1" s="2" t="inlineStr">
        <is>
          <t>6 Months Ended</t>
        </is>
      </c>
    </row>
    <row r="2">
      <c r="B2" s="2" t="inlineStr">
        <is>
          <t>Jun. 30, 2023</t>
        </is>
      </c>
      <c r="C2" s="2" t="inlineStr">
        <is>
          <t>Jun. 30, 2022</t>
        </is>
      </c>
      <c r="D2" s="2" t="inlineStr">
        <is>
          <t>Jan. 01, 2023</t>
        </is>
      </c>
      <c r="E2" s="2" t="inlineStr">
        <is>
          <t>Dec. 31, 2022</t>
        </is>
      </c>
      <c r="F2" s="2" t="inlineStr">
        <is>
          <t>Jan. 01, 2022</t>
        </is>
      </c>
    </row>
    <row r="3">
      <c r="A3" s="3" t="inlineStr">
        <is>
          <t>Supplementar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holesale and retail trade accounts receivable</t>
        </is>
      </c>
      <c r="B4" s="6" t="n">
        <v>1734</v>
      </c>
      <c r="C4" s="4" t="inlineStr">
        <is>
          <t xml:space="preserve"> </t>
        </is>
      </c>
      <c r="D4" s="4" t="inlineStr">
        <is>
          <t xml:space="preserve"> </t>
        </is>
      </c>
      <c r="E4" s="6" t="n">
        <v>2124</v>
      </c>
      <c r="F4" s="4" t="inlineStr">
        <is>
          <t xml:space="preserve"> </t>
        </is>
      </c>
    </row>
    <row r="5">
      <c r="A5" s="4" t="inlineStr">
        <is>
          <t>Allowance for uncollectible accounts</t>
        </is>
      </c>
      <c r="B5" s="5" t="n">
        <v>-53</v>
      </c>
      <c r="C5" s="6" t="n">
        <v>-52</v>
      </c>
      <c r="D5" s="6" t="n">
        <v>-65</v>
      </c>
      <c r="E5" s="5" t="n">
        <v>-65</v>
      </c>
      <c r="F5" s="6" t="n">
        <v>-45</v>
      </c>
    </row>
    <row r="6">
      <c r="A6" s="4" t="inlineStr">
        <is>
          <t>Trade accounts receivable — net</t>
        </is>
      </c>
      <c r="B6" s="5" t="n">
        <v>1681</v>
      </c>
      <c r="C6" s="4" t="inlineStr">
        <is>
          <t xml:space="preserve"> </t>
        </is>
      </c>
      <c r="D6" s="4" t="inlineStr">
        <is>
          <t xml:space="preserve"> </t>
        </is>
      </c>
      <c r="E6" s="5" t="n">
        <v>2059</v>
      </c>
      <c r="F6" s="4" t="inlineStr">
        <is>
          <t xml:space="preserve"> </t>
        </is>
      </c>
    </row>
    <row r="7">
      <c r="A7" s="4" t="inlineStr">
        <is>
          <t>Unbilled receivables, current</t>
        </is>
      </c>
      <c r="B7" s="5" t="n">
        <v>711</v>
      </c>
      <c r="C7" s="4" t="inlineStr">
        <is>
          <t xml:space="preserve"> </t>
        </is>
      </c>
      <c r="D7" s="4" t="inlineStr">
        <is>
          <t xml:space="preserve"> </t>
        </is>
      </c>
      <c r="E7" s="6" t="n">
        <v>607</v>
      </c>
      <c r="F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uncollectible accounts receivable at beginning of period</t>
        </is>
      </c>
      <c r="B9" s="5" t="n">
        <v>65</v>
      </c>
      <c r="C9" s="4" t="inlineStr">
        <is>
          <t xml:space="preserve"> </t>
        </is>
      </c>
      <c r="D9" s="4" t="inlineStr">
        <is>
          <t xml:space="preserve"> </t>
        </is>
      </c>
      <c r="E9" s="4" t="inlineStr">
        <is>
          <t xml:space="preserve"> </t>
        </is>
      </c>
      <c r="F9" s="4" t="inlineStr">
        <is>
          <t xml:space="preserve"> </t>
        </is>
      </c>
    </row>
    <row r="10">
      <c r="A10" s="4" t="inlineStr">
        <is>
          <t>Increase for bad debt expense</t>
        </is>
      </c>
      <c r="B10" s="5" t="n">
        <v>69</v>
      </c>
      <c r="C10" s="5" t="n">
        <v>65</v>
      </c>
      <c r="D10" s="4" t="inlineStr">
        <is>
          <t xml:space="preserve"> </t>
        </is>
      </c>
      <c r="E10" s="4" t="inlineStr">
        <is>
          <t xml:space="preserve"> </t>
        </is>
      </c>
      <c r="F10" s="4" t="inlineStr">
        <is>
          <t xml:space="preserve"> </t>
        </is>
      </c>
    </row>
    <row r="11">
      <c r="A11" s="4" t="inlineStr">
        <is>
          <t>Decrease for account write-offs</t>
        </is>
      </c>
      <c r="B11" s="5" t="n">
        <v>-81</v>
      </c>
      <c r="C11" s="5" t="n">
        <v>-58</v>
      </c>
      <c r="D11" s="4" t="inlineStr">
        <is>
          <t xml:space="preserve"> </t>
        </is>
      </c>
      <c r="E11" s="4" t="inlineStr">
        <is>
          <t xml:space="preserve"> </t>
        </is>
      </c>
      <c r="F11" s="4" t="inlineStr">
        <is>
          <t xml:space="preserve"> </t>
        </is>
      </c>
    </row>
    <row r="12">
      <c r="A12" s="4" t="inlineStr">
        <is>
          <t>Allowance for uncollectible accounts receivable at end of period</t>
        </is>
      </c>
      <c r="B12" s="6" t="n">
        <v>53</v>
      </c>
      <c r="C12" s="6" t="n">
        <v>52</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Inventories by Major Category and Investments) (Details) - USD ($) $ in Millions</t>
        </is>
      </c>
      <c r="B1" s="2" t="inlineStr">
        <is>
          <t>Jun. 30, 2023</t>
        </is>
      </c>
      <c r="C1" s="2" t="inlineStr">
        <is>
          <t>Dec. 31, 2022</t>
        </is>
      </c>
    </row>
    <row r="2">
      <c r="A2" s="3" t="inlineStr">
        <is>
          <t>Inventories by Major Category</t>
        </is>
      </c>
      <c r="B2" s="4" t="inlineStr">
        <is>
          <t xml:space="preserve"> </t>
        </is>
      </c>
      <c r="C2" s="4" t="inlineStr">
        <is>
          <t xml:space="preserve"> </t>
        </is>
      </c>
    </row>
    <row r="3">
      <c r="A3" s="4" t="inlineStr">
        <is>
          <t>Materials and supplies</t>
        </is>
      </c>
      <c r="B3" s="6" t="n">
        <v>281</v>
      </c>
      <c r="C3" s="6" t="n">
        <v>274</v>
      </c>
    </row>
    <row r="4">
      <c r="A4" s="4" t="inlineStr">
        <is>
          <t>Fuel stock</t>
        </is>
      </c>
      <c r="B4" s="5" t="n">
        <v>363</v>
      </c>
      <c r="C4" s="5" t="n">
        <v>252</v>
      </c>
    </row>
    <row r="5">
      <c r="A5" s="4" t="inlineStr">
        <is>
          <t>Natural gas in storage</t>
        </is>
      </c>
      <c r="B5" s="5" t="n">
        <v>32</v>
      </c>
      <c r="C5" s="5" t="n">
        <v>44</v>
      </c>
    </row>
    <row r="6">
      <c r="A6" s="4" t="inlineStr">
        <is>
          <t>Total inventories</t>
        </is>
      </c>
      <c r="B6" s="5" t="n">
        <v>676</v>
      </c>
      <c r="C6" s="5" t="n">
        <v>570</v>
      </c>
    </row>
    <row r="7">
      <c r="A7" s="3" t="inlineStr">
        <is>
          <t>Investments</t>
        </is>
      </c>
      <c r="B7" s="4" t="inlineStr">
        <is>
          <t xml:space="preserve"> </t>
        </is>
      </c>
      <c r="C7" s="4" t="inlineStr">
        <is>
          <t xml:space="preserve"> </t>
        </is>
      </c>
    </row>
    <row r="8">
      <c r="A8" s="4" t="inlineStr">
        <is>
          <t>Nuclear plant decommissioning trust</t>
        </is>
      </c>
      <c r="B8" s="5" t="n">
        <v>1831</v>
      </c>
      <c r="C8" s="5" t="n">
        <v>1648</v>
      </c>
    </row>
    <row r="9">
      <c r="A9" s="4" t="inlineStr">
        <is>
          <t>Assets related to employee benefit plans</t>
        </is>
      </c>
      <c r="B9" s="5" t="n">
        <v>30</v>
      </c>
      <c r="C9" s="5" t="n">
        <v>30</v>
      </c>
    </row>
    <row r="10">
      <c r="A10" s="4" t="inlineStr">
        <is>
          <t>Land</t>
        </is>
      </c>
      <c r="B10" s="5" t="n">
        <v>41</v>
      </c>
      <c r="C10" s="5" t="n">
        <v>41</v>
      </c>
    </row>
    <row r="11">
      <c r="A11" s="4" t="inlineStr">
        <is>
          <t>Miscellaneous other</t>
        </is>
      </c>
      <c r="B11" s="5" t="n">
        <v>13</v>
      </c>
      <c r="C11" s="5" t="n">
        <v>10</v>
      </c>
    </row>
    <row r="12">
      <c r="A12" s="4" t="inlineStr">
        <is>
          <t>Total investments</t>
        </is>
      </c>
      <c r="B12" s="6" t="n">
        <v>1915</v>
      </c>
      <c r="C12" s="6" t="n">
        <v>17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ry Financial Information (Nuclear Decommissioning Trust)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Schedule of Decommissioning Fun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clear decommissioning trust, fair value</t>
        </is>
      </c>
      <c r="B4" s="6" t="n">
        <v>1831</v>
      </c>
      <c r="C4" s="4" t="inlineStr">
        <is>
          <t xml:space="preserve"> </t>
        </is>
      </c>
      <c r="D4" s="6" t="n">
        <v>1831</v>
      </c>
      <c r="E4" s="4" t="inlineStr">
        <is>
          <t xml:space="preserve"> </t>
        </is>
      </c>
      <c r="F4" s="6" t="n">
        <v>1648</v>
      </c>
    </row>
    <row r="5">
      <c r="A5" s="4" t="inlineStr">
        <is>
          <t>Proceeds from sales of securities</t>
        </is>
      </c>
      <c r="B5" s="5" t="n">
        <v>132</v>
      </c>
      <c r="C5" s="6" t="n">
        <v>236</v>
      </c>
      <c r="D5" s="5" t="n">
        <v>251</v>
      </c>
      <c r="E5" s="6" t="n">
        <v>334</v>
      </c>
      <c r="F5" s="4" t="inlineStr">
        <is>
          <t xml:space="preserve"> </t>
        </is>
      </c>
    </row>
    <row r="6">
      <c r="A6" s="4" t="inlineStr">
        <is>
          <t>Investments in securities</t>
        </is>
      </c>
      <c r="B6" s="5" t="n">
        <v>-137</v>
      </c>
      <c r="C6" s="6" t="n">
        <v>-242</v>
      </c>
      <c r="D6" s="5" t="n">
        <v>-262</v>
      </c>
      <c r="E6" s="6" t="n">
        <v>-345</v>
      </c>
      <c r="F6" s="4" t="inlineStr">
        <is>
          <t xml:space="preserve"> </t>
        </is>
      </c>
    </row>
    <row r="7">
      <c r="A7" s="4" t="inlineStr">
        <is>
          <t>Debt secur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Schedule of Decommissioning Fun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clear decommissioning trust, fair value</t>
        </is>
      </c>
      <c r="B9" s="6" t="n">
        <v>678</v>
      </c>
      <c r="C9" s="4" t="inlineStr">
        <is>
          <t xml:space="preserve"> </t>
        </is>
      </c>
      <c r="D9" s="6" t="n">
        <v>678</v>
      </c>
      <c r="E9" s="4" t="inlineStr">
        <is>
          <t xml:space="preserve"> </t>
        </is>
      </c>
      <c r="F9" s="6" t="n">
        <v>658</v>
      </c>
    </row>
    <row r="10">
      <c r="A10" s="4" t="inlineStr">
        <is>
          <t>Debt, weighted average interest rate</t>
        </is>
      </c>
      <c r="B10" s="9" t="n">
        <v>0.0294</v>
      </c>
      <c r="C10" s="4" t="inlineStr">
        <is>
          <t xml:space="preserve"> </t>
        </is>
      </c>
      <c r="D10" s="9" t="n">
        <v>0.0294</v>
      </c>
      <c r="E10" s="4" t="inlineStr">
        <is>
          <t xml:space="preserve"> </t>
        </is>
      </c>
      <c r="F10" s="9" t="n">
        <v>0.0264</v>
      </c>
    </row>
    <row r="11">
      <c r="A11" s="4" t="inlineStr">
        <is>
          <t>Decommissioning fund investments, debt securities average maturities</t>
        </is>
      </c>
      <c r="B11" s="4" t="inlineStr">
        <is>
          <t xml:space="preserve"> </t>
        </is>
      </c>
      <c r="C11" s="4" t="inlineStr">
        <is>
          <t xml:space="preserve"> </t>
        </is>
      </c>
      <c r="D11" s="4" t="inlineStr">
        <is>
          <t>11 years</t>
        </is>
      </c>
      <c r="E11" s="4" t="inlineStr">
        <is>
          <t xml:space="preserve"> </t>
        </is>
      </c>
      <c r="F11" s="4" t="inlineStr">
        <is>
          <t>11 years</t>
        </is>
      </c>
    </row>
    <row r="12">
      <c r="A12" s="4" t="inlineStr">
        <is>
          <t>Decommissioning fund investments, debt maturities, one through five years, fair value</t>
        </is>
      </c>
      <c r="B12" s="6" t="n">
        <v>258</v>
      </c>
      <c r="C12" s="4" t="inlineStr">
        <is>
          <t xml:space="preserve"> </t>
        </is>
      </c>
      <c r="D12" s="6" t="n">
        <v>258</v>
      </c>
      <c r="E12" s="4" t="inlineStr">
        <is>
          <t xml:space="preserve"> </t>
        </is>
      </c>
      <c r="F12" s="4" t="inlineStr">
        <is>
          <t xml:space="preserve"> </t>
        </is>
      </c>
    </row>
    <row r="13">
      <c r="A13" s="4" t="inlineStr">
        <is>
          <t>Decommissioning fund investments, debt maturities, five through ten years, fair value</t>
        </is>
      </c>
      <c r="B13" s="5" t="n">
        <v>142</v>
      </c>
      <c r="C13" s="4" t="inlineStr">
        <is>
          <t xml:space="preserve"> </t>
        </is>
      </c>
      <c r="D13" s="5" t="n">
        <v>142</v>
      </c>
      <c r="E13" s="4" t="inlineStr">
        <is>
          <t xml:space="preserve"> </t>
        </is>
      </c>
      <c r="F13" s="4" t="inlineStr">
        <is>
          <t xml:space="preserve"> </t>
        </is>
      </c>
    </row>
    <row r="14">
      <c r="A14" s="4" t="inlineStr">
        <is>
          <t>Decommissioning fund investments, debt maturities, after ten years, fair value</t>
        </is>
      </c>
      <c r="B14" s="5" t="n">
        <v>278</v>
      </c>
      <c r="C14" s="4" t="inlineStr">
        <is>
          <t xml:space="preserve"> </t>
        </is>
      </c>
      <c r="D14" s="5" t="n">
        <v>278</v>
      </c>
      <c r="E14" s="4" t="inlineStr">
        <is>
          <t xml:space="preserve"> </t>
        </is>
      </c>
      <c r="F14" s="4" t="inlineStr">
        <is>
          <t xml:space="preserve"> </t>
        </is>
      </c>
    </row>
    <row r="15">
      <c r="A15" s="4" t="inlineStr">
        <is>
          <t>Equity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Schedule of Decommissioning Fun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clear decommissioning trust, fair value</t>
        </is>
      </c>
      <c r="B17" s="6" t="n">
        <v>1153</v>
      </c>
      <c r="C17" s="4" t="inlineStr">
        <is>
          <t xml:space="preserve"> </t>
        </is>
      </c>
      <c r="D17" s="6" t="n">
        <v>1153</v>
      </c>
      <c r="E17" s="4" t="inlineStr">
        <is>
          <t xml:space="preserve"> </t>
        </is>
      </c>
      <c r="F17" s="6" t="n">
        <v>99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ry Financial Information (Property, Plant and Equip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7839</v>
      </c>
      <c r="C4" s="4" t="inlineStr">
        <is>
          <t xml:space="preserve"> </t>
        </is>
      </c>
      <c r="D4" s="6" t="n">
        <v>17839</v>
      </c>
      <c r="E4" s="4" t="inlineStr">
        <is>
          <t xml:space="preserve"> </t>
        </is>
      </c>
      <c r="F4" s="6" t="n">
        <v>17344</v>
      </c>
    </row>
    <row r="5">
      <c r="A5" s="4" t="inlineStr">
        <is>
          <t>Less accumulated depreciation</t>
        </is>
      </c>
      <c r="B5" s="5" t="n">
        <v>-6159</v>
      </c>
      <c r="C5" s="4" t="inlineStr">
        <is>
          <t xml:space="preserve"> </t>
        </is>
      </c>
      <c r="D5" s="5" t="n">
        <v>-6159</v>
      </c>
      <c r="E5" s="4" t="inlineStr">
        <is>
          <t xml:space="preserve"> </t>
        </is>
      </c>
      <c r="F5" s="5" t="n">
        <v>-5753</v>
      </c>
    </row>
    <row r="6">
      <c r="A6" s="4" t="inlineStr">
        <is>
          <t>Net of accumulated depreciation</t>
        </is>
      </c>
      <c r="B6" s="5" t="n">
        <v>11680</v>
      </c>
      <c r="C6" s="4" t="inlineStr">
        <is>
          <t xml:space="preserve"> </t>
        </is>
      </c>
      <c r="D6" s="5" t="n">
        <v>11680</v>
      </c>
      <c r="E6" s="4" t="inlineStr">
        <is>
          <t xml:space="preserve"> </t>
        </is>
      </c>
      <c r="F6" s="5" t="n">
        <v>11591</v>
      </c>
    </row>
    <row r="7">
      <c r="A7" s="4" t="inlineStr">
        <is>
          <t>Finance lease right-of-use assets (net of accumulated depreciation)</t>
        </is>
      </c>
      <c r="B7" s="5" t="n">
        <v>166</v>
      </c>
      <c r="C7" s="4" t="inlineStr">
        <is>
          <t xml:space="preserve"> </t>
        </is>
      </c>
      <c r="D7" s="5" t="n">
        <v>166</v>
      </c>
      <c r="E7" s="4" t="inlineStr">
        <is>
          <t xml:space="preserve"> </t>
        </is>
      </c>
      <c r="F7" s="5" t="n">
        <v>173</v>
      </c>
    </row>
    <row r="8">
      <c r="A8" s="4" t="inlineStr">
        <is>
          <t>Nuclear fuel (net of accumulated amortization)</t>
        </is>
      </c>
      <c r="B8" s="5" t="n">
        <v>336</v>
      </c>
      <c r="C8" s="4" t="inlineStr">
        <is>
          <t xml:space="preserve"> </t>
        </is>
      </c>
      <c r="D8" s="5" t="n">
        <v>336</v>
      </c>
      <c r="E8" s="4" t="inlineStr">
        <is>
          <t xml:space="preserve"> </t>
        </is>
      </c>
      <c r="F8" s="5" t="n">
        <v>268</v>
      </c>
    </row>
    <row r="9">
      <c r="A9" s="4" t="inlineStr">
        <is>
          <t>Construction work in progress</t>
        </is>
      </c>
      <c r="B9" s="5" t="n">
        <v>355</v>
      </c>
      <c r="C9" s="4" t="inlineStr">
        <is>
          <t xml:space="preserve"> </t>
        </is>
      </c>
      <c r="D9" s="5" t="n">
        <v>355</v>
      </c>
      <c r="E9" s="4" t="inlineStr">
        <is>
          <t xml:space="preserve"> </t>
        </is>
      </c>
      <c r="F9" s="5" t="n">
        <v>522</v>
      </c>
    </row>
    <row r="10">
      <c r="A10" s="4" t="inlineStr">
        <is>
          <t>Property, plant and equipment — net</t>
        </is>
      </c>
      <c r="B10" s="5" t="n">
        <v>12537</v>
      </c>
      <c r="C10" s="4" t="inlineStr">
        <is>
          <t xml:space="preserve"> </t>
        </is>
      </c>
      <c r="D10" s="5" t="n">
        <v>12537</v>
      </c>
      <c r="E10" s="4" t="inlineStr">
        <is>
          <t xml:space="preserve"> </t>
        </is>
      </c>
      <c r="F10" s="5" t="n">
        <v>12554</v>
      </c>
    </row>
    <row r="11">
      <c r="A11" s="4" t="inlineStr">
        <is>
          <t>Depreciation expense</t>
        </is>
      </c>
      <c r="B11" s="5" t="n">
        <v>332</v>
      </c>
      <c r="C11" s="6" t="n">
        <v>341</v>
      </c>
      <c r="D11" s="5" t="n">
        <v>655</v>
      </c>
      <c r="E11" s="6" t="n">
        <v>719</v>
      </c>
      <c r="F11" s="4" t="inlineStr">
        <is>
          <t xml:space="preserve"> </t>
        </is>
      </c>
    </row>
    <row r="12">
      <c r="A12" s="4" t="inlineStr">
        <is>
          <t>Power generation and struc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17113</v>
      </c>
      <c r="C14" s="4" t="inlineStr">
        <is>
          <t xml:space="preserve"> </t>
        </is>
      </c>
      <c r="D14" s="5" t="n">
        <v>17113</v>
      </c>
      <c r="E14" s="4" t="inlineStr">
        <is>
          <t xml:space="preserve"> </t>
        </is>
      </c>
      <c r="F14" s="5" t="n">
        <v>16597</v>
      </c>
    </row>
    <row r="15">
      <c r="A15" s="4" t="inlineStr">
        <is>
          <t>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5" t="n">
        <v>572</v>
      </c>
      <c r="C17" s="4" t="inlineStr">
        <is>
          <t xml:space="preserve"> </t>
        </is>
      </c>
      <c r="D17" s="5" t="n">
        <v>572</v>
      </c>
      <c r="E17" s="4" t="inlineStr">
        <is>
          <t xml:space="preserve"> </t>
        </is>
      </c>
      <c r="F17" s="5" t="n">
        <v>584</v>
      </c>
    </row>
    <row r="18">
      <c r="A18" s="4" t="inlineStr">
        <is>
          <t>Office and other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154</v>
      </c>
      <c r="C20" s="4" t="inlineStr">
        <is>
          <t xml:space="preserve"> </t>
        </is>
      </c>
      <c r="D20" s="5" t="n">
        <v>154</v>
      </c>
      <c r="E20" s="4" t="inlineStr">
        <is>
          <t xml:space="preserve"> </t>
        </is>
      </c>
      <c r="F20" s="5" t="n">
        <v>163</v>
      </c>
    </row>
    <row r="21">
      <c r="A21" s="4" t="inlineStr">
        <is>
          <t>Nuclear fue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 accumulated depreciation</t>
        </is>
      </c>
      <c r="B23" s="6" t="n">
        <v>-133</v>
      </c>
      <c r="C23" s="4" t="inlineStr">
        <is>
          <t xml:space="preserve"> </t>
        </is>
      </c>
      <c r="D23" s="6" t="n">
        <v>-133</v>
      </c>
      <c r="E23" s="4" t="inlineStr">
        <is>
          <t xml:space="preserve"> </t>
        </is>
      </c>
      <c r="F23" s="6" t="n">
        <v>-15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Financial Information (Asset Retirement and Mining Reclamation Obligations) (Details) - USD ($) $ in Millions</t>
        </is>
      </c>
      <c r="B1" s="2" t="inlineStr">
        <is>
          <t>6 Months Ended</t>
        </is>
      </c>
    </row>
    <row r="2">
      <c r="B2" s="2" t="inlineStr">
        <is>
          <t>Jun. 30, 2023</t>
        </is>
      </c>
      <c r="C2" s="2" t="inlineStr">
        <is>
          <t>Jun. 30, 2022</t>
        </is>
      </c>
      <c r="D2" s="2" t="inlineStr">
        <is>
          <t>Dec. 31, 2022</t>
        </is>
      </c>
    </row>
    <row r="3">
      <c r="A3" s="3" t="inlineStr">
        <is>
          <t>Asset Retirement Obligations [Line Items]</t>
        </is>
      </c>
      <c r="B3" s="4" t="inlineStr">
        <is>
          <t xml:space="preserve"> </t>
        </is>
      </c>
      <c r="C3" s="4" t="inlineStr">
        <is>
          <t xml:space="preserve"> </t>
        </is>
      </c>
      <c r="D3" s="4" t="inlineStr">
        <is>
          <t xml:space="preserve"> </t>
        </is>
      </c>
    </row>
    <row r="4">
      <c r="A4" s="4" t="inlineStr">
        <is>
          <t>Regulatory liability</t>
        </is>
      </c>
      <c r="B4" s="6" t="n">
        <v>116</v>
      </c>
      <c r="C4" s="4" t="inlineStr">
        <is>
          <t xml:space="preserve"> </t>
        </is>
      </c>
      <c r="D4" s="6" t="n">
        <v>0</v>
      </c>
    </row>
    <row r="5">
      <c r="A5" s="3" t="inlineStr">
        <is>
          <t>Asset Retirement Obligation, Roll Forward Analysis [Roll Forward]</t>
        </is>
      </c>
      <c r="B5" s="4" t="inlineStr">
        <is>
          <t xml:space="preserve"> </t>
        </is>
      </c>
      <c r="C5" s="4" t="inlineStr">
        <is>
          <t xml:space="preserve"> </t>
        </is>
      </c>
      <c r="D5" s="4" t="inlineStr">
        <is>
          <t xml:space="preserve"> </t>
        </is>
      </c>
    </row>
    <row r="6">
      <c r="A6" s="4" t="inlineStr">
        <is>
          <t>Liability at beginning of period</t>
        </is>
      </c>
      <c r="B6" s="5" t="n">
        <v>2437</v>
      </c>
      <c r="C6" s="6" t="n">
        <v>2450</v>
      </c>
      <c r="D6" s="4" t="inlineStr">
        <is>
          <t xml:space="preserve"> </t>
        </is>
      </c>
    </row>
    <row r="7">
      <c r="A7" s="3" t="inlineStr">
        <is>
          <t>Additions:</t>
        </is>
      </c>
      <c r="B7" s="4" t="inlineStr">
        <is>
          <t xml:space="preserve"> </t>
        </is>
      </c>
      <c r="C7" s="4" t="inlineStr">
        <is>
          <t xml:space="preserve"> </t>
        </is>
      </c>
      <c r="D7" s="4" t="inlineStr">
        <is>
          <t xml:space="preserve"> </t>
        </is>
      </c>
    </row>
    <row r="8">
      <c r="A8" s="4" t="inlineStr">
        <is>
          <t>Accretion</t>
        </is>
      </c>
      <c r="B8" s="5" t="n">
        <v>44</v>
      </c>
      <c r="C8" s="5" t="n">
        <v>43</v>
      </c>
      <c r="D8" s="4" t="inlineStr">
        <is>
          <t xml:space="preserve"> </t>
        </is>
      </c>
    </row>
    <row r="9">
      <c r="A9" s="4" t="inlineStr">
        <is>
          <t>Adjustment for change in estimate</t>
        </is>
      </c>
      <c r="B9" s="5" t="n">
        <v>13</v>
      </c>
      <c r="C9" s="5" t="n">
        <v>3</v>
      </c>
      <c r="D9" s="4" t="inlineStr">
        <is>
          <t xml:space="preserve"> </t>
        </is>
      </c>
    </row>
    <row r="10">
      <c r="A10" s="3" t="inlineStr">
        <is>
          <t>Reductions:</t>
        </is>
      </c>
      <c r="B10" s="4" t="inlineStr">
        <is>
          <t xml:space="preserve"> </t>
        </is>
      </c>
      <c r="C10" s="4" t="inlineStr">
        <is>
          <t xml:space="preserve"> </t>
        </is>
      </c>
      <c r="D10" s="4" t="inlineStr">
        <is>
          <t xml:space="preserve"> </t>
        </is>
      </c>
    </row>
    <row r="11">
      <c r="A11" s="4" t="inlineStr">
        <is>
          <t>Payments</t>
        </is>
      </c>
      <c r="B11" s="5" t="n">
        <v>-41</v>
      </c>
      <c r="C11" s="5" t="n">
        <v>-46</v>
      </c>
      <c r="D11" s="4" t="inlineStr">
        <is>
          <t xml:space="preserve"> </t>
        </is>
      </c>
    </row>
    <row r="12">
      <c r="A12" s="4" t="inlineStr">
        <is>
          <t>Liability at end of period</t>
        </is>
      </c>
      <c r="B12" s="5" t="n">
        <v>2453</v>
      </c>
      <c r="C12" s="5" t="n">
        <v>2450</v>
      </c>
      <c r="D12" s="4" t="inlineStr">
        <is>
          <t xml:space="preserve"> </t>
        </is>
      </c>
    </row>
    <row r="13">
      <c r="A13" s="4" t="inlineStr">
        <is>
          <t>Less amounts due currently</t>
        </is>
      </c>
      <c r="B13" s="5" t="n">
        <v>-119</v>
      </c>
      <c r="C13" s="5" t="n">
        <v>-112</v>
      </c>
      <c r="D13" s="5" t="n">
        <v>-128</v>
      </c>
    </row>
    <row r="14">
      <c r="A14" s="4" t="inlineStr">
        <is>
          <t>Noncurrent liability at end of period</t>
        </is>
      </c>
      <c r="B14" s="5" t="n">
        <v>2334</v>
      </c>
      <c r="C14" s="5" t="n">
        <v>2338</v>
      </c>
      <c r="D14" s="4" t="inlineStr">
        <is>
          <t xml:space="preserve"> </t>
        </is>
      </c>
    </row>
    <row r="15">
      <c r="A15" s="4" t="inlineStr">
        <is>
          <t>Nuclear Plant Decommissioning [Member]</t>
        </is>
      </c>
      <c r="B15" s="4" t="inlineStr">
        <is>
          <t xml:space="preserve"> </t>
        </is>
      </c>
      <c r="C15" s="4" t="inlineStr">
        <is>
          <t xml:space="preserve"> </t>
        </is>
      </c>
      <c r="D15" s="4" t="inlineStr">
        <is>
          <t xml:space="preserve"> </t>
        </is>
      </c>
    </row>
    <row r="16">
      <c r="A16" s="3" t="inlineStr">
        <is>
          <t>Asset Retirement Obligations [Line Items]</t>
        </is>
      </c>
      <c r="B16" s="4" t="inlineStr">
        <is>
          <t xml:space="preserve"> </t>
        </is>
      </c>
      <c r="C16" s="4" t="inlineStr">
        <is>
          <t xml:space="preserve"> </t>
        </is>
      </c>
      <c r="D16" s="4" t="inlineStr">
        <is>
          <t xml:space="preserve"> </t>
        </is>
      </c>
    </row>
    <row r="17">
      <c r="A17" s="4" t="inlineStr">
        <is>
          <t>Regulatory liability</t>
        </is>
      </c>
      <c r="B17" s="5" t="n">
        <v>116</v>
      </c>
      <c r="C17" s="4" t="inlineStr">
        <is>
          <t xml:space="preserve"> </t>
        </is>
      </c>
      <c r="D17" s="4" t="inlineStr">
        <is>
          <t xml:space="preserve"> </t>
        </is>
      </c>
    </row>
    <row r="18">
      <c r="A18" s="4" t="inlineStr">
        <is>
          <t>Regulatory asset</t>
        </is>
      </c>
      <c r="B18" s="4" t="inlineStr">
        <is>
          <t xml:space="preserve"> </t>
        </is>
      </c>
      <c r="C18" s="4" t="inlineStr">
        <is>
          <t xml:space="preserve"> </t>
        </is>
      </c>
      <c r="D18" s="6" t="n">
        <v>40</v>
      </c>
    </row>
    <row r="19">
      <c r="A19" s="3" t="inlineStr">
        <is>
          <t>Asset Retirement Obligation, Roll Forward Analysis [Roll Forward]</t>
        </is>
      </c>
      <c r="B19" s="4" t="inlineStr">
        <is>
          <t xml:space="preserve"> </t>
        </is>
      </c>
      <c r="C19" s="4" t="inlineStr">
        <is>
          <t xml:space="preserve"> </t>
        </is>
      </c>
      <c r="D19" s="4" t="inlineStr">
        <is>
          <t xml:space="preserve"> </t>
        </is>
      </c>
    </row>
    <row r="20">
      <c r="A20" s="4" t="inlineStr">
        <is>
          <t>Liability at beginning of period</t>
        </is>
      </c>
      <c r="B20" s="5" t="n">
        <v>1688</v>
      </c>
      <c r="C20" s="5" t="n">
        <v>1635</v>
      </c>
      <c r="D20" s="4" t="inlineStr">
        <is>
          <t xml:space="preserve"> </t>
        </is>
      </c>
    </row>
    <row r="21">
      <c r="A21" s="3" t="inlineStr">
        <is>
          <t>Additions:</t>
        </is>
      </c>
      <c r="B21" s="4" t="inlineStr">
        <is>
          <t xml:space="preserve"> </t>
        </is>
      </c>
      <c r="C21" s="4" t="inlineStr">
        <is>
          <t xml:space="preserve"> </t>
        </is>
      </c>
      <c r="D21" s="4" t="inlineStr">
        <is>
          <t xml:space="preserve"> </t>
        </is>
      </c>
    </row>
    <row r="22">
      <c r="A22" s="4" t="inlineStr">
        <is>
          <t>Accretion</t>
        </is>
      </c>
      <c r="B22" s="5" t="n">
        <v>27</v>
      </c>
      <c r="C22" s="5" t="n">
        <v>26</v>
      </c>
      <c r="D22" s="4" t="inlineStr">
        <is>
          <t xml:space="preserve"> </t>
        </is>
      </c>
    </row>
    <row r="23">
      <c r="A23" s="4" t="inlineStr">
        <is>
          <t>Adjustment for change in estimate</t>
        </is>
      </c>
      <c r="B23" s="5" t="n">
        <v>0</v>
      </c>
      <c r="C23" s="5" t="n">
        <v>0</v>
      </c>
      <c r="D23" s="4" t="inlineStr">
        <is>
          <t xml:space="preserve"> </t>
        </is>
      </c>
    </row>
    <row r="24">
      <c r="A24" s="3" t="inlineStr">
        <is>
          <t>Reductions:</t>
        </is>
      </c>
      <c r="B24" s="4" t="inlineStr">
        <is>
          <t xml:space="preserve"> </t>
        </is>
      </c>
      <c r="C24" s="4" t="inlineStr">
        <is>
          <t xml:space="preserve"> </t>
        </is>
      </c>
      <c r="D24" s="4" t="inlineStr">
        <is>
          <t xml:space="preserve"> </t>
        </is>
      </c>
    </row>
    <row r="25">
      <c r="A25" s="4" t="inlineStr">
        <is>
          <t>Payments</t>
        </is>
      </c>
      <c r="B25" s="5" t="n">
        <v>0</v>
      </c>
      <c r="C25" s="5" t="n">
        <v>0</v>
      </c>
      <c r="D25" s="4" t="inlineStr">
        <is>
          <t xml:space="preserve"> </t>
        </is>
      </c>
    </row>
    <row r="26">
      <c r="A26" s="4" t="inlineStr">
        <is>
          <t>Liability at end of period</t>
        </is>
      </c>
      <c r="B26" s="5" t="n">
        <v>1715</v>
      </c>
      <c r="C26" s="5" t="n">
        <v>1661</v>
      </c>
      <c r="D26" s="4" t="inlineStr">
        <is>
          <t xml:space="preserve"> </t>
        </is>
      </c>
    </row>
    <row r="27">
      <c r="A27" s="4" t="inlineStr">
        <is>
          <t>Less amounts due currently</t>
        </is>
      </c>
      <c r="B27" s="5" t="n">
        <v>0</v>
      </c>
      <c r="C27" s="5" t="n">
        <v>0</v>
      </c>
      <c r="D27" s="4" t="inlineStr">
        <is>
          <t xml:space="preserve"> </t>
        </is>
      </c>
    </row>
    <row r="28">
      <c r="A28" s="4" t="inlineStr">
        <is>
          <t>Noncurrent liability at end of period</t>
        </is>
      </c>
      <c r="B28" s="5" t="n">
        <v>1715</v>
      </c>
      <c r="C28" s="5" t="n">
        <v>1661</v>
      </c>
      <c r="D28" s="4" t="inlineStr">
        <is>
          <t xml:space="preserve"> </t>
        </is>
      </c>
    </row>
    <row r="29">
      <c r="A29" s="4" t="inlineStr">
        <is>
          <t>Mining Land Reclamation [Member]</t>
        </is>
      </c>
      <c r="B29" s="4" t="inlineStr">
        <is>
          <t xml:space="preserve"> </t>
        </is>
      </c>
      <c r="C29" s="4" t="inlineStr">
        <is>
          <t xml:space="preserve"> </t>
        </is>
      </c>
      <c r="D29" s="4" t="inlineStr">
        <is>
          <t xml:space="preserve"> </t>
        </is>
      </c>
    </row>
    <row r="30">
      <c r="A30" s="3" t="inlineStr">
        <is>
          <t>Asset Retirement Obligation, Roll Forward Analysis [Roll Forward]</t>
        </is>
      </c>
      <c r="B30" s="4" t="inlineStr">
        <is>
          <t xml:space="preserve"> </t>
        </is>
      </c>
      <c r="C30" s="4" t="inlineStr">
        <is>
          <t xml:space="preserve"> </t>
        </is>
      </c>
      <c r="D30" s="4" t="inlineStr">
        <is>
          <t xml:space="preserve"> </t>
        </is>
      </c>
    </row>
    <row r="31">
      <c r="A31" s="4" t="inlineStr">
        <is>
          <t>Liability at beginning of period</t>
        </is>
      </c>
      <c r="B31" s="5" t="n">
        <v>284</v>
      </c>
      <c r="C31" s="5" t="n">
        <v>320</v>
      </c>
      <c r="D31" s="4" t="inlineStr">
        <is>
          <t xml:space="preserve"> </t>
        </is>
      </c>
    </row>
    <row r="32">
      <c r="A32" s="3" t="inlineStr">
        <is>
          <t>Additions:</t>
        </is>
      </c>
      <c r="B32" s="4" t="inlineStr">
        <is>
          <t xml:space="preserve"> </t>
        </is>
      </c>
      <c r="C32" s="4" t="inlineStr">
        <is>
          <t xml:space="preserve"> </t>
        </is>
      </c>
      <c r="D32" s="4" t="inlineStr">
        <is>
          <t xml:space="preserve"> </t>
        </is>
      </c>
    </row>
    <row r="33">
      <c r="A33" s="4" t="inlineStr">
        <is>
          <t>Accretion</t>
        </is>
      </c>
      <c r="B33" s="5" t="n">
        <v>6</v>
      </c>
      <c r="C33" s="5" t="n">
        <v>7</v>
      </c>
      <c r="D33" s="4" t="inlineStr">
        <is>
          <t xml:space="preserve"> </t>
        </is>
      </c>
    </row>
    <row r="34">
      <c r="A34" s="4" t="inlineStr">
        <is>
          <t>Adjustment for change in estimate</t>
        </is>
      </c>
      <c r="B34" s="5" t="n">
        <v>4</v>
      </c>
      <c r="C34" s="5" t="n">
        <v>-2</v>
      </c>
      <c r="D34" s="4" t="inlineStr">
        <is>
          <t xml:space="preserve"> </t>
        </is>
      </c>
    </row>
    <row r="35">
      <c r="A35" s="3" t="inlineStr">
        <is>
          <t>Reductions:</t>
        </is>
      </c>
      <c r="B35" s="4" t="inlineStr">
        <is>
          <t xml:space="preserve"> </t>
        </is>
      </c>
      <c r="C35" s="4" t="inlineStr">
        <is>
          <t xml:space="preserve"> </t>
        </is>
      </c>
      <c r="D35" s="4" t="inlineStr">
        <is>
          <t xml:space="preserve"> </t>
        </is>
      </c>
    </row>
    <row r="36">
      <c r="A36" s="4" t="inlineStr">
        <is>
          <t>Payments</t>
        </is>
      </c>
      <c r="B36" s="5" t="n">
        <v>-33</v>
      </c>
      <c r="C36" s="5" t="n">
        <v>-37</v>
      </c>
      <c r="D36" s="4" t="inlineStr">
        <is>
          <t xml:space="preserve"> </t>
        </is>
      </c>
    </row>
    <row r="37">
      <c r="A37" s="4" t="inlineStr">
        <is>
          <t>Liability at end of period</t>
        </is>
      </c>
      <c r="B37" s="5" t="n">
        <v>261</v>
      </c>
      <c r="C37" s="5" t="n">
        <v>288</v>
      </c>
      <c r="D37" s="4" t="inlineStr">
        <is>
          <t xml:space="preserve"> </t>
        </is>
      </c>
    </row>
    <row r="38">
      <c r="A38" s="4" t="inlineStr">
        <is>
          <t>Less amounts due currently</t>
        </is>
      </c>
      <c r="B38" s="5" t="n">
        <v>-90</v>
      </c>
      <c r="C38" s="5" t="n">
        <v>-98</v>
      </c>
      <c r="D38" s="4" t="inlineStr">
        <is>
          <t xml:space="preserve"> </t>
        </is>
      </c>
    </row>
    <row r="39">
      <c r="A39" s="4" t="inlineStr">
        <is>
          <t>Noncurrent liability at end of period</t>
        </is>
      </c>
      <c r="B39" s="5" t="n">
        <v>171</v>
      </c>
      <c r="C39" s="5" t="n">
        <v>190</v>
      </c>
      <c r="D39" s="4" t="inlineStr">
        <is>
          <t xml:space="preserve"> </t>
        </is>
      </c>
    </row>
    <row r="40">
      <c r="A40" s="4" t="inlineStr">
        <is>
          <t>Coal Ash and Other [Member]</t>
        </is>
      </c>
      <c r="B40" s="4" t="inlineStr">
        <is>
          <t xml:space="preserve"> </t>
        </is>
      </c>
      <c r="C40" s="4" t="inlineStr">
        <is>
          <t xml:space="preserve"> </t>
        </is>
      </c>
      <c r="D40" s="4" t="inlineStr">
        <is>
          <t xml:space="preserve"> </t>
        </is>
      </c>
    </row>
    <row r="41">
      <c r="A41" s="3" t="inlineStr">
        <is>
          <t>Asset Retirement Obligation, Roll Forward Analysis [Roll Forward]</t>
        </is>
      </c>
      <c r="B41" s="4" t="inlineStr">
        <is>
          <t xml:space="preserve"> </t>
        </is>
      </c>
      <c r="C41" s="4" t="inlineStr">
        <is>
          <t xml:space="preserve"> </t>
        </is>
      </c>
      <c r="D41" s="4" t="inlineStr">
        <is>
          <t xml:space="preserve"> </t>
        </is>
      </c>
    </row>
    <row r="42">
      <c r="A42" s="4" t="inlineStr">
        <is>
          <t>Liability at beginning of period</t>
        </is>
      </c>
      <c r="B42" s="5" t="n">
        <v>465</v>
      </c>
      <c r="C42" s="5" t="n">
        <v>495</v>
      </c>
      <c r="D42" s="4" t="inlineStr">
        <is>
          <t xml:space="preserve"> </t>
        </is>
      </c>
    </row>
    <row r="43">
      <c r="A43" s="3" t="inlineStr">
        <is>
          <t>Additions:</t>
        </is>
      </c>
      <c r="B43" s="4" t="inlineStr">
        <is>
          <t xml:space="preserve"> </t>
        </is>
      </c>
      <c r="C43" s="4" t="inlineStr">
        <is>
          <t xml:space="preserve"> </t>
        </is>
      </c>
      <c r="D43" s="4" t="inlineStr">
        <is>
          <t xml:space="preserve"> </t>
        </is>
      </c>
    </row>
    <row r="44">
      <c r="A44" s="4" t="inlineStr">
        <is>
          <t>Accretion</t>
        </is>
      </c>
      <c r="B44" s="5" t="n">
        <v>11</v>
      </c>
      <c r="C44" s="5" t="n">
        <v>10</v>
      </c>
      <c r="D44" s="4" t="inlineStr">
        <is>
          <t xml:space="preserve"> </t>
        </is>
      </c>
    </row>
    <row r="45">
      <c r="A45" s="4" t="inlineStr">
        <is>
          <t>Adjustment for change in estimate</t>
        </is>
      </c>
      <c r="B45" s="5" t="n">
        <v>9</v>
      </c>
      <c r="C45" s="5" t="n">
        <v>5</v>
      </c>
      <c r="D45" s="4" t="inlineStr">
        <is>
          <t xml:space="preserve"> </t>
        </is>
      </c>
    </row>
    <row r="46">
      <c r="A46" s="3" t="inlineStr">
        <is>
          <t>Reductions:</t>
        </is>
      </c>
      <c r="B46" s="4" t="inlineStr">
        <is>
          <t xml:space="preserve"> </t>
        </is>
      </c>
      <c r="C46" s="4" t="inlineStr">
        <is>
          <t xml:space="preserve"> </t>
        </is>
      </c>
      <c r="D46" s="4" t="inlineStr">
        <is>
          <t xml:space="preserve"> </t>
        </is>
      </c>
    </row>
    <row r="47">
      <c r="A47" s="4" t="inlineStr">
        <is>
          <t>Payments</t>
        </is>
      </c>
      <c r="B47" s="5" t="n">
        <v>-8</v>
      </c>
      <c r="C47" s="5" t="n">
        <v>-9</v>
      </c>
      <c r="D47" s="4" t="inlineStr">
        <is>
          <t xml:space="preserve"> </t>
        </is>
      </c>
    </row>
    <row r="48">
      <c r="A48" s="4" t="inlineStr">
        <is>
          <t>Liability at end of period</t>
        </is>
      </c>
      <c r="B48" s="5" t="n">
        <v>477</v>
      </c>
      <c r="C48" s="5" t="n">
        <v>501</v>
      </c>
      <c r="D48" s="4" t="inlineStr">
        <is>
          <t xml:space="preserve"> </t>
        </is>
      </c>
    </row>
    <row r="49">
      <c r="A49" s="4" t="inlineStr">
        <is>
          <t>Less amounts due currently</t>
        </is>
      </c>
      <c r="B49" s="5" t="n">
        <v>-29</v>
      </c>
      <c r="C49" s="5" t="n">
        <v>-14</v>
      </c>
      <c r="D49" s="4" t="inlineStr">
        <is>
          <t xml:space="preserve"> </t>
        </is>
      </c>
    </row>
    <row r="50">
      <c r="A50" s="4" t="inlineStr">
        <is>
          <t>Noncurrent liability at end of period</t>
        </is>
      </c>
      <c r="B50" s="6" t="n">
        <v>448</v>
      </c>
      <c r="C50" s="6" t="n">
        <v>487</v>
      </c>
      <c r="D5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Other Noncurrent Liabilities and Deferred Credits) (Details) - USD ($) $ in Millions</t>
        </is>
      </c>
      <c r="B1" s="2" t="inlineStr">
        <is>
          <t>Jun. 30, 2023</t>
        </is>
      </c>
      <c r="C1" s="2" t="inlineStr">
        <is>
          <t>Dec. 31, 2022</t>
        </is>
      </c>
    </row>
    <row r="2">
      <c r="A2" s="3" t="inlineStr">
        <is>
          <t>Supplementary Financial Information [Abstract]</t>
        </is>
      </c>
      <c r="B2" s="4" t="inlineStr">
        <is>
          <t xml:space="preserve"> </t>
        </is>
      </c>
      <c r="C2" s="4" t="inlineStr">
        <is>
          <t xml:space="preserve"> </t>
        </is>
      </c>
    </row>
    <row r="3">
      <c r="A3" s="4" t="inlineStr">
        <is>
          <t>Retirement and other employee benefits</t>
        </is>
      </c>
      <c r="B3" s="6" t="n">
        <v>234</v>
      </c>
      <c r="C3" s="6" t="n">
        <v>237</v>
      </c>
    </row>
    <row r="4">
      <c r="A4" s="4" t="inlineStr">
        <is>
          <t>Winter Storm Uri impact</t>
        </is>
      </c>
      <c r="B4" s="5" t="n">
        <v>28</v>
      </c>
      <c r="C4" s="5" t="n">
        <v>35</v>
      </c>
    </row>
    <row r="5">
      <c r="A5" s="4" t="inlineStr">
        <is>
          <t>Identifiable intangible liabilities</t>
        </is>
      </c>
      <c r="B5" s="5" t="n">
        <v>133</v>
      </c>
      <c r="C5" s="5" t="n">
        <v>140</v>
      </c>
    </row>
    <row r="6">
      <c r="A6" s="4" t="inlineStr">
        <is>
          <t>Regulatory liabilities</t>
        </is>
      </c>
      <c r="B6" s="5" t="n">
        <v>116</v>
      </c>
      <c r="C6" s="5" t="n">
        <v>0</v>
      </c>
    </row>
    <row r="7">
      <c r="A7" s="4" t="inlineStr">
        <is>
          <t>Finance lease liabilities</t>
        </is>
      </c>
      <c r="B7" s="5" t="n">
        <v>232</v>
      </c>
      <c r="C7" s="5" t="n">
        <v>237</v>
      </c>
    </row>
    <row r="8">
      <c r="A8" s="4" t="inlineStr">
        <is>
          <t>Uncertain tax positions, including accrued interest</t>
        </is>
      </c>
      <c r="B8" s="5" t="n">
        <v>0</v>
      </c>
      <c r="C8" s="5" t="n">
        <v>13</v>
      </c>
    </row>
    <row r="9">
      <c r="A9" s="4" t="inlineStr">
        <is>
          <t>Liability for third-party remediation</t>
        </is>
      </c>
      <c r="B9" s="5" t="n">
        <v>20</v>
      </c>
      <c r="C9" s="5" t="n">
        <v>37</v>
      </c>
    </row>
    <row r="10">
      <c r="A10" s="4" t="inlineStr">
        <is>
          <t>Accrued severance costs</t>
        </is>
      </c>
      <c r="B10" s="5" t="n">
        <v>38</v>
      </c>
      <c r="C10" s="5" t="n">
        <v>36</v>
      </c>
    </row>
    <row r="11">
      <c r="A11" s="4" t="inlineStr">
        <is>
          <t>Other accrued expenses</t>
        </is>
      </c>
      <c r="B11" s="5" t="n">
        <v>169</v>
      </c>
      <c r="C11" s="5" t="n">
        <v>269</v>
      </c>
    </row>
    <row r="12">
      <c r="A12" s="4" t="inlineStr">
        <is>
          <t>Other noncurrent liabilities and deferred credits</t>
        </is>
      </c>
      <c r="B12" s="6" t="n">
        <v>970</v>
      </c>
      <c r="C12" s="6" t="n">
        <v>10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Fair Value of Debt) (Details) - USD ($) $ in Millions</t>
        </is>
      </c>
      <c r="B1" s="2" t="inlineStr">
        <is>
          <t>Jun. 30, 2023</t>
        </is>
      </c>
      <c r="C1" s="2" t="inlineStr">
        <is>
          <t>Dec. 31, 2022</t>
        </is>
      </c>
    </row>
    <row r="2">
      <c r="A2" s="4" t="inlineStr">
        <is>
          <t>Vistra Operations Credit Facility [Member] | 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6" t="n">
        <v>2504</v>
      </c>
      <c r="C4" s="6" t="n">
        <v>2519</v>
      </c>
    </row>
    <row r="5">
      <c r="A5" s="4" t="inlineStr">
        <is>
          <t>Vistra Operations Senior Secured and Unsecured Notes | Reported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5" t="n">
        <v>9388</v>
      </c>
      <c r="C7" s="5" t="n">
        <v>9378</v>
      </c>
    </row>
    <row r="8">
      <c r="A8" s="4" t="inlineStr">
        <is>
          <t>Unsecured Debt [Member] | Reported Value Measuremen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 Disclosure</t>
        </is>
      </c>
      <c r="B10" s="5" t="n">
        <v>75</v>
      </c>
      <c r="C10" s="5" t="n">
        <v>74</v>
      </c>
    </row>
    <row r="11">
      <c r="A11" s="4" t="inlineStr">
        <is>
          <t>Fair Value, Inputs, Level 2 [Member] | Vistra Operations Credit Facility [Member] | Estimate of Fair Value Measurement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 Disclosure</t>
        </is>
      </c>
      <c r="B13" s="5" t="n">
        <v>2497</v>
      </c>
      <c r="C13" s="5" t="n">
        <v>2486</v>
      </c>
    </row>
    <row r="14">
      <c r="A14" s="4" t="inlineStr">
        <is>
          <t>Fair Value, Inputs, Level 2 [Member] | Vistra Operations Senior Secured and Unsecured Notes | Estimate of Fair Value Measureme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5" t="n">
        <v>8862</v>
      </c>
      <c r="C16" s="5" t="n">
        <v>8830</v>
      </c>
    </row>
    <row r="17">
      <c r="A17" s="4" t="inlineStr">
        <is>
          <t>Level 3 [Member] | Unsecured Debt [Member] | Estimate of Fair Value Measurement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6" t="n">
        <v>70</v>
      </c>
      <c r="C19" s="6" t="n">
        <v>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ry Financial Information (Supplemental Cash Flow Information)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Supplementary Financial Information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643</v>
      </c>
      <c r="C4" s="4" t="inlineStr">
        <is>
          <t xml:space="preserve"> </t>
        </is>
      </c>
      <c r="D4" s="6" t="n">
        <v>455</v>
      </c>
      <c r="E4" s="4" t="inlineStr">
        <is>
          <t xml:space="preserve"> </t>
        </is>
      </c>
    </row>
    <row r="5">
      <c r="A5" s="4" t="inlineStr">
        <is>
          <t>Restricted cash included in current assets</t>
        </is>
      </c>
      <c r="B5" s="5" t="n">
        <v>40</v>
      </c>
      <c r="C5" s="4" t="inlineStr">
        <is>
          <t xml:space="preserve"> </t>
        </is>
      </c>
      <c r="D5" s="5" t="n">
        <v>37</v>
      </c>
      <c r="E5" s="4" t="inlineStr">
        <is>
          <t xml:space="preserve"> </t>
        </is>
      </c>
    </row>
    <row r="6">
      <c r="A6" s="4" t="inlineStr">
        <is>
          <t>Restricted cash included in noncurrent assets</t>
        </is>
      </c>
      <c r="B6" s="5" t="n">
        <v>15</v>
      </c>
      <c r="C6" s="4" t="inlineStr">
        <is>
          <t xml:space="preserve"> </t>
        </is>
      </c>
      <c r="D6" s="5" t="n">
        <v>33</v>
      </c>
      <c r="E6" s="4" t="inlineStr">
        <is>
          <t xml:space="preserve"> </t>
        </is>
      </c>
    </row>
    <row r="7">
      <c r="A7" s="4" t="inlineStr">
        <is>
          <t>Total cash, cash equivalents and restricted cash</t>
        </is>
      </c>
      <c r="B7" s="5" t="n">
        <v>698</v>
      </c>
      <c r="C7" s="6" t="n">
        <v>1907</v>
      </c>
      <c r="D7" s="5" t="n">
        <v>525</v>
      </c>
      <c r="E7" s="6" t="n">
        <v>1359</v>
      </c>
    </row>
    <row r="8">
      <c r="A8" s="3" t="inlineStr">
        <is>
          <t>Cash payments related to:</t>
        </is>
      </c>
      <c r="B8" s="4" t="inlineStr">
        <is>
          <t xml:space="preserve"> </t>
        </is>
      </c>
      <c r="C8" s="4" t="inlineStr">
        <is>
          <t xml:space="preserve"> </t>
        </is>
      </c>
      <c r="D8" s="4" t="inlineStr">
        <is>
          <t xml:space="preserve"> </t>
        </is>
      </c>
      <c r="E8" s="4" t="inlineStr">
        <is>
          <t xml:space="preserve"> </t>
        </is>
      </c>
    </row>
    <row r="9">
      <c r="A9" s="4" t="inlineStr">
        <is>
          <t>Interest paid</t>
        </is>
      </c>
      <c r="B9" s="5" t="n">
        <v>322</v>
      </c>
      <c r="C9" s="5" t="n">
        <v>264</v>
      </c>
      <c r="D9" s="4" t="inlineStr">
        <is>
          <t xml:space="preserve"> </t>
        </is>
      </c>
      <c r="E9" s="4" t="inlineStr">
        <is>
          <t xml:space="preserve"> </t>
        </is>
      </c>
    </row>
    <row r="10">
      <c r="A10" s="4" t="inlineStr">
        <is>
          <t>Capitalized interest</t>
        </is>
      </c>
      <c r="B10" s="5" t="n">
        <v>-21</v>
      </c>
      <c r="C10" s="5" t="n">
        <v>-14</v>
      </c>
      <c r="D10" s="4" t="inlineStr">
        <is>
          <t xml:space="preserve"> </t>
        </is>
      </c>
      <c r="E10" s="4" t="inlineStr">
        <is>
          <t xml:space="preserve"> </t>
        </is>
      </c>
    </row>
    <row r="11">
      <c r="A11" s="4" t="inlineStr">
        <is>
          <t>Interest paid (net of capitalized interest)</t>
        </is>
      </c>
      <c r="B11" s="5" t="n">
        <v>301</v>
      </c>
      <c r="C11" s="5" t="n">
        <v>250</v>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Margin deposits posted under affiliate financing agreement</t>
        </is>
      </c>
      <c r="B13" s="5" t="n">
        <v>443</v>
      </c>
      <c r="C13" s="4" t="inlineStr">
        <is>
          <t xml:space="preserve"> </t>
        </is>
      </c>
      <c r="D13" s="6" t="n">
        <v>0</v>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Income taxes paid</t>
        </is>
      </c>
      <c r="B16" s="5" t="n">
        <v>19</v>
      </c>
      <c r="C16" s="5" t="n">
        <v>18</v>
      </c>
      <c r="D16" s="4" t="inlineStr">
        <is>
          <t xml:space="preserve"> </t>
        </is>
      </c>
      <c r="E16" s="4" t="inlineStr">
        <is>
          <t xml:space="preserve"> </t>
        </is>
      </c>
    </row>
    <row r="17">
      <c r="A17" s="4" t="inlineStr">
        <is>
          <t>Income tax refunds</t>
        </is>
      </c>
      <c r="B17" s="6" t="n">
        <v>9</v>
      </c>
      <c r="C17" s="6" t="n">
        <v>8</v>
      </c>
      <c r="D17" s="4" t="inlineStr">
        <is>
          <t xml:space="preserve"> </t>
        </is>
      </c>
      <c r="E1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4:06:40Z</dcterms:created>
  <dcterms:modified xmlns:dcterms="http://purl.org/dc/terms/" xmlns:xsi="http://www.w3.org/2001/XMLSchema-instance" xsi:type="dcterms:W3CDTF">2023-08-09T14:06:40Z</dcterms:modified>
</cp:coreProperties>
</file>